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sheetId="10" state="visible" r:id="rId10"/>
    <sheet xmlns:r="http://schemas.openxmlformats.org/officeDocument/2006/relationships" name="Basis of Presentation and Accou" sheetId="11" state="visible" r:id="rId11"/>
    <sheet xmlns:r="http://schemas.openxmlformats.org/officeDocument/2006/relationships" name="New Accounting Pronouncements" sheetId="12" state="visible" r:id="rId12"/>
    <sheet xmlns:r="http://schemas.openxmlformats.org/officeDocument/2006/relationships" name="Revenue Recognition and Related" sheetId="13" state="visible" r:id="rId13"/>
    <sheet xmlns:r="http://schemas.openxmlformats.org/officeDocument/2006/relationships" name="Segment Inform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Investments in Affiliates and O" sheetId="17" state="visible" r:id="rId17"/>
    <sheet xmlns:r="http://schemas.openxmlformats.org/officeDocument/2006/relationships" name="Per Share Information" sheetId="18" state="visible" r:id="rId18"/>
    <sheet xmlns:r="http://schemas.openxmlformats.org/officeDocument/2006/relationships" name="Debt Obligation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Detail of Certain Accounts"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Acc_2" sheetId="32" state="visible" r:id="rId32"/>
    <sheet xmlns:r="http://schemas.openxmlformats.org/officeDocument/2006/relationships" name="Revenue Recognition and Relat_2" sheetId="33" state="visible" r:id="rId33"/>
    <sheet xmlns:r="http://schemas.openxmlformats.org/officeDocument/2006/relationships" name="Segment Information (Tables)"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Investments in Affiliates and_2" sheetId="37" state="visible" r:id="rId37"/>
    <sheet xmlns:r="http://schemas.openxmlformats.org/officeDocument/2006/relationships" name="Per Share Information (Tables)" sheetId="38" state="visible" r:id="rId38"/>
    <sheet xmlns:r="http://schemas.openxmlformats.org/officeDocument/2006/relationships" name="Debt Obligation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Detail of Certain Accounts (Tab" sheetId="45" state="visible" r:id="rId45"/>
    <sheet xmlns:r="http://schemas.openxmlformats.org/officeDocument/2006/relationships" name="Supplemental Cash Flow Inform_2" sheetId="46" state="visible" r:id="rId46"/>
    <sheet xmlns:r="http://schemas.openxmlformats.org/officeDocument/2006/relationships" name="Basis of Presentation and Acc_3" sheetId="47" state="visible" r:id="rId47"/>
    <sheet xmlns:r="http://schemas.openxmlformats.org/officeDocument/2006/relationships" name="Revenue Recognition and Relat_3" sheetId="48" state="visible" r:id="rId48"/>
    <sheet xmlns:r="http://schemas.openxmlformats.org/officeDocument/2006/relationships" name="Revenue Recognition and Relat_4" sheetId="49" state="visible" r:id="rId49"/>
    <sheet xmlns:r="http://schemas.openxmlformats.org/officeDocument/2006/relationships" name="Revenue Recognition and Relat_5" sheetId="50" state="visible" r:id="rId50"/>
    <sheet xmlns:r="http://schemas.openxmlformats.org/officeDocument/2006/relationships" name="Revenue Recognition and Relat_6" sheetId="51" state="visible" r:id="rId51"/>
    <sheet xmlns:r="http://schemas.openxmlformats.org/officeDocument/2006/relationships" name="Revenue Recognition and Relat_7" sheetId="52" state="visible" r:id="rId52"/>
    <sheet xmlns:r="http://schemas.openxmlformats.org/officeDocument/2006/relationships" name="Segment Information - Narrative" sheetId="53" state="visible" r:id="rId53"/>
    <sheet xmlns:r="http://schemas.openxmlformats.org/officeDocument/2006/relationships" name="Segment Information - Summarize" sheetId="54" state="visible" r:id="rId54"/>
    <sheet xmlns:r="http://schemas.openxmlformats.org/officeDocument/2006/relationships" name="Acquisitions - Additional Infor" sheetId="55" state="visible" r:id="rId55"/>
    <sheet xmlns:r="http://schemas.openxmlformats.org/officeDocument/2006/relationships" name="Acquisitions - Aggregate Consid" sheetId="56" state="visible" r:id="rId56"/>
    <sheet xmlns:r="http://schemas.openxmlformats.org/officeDocument/2006/relationships" name="Acquisitions - Estimated Fair V" sheetId="57" state="visible" r:id="rId57"/>
    <sheet xmlns:r="http://schemas.openxmlformats.org/officeDocument/2006/relationships" name="Acquisitions - Significant Esti" sheetId="58" state="visible" r:id="rId58"/>
    <sheet xmlns:r="http://schemas.openxmlformats.org/officeDocument/2006/relationships" name="Acquisitions - Aggregate Fair V" sheetId="59" state="visible" r:id="rId59"/>
    <sheet xmlns:r="http://schemas.openxmlformats.org/officeDocument/2006/relationships" name="Acquisitions - Unaudited Supple"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Investments in Affiliates and_3" sheetId="65" state="visible" r:id="rId65"/>
    <sheet xmlns:r="http://schemas.openxmlformats.org/officeDocument/2006/relationships" name="Investments in Affiliates and_4" sheetId="66" state="visible" r:id="rId66"/>
    <sheet xmlns:r="http://schemas.openxmlformats.org/officeDocument/2006/relationships" name="Per Share Information - Basic a" sheetId="67" state="visible" r:id="rId67"/>
    <sheet xmlns:r="http://schemas.openxmlformats.org/officeDocument/2006/relationships" name="Debt Obligations - Long-term De" sheetId="68" state="visible" r:id="rId68"/>
    <sheet xmlns:r="http://schemas.openxmlformats.org/officeDocument/2006/relationships" name="Debt Obligations - Principal Pa" sheetId="69" state="visible" r:id="rId69"/>
    <sheet xmlns:r="http://schemas.openxmlformats.org/officeDocument/2006/relationships" name="Debt Obligations - Senior Notes" sheetId="70" state="visible" r:id="rId70"/>
    <sheet xmlns:r="http://schemas.openxmlformats.org/officeDocument/2006/relationships" name="Debt Obligations - Interest on " sheetId="71" state="visible" r:id="rId71"/>
    <sheet xmlns:r="http://schemas.openxmlformats.org/officeDocument/2006/relationships" name="Debt Obligations - Senior Credi" sheetId="72" state="visible" r:id="rId72"/>
    <sheet xmlns:r="http://schemas.openxmlformats.org/officeDocument/2006/relationships" name="Debt Obligations - Information " sheetId="73" state="visible" r:id="rId73"/>
    <sheet xmlns:r="http://schemas.openxmlformats.org/officeDocument/2006/relationships" name="Debt Obligations - Commercial P" sheetId="74" state="visible" r:id="rId74"/>
    <sheet xmlns:r="http://schemas.openxmlformats.org/officeDocument/2006/relationships" name="Debt Obligations - Letters of C" sheetId="75" state="visible" r:id="rId75"/>
    <sheet xmlns:r="http://schemas.openxmlformats.org/officeDocument/2006/relationships" name="Leases - Narrative (Details)" sheetId="76" state="visible" r:id="rId76"/>
    <sheet xmlns:r="http://schemas.openxmlformats.org/officeDocument/2006/relationships" name="Leases - Components of Lease Co" sheetId="77" state="visible" r:id="rId77"/>
    <sheet xmlns:r="http://schemas.openxmlformats.org/officeDocument/2006/relationships" name="Leases - Components of Leases i" sheetId="78" state="visible" r:id="rId78"/>
    <sheet xmlns:r="http://schemas.openxmlformats.org/officeDocument/2006/relationships" name="Leases - Future Minimum Lease P" sheetId="79" state="visible" r:id="rId79"/>
    <sheet xmlns:r="http://schemas.openxmlformats.org/officeDocument/2006/relationships" name="Leases - Weighted Average Remai" sheetId="80" state="visible" r:id="rId80"/>
    <sheet xmlns:r="http://schemas.openxmlformats.org/officeDocument/2006/relationships" name="Income Taxes - Components of In" sheetId="81" state="visible" r:id="rId81"/>
    <sheet xmlns:r="http://schemas.openxmlformats.org/officeDocument/2006/relationships" name="Income Taxes - Provision for In" sheetId="82" state="visible" r:id="rId82"/>
    <sheet xmlns:r="http://schemas.openxmlformats.org/officeDocument/2006/relationships" name="Income Taxes - Narrative (Detai"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Net Deferred Inc" sheetId="86" state="visible" r:id="rId86"/>
    <sheet xmlns:r="http://schemas.openxmlformats.org/officeDocument/2006/relationships" name="Income Taxes - Reconciliation o" sheetId="87" state="visible" r:id="rId87"/>
    <sheet xmlns:r="http://schemas.openxmlformats.org/officeDocument/2006/relationships" name="Income Taxes - Balances of Unre" sheetId="88" state="visible" r:id="rId88"/>
    <sheet xmlns:r="http://schemas.openxmlformats.org/officeDocument/2006/relationships" name="Equity - Treasury Stock (Detail" sheetId="89" state="visible" r:id="rId89"/>
    <sheet xmlns:r="http://schemas.openxmlformats.org/officeDocument/2006/relationships" name="Equity - Repurchases of Common " sheetId="90" state="visible" r:id="rId90"/>
    <sheet xmlns:r="http://schemas.openxmlformats.org/officeDocument/2006/relationships" name="Equity - Dividends (Details)" sheetId="91" state="visible" r:id="rId91"/>
    <sheet xmlns:r="http://schemas.openxmlformats.org/officeDocument/2006/relationships" name="Stock-Based Compensation - Stoc" sheetId="92" state="visible" r:id="rId92"/>
    <sheet xmlns:r="http://schemas.openxmlformats.org/officeDocument/2006/relationships" name="Stock-Based Compensation - Summ" sheetId="93" state="visible" r:id="rId93"/>
    <sheet xmlns:r="http://schemas.openxmlformats.org/officeDocument/2006/relationships" name="Stock-Based Compensation - PSUs" sheetId="94" state="visible" r:id="rId94"/>
    <sheet xmlns:r="http://schemas.openxmlformats.org/officeDocument/2006/relationships" name="Stock-Based Compensation - Gran" sheetId="95" state="visible" r:id="rId95"/>
    <sheet xmlns:r="http://schemas.openxmlformats.org/officeDocument/2006/relationships" name="Stock-Based Compensation - Rest" sheetId="96" state="visible" r:id="rId96"/>
    <sheet xmlns:r="http://schemas.openxmlformats.org/officeDocument/2006/relationships" name="Employee Benefit Plans - Additi" sheetId="97" state="visible" r:id="rId97"/>
    <sheet xmlns:r="http://schemas.openxmlformats.org/officeDocument/2006/relationships" name="Employee Benefit Plans - Summar" sheetId="98" state="visible" r:id="rId98"/>
    <sheet xmlns:r="http://schemas.openxmlformats.org/officeDocument/2006/relationships" name="Employee Benefit Plans - Change"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Detail of Certain Accounts - Ca" sheetId="105" state="visible" r:id="rId105"/>
    <sheet xmlns:r="http://schemas.openxmlformats.org/officeDocument/2006/relationships" name="Detail of Certain Accounts - Pr" sheetId="106" state="visible" r:id="rId106"/>
    <sheet xmlns:r="http://schemas.openxmlformats.org/officeDocument/2006/relationships" name="Detail of Certain Accounts - Ac" sheetId="107" state="visible" r:id="rId107"/>
    <sheet xmlns:r="http://schemas.openxmlformats.org/officeDocument/2006/relationships" name="Supplemental Cash Flow Inform_3" sheetId="108" state="visible" r:id="rId108"/>
    <sheet xmlns:r="http://schemas.openxmlformats.org/officeDocument/2006/relationships" name="Supplemental Cash Flow Inform_4" sheetId="109" state="visible" r:id="rId109"/>
    <sheet xmlns:r="http://schemas.openxmlformats.org/officeDocument/2006/relationships" name="Supplemental Cash Flow Inform_5" sheetId="110" state="visible" r:id="rId110"/>
    <sheet xmlns:r="http://schemas.openxmlformats.org/officeDocument/2006/relationships" name="Supplemental Cash Flow Inform_6"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831</t>
        </is>
      </c>
      <c r="C9" s="4" t="inlineStr">
        <is>
          <t xml:space="preserve"> </t>
        </is>
      </c>
      <c r="D9" s="4" t="inlineStr">
        <is>
          <t xml:space="preserve"> </t>
        </is>
      </c>
    </row>
    <row r="10">
      <c r="A10" s="4" t="inlineStr">
        <is>
          <t>Entity Registrant Name</t>
        </is>
      </c>
      <c r="B10" s="4" t="inlineStr">
        <is>
          <t>Quanta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851603</t>
        </is>
      </c>
      <c r="C12" s="4" t="inlineStr">
        <is>
          <t xml:space="preserve"> </t>
        </is>
      </c>
      <c r="D12" s="4" t="inlineStr">
        <is>
          <t xml:space="preserve"> </t>
        </is>
      </c>
    </row>
    <row r="13">
      <c r="A13" s="4" t="inlineStr">
        <is>
          <t>Entity Address, Address Line One</t>
        </is>
      </c>
      <c r="B13" s="4" t="inlineStr">
        <is>
          <t>2727 North Loop West</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8</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29-7600</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PW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9</v>
      </c>
    </row>
    <row r="33">
      <c r="A33" s="4" t="inlineStr">
        <is>
          <t>Entity Common Stock, Shares Outstanding</t>
        </is>
      </c>
      <c r="B33" s="4" t="inlineStr">
        <is>
          <t xml:space="preserve"> </t>
        </is>
      </c>
      <c r="C33" s="6" t="n">
        <v>148198321</v>
      </c>
      <c r="D33" s="4" t="inlineStr">
        <is>
          <t xml:space="preserve"> </t>
        </is>
      </c>
    </row>
    <row r="34">
      <c r="A34" s="4" t="inlineStr">
        <is>
          <t>Documents Incorporated by Reference</t>
        </is>
      </c>
      <c r="B34" s="4" t="inlineStr">
        <is>
          <t>Portions of the registrant’s Definitive Proxy Statement for the 2025 Annual Meeting of Stockholders are incorporated by reference into Part III of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10509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Quanta Services, Inc. (together with its subsidiaries, Quanta) is a leading provider of comprehensive infrastructure solutions for the electric and gas utility, renewable energy, technology, communications, pipeline and energy industries in the United States, Canada, Australia and select other international markets. We provide engineering, procurement, construction, upgrade and repair and maintenance services for infrastructure within each of these industries, including electric power transmission and distribution networks; substation facilities; wind and solar generation and transmission and battery storage facilities; electrical systems for data center, commercial and industrial facilities; communications and cable multi-system operator networks; gas utility systems; pipeline transmission systems and facilities; and downstream industrial fac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22" customWidth="1" min="9" max="9"/>
  </cols>
  <sheetData>
    <row r="1">
      <c r="A1" s="1" t="inlineStr">
        <is>
          <t>Commitments and Contingencies - Legal Proceedings (Details) $ in Thousands</t>
        </is>
      </c>
      <c r="B1" s="2" t="inlineStr">
        <is>
          <t>1 Months Ended</t>
        </is>
      </c>
      <c r="C1" s="2" t="inlineStr">
        <is>
          <t>2 Months Ended</t>
        </is>
      </c>
      <c r="D1" s="2" t="inlineStr">
        <is>
          <t>4 Months Ended</t>
        </is>
      </c>
      <c r="E1" s="2" t="inlineStr">
        <is>
          <t>12 Months Ended</t>
        </is>
      </c>
      <c r="I1" s="2" t="inlineStr">
        <is>
          <t>52 Months Ended</t>
        </is>
      </c>
    </row>
    <row r="2">
      <c r="B2" s="2" t="inlineStr">
        <is>
          <t>Aug. 31, 2022 USD ($)</t>
        </is>
      </c>
      <c r="C2" s="2" t="inlineStr">
        <is>
          <t>Dec. 31, 2024 USD ($)</t>
        </is>
      </c>
      <c r="D2" s="2" t="inlineStr">
        <is>
          <t>Jan. 31, 2025 USD ($)</t>
        </is>
      </c>
      <c r="E2" s="2" t="inlineStr">
        <is>
          <t>Dec. 31, 2024 USD ($)</t>
        </is>
      </c>
      <c r="F2" s="2" t="inlineStr">
        <is>
          <t>Dec. 31, 2023 USD ($)</t>
        </is>
      </c>
      <c r="G2" s="2" t="inlineStr">
        <is>
          <t>Dec. 31, 2022 USD ($)</t>
        </is>
      </c>
      <c r="H2" s="2" t="inlineStr">
        <is>
          <t>Dec. 31, 2015 USD ($) bond contract</t>
        </is>
      </c>
      <c r="I2" s="2" t="inlineStr">
        <is>
          <t>Apr. 30,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income (loss)</t>
        </is>
      </c>
      <c r="B4" s="4" t="inlineStr">
        <is>
          <t xml:space="preserve"> </t>
        </is>
      </c>
      <c r="C4" s="4" t="inlineStr">
        <is>
          <t xml:space="preserve"> </t>
        </is>
      </c>
      <c r="D4" s="4" t="inlineStr">
        <is>
          <t xml:space="preserve"> </t>
        </is>
      </c>
      <c r="E4" s="7" t="n">
        <v>1346468</v>
      </c>
      <c r="F4" s="7" t="n">
        <v>1127976</v>
      </c>
      <c r="G4" s="7" t="n">
        <v>872058</v>
      </c>
      <c r="H4" s="4" t="inlineStr">
        <is>
          <t xml:space="preserve"> </t>
        </is>
      </c>
      <c r="I4" s="4" t="inlineStr">
        <is>
          <t xml:space="preserve"> </t>
        </is>
      </c>
    </row>
    <row r="5">
      <c r="A5" s="4" t="inlineStr">
        <is>
          <t>Interest income</t>
        </is>
      </c>
      <c r="B5" s="4" t="inlineStr">
        <is>
          <t xml:space="preserve"> </t>
        </is>
      </c>
      <c r="C5" s="4" t="inlineStr">
        <is>
          <t xml:space="preserve"> </t>
        </is>
      </c>
      <c r="D5" s="4" t="inlineStr">
        <is>
          <t xml:space="preserve"> </t>
        </is>
      </c>
      <c r="E5" s="6" t="n">
        <v>32404</v>
      </c>
      <c r="F5" s="7" t="n">
        <v>10830</v>
      </c>
      <c r="G5" s="7" t="n">
        <v>2606</v>
      </c>
      <c r="H5" s="4" t="inlineStr">
        <is>
          <t xml:space="preserve"> </t>
        </is>
      </c>
      <c r="I5" s="4" t="inlineStr">
        <is>
          <t xml:space="preserve"> </t>
        </is>
      </c>
    </row>
    <row r="6">
      <c r="A6" s="4" t="inlineStr">
        <is>
          <t>Termination of the Peru Telecommunications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income (loss)</t>
        </is>
      </c>
      <c r="B8" s="4" t="inlineStr">
        <is>
          <t xml:space="preserve"> </t>
        </is>
      </c>
      <c r="C8" s="4" t="inlineStr">
        <is>
          <t xml:space="preserve"> </t>
        </is>
      </c>
      <c r="D8" s="4" t="inlineStr">
        <is>
          <t xml:space="preserve"> </t>
        </is>
      </c>
      <c r="E8" s="6" t="n">
        <v>39200</v>
      </c>
      <c r="F8" s="4" t="inlineStr">
        <is>
          <t xml:space="preserve"> </t>
        </is>
      </c>
      <c r="G8" s="4" t="inlineStr">
        <is>
          <t xml:space="preserve"> </t>
        </is>
      </c>
      <c r="H8" s="4" t="inlineStr">
        <is>
          <t xml:space="preserve"> </t>
        </is>
      </c>
      <c r="I8" s="4" t="inlineStr">
        <is>
          <t xml:space="preserve"> </t>
        </is>
      </c>
    </row>
    <row r="9">
      <c r="A9" s="4" t="inlineStr">
        <is>
          <t>Redes | Termination of the Peru Telecommunications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ance payment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87000</v>
      </c>
    </row>
    <row r="12">
      <c r="A12" s="4" t="inlineStr">
        <is>
          <t>Construction cost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7000</v>
      </c>
    </row>
    <row r="13">
      <c r="A13" s="4" t="inlineStr">
        <is>
          <t>Payments received on construction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00</v>
      </c>
    </row>
    <row r="14">
      <c r="A14" s="4" t="inlineStr">
        <is>
          <t>Amount awarded in arbitration</t>
        </is>
      </c>
      <c r="B14" s="7" t="n">
        <v>17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ittance of insurance recoveries</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s | Termination of the Peru Telecommunications Projec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arbitration award</t>
        </is>
      </c>
      <c r="B18" s="4" t="inlineStr">
        <is>
          <t xml:space="preserve"> </t>
        </is>
      </c>
      <c r="C18" s="4" t="inlineStr">
        <is>
          <t xml:space="preserve"> </t>
        </is>
      </c>
      <c r="D18" s="7" t="n">
        <v>16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advance payments and performance bonds</t>
        </is>
      </c>
      <c r="B19" s="4" t="inlineStr">
        <is>
          <t xml:space="preserve"> </t>
        </is>
      </c>
      <c r="C19" s="4" t="inlineStr">
        <is>
          <t xml:space="preserve"> </t>
        </is>
      </c>
      <c r="D19" s="6" t="n">
        <v>11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arbitration award, other ICC</t>
        </is>
      </c>
      <c r="B20" s="4" t="inlineStr">
        <is>
          <t xml:space="preserve"> </t>
        </is>
      </c>
      <c r="C20" s="4" t="inlineStr">
        <is>
          <t xml:space="preserve"> </t>
        </is>
      </c>
      <c r="D20" s="7" t="n">
        <v>5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s | Termination of the Peru Telecommunications Project | PRONAT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imbursement of legal fees</t>
        </is>
      </c>
      <c r="B23" s="4" t="inlineStr">
        <is>
          <t xml:space="preserve"> </t>
        </is>
      </c>
      <c r="C23" s="4" t="inlineStr">
        <is>
          <t xml:space="preserve"> </t>
        </is>
      </c>
      <c r="D23" s="4" t="inlineStr">
        <is>
          <t xml:space="preserve"> </t>
        </is>
      </c>
      <c r="E23" s="6" t="n">
        <v>5200</v>
      </c>
      <c r="F23" s="4" t="inlineStr">
        <is>
          <t xml:space="preserve"> </t>
        </is>
      </c>
      <c r="G23" s="4" t="inlineStr">
        <is>
          <t xml:space="preserve"> </t>
        </is>
      </c>
      <c r="H23" s="4" t="inlineStr">
        <is>
          <t xml:space="preserve"> </t>
        </is>
      </c>
      <c r="I23" s="4" t="inlineStr">
        <is>
          <t xml:space="preserve"> </t>
        </is>
      </c>
    </row>
    <row r="24">
      <c r="A24" s="4" t="inlineStr">
        <is>
          <t>Interest income</t>
        </is>
      </c>
      <c r="B24" s="4" t="inlineStr">
        <is>
          <t xml:space="preserve"> </t>
        </is>
      </c>
      <c r="C24" s="4" t="inlineStr">
        <is>
          <t xml:space="preserve"> </t>
        </is>
      </c>
      <c r="D24" s="4" t="inlineStr">
        <is>
          <t xml:space="preserve"> </t>
        </is>
      </c>
      <c r="E24" s="7" t="n">
        <v>3700</v>
      </c>
      <c r="F24" s="4" t="inlineStr">
        <is>
          <t xml:space="preserve"> </t>
        </is>
      </c>
      <c r="G24" s="4" t="inlineStr">
        <is>
          <t xml:space="preserve"> </t>
        </is>
      </c>
      <c r="H24" s="4" t="inlineStr">
        <is>
          <t xml:space="preserve"> </t>
        </is>
      </c>
      <c r="I24" s="4" t="inlineStr">
        <is>
          <t xml:space="preserve"> </t>
        </is>
      </c>
    </row>
    <row r="25">
      <c r="A25" s="4" t="inlineStr">
        <is>
          <t>Redes | Telecommunication Networks Construction and Operation | Termination of the Peru Telecommunications Proj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ntracts |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row>
    <row r="28">
      <c r="A28" s="4" t="inlineStr">
        <is>
          <t>Aggregate consideration for proje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48000</v>
      </c>
      <c r="I28" s="4" t="inlineStr">
        <is>
          <t xml:space="preserve"> </t>
        </is>
      </c>
    </row>
    <row r="29">
      <c r="A29" s="4" t="inlineStr">
        <is>
          <t>Aggregate consideration to be paid during the construc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1000</v>
      </c>
      <c r="I29" s="4" t="inlineStr">
        <is>
          <t xml:space="preserve"> </t>
        </is>
      </c>
    </row>
    <row r="30">
      <c r="A30" s="4" t="inlineStr">
        <is>
          <t>Aggregate consideration to be paid during the post-construction operation and maintenan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97000</v>
      </c>
      <c r="I30" s="4" t="inlineStr">
        <is>
          <t xml:space="preserve"> </t>
        </is>
      </c>
    </row>
    <row r="31">
      <c r="A31" s="4" t="inlineStr">
        <is>
          <t>Term of post-construction operation and maintenan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row>
    <row r="32">
      <c r="A32" s="4" t="inlineStr">
        <is>
          <t>Advance payment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87000</v>
      </c>
      <c r="I32" s="4" t="inlineStr">
        <is>
          <t xml:space="preserve"> </t>
        </is>
      </c>
    </row>
    <row r="33">
      <c r="A33" s="4" t="inlineStr">
        <is>
          <t>Number of secured on-demand advance payment bonds | bo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v>
      </c>
      <c r="I33" s="4" t="inlineStr">
        <is>
          <t xml:space="preserve"> </t>
        </is>
      </c>
    </row>
    <row r="34">
      <c r="A34" s="4" t="inlineStr">
        <is>
          <t>Number of on-demand performance bonds | bo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v>
      </c>
      <c r="I34" s="4" t="inlineStr">
        <is>
          <t xml:space="preserve"> </t>
        </is>
      </c>
    </row>
    <row r="35">
      <c r="A35" s="4" t="inlineStr">
        <is>
          <t>On-demand performanc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5000</v>
      </c>
      <c r="I35" s="4" t="inlineStr">
        <is>
          <t xml:space="preserve"> </t>
        </is>
      </c>
    </row>
  </sheetData>
  <mergeCells count="2">
    <mergeCell ref="A1:A2"/>
    <mergeCell ref="E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Commitments and Contingencies - Silverado Wildfire Matter (Details) - Silverado Wildfire</t>
        </is>
      </c>
      <c r="B1" s="2" t="inlineStr">
        <is>
          <t>1 Months Ended</t>
        </is>
      </c>
      <c r="C1" s="2" t="inlineStr">
        <is>
          <t>24 Months Ended</t>
        </is>
      </c>
    </row>
    <row r="2">
      <c r="B2" s="2" t="inlineStr">
        <is>
          <t>Mar. 31, 2019</t>
        </is>
      </c>
      <c r="C2" s="2" t="inlineStr">
        <is>
          <t>Dec. 31, 2023 subsidiary</t>
        </is>
      </c>
      <c r="D2" s="2" t="inlineStr">
        <is>
          <t>Oct. 31, 2020 a</t>
        </is>
      </c>
    </row>
    <row r="3">
      <c r="A3" s="3" t="inlineStr">
        <is>
          <t>Loss Contingencies [Line Items]</t>
        </is>
      </c>
      <c r="B3" s="4" t="inlineStr">
        <is>
          <t xml:space="preserve"> </t>
        </is>
      </c>
      <c r="C3" s="4" t="inlineStr">
        <is>
          <t xml:space="preserve"> </t>
        </is>
      </c>
      <c r="D3" s="4" t="inlineStr">
        <is>
          <t xml:space="preserve"> </t>
        </is>
      </c>
    </row>
    <row r="4">
      <c r="A4" s="4" t="inlineStr">
        <is>
          <t>Number of subsidiaries subject to lawsuits | subsidiary</t>
        </is>
      </c>
      <c r="B4" s="4" t="inlineStr">
        <is>
          <t xml:space="preserve"> </t>
        </is>
      </c>
      <c r="C4" s="6" t="n">
        <v>2</v>
      </c>
      <c r="D4" s="4" t="inlineStr">
        <is>
          <t xml:space="preserve"> </t>
        </is>
      </c>
    </row>
    <row r="5">
      <c r="A5" s="4" t="inlineStr">
        <is>
          <t>Damaged land (in acres) | a</t>
        </is>
      </c>
      <c r="B5" s="4" t="inlineStr">
        <is>
          <t xml:space="preserve"> </t>
        </is>
      </c>
      <c r="C5" s="4" t="inlineStr">
        <is>
          <t xml:space="preserve"> </t>
        </is>
      </c>
      <c r="D5" s="6" t="n">
        <v>13000</v>
      </c>
    </row>
    <row r="6">
      <c r="A6" s="4" t="inlineStr">
        <is>
          <t>Time of pole replacement before fire</t>
        </is>
      </c>
      <c r="B6" s="4" t="inlineStr">
        <is>
          <t>19 months</t>
        </is>
      </c>
      <c r="C6" s="4" t="inlineStr">
        <is>
          <t xml:space="preserve"> </t>
        </is>
      </c>
      <c r="D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Dec. 31, 2024</t>
        </is>
      </c>
      <c r="C1" s="2" t="inlineStr">
        <is>
          <t>Dec. 31, 2023</t>
        </is>
      </c>
    </row>
    <row r="2">
      <c r="A2" s="3" t="inlineStr">
        <is>
          <t>Commitment And Contingencies [Line Items]</t>
        </is>
      </c>
      <c r="B2" s="4" t="inlineStr">
        <is>
          <t xml:space="preserve"> </t>
        </is>
      </c>
      <c r="C2" s="4" t="inlineStr">
        <is>
          <t xml:space="preserve"> </t>
        </is>
      </c>
    </row>
    <row r="3">
      <c r="A3" s="4" t="inlineStr">
        <is>
          <t>Insurance and other non-current liabilities</t>
        </is>
      </c>
      <c r="B3" s="7" t="n">
        <v>650281</v>
      </c>
      <c r="C3" s="7" t="n">
        <v>636250</v>
      </c>
    </row>
    <row r="4">
      <c r="A4" s="4" t="inlineStr">
        <is>
          <t>General and Auto Liability</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Deductible and additional retention amount for the general liability and auto liability programs, per occurrence</t>
        </is>
      </c>
      <c r="B6" s="6" t="n">
        <v>50000</v>
      </c>
      <c r="C6" s="4" t="inlineStr">
        <is>
          <t xml:space="preserve"> </t>
        </is>
      </c>
    </row>
    <row r="7">
      <c r="A7" s="4" t="inlineStr">
        <is>
          <t>Employer's Liability, Workers' Compensation, Auto Liability, General Liability and Group Health Care Claims</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Gross amount accrued for insurance claims</t>
        </is>
      </c>
      <c r="B9" s="6" t="n">
        <v>400200</v>
      </c>
      <c r="C9" s="6" t="n">
        <v>351700</v>
      </c>
    </row>
    <row r="10">
      <c r="A10" s="4" t="inlineStr">
        <is>
          <t>Insurance and other non-current liabilities</t>
        </is>
      </c>
      <c r="B10" s="6" t="n">
        <v>263300</v>
      </c>
      <c r="C10" s="6" t="n">
        <v>229200</v>
      </c>
    </row>
    <row r="11">
      <c r="A11" s="4" t="inlineStr">
        <is>
          <t>Related insurance recoveries/receivables</t>
        </is>
      </c>
      <c r="B11" s="6" t="n">
        <v>4900</v>
      </c>
      <c r="C11" s="6" t="n">
        <v>4900</v>
      </c>
    </row>
    <row r="12">
      <c r="A12" s="4" t="inlineStr">
        <is>
          <t>Related insurance recoveries/receivables included in prepaid expenses and other current assets</t>
        </is>
      </c>
      <c r="B12" s="6" t="n">
        <v>800</v>
      </c>
      <c r="C12" s="6" t="n">
        <v>300</v>
      </c>
    </row>
    <row r="13">
      <c r="A13" s="4" t="inlineStr">
        <is>
          <t>Related insurance recoveries/receivables included in other assets</t>
        </is>
      </c>
      <c r="B13" s="7" t="n">
        <v>4100</v>
      </c>
      <c r="C13" s="7" t="n">
        <v>4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erformance Bonds and Parent Guarantees (Details) $ in Billions</t>
        </is>
      </c>
      <c r="B1" s="2" t="inlineStr">
        <is>
          <t>Dec. 31, 2024 USD ($)</t>
        </is>
      </c>
    </row>
    <row r="2">
      <c r="A2" s="4" t="inlineStr">
        <is>
          <t>Performance Guarantee</t>
        </is>
      </c>
      <c r="B2" s="4" t="inlineStr">
        <is>
          <t xml:space="preserve"> </t>
        </is>
      </c>
    </row>
    <row r="3">
      <c r="A3" s="3" t="inlineStr">
        <is>
          <t>Loss Contingencies [Line Items]</t>
        </is>
      </c>
      <c r="B3" s="4" t="inlineStr">
        <is>
          <t xml:space="preserve"> </t>
        </is>
      </c>
    </row>
    <row r="4">
      <c r="A4" s="4" t="inlineStr">
        <is>
          <t>Total amount of outstanding performance bonds</t>
        </is>
      </c>
      <c r="B4" s="5" t="n">
        <v>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Committed Expenditures (Details) $ in Millions</t>
        </is>
      </c>
      <c r="B1" s="2" t="inlineStr">
        <is>
          <t>Dec. 31, 2024 USD ($)</t>
        </is>
      </c>
    </row>
    <row r="2">
      <c r="A2" s="3" t="inlineStr">
        <is>
          <t>Unrecorded Unconditional Purchase Obligation [Line Items]</t>
        </is>
      </c>
      <c r="B2" s="4" t="inlineStr">
        <is>
          <t xml:space="preserve"> </t>
        </is>
      </c>
    </row>
    <row r="3">
      <c r="A3" s="4" t="inlineStr">
        <is>
          <t>Outstanding capital commitments associated with investments</t>
        </is>
      </c>
      <c r="B3" s="5" t="n">
        <v>68.59999999999999</v>
      </c>
    </row>
    <row r="4">
      <c r="A4" s="4" t="inlineStr">
        <is>
          <t>Tax Credits</t>
        </is>
      </c>
      <c r="B4" s="4" t="inlineStr">
        <is>
          <t xml:space="preserve"> </t>
        </is>
      </c>
    </row>
    <row r="5">
      <c r="A5" s="3" t="inlineStr">
        <is>
          <t>Unrecorded Unconditional Purchase Obligation [Line Items]</t>
        </is>
      </c>
      <c r="B5" s="4" t="inlineStr">
        <is>
          <t xml:space="preserve"> </t>
        </is>
      </c>
    </row>
    <row r="6">
      <c r="A6" s="4" t="inlineStr">
        <is>
          <t>Purchase commitment</t>
        </is>
      </c>
      <c r="B6" s="6" t="n">
        <v>218</v>
      </c>
    </row>
    <row r="7">
      <c r="A7" s="4" t="inlineStr">
        <is>
          <t>Purchase obligation, payable in 2025</t>
        </is>
      </c>
      <c r="B7" s="6" t="n">
        <v>29</v>
      </c>
    </row>
    <row r="8">
      <c r="A8" s="4" t="inlineStr">
        <is>
          <t>Committed Capital Equipment</t>
        </is>
      </c>
      <c r="B8" s="4" t="inlineStr">
        <is>
          <t xml:space="preserve"> </t>
        </is>
      </c>
    </row>
    <row r="9">
      <c r="A9" s="3" t="inlineStr">
        <is>
          <t>Unrecorded Unconditional Purchase Obligation [Line Items]</t>
        </is>
      </c>
      <c r="B9" s="4" t="inlineStr">
        <is>
          <t xml:space="preserve"> </t>
        </is>
      </c>
    </row>
    <row r="10">
      <c r="A10" s="4" t="inlineStr">
        <is>
          <t>Estimated committed capital in next fiscal year</t>
        </is>
      </c>
      <c r="B10" s="13" t="n">
        <v>68.8</v>
      </c>
    </row>
    <row r="11">
      <c r="A11" s="4" t="inlineStr">
        <is>
          <t>Estimated committed capital after next fiscal year</t>
        </is>
      </c>
      <c r="B11" s="7" t="n">
        <v>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41960</v>
      </c>
      <c r="C3" s="7" t="n">
        <v>1290248</v>
      </c>
      <c r="D3" s="7" t="n">
        <v>428505</v>
      </c>
      <c r="E3" s="7" t="n">
        <v>229097</v>
      </c>
    </row>
    <row r="4">
      <c r="A4" s="4" t="inlineStr">
        <is>
          <t>Cash equivalents</t>
        </is>
      </c>
      <c r="B4" s="6" t="n">
        <v>347500</v>
      </c>
      <c r="C4" s="6" t="n">
        <v>610800</v>
      </c>
      <c r="D4" s="4" t="inlineStr">
        <is>
          <t xml:space="preserve"> </t>
        </is>
      </c>
      <c r="E4" s="4" t="inlineStr">
        <is>
          <t xml:space="preserve"> </t>
        </is>
      </c>
    </row>
    <row r="5">
      <c r="A5" s="4" t="inlineStr">
        <is>
          <t>Held by Domestic Joint Venture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71646</v>
      </c>
      <c r="C7" s="6" t="n">
        <v>41427</v>
      </c>
      <c r="D7" s="4" t="inlineStr">
        <is>
          <t xml:space="preserve"> </t>
        </is>
      </c>
      <c r="E7" s="4" t="inlineStr">
        <is>
          <t xml:space="preserve"> </t>
        </is>
      </c>
    </row>
    <row r="8">
      <c r="A8" s="4" t="inlineStr">
        <is>
          <t>Held by Foreign Joint Venture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0088</v>
      </c>
      <c r="C10" s="6" t="n">
        <v>10968</v>
      </c>
      <c r="D10" s="4" t="inlineStr">
        <is>
          <t xml:space="preserve"> </t>
        </is>
      </c>
      <c r="E10" s="4" t="inlineStr">
        <is>
          <t xml:space="preserve"> </t>
        </is>
      </c>
    </row>
    <row r="11">
      <c r="A11" s="4" t="inlineStr">
        <is>
          <t>Held by Joint Venture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81734</v>
      </c>
      <c r="C13" s="6" t="n">
        <v>52395</v>
      </c>
      <c r="D13" s="4" t="inlineStr">
        <is>
          <t xml:space="preserve"> </t>
        </is>
      </c>
      <c r="E13" s="4" t="inlineStr">
        <is>
          <t xml:space="preserve"> </t>
        </is>
      </c>
    </row>
    <row r="14">
      <c r="A14" s="4" t="inlineStr">
        <is>
          <t>Held by Captive Insurance Company</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9445</v>
      </c>
      <c r="C16" s="6" t="n">
        <v>19088</v>
      </c>
      <c r="D16" s="4" t="inlineStr">
        <is>
          <t xml:space="preserve"> </t>
        </is>
      </c>
      <c r="E16" s="4" t="inlineStr">
        <is>
          <t xml:space="preserve"> </t>
        </is>
      </c>
    </row>
    <row r="17">
      <c r="A17" s="4" t="inlineStr">
        <is>
          <t>Not Held By Joint Ventures Or Captive Insurance Company</t>
        </is>
      </c>
      <c r="B17" s="4" t="inlineStr">
        <is>
          <t xml:space="preserve"> </t>
        </is>
      </c>
      <c r="C17" s="4" t="inlineStr">
        <is>
          <t xml:space="preserve"> </t>
        </is>
      </c>
      <c r="D17" s="4" t="inlineStr">
        <is>
          <t xml:space="preserve"> </t>
        </is>
      </c>
      <c r="E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7" t="n">
        <v>640781</v>
      </c>
      <c r="C19" s="7" t="n">
        <v>1218765</v>
      </c>
      <c r="D19" s="4" t="inlineStr">
        <is>
          <t xml:space="preserve"> </t>
        </is>
      </c>
      <c r="E1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Certain Account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assets and lease financing transactions</t>
        </is>
      </c>
      <c r="B4" s="7" t="n">
        <v>239806</v>
      </c>
      <c r="C4" s="7" t="n">
        <v>165923</v>
      </c>
      <c r="D4" s="4" t="inlineStr">
        <is>
          <t xml:space="preserve"> </t>
        </is>
      </c>
    </row>
    <row r="5">
      <c r="A5" s="4" t="inlineStr">
        <is>
          <t>Property and equipment, gross</t>
        </is>
      </c>
      <c r="B5" s="6" t="n">
        <v>4661709</v>
      </c>
      <c r="C5" s="6" t="n">
        <v>4158353</v>
      </c>
      <c r="D5" s="4" t="inlineStr">
        <is>
          <t xml:space="preserve"> </t>
        </is>
      </c>
    </row>
    <row r="6">
      <c r="A6" s="4" t="inlineStr">
        <is>
          <t>Less — Accumulated depreciation and amortization</t>
        </is>
      </c>
      <c r="B6" s="6" t="n">
        <v>-1961432</v>
      </c>
      <c r="C6" s="6" t="n">
        <v>-1821410</v>
      </c>
      <c r="D6" s="4" t="inlineStr">
        <is>
          <t xml:space="preserve"> </t>
        </is>
      </c>
    </row>
    <row r="7">
      <c r="A7" s="4" t="inlineStr">
        <is>
          <t>Property and equipment, net of accumulated depreciation</t>
        </is>
      </c>
      <c r="B7" s="6" t="n">
        <v>2700277</v>
      </c>
      <c r="C7" s="6" t="n">
        <v>2336943</v>
      </c>
      <c r="D7" s="4" t="inlineStr">
        <is>
          <t xml:space="preserve"> </t>
        </is>
      </c>
    </row>
    <row r="8">
      <c r="A8" s="4" t="inlineStr">
        <is>
          <t>Depreciation</t>
        </is>
      </c>
      <c r="B8" s="6" t="n">
        <v>359363</v>
      </c>
      <c r="C8" s="6" t="n">
        <v>324786</v>
      </c>
      <c r="D8" s="7" t="n">
        <v>290647</v>
      </c>
    </row>
    <row r="9">
      <c r="A9" s="4" t="inlineStr">
        <is>
          <t>Non-U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177900</v>
      </c>
      <c r="C11" s="6" t="n">
        <v>245700</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34590</v>
      </c>
      <c r="C14" s="6" t="n">
        <v>102839</v>
      </c>
      <c r="D14" s="4" t="inlineStr">
        <is>
          <t xml:space="preserve"> </t>
        </is>
      </c>
    </row>
    <row r="15">
      <c r="A15" s="4" t="inlineStr">
        <is>
          <t>Buildings and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7" t="n">
        <v>514888</v>
      </c>
      <c r="C17" s="7" t="n">
        <v>456004</v>
      </c>
      <c r="D17" s="4" t="inlineStr">
        <is>
          <t xml:space="preserve"> </t>
        </is>
      </c>
    </row>
    <row r="18">
      <c r="A18" s="4" t="inlineStr">
        <is>
          <t>Buildings and leasehold improvement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5 years</t>
        </is>
      </c>
      <c r="D20" s="4" t="inlineStr">
        <is>
          <t xml:space="preserve"> </t>
        </is>
      </c>
    </row>
    <row r="21">
      <c r="A21" s="4" t="inlineStr">
        <is>
          <t>Buildings and leasehold improvement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30 years</t>
        </is>
      </c>
      <c r="C23" s="4" t="inlineStr">
        <is>
          <t>30 years</t>
        </is>
      </c>
      <c r="D23" s="4" t="inlineStr">
        <is>
          <t xml:space="preserve"> </t>
        </is>
      </c>
    </row>
    <row r="24">
      <c r="A24" s="4" t="inlineStr">
        <is>
          <t>Operating machinery, equipment and 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7" t="n">
        <v>3347871</v>
      </c>
      <c r="C26" s="7" t="n">
        <v>3069882</v>
      </c>
      <c r="D26" s="4" t="inlineStr">
        <is>
          <t xml:space="preserve"> </t>
        </is>
      </c>
    </row>
    <row r="27">
      <c r="A27" s="4" t="inlineStr">
        <is>
          <t>Operating machinery, equipment and vehicle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 year</t>
        </is>
      </c>
      <c r="C29" s="4" t="inlineStr">
        <is>
          <t>1 year</t>
        </is>
      </c>
      <c r="D29" s="4" t="inlineStr">
        <is>
          <t xml:space="preserve"> </t>
        </is>
      </c>
    </row>
    <row r="30">
      <c r="A30" s="4" t="inlineStr">
        <is>
          <t>Operating machinery, equipment and vehicle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t>
        </is>
      </c>
      <c r="B32" s="4" t="inlineStr">
        <is>
          <t>25 years</t>
        </is>
      </c>
      <c r="C32" s="4" t="inlineStr">
        <is>
          <t>25 years</t>
        </is>
      </c>
      <c r="D32" s="4" t="inlineStr">
        <is>
          <t xml:space="preserve"> </t>
        </is>
      </c>
    </row>
    <row r="33">
      <c r="A33" s="4" t="inlineStr">
        <is>
          <t>Office equipment, furniture and fixtures and information technology system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gross</t>
        </is>
      </c>
      <c r="B35" s="7" t="n">
        <v>298878</v>
      </c>
      <c r="C35" s="7" t="n">
        <v>290687</v>
      </c>
      <c r="D35" s="4" t="inlineStr">
        <is>
          <t xml:space="preserve"> </t>
        </is>
      </c>
    </row>
    <row r="36">
      <c r="A36" s="4" t="inlineStr">
        <is>
          <t>Office equipment, furniture and fixtures and information technology system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3 years</t>
        </is>
      </c>
      <c r="C38" s="4" t="inlineStr">
        <is>
          <t>3 years</t>
        </is>
      </c>
      <c r="D38" s="4" t="inlineStr">
        <is>
          <t xml:space="preserve"> </t>
        </is>
      </c>
    </row>
    <row r="39">
      <c r="A39" s="4" t="inlineStr">
        <is>
          <t>Office equipment, furniture and fixtures and information technology systems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s</t>
        </is>
      </c>
      <c r="B41" s="4" t="inlineStr">
        <is>
          <t>10 years</t>
        </is>
      </c>
      <c r="C41" s="4" t="inlineStr">
        <is>
          <t>10 years</t>
        </is>
      </c>
      <c r="D41" s="4" t="inlineStr">
        <is>
          <t xml:space="preserve"> </t>
        </is>
      </c>
    </row>
    <row r="42">
      <c r="A42" s="4" t="inlineStr">
        <is>
          <t>Construction work in progres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gross</t>
        </is>
      </c>
      <c r="B44" s="7" t="n">
        <v>125676</v>
      </c>
      <c r="C44" s="7" t="n">
        <v>73018</v>
      </c>
      <c r="D44" s="4" t="inlineStr">
        <is>
          <t xml:space="preserve"> </t>
        </is>
      </c>
    </row>
    <row r="45">
      <c r="A45" s="4" t="inlineStr">
        <is>
          <t>Finance lease assets and lease financing transactions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ves</t>
        </is>
      </c>
      <c r="B47" s="4" t="inlineStr">
        <is>
          <t>5 years</t>
        </is>
      </c>
      <c r="C47" s="4" t="inlineStr">
        <is>
          <t>5 years</t>
        </is>
      </c>
      <c r="D47" s="4" t="inlineStr">
        <is>
          <t xml:space="preserve"> </t>
        </is>
      </c>
    </row>
    <row r="48">
      <c r="A48" s="4" t="inlineStr">
        <is>
          <t>Finance lease assets and lease financing transactions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ves</t>
        </is>
      </c>
      <c r="B50" s="4" t="inlineStr">
        <is>
          <t>20 years</t>
        </is>
      </c>
      <c r="C50" s="4" t="inlineStr">
        <is>
          <t>20 years</t>
        </is>
      </c>
      <c r="D5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ccounts payable, trade</t>
        </is>
      </c>
      <c r="B3" s="7" t="n">
        <v>2096125</v>
      </c>
      <c r="C3" s="7" t="n">
        <v>2027588</v>
      </c>
    </row>
    <row r="4">
      <c r="A4" s="4" t="inlineStr">
        <is>
          <t>Accrued compensation and related expenses</t>
        </is>
      </c>
      <c r="B4" s="6" t="n">
        <v>651893</v>
      </c>
      <c r="C4" s="6" t="n">
        <v>526221</v>
      </c>
    </row>
    <row r="5">
      <c r="A5" s="4" t="inlineStr">
        <is>
          <t>Other accrued expenses</t>
        </is>
      </c>
      <c r="B5" s="6" t="n">
        <v>974325</v>
      </c>
      <c r="C5" s="6" t="n">
        <v>507433</v>
      </c>
    </row>
    <row r="6">
      <c r="A6" s="4" t="inlineStr">
        <is>
          <t>Accounts payable and accrued expenses</t>
        </is>
      </c>
      <c r="B6" s="7" t="n">
        <v>3722343</v>
      </c>
      <c r="C6" s="7" t="n">
        <v>30612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41960</v>
      </c>
      <c r="C3" s="7" t="n">
        <v>1290248</v>
      </c>
      <c r="D3" s="7" t="n">
        <v>428505</v>
      </c>
      <c r="E3" s="7" t="n">
        <v>229097</v>
      </c>
    </row>
    <row r="4">
      <c r="A4" s="4" t="inlineStr">
        <is>
          <t>Total cash, cash equivalents, and restricted cash reported in the statements of cash flows</t>
        </is>
      </c>
      <c r="B4" s="6" t="n">
        <v>746010</v>
      </c>
      <c r="C4" s="6" t="n">
        <v>1295041</v>
      </c>
      <c r="D4" s="6" t="n">
        <v>433214</v>
      </c>
      <c r="E4" s="6" t="n">
        <v>23188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2686</v>
      </c>
      <c r="C7" s="6" t="n">
        <v>3652</v>
      </c>
      <c r="D7" s="6" t="n">
        <v>3759</v>
      </c>
      <c r="E7" s="6" t="n">
        <v>1836</v>
      </c>
    </row>
    <row r="8">
      <c r="A8" s="4" t="inlineStr">
        <is>
          <t>Other Assets, Net</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1364</v>
      </c>
      <c r="C10" s="7" t="n">
        <v>1141</v>
      </c>
      <c r="D10" s="7" t="n">
        <v>950</v>
      </c>
      <c r="E10" s="7" t="n">
        <v>9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by operating leases</t>
        </is>
      </c>
      <c r="B4" s="7" t="n">
        <v>-110745</v>
      </c>
      <c r="C4" s="7" t="n">
        <v>-95900</v>
      </c>
      <c r="D4" s="7" t="n">
        <v>-95175</v>
      </c>
    </row>
    <row r="5">
      <c r="A5" s="4" t="inlineStr">
        <is>
          <t>Operating cash flows used by finance leases</t>
        </is>
      </c>
      <c r="B5" s="6" t="n">
        <v>-2606</v>
      </c>
      <c r="C5" s="6" t="n">
        <v>-1463</v>
      </c>
      <c r="D5" s="6" t="n">
        <v>-108</v>
      </c>
    </row>
    <row r="6">
      <c r="A6" s="4" t="inlineStr">
        <is>
          <t>Financing cash flows used by finance leases</t>
        </is>
      </c>
      <c r="B6" s="6" t="n">
        <v>-10583</v>
      </c>
      <c r="C6" s="6" t="n">
        <v>-2511</v>
      </c>
      <c r="D6" s="6" t="n">
        <v>-1457</v>
      </c>
    </row>
    <row r="7">
      <c r="A7" s="3" t="inlineStr">
        <is>
          <t>Lease assets obtained in exchange for lease liabilities:</t>
        </is>
      </c>
      <c r="B7" s="4" t="inlineStr">
        <is>
          <t xml:space="preserve"> </t>
        </is>
      </c>
      <c r="C7" s="4" t="inlineStr">
        <is>
          <t xml:space="preserve"> </t>
        </is>
      </c>
      <c r="D7" s="4" t="inlineStr">
        <is>
          <t xml:space="preserve"> </t>
        </is>
      </c>
    </row>
    <row r="8">
      <c r="A8" s="4" t="inlineStr">
        <is>
          <t>Operating leases</t>
        </is>
      </c>
      <c r="B8" s="6" t="n">
        <v>109708</v>
      </c>
      <c r="C8" s="6" t="n">
        <v>100594</v>
      </c>
      <c r="D8" s="6" t="n">
        <v>77826</v>
      </c>
    </row>
    <row r="9">
      <c r="A9" s="4" t="inlineStr">
        <is>
          <t>Finance leases</t>
        </is>
      </c>
      <c r="B9" s="6" t="n">
        <v>10397</v>
      </c>
      <c r="C9" s="6" t="n">
        <v>37299</v>
      </c>
      <c r="D9" s="6" t="n">
        <v>2331</v>
      </c>
    </row>
    <row r="10">
      <c r="A10" s="4" t="inlineStr">
        <is>
          <t>Lease financing transaction assets obtained in exchange for lease financing transaction liabilities</t>
        </is>
      </c>
      <c r="B10" s="7" t="n">
        <v>69731</v>
      </c>
      <c r="C10" s="7" t="n">
        <v>26969</v>
      </c>
      <c r="D10" s="7" t="n">
        <v>351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Principles of Consolidation The consolidated financial statements of Quanta include the accounts of Quanta Services, Inc. and its wholly-owned subsidiaries, which are also referred to as its operating companies. The consolidated financial statements also include the accounts of certain of Quanta’s investments in joint ventures, which are either consolidated or proportionately consolidated, as discussed in the following summary of accounting policies. Unless the context requires otherwise, references to Quanta include Quanta Services, Inc. and its consolidated subsidiaries. Quanta holds interests in various joint ventures and other partially owned entities entered into in the normal course of business. Certain of these interests are investments in variable interest entities (VIE). If an entity is identified as a VIE, management determines whether Quanta is the entity’s primary beneficiary and must consolidate the VIE. The primary beneficiary of a VIE is the entity with both (i) the power to direct the activities that most significantly affect the VIE’s economic performance and (ii) the obligation to absorb losses or right to receive benefits that could potentially be significant to the VIE. When Quanta is deemed to be the primary beneficiary, the VIE is consolidated and equity interests held by third parties are accounted for as non-controlling interests. See Investments in Affiliates and Other below and Note 16 for additional information on joint venture liabilities.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fair value assumptions in analyzing equity and other investment impairments; purchase price consideration and allocations; acquisition-related contingent consideration liabilities; contingent liabilities associated with, among other things, legal proceedings and claims, parent guarantees and indemnity obligations; estimated insurance claims and recoveries; stock-based compensation; classification of operating company revenues by type of work for segment reporting purposes; provision for income taxes; and uncertain tax positions. Revenue Recognition See Note 4 for Quanta’s accounting policy related to revenue recognition and related balance sheet accounts. Cash and Cash Equivalents Quanta considers all highly liquid investments with an original maturity of three months or less at the time of purchase to be cash equivalents, which are carried at fair value. Quanta’s cash equivalents are categorized as Level 1 assets, as all values are based on unadjusted quoted prices for identical assets in an active market. Inventories Inventories are valued at the lower of cost or net realizable value, and consist primarily of solar tracker installation materials, safety equipment, transmission and distribution parts and equipment, transformer parts, and other construction supplies and parts held for use in the ordinary course of business. Cost i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 Goodwill Goodwill represents the excess of cost over the fair market value of net tangible and identifiable intangible assets of acquired businesses and is stated at cost. Quanta has recorded goodwill in connection with its historical acquisitions of businesses. Goodwill is required to be assessed for impairment at the reporting unit level, which represents the operating segment level or one level below the operating segment level for which discrete financial information is available. Goodwill is tested for impairment annually in the fourth quarter of the fiscal year, or more frequently if events or circumstances arise which indicate that the fair value of a reporting unit with goodwill is below its carrying amount. Quanta assesses qualitative factors to determine whether it is more likely than not that the fair value of a reporting unit is less than its carrying value. Qualitative factors assessed for each reporting unit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If the carrying amount of a reporting unit exceeds its fair value, an impairment loss is recorded to “Asset impairment charges” in the consolidated statements of operations. Quanta generally determines the fair value of its reporting units using a weighted combination of the income approach (discounted cash flow method) and market multiple valuation techniques (market guideline transaction method and market guideline public company method).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Under the market guideline transaction and market guideline public company methods, Quanta determines the estimated fair value for each of its reporting units by applying transaction multiples and public company multiples, respectively, to each reporting unit’s historical and projected results.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Other Intangible Assets Quanta’s identifiable intangible assets primarily include customer relationships; backlog; trade names; non-compete agreements; curriculum; patented rights, developed technology, process certifications and other, all of which are subject to amortization. Definite-lived intangible assets are amortized based upon the estimated consumption of their economic benefits, or on a straight-line basis if the pattern of economic benefit cannot otherwise be reliably estimated. Quanta evaluates identifiable intangible assets with the associated long-lived asset group for impairment whenever impairment indicators are present. If the carrying amount of an identifiable intangible asset exceeds its fair value, an impairment loss is recorded to “Asset impairment charges” in the consolidated statements of operations. Leases Leases with terms longer than 12 months are recorded on the consolidated balance sheets as lease assets and lease liabilities. If at inception of a contract a lease is identified, Quanta recognizes a lease asset and corresponding liability based on the present value of the future minimum lease payments over the lease term as of the commencement date. Lease assets also include any initial direct costs incurred less any lease incentives received.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Lease expense for leases with an initial term of 12 months or less is recognized on a straight-line basis over the lease term. The terms of Quanta’s lease arrangements vary, and certain leases include one or more of the following: a renewal option, a cancellation option, a residual value guarantee, a purchase option or an escalation clause. An option to extend or terminate a lease is accounted for when assessing a lease term when it is reasonably certain that Quanta will exercise such option. Additionally, certain of Quanta’s real estate and equipment arrangements contain both lease and non-lease components (e.g., maintenance services). Quanta made a policy election that allows an entity to not separate lease components from their associated non-lease components under arrangements with both components. Accordingly, Quanta accounts for both lease and non-lease components of such arrangements under the lease accounting guidance. Determinations with respect to lease term, discount rate, variable lease cost and future minimum lease payments require the use of judgment based on the facts and circumstances related to each lease. Quanta considers various factors, including economic incentives,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 Investments in Affiliates and Other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In cases where Quanta determines that it is not the primary beneficiary but has an undivided interest in the assets, liabilities, revenues and profits of an unincorporated VIE (e.g., a general partnership interest), such amounts are consolidated on a basis proportional to Quanta’s ownership interest in the unincorporated entity. See Note 8 for additional information on Quanta’s investments and Note 16 for additional information on joint venture liabilities. Equity Method Investments Investments in affiliated entities in which Quanta does not have a controlling financial interest, but over which Quanta has the ability to exercise significant influence, usually because Quanta holds a voting interest of between 20% and 50% in the affiliated entity, are accounted for using the equity method. Under the equity method of accounting, investments are stated initially at cost and are adjusted for subsequent additional investments and Quanta’s proportionate share of profit or loss and distributions. Certain of Quanta’s equity method investments are equity interests in private equity funds. These underlying private equity funds are carried at fair value. Quanta’s profit or loss is determined by its share of the change in fair value. Quanta’s equity method investments are reported in “Other assets, net” in the accompanying consolidated balance sheets. Quanta’s share of net income or losses of these investments is reported as “Equity in earnings of integral unconsolidated affiliates” within operating income when the investee is integral to the operations of Quanta, and is reported as “Other income (expense), net” when the investee is not considered integral to the business. Additionally, Quanta utilizes the cumulative earnings approach to determine whether distributions received from equity method investees are returns on investment and classified as operating cash inflows or returns of investment and reported as investing cash flows. Quanta recognizes impairments on equity method investments if there are sufficient indicators that the fair value of the investment is less than its carrying value and considered other-than-temporary. Any impairment losses related to integral unconsolidated affiliates are included in “Equity in earnings of integral unconsolidated affiliates,” while any impairments related to non-integral unconsolidated affiliates are included in “Other income (expense), net” in the accompanying consolidated statements of operations. Marketable and Non-Marketable Equity Securities Investments in entities over which Quanta does not have the ability to exercise significant influence are either considered marketable securities or non-marketable equity securities. The carrying value of any marketable and non-marketable equity securities is reported in “Other assets, net” in the accompanying consolidated balance sheets. Non-marketable equity securities are equity securities without a readily determinable fair value that are measured and recorded using a measurement alternative that measures the securities at cost minus impairment, if any, plus or minus observable price changes in orderly transactions for an identical or similar investment in the same company. Non-marketable equity securities are measured on a nonrecurring basis and recorded at fair value only if an impairment or observable price adjustment is recognized in the reporting period. Quanta recognizes impairments on non-marketable equity securities if there are sufficient indicators that the fair value of the investment is less than its carrying value. Any changes in fair value and any impairments of non-marketable equity securities are reported in “Other income (expense), net” in the accompanying consolidated statements of operations. Income Taxes 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DTAs) for which future realization is uncertain, including in connection with changes in tax laws. The estimation of required valuation allowances includes estimates of future taxable income. The ultimate realization of DTAs is dependent upon the generation of future taxable income in the jurisdiction of the DTA during the periods in which those temporary differences become deductible. Quanta considers projected future taxable income and tax planning strategies in making this assessment. If actual future taxable income differs from these estimates, Quanta may not realize DTA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Quanta adjusts its tax contingencies accrual and income tax provision in the period in which matters are effectively settled with tax authorities at amounts different from Quanta’s established accrual, when the statute of limitations expires for the relevant taxing authority to examine the tax position or when more information becomes available. To the extent interest and penalties may be assessed by taxing authorities on any underpayment of income tax, such amounts have been accrued and included in the provision for income taxes. U.S. federal and state and foreign income tax laws and regulations are voluminous and often ambiguous. As such, Quanta is required to make many subjective assumptions and judgments regarding its tax positions that could materially affect amounts recognized in future consolidated balance sheets, statements of operations and statements of comprehensive income. Deferred Financing Costs Capitalized deferred financing costs related to Quanta’s senior credit facility (other than deferred financing costs related to the term loan, which are recorded along with deferred financing costs related to the senior notes in a contra account to long-term debt) are included in “Other assets, net” in the accompanying consolidated balance sheets and are amortized to “Interest and other financing expenses” on a straight-line basis over the terms of the respective agreements giving rise to the costs, which Quanta believes approximates the effective interest rate method. Earnings Per Share Basic and diluted earnings per share attributable to common stock are computed using the weighted average number of shares of common stock outstanding during the applicable period.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 Insurance See Note 16 for Quanta’s accounting policy related to insurance and related balance sheet accounts. Stock-Based Compensation Restricted Stock Units to be Settled in Stock Quanta recognizes compensation expense for restricted stock units (RSUs) to be settled in common stock based on the grant date fair value of the awards, which is the number of RSUs granted multiplied by the closing price of Quanta’s common stock on the date of grant, net of estimated forfeitures. The resulting compensation expense for time-based RSU awards is recognized on a straight-line basis over the requisite service period, which is generally the vesting period. The non-cash stock compensation expense related to RSUs to be settled in common stock is included in “Selling, general and administrative expenses.” RSU awards to be settled in common stock are subject to forfeiture, restrictions on transfer and certain other conditions until vesting, which generally occurs in three five Payments made by Quanta to satisfy employee tax withholding obligations associated with stock-based compensation are classified as financing cash flows. Performance Stock Units to be Settled in Stock Quanta recognizes compensation expense for performance stock units (PSUs) to be settled in common stock based on the fair value of the awards, net of estimated forfeitures. The resulting compensation expense for PSU awards is recognized on a straight-line basis over the requisite service period, which is generally the vesting period. Non-cash stock compensation expense related to PSUs to be settled in common stock is included in “Selling, general and administrative expenses.” PSUs provide for the issuance of shares of common stock upon vesting, which generally occurs following a three-year performance period based on achievement of performance metrics established by the Compensation Committee of Quanta’s Board of Directors, including financial and operational goals and Quanta’s total shareholder return as compared to a broad equity market index. The final number of shares of common stock issuable upon vesting of PSUs can range from 0% to 200% of the number of PSUs initially granted, depending on the level of achievement. Holders of PSUs are entitled to cash dividend equivalent payments in an amount equal to any cash dividend payable on account of the underlying Quanta common stock that ultimately vests; however, payment of such amounts is not made until the PSUs vest, such that the dividend equivalent payments are subject to forfeiture until vesting of the applicable PSUs. The grant date fair value of the PSUs is determined as follows: (i) for the portion of the awards based on company financial and operational performance metrics, by multiplying the number of units granted by the closing price of Quanta’s common stock on the date of grant and (ii) for the portion of the awards based on relative total shareholder return, by multiplying the number of units granted by a stock price estimated by utilizing a Monte Carlo simulation valuation methodology. Quanta recognizes compensation expense for PSUs, net of estimated forfeitures, based on the forecasted achievement of the company financial and operational performance metrics and forecasted performance with respect to relative total shareholder return, multiplied by the grant date fair value of the total number of shares of common stock that Quanta anticipates will be issued based on such achievement for the completed portion of the performance period. The compensation expense related to outstanding PSUs can vary from period to period based on changes in forecasted achievement of established performance metrics, the total number of shares of common stock that Quanta anticipates will be issued upon vesting of such PSUs and changes in forfeiture estimates. Payments made by Quanta to satisfy employee tax withholding obligations associated with stock-based compensation are classified as financing cash flows. 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company is located and transacts the majority of its activities, including billings, financing, payroll and other expenditures. When preparing its consolidated financial statements, Quanta translates the financial statements of its foreign operating companie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that are included as a separate component of equity under “Accumulated other comprehensive income (loss).” Gains and losses arising from transactions not denominated in functional currencies are included within “Other income (expense), net” in the accompanying consolidated statements of operations. Fair Value Measurements Quanta categorizes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Inputs, valuation techniques to estimate the fair value and levels are disclosed within the notes to thes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166333</v>
      </c>
      <c r="C4" s="7" t="n">
        <v>-175782</v>
      </c>
      <c r="D4" s="7" t="n">
        <v>-106052</v>
      </c>
    </row>
    <row r="5">
      <c r="A5" s="4" t="inlineStr">
        <is>
          <t>Income taxes paid</t>
        </is>
      </c>
      <c r="B5" s="6" t="n">
        <v>-136755</v>
      </c>
      <c r="C5" s="6" t="n">
        <v>-248527</v>
      </c>
      <c r="D5" s="6" t="n">
        <v>-111569</v>
      </c>
    </row>
    <row r="6">
      <c r="A6" s="4" t="inlineStr">
        <is>
          <t>Income tax refunds</t>
        </is>
      </c>
      <c r="B6" s="7" t="n">
        <v>5595</v>
      </c>
      <c r="C6" s="7" t="n">
        <v>6483</v>
      </c>
      <c r="D6" s="7" t="n">
        <v>82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rued capital expenditures</t>
        </is>
      </c>
      <c r="B4" s="5" t="n">
        <v>27.3</v>
      </c>
      <c r="C4" s="5" t="n">
        <v>15.7</v>
      </c>
      <c r="D4" s="5" t="n">
        <v>1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Guidance In November 2023, the FASB issued an update that, among other things, requires public entities to disclose significant segment expenses that are regularly provided to the chief operating decision maker (CODM) and included within each reported measure of segment profit or loss, provide an amount for other segment items by reportable segment and provide all segment disclosures required on an annual basis in interim periods. Additionally, the update requires entities to disclose the title and position of the CODM and an explanation of how the CODM uses the reported measure(s) of segment profit or loss in assessing segment performance and deciding how to allocate resources. This update is effective for fiscal years beginning after December 15, 2023, and interim periods within fiscal years beginning after December 15, 2024. Retrospective application is required. Quanta adopted this update effective December 31, 2024.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This guidance will increase the fair market value of the consideration paid in equity securities in a business combination, and therefore it may increase the amount allocated to goodwill. Quanta adopted this update effective January 1, 2024, and it did not have a material impact on Quanta’s consolidated financial statements. New Accounting Pronouncements Not Yet Adopted In November 2024, the FASB issued an update that requires incremental disclosures about specific expense categories. Entities are required to disclose in the notes to financial statements the amounts of purchases of inventory, employee compensation, depreciation, intangible asset amortization and selling expense included in each relevant expense caption of the statements of operations. The standard also requires disclosure of the amount, and a qualitative description of, other items remaining in relevant expense captions that are not separately disaggregated. This update is effective for fiscal years beginning after December 15, 2026, and interim periods within fiscal years beginning after December 15, 2027. Early adoption and both prospective and retrospective application are permitted. Quanta is currently assessing the effect of this update. In March 2024, the U.S. Securities and Exchange Commission (SEC) issued its final climate disclosure rule (the Final Rule) that requires public entities to disclose certain material climate-related information in annual reports and registration statements, including disclosure of material impacts as a result of severe weather events and other natural conditions and material Scope 1 and Scope 2 greenhouse gas emissions. The Final Rule requires disclosures to be made prospectively, with information for prior periods required only to the extent the information was disclosed in a prior SEC filing. Certain requirements of the Final Rule were originally effective for fiscal years beginning on or after January 1, 2025, with phase-in periods for additional requirements. However, on April 4, 2024, the SEC issued a stay pending judicial review of the Final Rule in U.S. federal court. Quanta is currently assessing the effect of the Final Rule as the judicial review continues. In December 2023, the FASB issued an update that expands disclosures for tax rate reconciliation tables, primarily by requiring disaggregation of income taxes paid by jurisdiction, as well as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Related Balance Sheet Accounts</t>
        </is>
      </c>
      <c r="B4" s="4" t="inlineStr">
        <is>
          <t>REVENUE RECOGNITION AND RELATED BALANCE SHEET ACCOUNTS: Contracts Quanta’s services include the design, new construction, upgrade and repair and maintenance of infrastructure primarily in the utility, renewable energy, communications and pipeline and energy industries. These services are generally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s of December 31, 2024 and 2023, the aggregate transaction price allocated to unsatisfied or partially satisfied performance obligations was approximately $16.76 billion and $13.89 billion, with 67.1% and 66.9%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expected revenues under certain non-fixed price contracts.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recognizes certain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of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There were no significant capitalized costs during the years ended December 31, 2024, 2023 and 2022. Quanta provides limited warranties to customers for work performed under its contracts that typically extend for a limited duration following substantial completion of its work on a project. Such warranties are not sold separately and do not provide customers with a service other than the assurance of compliance with agreed-upon specifications. Accordingly, these types of warranties are not considered to be separate performance obligations, but any costs incurred or expected to be incurred, by Quanta in connection with these warranties are included in contract costs. During the years ended December 31, 2024, 2023 and 2022, Quanta has not been subject to a significant number of material warranty claims in connection with its service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or supply chain and logistical challenges related to,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Additionally,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ason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24 and 2023, Quanta had recognized revenues of $733.6 million and $778.9 million related to unapproved change orders and claims included as contract price adjustments primarily in “Contract assets” in the accompanying consolidated balance sheets. These change orders and claims were in the process of being negotiated in the normal course of business and represent management’s estimates of additional contract revenues that have been earned and are probable of collection. The largest component of the revenues recognized related to unapproved change orders and claims as of December 31, 2024 and 2023 is associated with a large renewable transmission project in Canada. During 2021 and 2022, decreased productivity and additional costs arose from delays, administrative requirements and labor issues due to the COVID-19 pandemic, including incremental governmental requirements and worksite restrictions. During 2023, additional costs arose from residual impacts associated with the aforementioned items, as well as work resequencing and acceleration, access delays, and logistical challenges and other issues outside of Quanta’s control. As of March 31, 2024, the project was substantially completed.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Revenues were positively impacted by 0.2%, 0.4% and 0.7% during the years ended December 31, 2024, 2023 and 2022 as a result of changes in estimates associated with performance obligations on fixed price contracts partially satisfied prior to December 31, 2023, 2022 and 2021. Operating results for the year ended December 31, 2024 were impacted by less than 5% of gross profit as a result of aggregate changes in contract estimates related to projects that were in progress as of the year ended December 31, 2023. However, gross profit was negatively impacted by $22.6 million as a result of decreased productivity associated with a large solar facility project in the United States (primarily incurred in the three months ended March 31, 2024) and by $37.0 million as a result of increased costs related to a large solar facility project in the United States. These two projects were substantially complete as of December 31, 2024. Also impacting the year ended December 31, 2024 was the recognition of gross profit of approximately $39.2 million awarded from a large telecommunications project in Peru, that was terminated during 2019, in connection with payments received pursuant to an arbitration award as described in Peru Project Dispute in Note 16. Operating results for the year ended December 31, 2023 were impacted by less than 5% of gross profit as a result of aggregate changes in contract estimates related to projects that were in progress as of December 31, 2022. However, gross profit was negatively impacted by $20.9 million as a result of access delays, logistical challenges and other issues outside of Quanta’s control that increased costs associated with the large renewable transmission project in Canada referenced above. Operating results for the year ended December 31, 2022 were impacted by less than 5% of gross profit as a result of aggregate changes in contract estimates related to projects that were in progress as of the corresponding prior year end. There were no material changes in estimates on any individual project. Revenues by Category The following tables present Quanta’s revenue disaggregated by contract type and by geographic location, as determined by the job location (in thousands): Year Ended December 31, 2024 2023 2022 By contract type: Fixed price contracts $ 13,307,321 56.2 % $ 10,251,037 49.1 % $ 7,282,537 42.7 % Unit-price contracts 6,475,714 27.4 6,586,982 31.5 5,927,335 34.7 Cost-plus contracts 3,889,760 16.4 4,044,187 19.4 3,864,031 22.6 Total revenues $ 23,672,795 100.0 % $ 20,882,206 100.0 % $ 17,073,903 100.0 % Year Ended December 31, 2024 2023 2022 By primary geographic location: United States $ 21,606,807 91.3 % $ 17,910,892 85.8 % $ 14,390,237 84.3 % Canada 1,025,074 4.3 2,045,999 9.8 2,020,853 11.8 Australia 666,870 2.8 612,497 2.9 428,321 2.5 Others 374,044 1.6 312,818 1.5 234,492 1.4 Total revenues $ 23,672,795 100.0 % $ 20,882,206 100.0 % $ 17,073,903 100.0 % As described above, under fixed price contracts, as well as unit-price contracts with more than an insignificant amount of partially completed units, revenue is recognized as performance obligations are satisfied over time, with the percentage of completion generally measured as the percentage of costs incurred to total estimated costs for such performance obligation. Approximately 60.0%, 56.5% and 51.6% of Quanta’s revenues recognized during the years ended December 31, 2024, 2023 and 2022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and unit-price contracts with more than an insignificant amount of partially completed units, the timing of revenue recognition and contract billings results in contract assets and contract liabilities. Contract assets represent revenues recognized in excess of amounts billed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December 31, 2024 December 31, 2023 December 31, 2022 Contract assets $ 1,208,619 $ 1,413,057 $ 1,080,206 Contract liabilities $ 2,149,328 $ 1,538,677 $ 1,141,518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and contract claims. The decrease in contract assets from December 31, 2023 to December 31, 2024 was primarily due to the completion of certain large projects and the corresponding billing of amounts previously recorded as contract assets. The increase in contract assets from December 31, 2022 to December 31, 2023 was primarily due to additional unapproved change orders and claims related to the large renewable transmission project in Canada referenced above, as well as on other projects on which the timing of billings lagged behind the completion of work. The increase in contract liabilities from December 31, 2023 to December 31, 2024 was primarily due to recent acquisitions and an increase in contract liabilities related to favorable billing terms on certain large projects. The increase in contract liabilities from December 31, 2022 to December 31, 2023 was primarily due to the timing of billing in relation to costs incurred on renewable projects and contract liabilities acquired as part of a 2023 acquisition. During the years ended December 31, 2024, 2023 and 2022, Quanta recognized revenue of approximately $1.42 billion, $1.04 billion and $695.1 million related to contract liabilities outstanding as of the end each respective prior year. Accounts Receivable, Allowance for Credit Losses and Concentrations of Credit Risk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with respect to Quanta’s historical write-off experience and applying historical loss ratios to pools of financial assets with similar risk characteristics. Quanta has determined that it has two risk pools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hanges in customers’ ability to pay, and other considerations, such as economic and market changes, changes to regulatory or technological environments affecting customers and the consistency between current and forecasted economic conditions and the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Activity in Quanta’s allowance for credit losses consisted of the following (in thousands): Year Ended December 31, 2024 2023 2022 Balance at beginning of year $ 13,962 $ 15,644 $ 49,749 Increase in provision for credit losses 4,279 5,927 350 Write-offs charged against the allowance net of recoveries of amounts previously written off (3,056) (7,609) (34,455) Balance at end of year $ 15,185 $ 13,962 $ 15,644 The above activity relates to the largest risk pool Quanta utilizes for assessing credit loss. The second risk pool represents approximately 13% of Quanta’s consolidated financial instruments as of December 31, 2024 and did not have any allowance for credit loss or experience any credit loss during the periods presented. Quanta’s customers generally have high credit ratings. In addition, the customers in the second risk pool typically pre-approve invoices and often receive project financing. Provision for credit losses is included in “Selling, general and administrative expenses” in the consolidated statements of operations. During the year ended December 31, 2022, Quanta determined that $31.7 million of receivables that were fully reserved in previous periods were uncollectible, and as such wrote off the receivables against their related allowances. The receivables were from Limetree Bay Refining, LLC, which filed for bankruptcy in July 2021, and an affiliate, customers within Quanta’s Underground Utility and Infrastructure Solutions (Underground and Infrastructure) segment. Provisions for such receivables were recognized during 2021. Quanta is subject to concentrations of credit risk related primarily to its receivable position for services Quanta has performed for customers. Quanta grants credit under normal payment terms, generally without collateral. As of December 31, 2023, one customer within the Renewable Energy Infrastructure Solutions (Renewable Energy) segment associated with the large renewable transmission project in Canada described above represented 10% of Quanta’s consolidated receivable position, which includes amounts related to contract assets. No customer represented 10% or more of Quanta’s consolidated revenues for the years ended December 31, 2024, 2023 or 2022, and no customer represented 10% or more of Quanta’s consolidated receivable position as of December 31, 2024.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one year. Retainage balances with expected settlement dates within one year of December 31, 2024 and 2023 were $666.5 million and $610.0 million, which are included in “Accounts receivable.” Retainage balances with expected settlement dates beyond one year were $143.6 million and $78.7 million as of December 31, 2024 and 2023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December 31, 2024, 2023 and 2022, unbilled receivables included in “Accounts receivable” were $859.9 million, $743.6 million and $823.9 million. Quanta also recognizes unearned revenues for non-fixed price contracts when cash is received prior to recognizing revenues for the related performance obligation. Unearned revenues, which are included in “Accounts payable and accrued expenses,” were $97.9 million, $58.6 million and $59.6 million as of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Quanta’s operations are managed by senior executives who report to its Chief Executive Officer, the chief operating decision maker. The Chief Executive Officer uses operating income for each of Quanta’s reportable segments and considers forecast to actual variances to assess performance and when making decisions about allocating capital, craft skill labor and other resources. Quanta’s reportable segments are: Electric Power Infrastructure Solutions (Electric Power), Renewable Energy and Underground and Infrastructure. The Electric Power segment reflects the aggregation of the Electric Power and Telecommunication operating segments. Electric Power . Quanta’s Electric Power segment provides comprehensive services for the electric power, technology and communications markets. Services include, but are not limited to, the design, procurement, new construction, upgrade and repair and maintenance services for electric power transmission and distribution infrastructure, both overhead and underground, and substation facilities, along with other engineering and technical services, including services that support the implementation of upgrades by utilities to modernize and harden the electric power grid in order to ensure its safety and enhance reliability and to accommodate increased residential and commercial use of electric vehicles. In addition, this segment provides emergency restoration services, including the repair of infrastructure damaged by fire and inclement weather and the installation of “smart grid” technologies on electric power networks. This segment also provides comprehensive design and construction solutions to wireline and wireless communications companies; electrical systems for data center, commercial and industrial facilities; and cable multi-system operators and other customers within the communications industry, as well as other related services. Additionally, this segment manufactures power transformers and components for the electric utility, municipal power and industrial markets. Renewable Energy. Quanta’s Renewable Energy segment provides comprehensive infrastructure solutions to customers that are involved in the renewable energy industry. Services include, but are not limited to, engineering, procurement, new construction, repowering and repair and maintenance services for renewable generation facilities, such as utility-scale wind, solar and hydropower generation facilities and battery storage facilities, and engineering and construction services for transmission and other electrical infrastructure needed to interconnect and transmit electricity from renewable energy generation and battery storage facilities. Underground and Infrastructure. Quanta’s Underground and Infrastructure segment provides comprehensive infrastructure solutions to customers involved in the transportation, distribution, storage, development and processing of natural gas, oil and other products. Services include, but are not limited to design, engineering, procurement, new construction, upgrade and repair and maintenance services for natural gas systems for gas utility customers; and pipeline protection, integrity testing, rehabilitation and replacement services. Additionally, Quanta serves the midstream and downstream industrial energy markets through catalyst replacement services, high-pressure and critical-path turnaround services, instrumentation and electrical services, piping, fabrication and storage tank servic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Segment operating expenses (excluding depreciation expense) primarily includes cost of services, such as wages and benefits; subcontractor costs; materials; certain equipment rental and maintenance costs, and other direct and indirect project costs, as well as allocated segment selling, general and administrative expenses.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Separate measures of Quanta’s assets and cash flows by reportable segment, including capital expenditures, are not produced or utilized by the Chief Executive Officer to evaluate segment performance since certain of Quanta’s fixed assets are used on an interchangeable basis across its reportable segments. As such, for reporting purposes, total depreciation expense is determined quarterly by allocating depreciation expense at each legal entity to Quanta’s reportable segments based on the ratio of each legal entity’s revenue contribution to each of Quanta’s segmen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The following table shows segment financial information in thousands of dollars for the periods presented. All revenues are from external customers. Segment operating margin is calculated by dividing operating income by revenues. Year Ended December 31, 2024 Electric Power (1) Renewable Energy Underground and Infrastructure (2) Total Revenues $ 11,166,495 $ 7,845,884 $ 4,660,416 $ 23,672,795 Segment operating expenses (excluding depreciation expense) 9,757,100 7,098,309 4,308,470 21,163,879 Depreciation expense 168,299 80,463 86,916 335,678 Segment operating expenses 9,925,399 7,178,772 4,395,386 21,499,557 Equity in earnings on integral unconsolidated affiliates 50,484 — — 50,484 Segment operating income $ 1,291,580 $ 667,112 $ 265,030 $ 2,223,722 Segment operating margin 11.6 % 8.5 % 5.7 % Corporate and non-allocated costs (3) (877,254) Total consolidated operating income $ 1,346,468 Year Ended December 31, 2023 Electric Power Renewable Energy Underground and Infrastructure Total Revenues $ 9,696,897 $ 6,170,301 $ 5,015,008 $ 20,882,206 Segment operating expenses (excluding depreciation expense) 8,556,670 5,638,724 4,559,507 18,754,901 Depreciation expense 168,486 54,369 77,524 300,379 Segment operating expenses 8,725,156 5,693,093 4,637,031 19,055,280 Equity in earnings on integral unconsolidated affiliates 41,609 — — 41,609 Segment operating income $ 1,013,350 $ 477,208 $ 377,977 $ 1,868,535 Segment operating margin 10.5 % 7.7 % 7.5 % Corporate and non-allocated costs (3) (740,559) Total consolidated operating income $ 1,127,976 Year ended December 31, 2022 Electric Power Renewable Energy (4) Underground and Infrastructure Total Revenues $ 8,940,276 $ 3,778,560 $ 4,355,067 $ 17,073,903 Segment operating expenses (excluding depreciation expense) 7,884,793 3,433,717 3,954,407 15,272,917 Depreciation expense 149,151 40,535 83,117 272,803 Segment operating expenses 8,033,944 3,474,252 4,037,524 15,545,720 Equity in earnings on integral unconsolidated affiliates 52,466 — — 52,466 Segment operating income $ 958,798 $ 304,308 $ 317,543 $ 1,580,649 Segment operating margin 10.7 % 8.1 % 7.3 % Corporate and non-allocated costs (3) (708,591) Total consolidated operating income $ 872,058 (1) Included in the Electric Power segment revenues during the year ended December 31, 2024 was $30.2 million recognized in connection with payments received pursuant to an arbitration award related to a large telecommunications project in Peru that was terminated during 2019 as described in Peru Project Dispute in Note 16. The segment operating income impact related to such payments was $20.7 million, including the reimbursement of certain cost of services and net of foreign currency translation losses in connection with Quanta’s substantial liquidation from Latin American operations. (2) Included in operating expenses (excluding depreciation expense) for the Underground and Infrastructure segment during the year ended December 31, 2024 was a loss of $11.9 million related to the disposition of a non-core business. (3) Corporate and non-allocated costs included amortization expense of $383.0 million, $289.0 million and $354.0 million and non-cash stock-based compensation of $150.5 million, $126.8 million and $105.6 million for the years ended December 31, 2024, 2023 and 2022. (4) Included in operating expenses (excluding depreciation expense) for the Renewable Energy segment during the year ended December 31, 2022 was $11.7 million of asset impairment charges related to a software implementation project at an acquired company, which commenced prior to Quanta’s acquisition and was discontinued in the fourth quarter of 2022. The fair value of this software was zero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Subsequent to December 31, 2024, Quanta acquired a business located in the United States that specializes in civil solutions, including site clearing, earthwork, soil stabilization and infrastructure development (which will be primarily included in the Underground and Infrastructure segment) and a business located in Australia that specializes in electrical engineering and the design and manufacturing of industrial technology solutions including control systems (which will primarily be included in the Electric Power and Underground and Infrastructure segments). The consideration for these transactions consisted of approximately $400.5 million paid or payable in cash on the dates of the acquisitions and 515,822 shares of Quanta common stock, which had a fair value of $161.6 million as of the respective acquisition dates. The final amount of consideration for these acquisitions remains subject to certain post-closing adjustments, including with respect to net working capital, tax estimates and other contractually agreed-upon adjustments to consideration. Additionally, pursuant to the terms of the agreements, the former owners of these businesses are eligible to receive potential payments of contingent consideration of up to approximately $109.5 million to the extent the acquired businesses achieve certain financial and operating performance targets over a three-year period. Quanta is in the process of performing procedures to determine the fair value of assets acquired and liabilities assumed related to these acquisitions, including the fair value assessment of contingent consideration, and will include the preliminary purchase price allocations in its Quarterly Report on Form 10-Q for the quarterly period ended March 31, 2025. On July 17, 2024, Quanta completed the acquisition of Cupertino Electric, Inc. (CEI), which provides electrical infrastructure solutions, including engineering, procurement, project management, construction and modularization services, to the technology, renewable energy and infrastructure and commercial industries. CEI is located in the United States, and its results have been included in the Electric Power and Renewable Energy segments since the acquisition date. The aggregate consideration for the acquisition was approximately $2.04 billion, which included approximately $1.65 billion paid in cash, including payment for cash held by CEI as of the acquisition date, and 882,926 shares of Quanta common stock, which had a fair value of $216.3 million as of the acquisition date. The cash consideration paid by Quanta, net of cash received from CEI, was $1.24 billion. Additionally, the former equity holders and award holders of CEI are eligible for a potential contingent consideration payment of up to $200.0 million based on achievement of certain financial performance targets during the three-year post-acquisition period beginning in January 2025. To the extent payable, Quanta, at its sole discretion, can pay up to 10% of any such contingent consideration amount in Quanta common stock. As of July 17, 2024, the fair value of the contingent consideration liability was $164.0 million. During the year ended December 31, 2024, Quanta also acquired seven additional businesses located in the United States, including: a business that provides specialty environmental solutions to utility, industrial and petrochemical companies (primarily included in the Underground and Infrastructure segment); a business that specializes in testing, manufacturing and distributing safety equipment and supplies (primarily included in the Electric Power and Renewable Energy segments); a business that specializes in electrical infrastructure services for substations, data centers and governmental entities (primarily included in the Electric Power segment); a business that manufactures transmission and distribution equipment for the electric utility industry (primarily included in the Electric Power and Renewable Energy segments); a business that provides services and equipment related to aerial telecommunications infrastructure and networks (primarily included in the Electric Power segment); a business that provides services related to fiber optic networks (primarily included in the Electric Power segment); and a business that specializes in designing, manufacturing, and distributing liquid-filled power transformers primarily for electrical companies and utilities (primarily included in the Electric Power and Renewable Energy segments). The consideration for these businesses consisted of approximately $540.1 million paid or payable in cash on the acquisition dates and 334,472 shares of Quanta common stock, which had a fair value of $74.8 million as of the acquisition dates. The final amount of consideration for certain of these acquisitions remains subject to certain post-closing adjustments, including with respect to net working capital. As of the dates of the respective acquisitions, the fair value of the contingent consideration liabilities related to certain of these acquisitions was $24.3 million. During the year ended December 31, 2023, Quanta acquired five businesses located in the United States including: a business that provides services related to high-voltage transmission lines, overhead and underground distribution, emergency restoration and industrial and commercial wiring and lighting (primarily included in the Electric Power segment); a business that procures parts, assembles kits for sale, manages logistics and installs solar tracking equipment for utility and development customers (primarily included in the Renewable Energy segment); a business that provides concrete construction services (primarily included in the Electric Power and Renewable Energy segments); a business specializing in power studies, maintenance testing and commissioning primarily for utility and commercial customers (included in the Electric Power segment); and a business that manufactures power transformers for the electric utility, renewable energy, municipal power and industrial markets (included in the Electric Power and Renewable Energy segments). The consideration for these transactions consisted of approximately $780.8 million paid or payable in cash and 1,238,576 shares of Quanta common stock, which had a fair value of $158.9 million as of the dates of the acquisitions. In July 2022, Quanta acquired a business located in the United States that provides construction contracting services to utilities, specializing in trenching and underground pipeline and electrical conduit installation (primarily included in the Electric Power segment). Consideration for this acquisition included $22.3 million paid in cash. The results of operations of acquired businesses have been included in Quanta’s consolidated financial statements since their respective acquisition dates. Additionally, the former owners of certain acquired businesses are eligible to receive potential payments of contingent consideration to the extent the acquired businesses achieve certain financial performance targets over specified post-acquisition periods. Purchase Price Allocation Purchase pric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purchase price allocations related to certain businesses acquired in 2024 and further adjustments to the purchase price allocations may occur, with possible updates primarily related to intangible asset values, property and equipment values, certain contingent liabilities, tax estimates, and the finalization of closing working capital adjustments and other contractually agreed-upon adjustments to consideration. The following table summarizes the estimated fair value of total consideration transferred or estimated to be transferred and the fair value of assets acquired and liabilities assumed as of their respective acquisition dates, as of December 31, 2024 for acquisitions completed in the year ended December 31, 2024 and 2023 (in thousands): Year Ended December 31, 2024 2023 CEI All Others Consideration: Cash paid or payable $ 1,654,967 $ 540,064 $ 780,773 Value of Quanta common stock issued 216,264 74,797 158,922 Contingent consideration 163,999 24,266 — Fair value of total consideration transferred or estimated to be transferred $ 2,035,230 $ 639,127 $ 939,695 Cash and cash equivalents $ 414,705 $ 31,403 $ 123,891 Accounts receivable 339,254 73,390 92,817 Contract assets 92,160 8,995 17,200 Inventories — 46,345 74,872 Prepaid expenses and other current assets 23,233 12,455 5,830 Property and equipment 32,207 92,214 200,738 Operating lease right-of-use assets 28,906 25,429 16,264 Other assets 35,713 617 4,553 Other intangible assets 669,000 211,042 192,915 Current portion of operating lease liabilities (10,665) (4,907) (3,080) Accounts payable and accrued expenses (315,435) (75,800) (88,227) Contract liabilities (222,538) (28,434) (102,752) Operating lease liabilities, net of current portion (19,449) (20,522) (13,790) Deferred income taxes (9,385) (48,646) (21,489) Insurance and other non-current liabilities (10,300) (9,744) (2,682) Total identifiable net assets 1,047,406 313,837 497,060 Goodwill 987,824 325,290 442,635 Fair value of net assets acquired $ 2,035,230 $ 639,127 $ 939,695 Goodwill represents the amount by which the purchase price for an acquired business exceeds the net fair value of the assets acquired and liabilities assumed. The acquisitions completed during the year ended December 31, 2024, 2023 and 2022 contributed to the recognition of goodwill by strategically expanding Quanta’s domestic renewable energy infrastructure solutions, electric power infrastructure solutions and communications service offerings, including electrical systems for data center, commercial and industrial facilities and the manufacturing of power transformers as well as by expanding Quanta’s domestic underground utility and infrastructure solutions. Goodwill increased by $58.5 million during the year ended December 31, 2024 as a result of certain post-closing adjustments associated with Quanta’s acquisition of CEI. As of December 31, 2024, approximately $42.4 million, $380.6 million, and $12.6 million of goodwill is expected to be deductible for income tax purposes related to acquisitions completed in 2024, 2023 and 2022. Quanta’s intangible assets subject to amortization include customer relationships, backlog, trade names, non-compete agreements, and patented rights and other. The following table summarizes the estimated fair values of identifiable intangible assets for the acquisitions completed in 2024 and 2023 as of the acquisition dates and the related weighted average amortization periods by type (in thousands, except for weighted average amortization periods, which are in years). Year Ended December 31, 2024 2023 CEI All Others Estimated Fair Value Amortization Period in Years Estimated Fair Value Weighted Average Amortization Period in Years Estimated Fair Value Weighted Average Amortization Period in Years Customer relationships $ 404,000 8.0 $ 163,355 7.1 $ 109,680 5.0 Backlog 90,000 3.0 21,425 2.8 53,764 2.0 Trade names 175,000 15.0 20,542 14.9 22,497 15.0 Non-compete agreements — N/A 3,444 5.0 6,974 5.0 Patented rights, developed technology, process certifications and other — N/A 2,276 15.0 — N/A Total intangible assets subject to amortization $ 669,000 9.2 $ 211,042 7.4 $ 192,915 5.3 The fair value of customer relationships is estimated as of the date a business is acquired based on the value-in-use concept utilizing the income approach, specifically the multi-period excess earnings method. This method discounts to present value the projected cash flows attributable to the customer relationships, with consideration given to customer contract renewals and estimated customer attrition rates. The significant assumptions used by management in determining the fair values of customer relationships intangible assets include future revenues, margins, discount rates and customer attrition rates. The following table includes the discount rates and customer attrition rates used to determine the fair value of customer relationships intangible assets for businesses acquired during the year ended December 31, 2024 and 2023 as of the respective acquisition dates: Year Ended December 31, 2024 2023 Range Weighted Average Range Weighted Average Discount rates 15% to 24% 15% 14% to 19% 17% Customer attrition rates 10% to 25% 11% 10% to 30% 19% The fair value of backlog is estimated as of the acquisition date based upon the contractual nature of the backlog using the multi-period excess earnings method, which discounts to present value the projected cash flows attributable to the backlog. The fair value of trade names is estimated using the income approach, specifically the relief-from-royalty method, which is based on the assumption that in lieu of ownership, a company would be willing to pay a royalty for use of the trade name. The significant assumptions used by management in determining the fair values of trade name intangible assets include future revenues, royalty rates, and discount rates. The value of a non-compete agreement is estimated based on the difference between the present value of the prospective cash flows with the agreement in place and the present value of the prospective cash flows without the agreement in place. The level of inputs used for these identifiable intangible asset fair value measurements is Level 3. Contingent Consideration As described above, certain business acquisitions have contingent consideration liabilities associated with the transactions. The aggregate fair value of outstanding contingent consideration liabilities for acquisitions completed prior to December 31, 2024 and their classification in the accompanying consolidated balance sheets is as follows (in thousands): December 31, 2024 December 31, 2023 Accounts payable and accrued expenses $ 152,030 $ — Insurance and other non-current liabilities 192,954 157,073 Total contingent consideration liabilities $ 344,984 $ 157,073 The estimated fair values of these contingent consideration liabilities are measured on a recurring basis using a probability-weighted discounted cash flow method, which considers significant inputs not observable in the market and are Level 3 inputs. The significant estimates used by management in determining fair value consist of projections of future financial results in relation to specific performance criteria specified in the contingent consideration agreements. These forecast projections include inputs such as revenues, operating margins and management’s probability assessment with respect to the likelihood of acquired businesses achieving those performance criteria during designated post-acquisition periods. Appropriate discount rates are also applied to determine the present value of the future expected payments. Quanta’s aggregate contingent consideration liabilities can change due to additional business acquisitions, settlement of outstanding liabilities, accretion in present value, changes in estimated fair value, the performance of acquired businesses in post-acquisition periods, the incremental impact on Quanta’s performance attributable to an acquired business and in certain cases, management discretion. These changes are reflected in “Change in fair value of contingent consideration liabilities” in the accompanying consolidated statements of operations. All of Quanta’s outstanding contingent consideration liabilities are subject to a maximum payment amount, and the aggregate maximum payment amount of these liabilities for acquisitions completed prior to December 31, 2024 totaled $580.2 million as of December 31, 2024. During the year ended December 31, 2024, Quanta made no cash payments to settle contingent consideration liabilities. During the years ended December 31, 2023 and 2022, Quanta settled certain contingent consideration liabilities with cash payments of $5.0 million and $1.6 million. Pro Forma Results of Operations The following unaudited supplemental pro forma results of operations for Quanta, which incorporate the acquisitions completed in 2024, 2023 and 2022, have been provided for illustrative purposes only and may not be indicative of the actual results that would have been achieved by the combined companies for the periods presented or that may be achieved by the combined companies in the future (in thousands). Year Ended December 31, 2024 2023 2022 Revenues $ 24,867,769 $ 23,403,024 $ 17,702,495 Net income attributable to common stock (1) $ 527,522 $ 638,973 $ 486,342 (1) The pro forma combined results of operations for the years ended December 31, 2024 include one-time acquisition-related expenses of $453.8 million ($335.8 million net of tax) for pre-acquisition transaction costs incurred by CEI, primarily related to the vesting and increase in value of stock appreciation rights as a result of the acquisition. The pro forma combined results of operations for the years ended December 31, 2024 and 2023 were prepared by adjusting the historical results of Quanta to include the historical results of the businesses acquired in 2024 as if such acquisitions had occurred January 1, 2023. The pro forma combined results of operations for the year ended December 31, 2023 and 2022 were prepared by further adjusting the historical results of Quanta to include the historical results of the business acquired in 2023 as if such acquisition had occurred January 1, 2022. The pro forma combined results of operations for the year ended December 31, 2022 were prepared by further adjusting the historical results of Quanta to include the historical results of the businesses acquired in 2022 as if such acquisitions occurred January 1, 2021.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debt incurred by Quanta for the purpose of financing the acquisition of CEI and cash consideration paid for all acquired businesses; an increase in amortization expense due to the intangible assets recorded; elimination of inter-company sales; and changes in depreciation expense to adjust acquired property and equipment to the acquisition date fair value and to conform with Quanta’s accounting policies. The pro forma combined results of operations do not include any adjustments to eliminate the impact of acquisition-related costs incurred by Quanta or acquired businesses or any cost savings or other synergies that resulted or may result from the acquisitions. Impact on Consolidated Results of Operations Related to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of each of Quanta’s reportable segments were as follows (in thousands): Electric Power Renewable Energy Segment Underground and Infrastructure Segment Total Balance at December 31, 2022 (1) $ 1,396,141 $ 1,518,149 $ 672,455 $ 3,586,745 Goodwill related to acquisition completed in 2023 189,777 263,854 — 453,631 Purchase price allocation adjustments 338 — — 338 Foreign currency translation adjustments 1,243 2,185 1,763 5,191 Balance at December 31, 2023 (1) 1,587,499 1,784,188 674,218 4,045,905 Goodwill related to the acquisitions completed in 2024 691,428 434,693 186,993 1,313,114 Purchase price allocation adjustments (7,333) (3,663) — (10,996) Goodwill written off due to sale of business (1) — — (6,147) (6,147) Foreign currency translation adjustments (4,742) (8,983) (11,708) (25,433) Balance at December 31, 2024 (1) $ 2,266,852 $ 2,206,235 $ 843,356 $ 5,316,443 (1) Included in the Underground and Infrastructure segment for the years ended December 31, 2024, 2023, and 2022 was accumulated impairment of $49.9 million, $96.1 million and $96.1 million. During the year ended December 31, 2024, $45.1 million of accumulated impairment was written off due to the sale of a business. In connection with the 2024, 2023 and 2022 annual goodwill assessments, management performed a qualitative impairment assessment of Quanta’s reporting units, which indicated that it was more likely than not that the fair value of its reporting units was greater than their carrying value including goodwill. Accordingly, a quantitative goodwill impairment test was not required, and no goodwill impairment was recognized in 2024, 2023 or 2022. Other Intangible Assets Quanta’s identifiable intangible assets and the remaining weighted average amortization periods related to its intangible assets subject to amortization were as follows (in thousands except for weighted average amortization periods, which are in years): As of December 31, 2024 As of December 31, 2023 Remaining Weighted Average Amortization Period in Years Intangible Accumulated Intangible Intangible Accumulated Intangible Customer relationships 5.1 $ 2,405,606 $ (1,105,099) $ 1,300,507 $ 1,852,249 $ (842,184) $ 1,010,065 Backlog 1.6 442,459 (358,596) 83,863 336,149 (297,868) 38,281 Trade names 12.9 569,307 (113,970) 455,337 378,428 (87,572) 290,856 Non-compete agreements 4.5 61,589 (51,453) 10,136 59,464 (48,687) 10,777 Patented rights, developed technology, process certifications and other 12.6 35,317 (32,763) 2,554 32,985 (29,605) 3,380 Curriculum 3.8 15,618 (10,478) 5,140 14,794 (8,741) 6,053 Total intangible assets subject to amortization 6.8 3,529,896 (1,672,359) 1,857,537 2,674,069 (1,314,657) 1,359,412 Engineering license 3,000 — 3,000 3,000 — 3,000 Total intangible assets $ 3,532,896 $ (1,672,359) $ 1,860,537 $ 2,677,069 $ (1,314,657) $ 1,362,412 Amortization expense for intangible assets was $383.0 million, $289.0 million and $354.0 million for the years ended December 31, 2024, 2023 and 2022. The estimated future aggregate amortization expense of intangible assets subject to amortization as of December 31, 2024 is set forth below (in thousands): Year Ending December 31: 2025 $ 404,888 2026 346,348 2027 315,629 2028 249,447 2029 112,581 Thereafter 428,644 Total $ 1,857,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Other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 and Other Entities</t>
        </is>
      </c>
      <c r="B4" s="4" t="inlineStr">
        <is>
          <t>INVESTMENTS IN AFFILIATES AND OTHER ENTITIES: Equity Investments The following table presents Quanta’s equity investments by type (in thousands): December 31, 2024 December 31, 2023 Equity method investments - integral unconsolidated affiliates $ 101,460 $ 96,124 Equity method investments - non-integral unconsolidated affiliates 77,617 28,105 Non-marketable equity securities 62,539 53,868 Total equity investments $ 241,616 $ 178,097 During the year ended December 31, 2024, Quanta acquired a 20.8% equity interest in a company building a scrap metal recycling steel rebar mill in the United States, which is expected to begin operating in 2025, for a purchase price of $60.0 million. Quanta’s investment is accounted for as an equity method investment and is considered to be a non-integral unconsolidated affiliate. During the year ended December 31, 2024, Quanta sold a non-integral equity method investment and recognized a $12.6 million gain, $5.0 million of which was attributable to non-controlling interests. Also during the year ended December 31, 2024, Quanta received $35.4 million in cash related to the sale of this investment, $5.0 million of which was distributed to non-controlling interests. During the three months ended December 31, 2022, Quanta entered into an agreement to sell a non-integral equity method investment. The transaction was subject to certain customary closing conditions that were satisfied in early 2023. As a result, a $25.9 million gain was recognized in the fourth quarter of 2022, $10.4 million of which was attributable to non-controlling interests. During the year ended December 31, 2023, Quanta received $58.5 million in cash related to the sale of this investment, $9.8 million of which was distributed to non-controlling interests. As of December 31, 2024 and 2023, Quanta had receivables of $133.3 million and $96.4 million from its integral unconsolidated affiliates and payables of $15.4 million and $24.5 million to its integral unconsolidated affiliates. Quanta recognized revenues of $226.2 million, $215.0 million and $154.7 million during the years ended December 31, 2024, 2023 and 2022 from services provided to its integral unconsolidated affiliates, primarily related to services provided to LUMA at cost. In addition, during the years ended December 31, 2024, 2023 and 2022, Quanta recognized costs of services of $411.4 million, $201.3 million and $134.5 million for services provided to Quanta by other integral unconsolidated affiliates. Total equity in earnings from integral unconsolidated affiliates was $50.5 million, $41.6 million, and $52.5 million for the years ended December 31, 2024, 2023 and 2022. Total equity in earnings from non-integral unconsolidated affiliates was $2.6 million, $1.3 million and $20.3 million for the years ended December 31, 2024, 2023 and 2022. As of December 31, 2024, Quanta had $53.2 million of undistributed earnings related to unconsolidated affiliates. The difference between Quanta’s carrying value and the underlying equity in the net assets of its equity investments is assigned to the assets and liabilities of the investment, giving rise to a basis difference, which was $44.5 million and $31.4 million as of December 31, 2024 and 2023. The amortization of the basis difference is primarily included in “Equity in earnings of integral unconsolidated affiliates” in the accompanying consolidated statements of operations for the years ended December 31, 2024, 2023 and 2022, was $4.3 million, $6.2 million and $1.9 million. During the year ended December 31, 2022, Quanta recorded losses of $91.5 million, within “Other income (expense), net”, related to the fair value remeasurement of Quanta’s common stock investment in Starry Group Holdings, Inc. (Starry), which was accounted for as an investment in marketab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31, 2024</t>
        </is>
      </c>
    </row>
    <row r="3">
      <c r="A3" s="3" t="inlineStr">
        <is>
          <t>Earnings Per Share [Abstract]</t>
        </is>
      </c>
      <c r="B3" s="4" t="inlineStr">
        <is>
          <t xml:space="preserve"> </t>
        </is>
      </c>
    </row>
    <row r="4">
      <c r="A4" s="4" t="inlineStr">
        <is>
          <t>Per Share Information</t>
        </is>
      </c>
      <c r="B4" s="4" t="inlineStr">
        <is>
          <t xml:space="preserve">PER SHARE INFORMATION: The amounts used to compute basic and diluted earnings per share attributable to common stock consisted of the following (in thousands): Year Ended December 31, 2024 2023 2022 Amounts attributable to common stock: Net income attributable to common stock $ 904,824 $ 744,689 $ 491,189 Weighted average shares: Weighted average shares outstanding for basic earnings per share attributable to common stock 146,929 145,222 143,488 Effect of dilutive unvested non-participating stock-based awards 3,127 3,601 4,504 Weighted average shares outstanding for diluted earnings per share attributable to common stock 150,056 148,823 147,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Quanta’s long-term debt obligations consisted of the following (in thousands): December 31, 2024 2023 0.95% Senior Notes due October 2024 $ — $ 500,000 4.75% Senior Notes due August 2027 600,000 — 2.90% Senior Notes due October 2030 1,000,000 1,000,000 2.35% Senior Notes due January 2032 500,000 500,000 5.25% Senior Notes due August 2034 650,000 — 3.05% Senior Notes due October 2041 500,000 500,000 Borrowings under senior credit facility (including Term Loan) 735,445 867,137 Borrowings under commercial paper program — 705,900 Lease financing transactions 155,549 102,955 Other long-term debt 4,939 6,279 Finance leases 47,993 39,577 Unamortized discount and financing costs (31,490) (23,142) Total long-term debt obligations 4,162,436 4,198,706 Less — Current maturities of long-term debt 62,680 535,202 Total long-term debt obligations, net of current maturities $ 4,099,756 $ 3,663,504 As of December 31, 2024, principal payments required to be made during the next five years are set forth in the table below. The payments required under finance leases are provided in Note 11. 2025 $ 51,039 2026 $ 688,395 2027 $ 609,517 2028 $ 6,809 2029 $ 27,253 Senior Notes In August 2024, Quanta issued $1.25 billion aggregate principal amount of senior notes consisting of $600.0 million aggregate principal amount of 4.75% senior notes due August 2027 (the 2027 notes) and $650.0 million aggregate principal amount of 5.25% senior notes due August 2034 (the 2034 notes). The cumulative proceeds from the public offering of the 2027 notes and 2034 notes were $1.24 billion, net of the original issue discount, underwriting discounts and deferred financing costs, which were used to repay certain short-term and commercial paper borrowings that were utilized to acquire CEI. On September 23, 2021, Quanta issued $1.50 billion aggregate principal amount of senior notes consisting of: $500.0 million aggregate principal amount of 0.95% senior notes due October 2024 (the 2024 notes); $500.0 million aggregate principal amount of 2.35% senior notes due January 2032 (the 2032 notes); and $500.0 million aggregate principal amount of 3.05% senior notes due October 2041 (the 2041 notes). The cumulative proceeds received from the public offering of the 2024 notes, the 2032 notes and the 2041 notes were $1.48 billion, net of the original issue discount, underwriting discounts and deferred financing costs, which were used, along with drawings under Quanta’s senior credit facility, as amended, to acquire Blattner Holding Company. The 2024 notes were repaid on October 1, 2024. On September 22, 2020, Quanta issued $1.00 billion aggregate principal amount of 2.90% senior notes due October 2030 (the 2030 notes, and together with the 2024 notes, the 2027 notes, the 2032 notes, the 2034 notes and the 2041 notes, collectively, the Senior Notes) and received proceeds of $986.7 million from the offering, net of the original issue discount, underwriting discounts and deferred financing costs, and used such proceeds, together with cash on hand, to voluntarily prepay the $1.21 billion of term loans then-outstanding under Quanta’s credit agreement for its senior credit facility. In each case as further specified by the terms of the Senior Notes and the indenture and supplemental indentures governing the Senior Notes (collectively, the indenture), Quanta may redeem all or a portion of (i) the 2027 notes at any time prior to July 9, 2027 at a price equal to 100% of the principal amount plus a make-whole premium and accrued and unpaid interest, and at any time on or after July 9, 2027 at a price equal to 100% of the principal amount plus accrued and unpaid interest; (ii) the 2030 notes at any time prior to July 1, 2030 at a price equal to 100% of the principal amount plus a make-whole premium and accrued and unpaid interest, and at any time on or after July 1, 2030 at a price equal to 100% of the principal amount plus accrued and unpaid interest; (iii) the 2032 notes at any time prior to October 15, 2031 at a price equal to 100% of the principal amount plus a make-whole premium and accrued and unpaid interest, and at any time on or after October 15, 2031 at a price equal to 100% of the principal amount plus accrued and unpaid interest; (iv) the 2034 notes at any time prior to May 9, 2034 at a price equal to 100% of the principal amount plus a make-whole premium and accrued and unpaid interest, and at any time on or after May 9, 2034 at a price equal to 100% of the principal amount plus accrued and unpaid interest and (v) the 2041 notes at any time prior to April 1, 2041 at a price equal to 100% of the principal amount plus a make-whole premium and accrued and unpaid interest, and at any time on or after April 1, 2041 at a price equal to 100% of the principal amount plus accrued and unpaid interest. Upon the occurrence of a Change of Control Triggering Event (as defined in the indenture), unless Quanta has exercised its right to redeem the applicable series of Senior Notes in full by giving irrevocable notice to the trustee, each holder of such Senior Notes will have the right to require Quanta to purchase all or a portion of such holder’s Senior Notes of such series at a purchase price equal to 101% of the principal amount thereof plus accrued and unpaid interest. The indenture contains covenants that, among other things, limit Quanta’s ability to incur liens securing certain indebtedness, to engage in certain sale and leaseback transactions with respect to certain properties and to sell all or substantially all of Quanta’s assets or merge or consolidate with or into other companies. The indenture also contains customary events of default. All Senior Notes. The interest amounts due on Quanta’s Senior Notes on each payment date are set forth below (dollars in thousands): Title of the Notes Interest Amount Payment Dates Commencement Date 4.75% Senior Notes due August 2027 $ 14,250 February 9 and August 9 February 9, 2025 2.90% Senior Notes due October 2030 $ 14,500 April 1 and October 1 April 1, 2021 2.35% Senior Notes due January 2032 $ 5,875 January 15 and July 15 July 15, 2022 5.25% Senior Notes due August 2034 $ 17,063 February 9 and August 9 February 9, 2025 3.05% Senior Notes due October 2041 $ 7,625 April 1 and October 1 April 1, 2022 The fair value of Quanta’s Senior Notes was $2.90 billion as of December 31, 2024, compared to a carrying value of $3.22 billion net of unamortized bond discount, underwriting discounts and deferred financing costs of $30.6 million. The fair value of the Senior Notes is based on the quoted market prices for the same issue, and the senior notes are categorized as Level 1 liabilities. Senior Credit Facility As of December 31, 2024, the credit agreement for Quanta’s senior credit facility provided for a $750.0 million term loan facility, with a maturity date of October 8, 2026, and aggregate revolving commitments of $2.80 billion, with a maturity date of July 31, 2029. Subject to the conditions specified in the credit agreement, Quanta has the option to increase the capacity of the credit facility, in the form of an increase in the revolving commitments, term loans or a combination thereof, from time to time, upon receipt of additional commitments from new or existing lenders by up to an additional (i) $400.0 million plus (ii) additional amounts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Borrowings under the senior credit facility and the applicable interest rates were as follows (dollars in thousands): Year Ended December 31, 2024 2023 2022 Maximum amount outstanding $ 1,262,736 $ 1,004,677 $ 1,684,783 Average daily amount outstanding $ 855,033 $ 929,201 $ 1,250,493 Weighted-average interest rate 6.62 % 6.62 % 3.03 % The credit agreement contains certain covenants, including, as of the end of any fiscal quarter of Quanta, (i) a maximum Consolidated Leverage Ratio (as defined in the credit agreement) of 3.5 to 1.0 (except that in connection with certain permitted acquisitions in excess of $200.0 million, such ratio is 4.0 to 1.0 for the fiscal quarter in which the acquisition is completed and the four subsequent fiscal quarters) and (ii) a minimum Consolidated Interest Coverage Ratio (as defined in the credit agreement) of 3.0 to 1.0. As of December 31, 2024, Quanta was in compliance with all of the financial covenants under the credit agreement. The Consolidated Leverage Ratio is the ratio of Quanta’s total funded debt to Consolidated EBITDA (as defined in the credit agreement). For purposes of calculating the Consolidated Leverage Ratio, total funded debt is reduced by available cash and Cash Equivalents (as defined in the credit agreement) in excess of $25.0 million.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also limits certain acquisitions, mergers and consolidations, indebtedness, asset sales and prepayments of indebtedness and, subject to certain exceptions, prohibits liens on Quanta’s assets. These limits include a limit on surety-backed letters of credit issued separate from the senior credit facility, which are not to exceed $500.0 million at any one time outstanding.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senior credit facility and/or cash and cash equivalents on hand. The credit agreement provides for customary events of default and contains cross-default provisions with other debt instruments exceeding $4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and terminate the commitments under the credit agreement. Term Loan. As of December 31, 2024, Quanta had $712.5 million outstanding under its term loan facility. The carrying amount of the term loan under Quanta’s senior credit facility approximates fair value due to its variable interest rate. The term loan required quarterly principal payments in the amount of $4.7 million per quarter through October 2024 and requires quarterly principal payments in the amounts of $9.4 million per quarter in 2025 and $18.8 million per quarter in 2026, with the remaining principal amount outstanding paid at maturity in October 2026. Quanta may voluntarily prepay the term loan borrowings from time to time, in whole or in part, without premium or penalty. Beginning August 23, 2022, amounts borrowed under the term loan facility bear interest, at Quanta’s option, at a rate equal to either (a) the Term SOFR plus 1.000% to 1.625%, or (b) the Base Rate (as defined below) plus 0.000% to 0.625%, each as determined based on either Quanta’s Consolidated Leverage Ratio (as described above) or Quanta’s Debt Rating (as defined in the credit agreement), whichever is more favorable to Quanta. The Base Rate equals the highest of (i) the Federal Funds Rate (as defined in the credit agreement) plus 0.5%, (ii) Bank of America N.A.’s prime rate, (iii) the Term SOFR plus 1.00%, and (iv) 1.00% subject to applicable interest rate floors. Prior to August 23, 2022, amounts borrowed under the term loan facility bore interest, at Quanta’s option, at a rate equal to either (a) the LIBOR Rate plus 1.000% to 1.625%, or (b) the Base Rate (as defined below) plus 0.000% to 0.625%, each as determined based on either Quanta’s Consolidated Leverage Ratio (as described above) or Quanta’s Debt Rating (as described above), whichever was more favorable to Quanta. The Base Rate equaled the highest of (i) the Federal Funds Rate (as described above) plus 0.5%, (ii) Bank of America N.A.’s prime rate and (iii) the LIBOR Rate plus 1.00%. Revolving Loans. As of December 31, 2024, Quanta had $22.9 million of outstanding revolving loans under the senior credit facility, all of which were denominated in Canadian dollars. The carrying amounts of the revolving borrowings under Quanta’s senior credit facility approximate fair value, as all revolving borrowings have a variable interest rate. As of December 31, 2024, Quanta also had $167.4 million of letters of credit issued under the senior credit facility, of which $79.8 million were denominated in U.S. dollars and $87.6 million were denominated in Canadian dollars. Additionally, available commitments for revolving loans under the senior credit facility must be maintained in order to provide credit support for notes issued under Quanta’s commercial paper program, and therefore such notes effectively reduce the available borrowing capacity under the senior credit facility. As of December 31, 2024, $2.61 billion remained available under the senior credit facility for new revolving loans, letters of credit and support of the commercial paper program. Beginning August 23, 2022, amounts borrowed in U.S. dollars under the revolving credit facility bear interest, at Quanta’s option, at a rate equal to either (a) the Term SOFR plus 1.125% to 1.750%, or (b) the Base Rate plus 0.125% to 0.750%, each as determined based on either Quanta’s Consolidated Leverage Ratio or its Debt Rating, whichever is more favorable to Quanta. Revolving loans borrowed in any currency other than U.S. dollars bear interest at a rate equal to the Alternative Currency Daily Rate or the Alternative Currency Term Rate (each as defined in the credit agreement), as applicable, plus 1.125% to 1.750%, as determined based on either Quanta’s Consolidated Leverage Ratio or Quanta’s Debt Rating, whichever is more favorable to Quanta. On June 10, 2024, the senior credit facility was amended to establish Term CORRA (as defined in the Amended Credit Agreement) as the benchmark rate for borrowings denominated in Canadian dollars, in replacement of the CDOR Rate (as defined therein prior to giving effect to the amendment). Additionally, standby or commercial letters of credit issued under the credit agreement are subject to a letter of credit fee of 1.125% to 1.750%; Performance Letters of Credit (as defined in the credit agreement) issued under the credit agreement in support of certain contractual obligations are subject to a letter of credit fee of 0.675% to 1.125%; and Quanta is subject to a commitment fee of 0.100% to 0.275% on any unused availability under the revolving credit facility, in each case as determined based on either the Quanta’s Consolidated Leverage Ratio or its Debt Rating, whichever is more favorable to Quanta. Between October 8, 2021 and August 23, 2022, the interest rates for amounts borrowed in U.S. dollars were the same as above except that the benchmark rate utilized was the LIBOR Rate rather than the Term SOFR. Commercial Paper Program As of December 31, 2024, Quanta’s commercial paper program allows it to issue unsecured commercial paper notes up to a maximum aggregate amount of $1.50 billion of notes outstanding at any time. The notes are sold under customary market terms in the U.S. commercial paper market at a discount from par or at par and bear interest at rates determined at the time of issuance. The maturities of the notes may vary, but may not exceed 397 days from the date of issuance. Quanta began issuing notes under this program on September 2, 2022 and had no outstanding notes as of December 31, 2024. Borrowings under the commercial paper program and the applicable interest rates were as follows (dollars in thousands): Year Ended December 31, 2024 2023 2022 (1) Maximum amount outstanding $ 1,415,000 $ 938,400 $ 707,300 Average daily amount outstanding $ 362,220 $ 644,942 $ 462,359 Weighted-average interest rate 5.37 % 5.82 % 4.47 % (1) The amounts in this column represent activity beginning on the date Quanta first issued its commercial paper notes, which was September 2, 2022, through December 31, 2022. On July 17, 2024, Quanta utilized approximately $1.20 billion of borrowings under its commercial paper program, $400.0 million of borrowings under an additional term loan described below, and cash on hand, primarily to finance the cash portion of the acquisition of CEI and pay certain related costs and expenses and working capital requirements. As described above, the proceeds from the issuance of the 2027 notes and the 2034 notes were utilized to repay the $400.0 million additional term loan and certain commercial paper borrowings. Additional Term Loan In July 2024, Quanta entered into, and borrowed the full amount available under, a $400.0 million 90-day term loan facility outside of the senior credit facility for the purpose of financing a portion of the acquisition of CEI. Quanta voluntarily prepaid the term loan borrowings, in whole without premium or penalty, in August 2024 with proceeds from the issuance of the 2027 notes and 2034 notes. The term loan facility bore interest at a rate equal to the Term SOFR (as defined in the credit agreement) plus 1.375%. Additional Letters of Credit As of December 31, 2024, Quanta had $538.5 million of letters of credit issued outside of its senior credit facility, which were denominated in U.S. doll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Quanta primarily leases land, buildings, vehicles, construction equipment and office equipment. As of December 31, 2024, the majority of Quanta’s leases had remaining lease terms of less than 13 years. Certain leases include options to extend their terms in increments of up to five years and/or options to terminate. The components of lease costs in the accompanying consolidated statements of operations are as follows (in thousands): Year Ended December 31, Lease and lease financing cost Classification 2024 2023 2022 Finance lease cost: Amortization of lease assets Depreciation (1) $ 11,462 $ 4,944 $ 1,540 Interest on lease liabilities Interest and other financing expenses 2,798 1,463 108 Lease financing transactions: (2) Depreciation Depreciation (1) 10,396 7,698 5,303 Interest Interest and other financing expenses 17,600 12,992 8,405 Operating lease cost Cost of services and Selling, general and administrative expenses 108,879 93,133 93,539 Short-term and variable lease cost (3) Cost of services and Selling, general and administrative expenses 1,245,011 1,106,454 953,721 Total lease and lease financing cost $ 1,396,146 $ 1,226,684 $ 1,062,616 (1) Depreciation is included within “Cost of services” and “Selling, general and administrative expenses” in the accompanying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 Quanta has entered into arrangements with certain related parties to lease real and personal property and facilities. Typically, the parties are employees of Quanta who are also the former owners of businesses acquired by Quanta, and the real property and facilities continue to be utilized by Quanta subsequent to the acquisitions. Quanta utilizes third-party market valuations to evaluate rental rates for these properties and facilities, and the lease agreements generally have remaining lease terms of up to ten years, subject to renewal options. Related party lease expense was $18.7 million, $16.5 million and $14.7 million for the years ended December 31, 2024, 2023 and 2022. The components of leases in the accompanying consolidated balance sheets were as follows (in thousands): December 31, Lease type Classification 2024 2023 Assets: Operating lease right-of-use assets Operating lease right-of-use assets $ 299,895 $ 249,443 Finance lease assets Property and equipment, net of accumulated depreciation 43,018 35,770 Lease financing transaction assets Property and equipment, net of accumulated depreciation 155,548 102,955 Total lease and lease financing assets $ 498,461 $ 388,168 Liabilities: Current: Operating Current portion of operating lease liabilities $ 94,162 $ 77,995 Finance Current maturities of long-term debt and short-term debt 11,641 7,767 Lease financing transaction liabilities Current maturities of long-term debt and short-term debt 11,307 7,345 Non-current: Operating Operating lease liabilities, net of current portion 222,359 186,996 Finance Long-term debt, net of current maturities 36,352 31,810 Lease financing transaction liabilities Long-term debt, net of current maturities 144,242 95,610 Total lease and lease financing liabilities $ 520,063 $ 407,523 Future minimum lease payments for operating leases and finance leases were as follows (in thousands): As of December 31, 2024 Operating Leases Finance Leases Total 2025 $ 107,468 $ 13,225 $ 120,693 2026 86,518 12,244 98,762 2027 62,115 10,847 72,962 2028 40,801 8,707 49,508 2029 18,475 7,291 25,766 Thereafter 39,456 2,737 42,193 Total future minimum payments related to operating leases and finance leases 354,833 55,051 409,884 Less imputed interest (38,312) (7,058) (45,370) Total $ 316,521 $ 47,993 $ 364,514 Future minimum lease payments for short-term leases were $27.3 million as of December 31, 2024. Additionally, as described above, certain of Quanta’s equipment rental agreements contain purchase options pursuant to which the purchase price is offset by a portion of the rental payments. The future payments related to these lease financing transactions totaled $120.5 million and comprise principal and interest payments. The principal payments related to lease financing transactions required to be made during the next five years are included in the debt maturity table in Note 10. The weighted average remaining lease terms (other than for short-term leases) and discount rates were as follows: As of December 31, 2024 2023 Weighted average remaining lease term (in years): Operating leases 4.48 4.34 Finance leases 4.35 5.69 Weighted average discount rate: Operating leases 5.1 % 4.3 % Finance leases 6.1 % 6.3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row r="5">
      <c r="A5" s="4" t="inlineStr">
        <is>
          <t>Leases</t>
        </is>
      </c>
      <c r="B5" s="4" t="inlineStr">
        <is>
          <t>LEASES: Quanta primarily leases land, buildings, vehicles, construction equipment and office equipment. As of December 31, 2024, the majority of Quanta’s leases had remaining lease terms of less than 13 years. Certain leases include options to extend their terms in increments of up to five years and/or options to terminate. The components of lease costs in the accompanying consolidated statements of operations are as follows (in thousands): Year Ended December 31, Lease and lease financing cost Classification 2024 2023 2022 Finance lease cost: Amortization of lease assets Depreciation (1) $ 11,462 $ 4,944 $ 1,540 Interest on lease liabilities Interest and other financing expenses 2,798 1,463 108 Lease financing transactions: (2) Depreciation Depreciation (1) 10,396 7,698 5,303 Interest Interest and other financing expenses 17,600 12,992 8,405 Operating lease cost Cost of services and Selling, general and administrative expenses 108,879 93,133 93,539 Short-term and variable lease cost (3) Cost of services and Selling, general and administrative expenses 1,245,011 1,106,454 953,721 Total lease and lease financing cost $ 1,396,146 $ 1,226,684 $ 1,062,616 (1) Depreciation is included within “Cost of services” and “Selling, general and administrative expenses” in the accompanying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 Quanta has entered into arrangements with certain related parties to lease real and personal property and facilities. Typically, the parties are employees of Quanta who are also the former owners of businesses acquired by Quanta, and the real property and facilities continue to be utilized by Quanta subsequent to the acquisitions. Quanta utilizes third-party market valuations to evaluate rental rates for these properties and facilities, and the lease agreements generally have remaining lease terms of up to ten years, subject to renewal options. Related party lease expense was $18.7 million, $16.5 million and $14.7 million for the years ended December 31, 2024, 2023 and 2022. The components of leases in the accompanying consolidated balance sheets were as follows (in thousands): December 31, Lease type Classification 2024 2023 Assets: Operating lease right-of-use assets Operating lease right-of-use assets $ 299,895 $ 249,443 Finance lease assets Property and equipment, net of accumulated depreciation 43,018 35,770 Lease financing transaction assets Property and equipment, net of accumulated depreciation 155,548 102,955 Total lease and lease financing assets $ 498,461 $ 388,168 Liabilities: Current: Operating Current portion of operating lease liabilities $ 94,162 $ 77,995 Finance Current maturities of long-term debt and short-term debt 11,641 7,767 Lease financing transaction liabilities Current maturities of long-term debt and short-term debt 11,307 7,345 Non-current: Operating Operating lease liabilities, net of current portion 222,359 186,996 Finance Long-term debt, net of current maturities 36,352 31,810 Lease financing transaction liabilities Long-term debt, net of current maturities 144,242 95,610 Total lease and lease financing liabilities $ 520,063 $ 407,523 Future minimum lease payments for operating leases and finance leases were as follows (in thousands): As of December 31, 2024 Operating Leases Finance Leases Total 2025 $ 107,468 $ 13,225 $ 120,693 2026 86,518 12,244 98,762 2027 62,115 10,847 72,962 2028 40,801 8,707 49,508 2029 18,475 7,291 25,766 Thereafter 39,456 2,737 42,193 Total future minimum payments related to operating leases and finance leases 354,833 55,051 409,884 Less imputed interest (38,312) (7,058) (45,370) Total $ 316,521 $ 47,993 $ 364,514 Future minimum lease payments for short-term leases were $27.3 million as of December 31, 2024. Additionally, as described above, certain of Quanta’s equipment rental agreements contain purchase options pursuant to which the purchase price is offset by a portion of the rental payments. The future payments related to these lease financing transactions totaled $120.5 million and comprise principal and interest payments. The principal payments related to lease financing transactions required to be made during the next five years are included in the debt maturity table in Note 10. The weighted average remaining lease terms (other than for short-term leases) and discount rates were as follows: As of December 31, 2024 2023 Weighted average remaining lease term (in years): Operating leases 4.48 4.34 Finance leases 4.35 5.69 Weighted average discount rate: Operating leases 5.1 % 4.3 % Finance leases 6.1 % 6.3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were as follows (in thousands): Year Ended December 31, 2024 2023 2022 Income before income taxes: Domestic $ 1,052,185 $ 823,691 $ 532,051 Foreign 159,845 146,265 171,835 Total $ 1,212,030 $ 969,956 $ 703,886 The components of the provision for income taxes were as follows (in thousands): Year Ended December 31, 2024 2023 2022 Current: Federal $ 185,357 $ 132,727 $ 97,673 State 55,691 42,783 29,439 Foreign 52,024 39,941 23,078 Total current tax provision 293,072 215,451 150,190 Deferred: Federal 34,498 16,055 29,657 State 14,556 (556) 4,225 Foreign (57,379) (11,683) 8,171 Total deferred tax (benefit) provision (8,325) 3,816 42,053 Total provision for income taxes $ 284,747 $ 219,267 $ 192,243 Income taxes related to other income (loss) within other comprehensive income (loss) was an expense of $0.4 million and a benefit of $0.2 million for the years ended December 31, 2023 and 2022. There was no tax on foreign currency translation adjustment within other comprehensive income (loss) for the years ended December 31, 2024, 2023 and 2022. The actual income tax provision differed from the income tax provision computed by applying the U.S. federal statutory corporate rate to income before provision for income taxes as follows (in thousands): Year Ended December 31, 2024 2023 2022 Provision at the statutory rate $ 254,526 $ 203,691 $ 147,816 Increases (decreases) resulting from: State taxes 51,575 41,920 28,320 Employee per diems, meals and entertainment 31,768 27,039 6,086 Tax contingency reserves, net 15,046 6,882 7,939 Valuation allowance on deferred tax assets 4,868 (20,177) 23,366 Company-owned life insurance (2,430) (2,262) 2,917 Foreign taxes (2,861) 2,927 (638) Entity restructuring efforts (10,195) — — Taxes on certain equity method investments and non-controlling interests (14,007) (9,519) (12,886) Stock-based compensation (55,068) (35,007) (24,066) Other 11,525 3,773 13,389 Total provision for income taxes $ 284,747 $ 219,267 $ 192,243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24 2023 Deferred income tax liabilities: Property and equipment $ (370,703) $ (350,204) Goodwill (212,724) (167,275) Leased assets (135,361) (106,325) Retainage (14,059) (16,590) Other (13,502) (2,318) Total deferred income tax liabilities (746,349) (642,712) Deferred income tax assets: Net operating loss carryforwards 179,276 62,523 Lease liabilities 129,623 103,308 Stock and incentive compensation 78,396 62,590 Accruals and reserves 64,449 69,081 Tax credits 14,644 28,802 Deferred tax benefits on unrecognized tax positions 7,726 6,327 Equity method investments and non-controlling interests 6,751 8,357 Other intangible assets 3,118 100,478 Other 14,777 — Subtotal 498,760 441,466 Valuation allowance (42,576) (40,013) Total deferred income tax assets 456,184 401,453 Total net deferred income tax liabilities $ (290,165) $ (241,259) The net deferred income tax assets and liabilities comprised the following in the accompanying consolidated balance sheets (in thousands): December 31, 2024 2023 Deferred income taxes: Assets $ 63,103 $ 12,745 Liabilities (353,268) (254,004) Total net deferred income tax liabilities $ (290,165) $ (241,259) The valuation allowances for deferred income tax assets at December 31, 2024, 2023 and 2022 were $42.6 million, $40.0 million and $58.5 million. These valuation allowances relate to state and foreign net operating loss carryforwards and foreign tax credits. The valuation allowances were established primarily as a result of uncertainty in Quanta’s outlook as to the amount and character of future taxable income in particular tax jurisdictions. Quanta believes it is more likely than not that it will realize the benefit of its deferred tax assets net of existing valuation allowances. The net changes in the total valuation allowance for each of the years ended December 31, 2024, 2023 and 2022 were an increase of $2.6 million, a decrease of $18.5 million and an increase of $17.2 million. The change in valuation allowance during the year ended December 31, 2024 resulted in a net $4.9 million increase in tax expense due primarily to $9.5 million in valuation allowances placed primarily on foreign net operating losses during the year that were partially offset by valuation allowance releases of $4.6 million as a result of ongoing entity rationalization and restructuring efforts. The total valuation allowance also decreased by $2.3 million in foreign currency translation adjustments on previously provided valuation allowances. The change in valuation allowance during the year ended December 31, 2023 resulted in a $20.2 million decrease in tax expense, primarily due to the release of the $22.7 million valuation allowance on Quanta’s investment in Starry, and a $2.9 million reduction due to utilization of certain foreign net operating losses. These decreases were partially offset by $5.6 million of new valuation allowances primarily placed on foreign net operating losses during the year. The total valuation allowance also increased by $1.7 million in currency translation adjustments on previously provided valuation allowances. During the year ended December 31, 2022, Quanta recognized $91.5 million of unrealized losses on its investment in Starry and recorded a valuation allowance against such unrealized losses. On August 31, 2023, the equity securities of Starry held by Quanta were cancelled pursuant to an approved plan of reorganization pursuant to a bankruptcy proceeding. As a result, Quanta’s $91.5 million loss was realized, and the related $22.7 million valuation allowance was released during the year ended December 31, 2023. This realized loss can be utilized to offset gains from tax years 2020 through 2023, and can be carried forward to offset future capital gains realized in tax years 2024 through 2028. Quanta identified sufficient sources of capital loss carry backs and forecasted capital gain income in these periods such that the full $22.7 million valuation allowance on the Starry capital loss was released during the year ended December 31, 2023 . The change in valuation allowance during the year ended December 31, 2022 resulted in a $23.3 million increase in tax expense due primarily to $22.7 million in new valuation allowances recorded on unrealized losses on Quanta’s investment in Starry. The total valuation allowance increased by $17.2 million from December 31, 2021 to December 31, 2022 primarily as a result of the $22.7 million valuation allowance related to Starry mentioned above, partially offset by a reduction of $4.8 million due to the removal of deferred tax assets that were no longer available to be carried forward to future years for which a valuation allowance had been provided in prior years, as well as currency translation adjustments on previously provided valuation allowances. At December 31, 2024, Quanta had federal, state and foreign net operating loss carryforwards, the tax effect of which was $185.2 million. These carryforwards will expire as follows: 2025, $5.3 million; 2026, $0.9 million; 2027, $1.1 million; 2028, $1.0 million; 2029, $0.9 million and $176.0 million after 2029. A valuation allowance of $36.1 million has been recorded against certain foreign and state net operating loss carryforwards. Quanta generally does not provide for taxes related to undistributed earnings of its foreign subsidiaries because such earnings either would not be taxable when remitted or they are considered to be indefinitely reinvested. Quanta could also be subject to additional foreign withholding taxes if it were to repatriate cash that is indefinitely reinvested outside the United States, but it does not expect such amount to be material. A reconciliation of unrecognized tax benefit balances is as follows (in thousands): December 31, 2024 2023 2022 Balance at beginning of year $ 45,136 $ 41,639 $ 37,737 Additions based on tax positions related to the current year 19,155 10,304 11,699 Additions for tax positions of prior years from business combinations 12,461 — — Additions for tax positions of prior years 2,924 — 230 Reductions for tax positions of prior years — — (407) Reductions for audit settlements — — (2,207) Reductions resulting from a lapse of the applicable statute of limitations periods (5,558) (6,807) (5,413) Balance at end of year $ 74,118 $ 45,136 $ 41,639 The balances of unrecognized tax benefits, the amount of related interest and penalties and what Quanta believes to be the range of reasonably possible changes in the next 12 months are as follows (in thousands): December 31, 2024 Unrecognized tax benefits $ 74,118 Portion that, if recognized, would reduce tax expense and effective tax rate $ 70,378 Accrued interest on unrecognized tax benefits $ 7,837 Accrued penalties on unrecognized tax benefits $ 1,085 Reasonably possible reduction to the balance of unrecognized tax benefits in succeeding 12 months $0 to $14,000 Portion that, if recognized, would reduce tax expense and effective tax rate $0 to $12,929 Quanta classifies interest and penalties within the provision for income taxes. Quanta recognized interest expense of $1.7 million, interest expense of $0.5 million and interest expense of $0.5 million in the provision for income taxes for the years ended December 31, 2024,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Treasury Stock General Treasury stock is recorded at cost. Under Delaware law, treasury stock is not counted for quorum purposes or entitled to vote. Shares withheld for tax withholding obligations The tax withholding obligations of employees with respect to RSUs and PSUs that are settled in common stock are typically satisfied by Quanta making tax payments and withholding the number of shares of common stock having a value equal to the tax withholding obligation that is due on the date of vesting or settlement (as applicable). With respect to these liabilities, Quanta withheld 0.6 million shares of Quanta common stock during the year ended December 31, 2024, which had a market value of $155.5 million, 0.7 million shares of Quanta common stock during the year ended December 31, 2023, which had a market value of $119.1 million, and 0.7 million shares of Quanta common stock during the year ended December 31, 2022, which had a market value of $82.9 million. These shares and the related costs to acquire them were accounted for as adjustments to the balance of treasury stock. Stock repurchases On May 23, 2023, Quanta’s Board of Directors approved a stock repurchase program that authorizes Quanta to purchase, from time to time through June 30, 2026, up to $500 million of its outstanding common stock. As of December 31, 2024, $499.7 million remained available under this repurchase program. Quanta repurchased the following shares of common stock in the open market under its stock repurchase programs (in thousands): Year ended: Shares Amount December 31, 2024 — $ — December 31, 2023 2 $ 350 December 31, 2022 1,061 $ 127,747 Quanta’s policy is to record a stock repurchase as of the trade date of the transaction; however, the payment of cash related to the repurchase is made on the settlement date of the transaction. During the year ended December 31, 2024, there were no cash payments related to stock repurchases. During the years ended December 31, 2023 and 2022 cash payments related to stock repurchases were $0.4 million and $127.8 million. Repurchases may be implemented through open market repurchases or privately negotiated transactions, at management’s discretion, based on market and business conditions, applicable contractual and legal requirements and other factors. Quanta is not obligated to acquire any specific amount of common stock, and the repurchase program may be modified or terminated by Quanta’s Board of Directors at any time at its sole discretion and without notice. Dividends Quanta declared and paid the following cash dividends and cash dividend equivalents during 2024, 2023 and 2022 (in thousands, except per share amounts): Declaration Record Payment Dividend Dividends Date Date Date Per Share Declared November 20, 2024 January 2, 2025 January 13, 2025 $ 0.10 $ 15,074 August 28, 2024 October 1, 2024 October 11, 2024 $ 0.09 $ 13,532 May 23, 2024 July 1, 2024 July 12, 2024 $ 0.09 $ 13,521 March 28, 2024 April 9, 2024 April 17, 2024 $ 0.09 $ 13,477 December 5, 2023 January 2, 2024 January 12, 2024 $ 0.09 $ 13,412 August 30, 2023 October 2, 2023 October 13, 2023 $ 0.08 $ 12,430 May 23, 2023 July 3, 2023 July 14, 2023 $ 0.08 $ 11,893 March 29, 2023 April 10, 2023 April 18, 2023 $ 0.08 $ 12,100 December 13, 2022 January 3, 2023 January 13, 2023 $ 0.08 $ 11,756 August 31, 2022 October 3, 2022 October 14, 2022 $ 0.07 $ 10,322 May 27, 2022 July 1, 2022 July 15, 2022 $ 0.07 $ 10,283 March 31, 2022 April 11, 2022 April 18, 2022 $ 0.07 $ 10,459 December 1, 2021 January 4, 2022 January 14, 2022 $ 0.07 $ 10,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Omnibus Plan was approved by Quanta’s stockholders in May 2019 and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Omnibus Plan. In May 2022, Quanta’s stockholders approved an amendment to the Omnibus Plan to increase the shares available for issuance. Subject to certain adjustments, the maximum number of shares available for issuance under the Omnibus Plan is 9.6 million, plus any shares underlying share-settling awards previously awarded pursuant to a prior equity incentive plan that are ultimately forfeited, canceled, expired or settled in cash subsequent to stockholder approval of the Omnibus Plan. As of December 31, 2024, there were approximately 1.6 million shares available for issuance under the Omnibus Plan. All awards subsequent to stockholder approval of the Omnibus Plan have been and will be made pursuant to the Omnibus Plan and applicable award agreements. RSUs to be Settled in Common Stock A summary of the activity for RSUs to be settled in common stock for the years ended December 31, 2024, 2023 and 2022 is as follows (RSUs in thousands): 2024 2023 2022 RSUs Weighted Average RSUs Weighted Average RSUs Weighted Average Unvested at January 1 2,548 $104.76 3,263 $78.74 3,880 $61.64 Granted 857 $246.34 684 $161.81 860 $113.07 Vested (1,216) $82.86 (1,268) $68.06 (1,319) $50.60 Forfeited (165) $165.14 (131) $116.29 (158) $84.94 Unvested at December 31 2,024 $173.32 2,548 $104.76 3,263 $78.74 The approximate fair value of RSUs that vested during the years ended December 31, 2024, 2023 and 2022 was $316.4 million, $208.0 million and $152.5 million, respectively. During the years ended December 31, 2024, 2023 and 2022, Quanta recognized $114.0 million, $94.5 million and $84.0 million of non-cash stock compensation expense related to RSUs to be settled in common stock. As of December 31, 2024, there was $212.1 million of total unrecognized compensation expense related to unvested RSUs to be settled in common stock granted to both employees and non-employees. This cost is expected to be recognized over a weighted average period of 2.89 years. PSUs to be Settled in Common Stock A summary of the activity for PSUs to be settled in common stock for the years ended December 31, 2024, 2023 and 2022 is as follows (PSUs in thousands): 2024 2023 2022 PSUs Weighted Average PSUs Weighted Average PSUs Weighted Average Grant Date Fair Value (Per Unit) Unvested at January 1 491 $129.70 733 $65.39 931 $47.27 Granted 109 $263.34 177 $174.50 153 $119.74 Vested (175) $96.45 (413) $35.12 (334) $40.15 Forfeited — N/A (6) $101.66 (17) $58.79 Unvested at December 31 425 $177.69 491 $129.70 733 $65.39 The Monte Carlo simulation valuation methodology applied the following key inputs: 2024 2023 2022 Valuation date price based on March 4, 2024, March 9, 2023 and March 2, 2022 closing stock prices of Quanta common stock $243.34 $160.55 $110.24 Expected volatility (1) 33 % 35 % 39 % Risk-free interest rate 4.43 % 4.62 % 1.64 % Term in years 2.83 2.81 2.83 (1) The expected volatility inputs for Quanta are based on historical volatility, which is based on Quanta’s dividend-adjusted closing prices over a period equivalent to the performance period. During the years ended December 31, 2024, 2023 and 2022, Quanta recognized $36.5 million, $32.3 million and $21.6 million of non-cash stock compensation expense related to PSUs to be settled in common stock. As of December 31, 2024, there was an estimated $31.7 million of total unrecognized compensation expense related to unearned and unvested PSUs. This amount is based on forecasted attainment of performance metrics and estimated forfeitures of unearned and unvested PSUs. The compensation expense related to outstanding PSUs can vary from period to period based on changes in forecasted achievement of established performance goals and the total number of shares of common stock that Quanta anticipates will be issued upon vesting of such PSUs. This cost is expected to be recognized over a weighted average period of 1.6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Unions’ Multiemployer Pension Plans Quanta contributes to a number of multiemployer defined benefit pension plans under the terms of collective bargaining agreements with various unions that represent certain of Quanta’s employees. Approximately 32% of Quanta’s employees as of December 31, 2024 were covered by collective bargaining agreements. Quanta’s multiemployer pension plan contribution rates generally are specified in the collective bargaining agreements (usually on a monthly or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or is deemed to have withdrawn from the plan or the plan is terminated or experiences a mass withdrawal.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a projected minimum funding deficiency exists). Plans in these classifications must adopt remedial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cannot be reasonably estimated due to uncertainty regarding the amount of future work involving covered union employees, future contribution levels and possible surcharges on plan contributions. 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4 and 2023 generally relates to the plans’ fiscal year-ends in 2023 and 2022. Forms 5500 were not yet available for the plan years ending in 2024. The PPA zone status is based on information that Quanta received from the respective plans’ administrators, as well as publicly available information on the U.S. Department of Labor website, and is certified by each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4 2023 2024 2023 2022 National Electrical Benefit Fund 53-0181657 Green Green No $ 41,321 $ 47,126 $ 47,390 No Varies through January 2029 Eighth District Electrical Pension Fund 84-6100393 Green Green No 13,820 6,169 5,119 No Varies through August 2027 Excavators Union Local 731 Pension Fund 13-1809825 Green Green No 11,974 11,411 20,733 No April 2026 Central Pension Fund of the IUOE &amp; Participating Employers 36-6052390 Green Green No 8,496 7,396 11,989 No Varies through May 2027 IBEW 332 Pension Plan - Part A 94-2688032 Green Green No 8,404 — — No May 2027 Local Union No. 124 I.B.E.W. Pension Trust Fund 43-0817626 Green Green No 5,836 — — No December 2027 IBEW Local 683 Pension Fund Pension Plan 34-1442087 Green Green No 5,828 731 12 No Varies through May 2027 Locals 302 &amp; 612 of the IUOE - Employers Construction Industry Retirement Plan 91-6028571 Green Green No 3,644 2,707 1,675 No Varies through May 2027 Laborers Pension Trust Fund for Northern California 94-6277608 Green Green No 3,468 3,342 4,849 No Varies through June 2027 Operating Engineers’ Local 324 Pension Fund 38-1900637 Red Red Yes 3,367 3,193 2,951 Yes Varies through May 2026 Local 697 I.B.E.W. and Electrical Industry Pension Plan 51-6133048 Green Green No 3,228 2,227 2,509 No May 2025 Kern County Electrical Workers Pension Fund 95-6123049 Green Green No 2,675 325 31 No Varies through November 2027 Pension Trust Fund for Operating Engineers 94-6090764 Green Yellow No 2,504 2,176 1,898 No Varies through May 2026 Pipeline Industry Pension Fund 73-6146433 Green Green No 2,478 2,733 2,477 No Varies through December 2026 Construction Laborers Pension Trust Fund for Southern California 43-6159056 Green Green No 1,764 2,729 1,355 No Varies through June 2026 Central Laborers’ Pension Fund 37-6052379 Yellow Yellow Yes 1,484 2,342 739 No Varies through May 2026 Alaska Teamster - Employer Pension Plan 92-6003463 Red Red Yes 1,222 80 — Yes May 2026 Laborers National Pension Fund 75-1280827 Red Red Yes 1,205 746 667 Yes Varies through November 2028 Alaska Plumbing and Pipefitting Industry Pension Plan 52-6103810 Red Red Yes 986 83 — Yes May 2026 Employer - Teamsters Local Nos. 175 &amp; 505 Pension Trust Fund 55-6021850 Red Red Yes 900 1,027 52 Yes May 2026 Operating Engineers Pension Trust 95-6032478 Green Yellow No 871 1,473 1,360 No Varies through June 2025 IBEW Local 1249 Pension Plan 15-6035161 Green Green No 505 1,931 4,558 No May 2025 All other plans - U.S. 51,303 37,302 37,790 All other plans - Canada (1) 6,473 12,515 19,245 Total contributions $ 183,756 $ 149,764 $ 167,399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23 and 2022. Forms 5500 were not yet available for these plans for the year ended December 31, 2024. Pension Fund Plan Years in which Quanta Contributions Were Five Percent or More of Total Plan Contributions National Electrical Benefit Fund 2023 and 2022 Eighth District Electrical Pension Fund 2023 and 2022 Excavators Union Local 731 Pension Fund 2023 and 2022 Local 697 I.B.E.W. and Electrical Industry Pension Plan 2023 and 2022 Pipeline Industry Pension Fund 2023 and 2022 IBEW Local 1249 Pension Plan 2022 Local Union No 9 I.B.E.W and Outside Contractors Pension Fund (1) 2022 I.B.E.W. Local 456 Pension Plan (1) 2023 and 2022 Teamster National Pipe Line Pension Plan (1) 2023 and 2022 (1) This plan is included in the “All other plans - U.S.” category in the prior table. In addition to the contributions made to multiemployer defined benefit pension plans noted above, Quanta also contributed to multiemployer defined contribution or other postretirement benefit plans on behalf of certain union employees. Contributions to union multiemployer defined contribution or other postretirement benefit plans by Quanta were $282.5 million, $254.7 million and $234.3 million for the years ended December 31, 2024, 2023 and 2022. Total contributions made to all of these multiemployer plans correspond to the number of union employees employed at any given time and the plans in which they participate and participation in project labor agreements and vary depending upon the location and number of ongoing projects at a given time and the need for union resources or project labor agreements in connection with such projects. Contributions to such plans are also impacted by business combinations and changes in employer contribution rates. Quanta 401(k) Plan Quanta maintains a 401(k) plan pursuant to which employees who are not provided retirement benefits through a collective bargaining agreement may make contributions through payroll deductions.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93.9 million, $75.9 million and $61.7 million for the years ended December 31, 2024, 2023 and 2022. Deferred Compensation Plans Quanta maintains non-qualified deferred compensation plans under which eligible directors and key employees may defer their receipt of certain cash compensation and/or the settlement of certain stock-based awards. These plans are unfunded and unsecured compensation arrangements. Individuals participating in these plans may allocate deferred cash amounts among a group of notional accounts that mirror the gains and losses of various investment alternatives. Generally, participants receive distributions of deferred balances based on predetermined payout schedules or other events. The plan covering key employees provides for employer matching contributions for certain officers and employees whose benefits under the 401(k) plan are limited by federal tax law. Quanta may also make discretionary employer contributions to such plan. Matching contributions vest immediately, and discretionary employer contributions may be subject to a vesting schedule determined at the time of the contribution, provided that vesting accelerates upon a change in control or the participant’s death or retirement. All matching and discretionary employer contributions, whether vested or not, are forfeited upon a participant’s termination of employment for cause or upon the participant engaging in competition with Quanta or any of its affiliates. Quanta made matching contributions to the eligible participants’ accounts under the deferred compensation plans of $2.3 million, $1.8 million and $1.5 million during the years ended December 31, 2024, 2023 and 2022 and did not make discretionary contributions during those years. As of December 31, 2024 and 2023, the liability related to deferred cash compensation under these plans, including amounts contributed by Quanta, was $110.2 million and $88.9 million, the majority of which was included in “Insurance and other non-current liabilities” in the accompanying consolidated balance sheets. Additionally, as of December 31, 2024 and 2023, the settlement and issuance of 154,991 and 174,079 shares of common stock underlying certain stock-based awards had been deferred under these plans, and such issuances are scheduled to occur in future periods. To provide for future obligations related to deferred cash compensation under these plans, Quanta has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December 31, 2024 and 2023, the fair market values were $102.7 million and $83.4 million and were included in “Other assets, net” in the accompanying consolidated balance sheets. The level of inputs for these fair value measurements is Level 2. Changes in the fair market value of Quanta’s COLI assets and deferred compensation liabilities largely offset and are recorded in the accompanying statements of operations as follows (in thousands): Year Ended December 31, Classification Change in fair market value of 2024 2023 2022 (Loss) gain included in Selling, general and administrative expenses Deferred compensation liabilities $ (14,108) $ (13,325) $ 13,192 Other income (expense), net COLI assets $ 12,446 $ 11,587 $ (13,7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liquidated damages under the contracts. As of the date of the contract terminations, Redes had incurred costs of approximately $157 million related to the design and construction of the project and had received approximately $100 million of payments (inclusive of the approximately $87 million advance payments). ICC Arbitration Proceeding . In May 2019, Redes filed for arbitration before the Court of International Arbitration of the International Chamber of Commerce (ICC) against PRONATEL and the MTC. In the arbitration, Redes claimed that PRONATEL: breached and wrongfully terminated the contracts; wrongfully executed the advance payment bonds and the performance bonds; and was not entitled to the alleged amount of liquidated damages. In August 2022, Redes received the decision of the arbitration tribunal, which unanimously found in favor of Redes in connection with its claims and ordered, among other things, (i) repayment of the amounts collected by PRONATEL under the advance payment bonds and the performance bonds; (ii) payment of amounts owed for work completed by Redes under the contracts; (iii) payment of lost income in connection with Redes’ future operation and maintenance of the networks; and (iv) payment of other related costs and damages to Redes as a result of the breach and improper termination of the contracts (including costs related to the execution of the bonds, costs related to the transfer of the networks and legal and expert fees). Accordingly, the arbitration tribunal awarded Redes approximately $177 million. In addition, per the terms of the arbitration decision, interest will accrue on any amount owed pursuant to this award up to the date of payment. The decision of the arbitration tribunal is final, with limited grounds on which PRONATEL and the MTC may seek to annul the decision in Peruvian courts. In December 2022, Redes filed an enforcement proceeding with respect to each project contract to secure recovery of the arbitration award, and PRONATEL and the MTC filed an annulment proceeding with respect to each project contract. The enforcement and annulment proceedings were filed with different commercial courts in Lima, Peru. During 2023 and 2024, Redes received favorable rulings in each of the enforcement proceedings and each of the annulment proceedings, and the grounds for annulment were rejected; however, PRONATEL and the MTC are pursuing, and are expected to continue to pursue, certain remaining legal challenges to such rulings. Quanta expects these remaining legal challenges will be resolved in 2025 or 2026. While PRONATEL and the MTC are continuing to pursue their remaining legal challenges, in October 2024 and January 2025, Quanta received approximately $168 million from PRONATEL, comprised of $112 million in repayment of amounts collected under the advance payment and performance bonds and $56 million in payment of other amounts outstanding under the ICC arbitration award. As a result, during the year ended December 31, 2024, Quanta recognized approximately $39.2 million of operating income for the work completed under the contracts as described above, $5.2 million for reimbursement of legal fees and $3.7 million of award interest. Quanta is continuing to pursue collection of the remaining amount owed under the ICC arbitration award. Additionally, Quanta remitted $100 million of the amounts received from PRONATEL to its insurers in repayment of amounts previously received from the insurers pursuant to coverage under applicable insurance policies. Quanta believes Redes is entitled to all amounts awarded by the ICC arbitration tribunal, and intends to vigorously pursue recovery of the remaining amounts awarded and take additional legal actions deemed necessary to enforce the ICC arbitration decision. However, due to the inherent uncertainty involved with the ultimate timing and conclusion with respect to collection of the remaining amounts of the ICC arbitration award, primarily associated with interest, Quanta has not recognized income as of December 31, 2024 for such amounts. To the extent any such amounts are determined to be realizable in the future, income would be recorded in the period such determination is made. ICSID Arbitration Proceeding . In May 2020, in connection with Quanta’s additional rights to seek full compensation for the loss of its investment under applicable investment treaties and customary international law,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The ICSID arbitration hearing on the merits occurred in the second quarter of 2023 and a decision is currently expected in the first half of 2025. Silverado Wildfire Matter During 2022 and 2023, two of Quanta’s subsidiaries received tenders of defense and demands for preservation of evidence from Southern California Edison Company (SCE) related to lawsuits filed from April 2021 through December 2024 against SCE and T-Mobile USA, Inc. (T-Mobile) in the Superior Court of California, County of Orange. The lawsuits generally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T-Mobile has filed cross-complaints against SCE alleging, among other things, that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s. Quanta’s subsidiaries intend to vigorously defend against the lawsuits, the T-Mobile cross-complaints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December 31, 2024,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Concentrations of Credit Risk Quanta is subject to concentrations of credit risk related primarily to its cash and cash equivalents and its net receivable position with customers, which includes amounts related to billed and unbilled accounts receivable and contract assets for services Quanta has performed for customers.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Quanta grants credit under normal payment terms, generally without collateral, to its customers, which primarily include utilities, renewable energy developers, communications providers, industrial companies and energy delivery companies located primarily in the United States, Canada and Australia. While Quanta generally has certain statutory lien rights with respect to services provided, Quanta is subject to potential credit risk related to business, economic and financial market conditions that affect these customers and locations, which has been heightened as a result of recent economic and financial market conditions, including in connection with the uncertainties and challenges in the overall economy, including, among other things, inflationary pressure and increased interest rates.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See Note 4 for additional discussion on concentrations on credit risk. Insurance Quanta is insured for, among other things, employer’s liability, workers’ compensation, auto liability, aviation and general liability claims. Quanta manages and maintains a portion of its risk through retentions and/or high deductibles and indirectly through its wholly-owned captive insurance company. The captive insurance company reimburses all claims up to the amount of the applicable deductible of its third-party insurance programs, as well as certain additional exposure related to the general and auto liability programs, which together, in certain circumstances, can be up to $50.0 million per occurrence. As a supplement to its high-deductible primary insurance and captive programs, Quanta maintains insurance with excess insurance carriers for potential losses that exceed the amount of Quanta’s deductible and captive insurance obligations. Quanta renews its insurance policies on an annual basis, and therefore deductibles, captive reinsurance amounts, and levels of insurance coverage may change in future periods. In addition, insurers may cancel Quanta’s coverage or determine to exclude certain items from coverage, or Quanta may elect not to obtain certain types or levels of insurance based on the potential benefits considered relative to the cost of such insurance or increase the amounts subject to self-insurance or retention. As of December 31, 2024 and 2023, the gross amount accrued for employer’s liability, workers’ compensation, auto liability, general liability and group health claims totaled $400.2 million and $351.7 million, of which $263.3 million and $229.2 million are included in “Insurance and other non-current liabilities,” and the remainder is included in “Accounts payables and accrued expenses.” Related insurance recoveries/receivables as of December 31, 2024 and 2023 were $4.9 million and $4.9 million, of which $0.8 million and $0.3 million are included in “Prepaid expenses and other current assets” and $4.1 million and $4.6 million are included in “Other assets, net.” Losses under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the number of incidents not reported and the overall claims environment. The accruals are based upon known facts and historical trends, and management believes such accruals are adequate.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including pursuant to Quanta’s senior credit facility and certain uncommitted bilateral arrangements.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See Note 10 for additional information regarding Quanta’s letters of credit outstanding. Quanta is not aware of any claims currently asserted or threatened under any of these letters of credit that are material, individually or in the aggregate. However, to the extent payment is required for any such claims, the amount paid could be material and could adversely affect Quanta’s consolidated business, financial condition, results of operations and cash flows. Bonds and Parent Guarantees Many customers, particularly in connection with new construction, require Quanta to post performance and payment bonds. These bonds provide a guarantee that Quanta will perform under the terms of a contract and pay its subcontractors and vendors. In certain circumstances, the customer may demand that the surety make payments or provide services under the bond, and Quanta must reimburse the surety for any expenses or outlays it incurs. Quanta may also be required to post letters of credit in favor of the sureties, which would reduce the borrowing availability under its senior credit facility. Quanta has not been required to make any material reimbursements to its sureties for bond-related costs except as described in Legal Proceedings - Peru Project Dispute above. However, to the extent further reimbursements are required, the amounts could be material and could adversely affect Quanta’s consolidated business, financial condition, results of operations and cash flows. As of December 31, 2024, Quanta is not aware of any outstanding material obligations for payments related to bond obligations. Performance bonds expire at various times ranging from mechanical completion of a project to a period extending beyond contract completion in certain circumstances, and therefore a determination of maximum potential amounts outstanding requires certain estimates and assumptions. Such amounts can also fluctuate from period to period based upon the mix and level of Quanta’s bonded operating activity. As of December 31, 2024, the total amount of the outstanding performance bonds was estimated to be approximately $9.5 billion. Quanta’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Additionally, from time to time, Quanta guarantees certain obligations and liabilities of its subsidiaries that may arise in connection with, among other things, contracts with customers, equipment lease obligations, joint venture arrangements and contractor licenses. These guarantees may cover all of the subsidiary’s unperformed, undischarged and unreleased obligations and liabilities under or in connection with the relevant agreement. For example, with respect to customer contracts, a guarantee may cover a variety of obligations and liabilities arising during the ordinary course of the subsidiary’s business or operations, including, among other things, warranty and breach of contract claims, third party and environmental liabilities arising from the subsidiary’s work and for which it is responsible, liquidated damages, or indemnity claims. Quanta is not aware of any claims under any guarantees that are material. To the extent a subsidiary incurs a material obligation or liability and Quanta has guaranteed the performance or payment of such obligation or liability, the recovery by a customer or other counterparty or a third party will not be limited to the assets of the subsidiary. As a result, responsibility under the guarantee could exceed the amount recoverable from the subsidiary alone and could materially and adversely affect Quanta’s consolidated business, financial condition, results of operations and cash flows. Collective Bargaining Agreements and Multiemployer Pension Plans Certain of Quanta’s operating companies are parties to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nd arbitration actions based on claims arising out of the collective bargaining agreements. The agreements require the operating companies to pay specified wages, provide certain benefits to union employees and contribute certain amounts to multiemployer pension plans and employee benefit trust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 In addition, Quanta may also be subject to liabilities as a result of its participation in, or withdrawal from, multiemployer defined benefit pension plans. Quanta may be required to make additional contributions to its multiemployer pension plans if they become underfunded, and these additional contributions will be determined based on Quanta’s union employee payrolls. Certain plans to which Quanta contributes or may contribute in the future may adopt measures to improve their funded status through a funding improvement or rehabilitation plan, as applicable, which may require additional contributions from employers (e.g., a surcharge on benefit contributions) and/or modifications to retiree benefits. The amount, if any, that Quanta may be obligated to contribute to these plans cannot be reasonably estimated due to uncertainty regarding the amount of future work involving covered union employees, future contribution levels and possible surcharges on plan contributions. Quanta may also be subject to additional liabilities imposed by law if it or another participating employer withdraws from a multiemployer defined benefit pension plan, a plan is terminated or a plan experiences a mass withdrawal. These liabilities may include an allocable share of the unfunded vested benefits in the plan for all plan participants, not on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Quanta is not aware of any material withdrawal liabilities that have been incurred or asserted and that remain outstanding as a result of a withdrawal by Quanta from a multiemployer defined benefit pension plan. However, Quanta’s future contribution obligations and potential withdrawal liability exposure could vary based on the investment and actuarial performance of the multiemployer pension plans to which it contributes and other factors, which could be negatively impacted as a result of recent unfavorable and uncertain economic and financial market conditions. Quanta has been subject to significant withdrawal liabilities in the past, and to the extent Quanta is subject to material withdrawal liabilities in the future, such liability could adversely affect its business, financial condition, results of operations and cash flows. Indemnities and Warranties Quanta generally indemnifies its customers for the services it provides under its contracts and other specified liabilities, which may subject Quanta to indemnity claims and liabilities and related litigation. Additionally, Quanta manufactures products sold to customers and other third parties, which may subject Quanta to warranty claims and liabilities and related litigation. Quanta is not aware of any indemnity or warranty claims in connection with these obligations that are material, except as described in Legal Proceedings - Silverado Wildfire Matter above. Additionally, in the normal course of Quanta’s acquisition transactions, Quanta has granted indemnification rights to various parties against certain potential liabilities related to the transaction or the acquired business and obtained rights to indemnification from the sellers or former owners of acquired businesses for certain risks, liabilities and obligations arising from business operations prior to the date of acquisition, such as financial, performance, operational, safety, workforce, environmental, litigation, compliance or tax issues, some of which Quanta may not have discovered during due diligence. However, the indemnities may not cover all of Quanta’s exposure for such pre-acquisition matters, or the indemnitors may be unwilling or unable to pay amounts owed to Quanta. Accordingly, Quanta may incur expenses for which it is not reimbursed, and such amounts could be material and could have a material adverse effect on Quanta’s business or consolidated financial condition, results of operations and cash flows. Joint Venture Liabilities As described in Note 2, Quanta is a participant in certain joint ventures, including joint venture entities that provide infrastructure-related services under specific customer contracts and partially owned entities that own, operate and/or maintain certain infrastructure assets. If losses are incurred by joint venture entities in which Quanta holds an interest, they are generally shared ratably based on the percentage ownership of the participants in the structures. However, in Quanta’s joint venture structures that provide infrastructure-related services, each participant is typically jointly and severally liable for all of the obligations of the joint venture entity pursuant to the contract with the customer, and therefore Quanta can be liable for full performance of the contract with the customer. Additionally, in circumstances where Quanta’s participation in a joint venture qualifies as a general partnership, Quanta can be liable for all obligations of the joint venture, including obligations owed to the customer or any other person or entity. Quanta is not aware of circumstances that would lead to future claims against it for material amounts in connection with these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and cash flows. Capital Commitments and Other Committed Expenditures As of December 31, 2024, Quanta had $68.8 million of production orders with expected delivery dates in 2025 and $25.0 million with expected delivery dates thereafter for capital commitments primarily related to the expansion of its equipment. Although Quanta has committed to purchase this equipment at the time of their delivery, Quanta anticipates that some of these orders will be assigned to third-party leasing companies and made available under certain master equipment lease agreements, thereby releasing Quanta from its capital commitments. As of December 31, 2024, Quanta had $68.6 million of outstanding capital commitments associated with investments in unconsolidated affiliates, the majority of which relates to a limited partnership interest in a fund that targets investments in certain portfolio companies that operate businesses related to the transition to a reduced-carbon economy. During the year ended December 31, 2024, Quanta entered into an agreement to purchase production tax credits from a third party related to a solar facility. These commitments are contingent upon the third party reaching certain energy production targets. As of December 31, 2024, Quanta had up to $218.0 million of outstanding commitments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tail of Certain Accounts</t>
        </is>
      </c>
      <c r="B4" s="4" t="inlineStr">
        <is>
          <t xml:space="preserve">DETAIL OF CERTAIN ACCOUNTS: Cash and Cash Equivalents As of December 31, 2024 and 2023, cash equivalents were $347.5 million and $610.8 million and consisted primarily of money market investments, money market mutual funds and short-term deposits.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consolidated or proportionately consolidated joint ventures and the captive insurance company, which are included in Quanta’s total cash and cash equivalents balances, were as follows (in thousands): December 31, 2024 2023 Cash and cash equivalents held by domestic joint ventures $ 71,646 $ 41,427 Cash and cash equivalents held by foreign joint ventures 10,088 10,968 Total cash and cash equivalents held by joint ventures 81,734 52,395 Cash and cash equivalents held by captive insurance company 19,445 19,088 Cash and cash equivalents not held by joint ventures or captive insurance company 640,781 1,218,765 Total cash and cash equivalents $ 741,960 $ 1,290,248 Property and Equipment Property and equipment consisted of the following (in thousands): Estimated Useful December 31, Lives in Years 2024 2023 Land N/A $ 134,590 $ 102,839 Buildings and leasehold improvements 5-30 514,888 456,004 Operating machinery, equipment and vehicles 1-25 3,347,871 3,069,882 Office equipment, furniture and fixtures and information technology systems 3-10 298,878 290,687 Construction work in progress N/A 125,676 73,018 Finance lease assets and lease financing transactions 5-20 239,806 165,923 Property and equipment, gross 4,661,709 4,158,353 Less — Accumulated depreciation and amortization (1,961,432) (1,821,410) Property and equipment, net of accumulated depreciation $ 2,700,277 $ 2,336,943 Depreciation expense related to property and equipment is recognized on a straight-line basis over the estimated useful lives of the assets and was $359.4 million, $324.8 million and $290.6 million for the years ended December 31, 2024, 2023 and 2022. In addition, Quanta held property and equipment, net of $177.9 million and $245.7 million in foreign countries, primarily Canada, as of December 31, 2024 and 2023. Accounts Payable and Accrued Expenses Accounts payable and accrued expenses consisted of the following (in thousands): December 31, 2024 2023 Accounts payable, trade $ 2,096,125 $ 2,027,588 Accrued compensation and related expenses 651,893 526,221 Other accrued expenses 974,325 507,433 Accounts payable and accrued expenses $ 3,722,343 $ 3,061,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Reconciliations of cash, cash equivalents, and restricted cash reported within the consolidated balance sheets that sum to the total of such amounts shown in the statements of cash flows are as follows (in thousands): December 31, 2024 2023 2022 2021 Cash and cash equivalents $ 741,960 $ 1,290,248 $ 428,505 $ 229,097 Restricted cash included in “Prepaid expenses and other current assets” (1) 2,686 3,652 3,759 1,836 Restricted cash included in “Other assets, net” (1) 1,364 1,141 950 954 Total cash, cash equivalents, and restricted cash reported in the statements of cash flows $ 746,010 $ 1,295,041 $ 433,214 $ 231,887 (1) Restricted cash includes any cash that is legally restricted as to withdrawal or usage. Supplemental cash flow information related to leases is as follows (in thousands): Year Ended December 31, 2024 2023 2022 Cash paid for amounts included in the measurement of lease liabilities: Operating cash flows used by operating leases $ (110,745) $ (95,900) $ (95,175) Operating cash flows used by finance leases $ (2,606) $ (1,463) $ (108) Financing cash flows used by finance leases $ (10,583) $ (2,511) $ (1,457) Lease assets obtained in exchange for lease liabilities: Operating leases $ 109,708 $ 100,594 $ 77,826 Finance leases $ 10,397 $ 37,299 $ 2,331 Lease financing transaction assets obtained in exchange for lease financing transaction liabilities $ 69,731 $ 26,969 $ 35,144 Additional supplemental cash flow information is as follows (in thousands): Year Ended December 31, 2024 2023 2022 Cash (paid) received during the period for: Interest paid $ (166,333) $ (175,782) $ (106,052) Income taxes paid $ (136,755) $ (248,527) $ (111,569) Income tax refunds $ 5,595 $ 6,483 $ 8,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904824</v>
      </c>
      <c r="C4" s="7" t="n">
        <v>744689</v>
      </c>
      <c r="D4" s="7" t="n">
        <v>49118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nald C. Way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5, 2024, Donald C. Wayne, Executive Vice President and General Counsel of Quanta, adopted a Rule 10b5-1 trading arrangement (as such term is defined in Item 408 of Regulation S-K), with an expiration date of the earlier of May 30, 2025 or the date on which all contemplated transactions set forth in the plan are completed. Mr. Wayne’s plan provides for the potential sale of up to 19,307 shares of Quanta common stock and is intended to satisfy the affirmative defense conditions of Rule 10b5-1(c) of the Exchange Act.</t>
        </is>
      </c>
    </row>
    <row r="10">
      <c r="A10" s="4" t="inlineStr">
        <is>
          <t>Name</t>
        </is>
      </c>
      <c r="B10" s="4" t="inlineStr">
        <is>
          <t>Donald C. Wayne</t>
        </is>
      </c>
      <c r="C10" s="4" t="inlineStr">
        <is>
          <t xml:space="preserve"> </t>
        </is>
      </c>
    </row>
    <row r="11">
      <c r="A11" s="4" t="inlineStr">
        <is>
          <t>Title</t>
        </is>
      </c>
      <c r="B11" s="4" t="inlineStr">
        <is>
          <t>Executive Vice President and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5,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95 days</t>
        </is>
      </c>
      <c r="C15" s="4" t="inlineStr">
        <is>
          <t xml:space="preserve"> </t>
        </is>
      </c>
    </row>
    <row r="16">
      <c r="A16" s="4" t="inlineStr">
        <is>
          <t>Aggregate Available</t>
        </is>
      </c>
      <c r="B16" s="6" t="n">
        <v>19307</v>
      </c>
      <c r="C16" s="6" t="n">
        <v>193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1960</v>
      </c>
      <c r="C3" s="7" t="n">
        <v>1290248</v>
      </c>
    </row>
    <row r="4">
      <c r="A4" s="4" t="inlineStr">
        <is>
          <t>Accounts receivable, net</t>
        </is>
      </c>
      <c r="B4" s="6" t="n">
        <v>5170935</v>
      </c>
      <c r="C4" s="6" t="n">
        <v>4410829</v>
      </c>
    </row>
    <row r="5">
      <c r="A5" s="4" t="inlineStr">
        <is>
          <t>Contract assets</t>
        </is>
      </c>
      <c r="B5" s="6" t="n">
        <v>1208619</v>
      </c>
      <c r="C5" s="6" t="n">
        <v>1413057</v>
      </c>
    </row>
    <row r="6">
      <c r="A6" s="4" t="inlineStr">
        <is>
          <t>Inventories</t>
        </is>
      </c>
      <c r="B6" s="6" t="n">
        <v>260181</v>
      </c>
      <c r="C6" s="6" t="n">
        <v>175658</v>
      </c>
    </row>
    <row r="7">
      <c r="A7" s="4" t="inlineStr">
        <is>
          <t>Prepaid expenses and other current assets</t>
        </is>
      </c>
      <c r="B7" s="6" t="n">
        <v>469338</v>
      </c>
      <c r="C7" s="6" t="n">
        <v>387105</v>
      </c>
    </row>
    <row r="8">
      <c r="A8" s="4" t="inlineStr">
        <is>
          <t>Total current assets</t>
        </is>
      </c>
      <c r="B8" s="6" t="n">
        <v>7851033</v>
      </c>
      <c r="C8" s="6" t="n">
        <v>7676897</v>
      </c>
    </row>
    <row r="9">
      <c r="A9" s="4" t="inlineStr">
        <is>
          <t>Property and equipment, net</t>
        </is>
      </c>
      <c r="B9" s="6" t="n">
        <v>2700277</v>
      </c>
      <c r="C9" s="6" t="n">
        <v>2336943</v>
      </c>
    </row>
    <row r="10">
      <c r="A10" s="4" t="inlineStr">
        <is>
          <t>Operating lease right-of-use assets</t>
        </is>
      </c>
      <c r="B10" s="6" t="n">
        <v>299895</v>
      </c>
      <c r="C10" s="6" t="n">
        <v>249443</v>
      </c>
    </row>
    <row r="11">
      <c r="A11" s="4" t="inlineStr">
        <is>
          <t>Other assets, net</t>
        </is>
      </c>
      <c r="B11" s="6" t="n">
        <v>655709</v>
      </c>
      <c r="C11" s="6" t="n">
        <v>565625</v>
      </c>
    </row>
    <row r="12">
      <c r="A12" s="4" t="inlineStr">
        <is>
          <t>Other intangible assets, net</t>
        </is>
      </c>
      <c r="B12" s="6" t="n">
        <v>1860537</v>
      </c>
      <c r="C12" s="6" t="n">
        <v>1362412</v>
      </c>
    </row>
    <row r="13">
      <c r="A13" s="4" t="inlineStr">
        <is>
          <t>Goodwill</t>
        </is>
      </c>
      <c r="B13" s="6" t="n">
        <v>5316443</v>
      </c>
      <c r="C13" s="6" t="n">
        <v>4045905</v>
      </c>
    </row>
    <row r="14">
      <c r="A14" s="4" t="inlineStr">
        <is>
          <t>Total assets</t>
        </is>
      </c>
      <c r="B14" s="6" t="n">
        <v>18683894</v>
      </c>
      <c r="C14" s="6" t="n">
        <v>16237225</v>
      </c>
    </row>
    <row r="15">
      <c r="A15" s="3" t="inlineStr">
        <is>
          <t>Current Liabilities:</t>
        </is>
      </c>
      <c r="B15" s="4" t="inlineStr">
        <is>
          <t xml:space="preserve"> </t>
        </is>
      </c>
      <c r="C15" s="4" t="inlineStr">
        <is>
          <t xml:space="preserve"> </t>
        </is>
      </c>
    </row>
    <row r="16">
      <c r="A16" s="4" t="inlineStr">
        <is>
          <t>Current maturities of long-term debt</t>
        </is>
      </c>
      <c r="B16" s="6" t="n">
        <v>62680</v>
      </c>
      <c r="C16" s="6" t="n">
        <v>535202</v>
      </c>
    </row>
    <row r="17">
      <c r="A17" s="4" t="inlineStr">
        <is>
          <t>Current portion of operating lease liabilities</t>
        </is>
      </c>
      <c r="B17" s="6" t="n">
        <v>94162</v>
      </c>
      <c r="C17" s="6" t="n">
        <v>77995</v>
      </c>
    </row>
    <row r="18">
      <c r="A18" s="4" t="inlineStr">
        <is>
          <t>Accounts payable and accrued expenses</t>
        </is>
      </c>
      <c r="B18" s="6" t="n">
        <v>3722343</v>
      </c>
      <c r="C18" s="6" t="n">
        <v>3061242</v>
      </c>
    </row>
    <row r="19">
      <c r="A19" s="4" t="inlineStr">
        <is>
          <t>Contract liabilities</t>
        </is>
      </c>
      <c r="B19" s="6" t="n">
        <v>2149328</v>
      </c>
      <c r="C19" s="6" t="n">
        <v>1538677</v>
      </c>
    </row>
    <row r="20">
      <c r="A20" s="4" t="inlineStr">
        <is>
          <t>Total current liabilities</t>
        </is>
      </c>
      <c r="B20" s="6" t="n">
        <v>6028513</v>
      </c>
      <c r="C20" s="6" t="n">
        <v>5213116</v>
      </c>
    </row>
    <row r="21">
      <c r="A21" s="4" t="inlineStr">
        <is>
          <t>Long-term debt, net of current maturities</t>
        </is>
      </c>
      <c r="B21" s="6" t="n">
        <v>4099756</v>
      </c>
      <c r="C21" s="6" t="n">
        <v>3663504</v>
      </c>
    </row>
    <row r="22">
      <c r="A22" s="4" t="inlineStr">
        <is>
          <t>Operating lease liabilities, net of current portion</t>
        </is>
      </c>
      <c r="B22" s="6" t="n">
        <v>222359</v>
      </c>
      <c r="C22" s="6" t="n">
        <v>186996</v>
      </c>
    </row>
    <row r="23">
      <c r="A23" s="4" t="inlineStr">
        <is>
          <t>Deferred income taxes</t>
        </is>
      </c>
      <c r="B23" s="6" t="n">
        <v>353268</v>
      </c>
      <c r="C23" s="6" t="n">
        <v>254004</v>
      </c>
    </row>
    <row r="24">
      <c r="A24" s="4" t="inlineStr">
        <is>
          <t>Insurance and other non-current liabilities</t>
        </is>
      </c>
      <c r="B24" s="6" t="n">
        <v>650281</v>
      </c>
      <c r="C24" s="6" t="n">
        <v>636250</v>
      </c>
    </row>
    <row r="25">
      <c r="A25" s="4" t="inlineStr">
        <is>
          <t>Total liabilities</t>
        </is>
      </c>
      <c r="B25" s="6" t="n">
        <v>11354177</v>
      </c>
      <c r="C25" s="6" t="n">
        <v>9953870</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6" t="n">
        <v>2</v>
      </c>
      <c r="C28" s="6" t="n">
        <v>2</v>
      </c>
    </row>
    <row r="29">
      <c r="A29" s="4" t="inlineStr">
        <is>
          <t>Additional paid-in capital</t>
        </is>
      </c>
      <c r="B29" s="6" t="n">
        <v>3444108</v>
      </c>
      <c r="C29" s="6" t="n">
        <v>3002652</v>
      </c>
    </row>
    <row r="30">
      <c r="A30" s="4" t="inlineStr">
        <is>
          <t>Retained earnings</t>
        </is>
      </c>
      <c r="B30" s="6" t="n">
        <v>5707286</v>
      </c>
      <c r="C30" s="6" t="n">
        <v>4858066</v>
      </c>
    </row>
    <row r="31">
      <c r="A31" s="4" t="inlineStr">
        <is>
          <t>Accumulated other comprehensive loss</t>
        </is>
      </c>
      <c r="B31" s="6" t="n">
        <v>-372708</v>
      </c>
      <c r="C31" s="6" t="n">
        <v>-282945</v>
      </c>
    </row>
    <row r="32">
      <c r="A32" s="4" t="inlineStr">
        <is>
          <t>Treasury stock, 29,039,968 and 28,440,462 common shares</t>
        </is>
      </c>
      <c r="B32" s="6" t="n">
        <v>-1460957</v>
      </c>
      <c r="C32" s="6" t="n">
        <v>-1305534</v>
      </c>
    </row>
    <row r="33">
      <c r="A33" s="4" t="inlineStr">
        <is>
          <t>Total stockholders’ equity</t>
        </is>
      </c>
      <c r="B33" s="6" t="n">
        <v>7317731</v>
      </c>
      <c r="C33" s="6" t="n">
        <v>6272241</v>
      </c>
    </row>
    <row r="34">
      <c r="A34" s="4" t="inlineStr">
        <is>
          <t>Non-controlling interests</t>
        </is>
      </c>
      <c r="B34" s="6" t="n">
        <v>11986</v>
      </c>
      <c r="C34" s="6" t="n">
        <v>11114</v>
      </c>
    </row>
    <row r="35">
      <c r="A35" s="4" t="inlineStr">
        <is>
          <t>Total equity</t>
        </is>
      </c>
      <c r="B35" s="6" t="n">
        <v>7329717</v>
      </c>
      <c r="C35" s="6" t="n">
        <v>6283355</v>
      </c>
    </row>
    <row r="36">
      <c r="A36" s="4" t="inlineStr">
        <is>
          <t>Total liabilities and equity</t>
        </is>
      </c>
      <c r="B36" s="7" t="n">
        <v>18683894</v>
      </c>
      <c r="C36" s="7" t="n">
        <v>16237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and is integrated with our overall enterprise risk management program, sharing common methodologies, reporting channels and governance processes that apply across the enterprise risk management program to other legal, compliance, strategic, operational and financial risk areas. While we may not meet any particular standard, specification or requirement of the Center for Internet Security Critical Security Controls, we utilize such controls as a guide to help us identify, assess and manage cybersecurity risks relevant to our business. Additionally, we are required by certain customers to maintain controls and processes pursuant to applicable cybersecurity regulations and frameworks. Our cybersecurity risk management program includes, among other things: • risk assessments designed to help identify material cybersecurity risks to our critical systems and information services; • a team comprising information technology (IT) security, IT infrastructure, and IT compliance personnel principally responsible for directing (i) our cybersecurity risk assessment processes, (ii) our security processes and (iii) our response to cybersecurity incidents; • the use of external cybersecurity service providers, where appropriate, to assist with development, testing and compliance in regards to our security controls and processes; • cybersecurity awareness training of employees with access to our IT systems; • a cybersecurity incident response plan and Security Operations Center to respond to cybersecurity incidents; • a third-party risk management process for service providers; and • procurement of insurance coverage that is intended to address certain aspects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and is integrated with our overall enterprise risk management program, sharing common methodologies, reporting channels and governance processes that apply across the enterprise risk management program to other legal, compliance, strategic, operational and financial risk areas. While we may not meet any particular standard, specification or requirement of the Center for Internet Security Critical Security Controls, we utilize such controls as a guide to help us identify, assess and manage cybersecurity risks relevant to our business. Additionally, we are required by certain customers to maintain controls and processes pursuant to applicable cybersecurity regulations and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considers cybersecurity and IT risks as key strategic risks of Quanta. The Board oversees management’s implementation of our cybersecurity risk management program, receiving regular reports from management (including our Senior Vice President of Technology) on our cybersecurity risks, including briefings on our cyber risk management program and cybersecurity incidents, and reviewing cybersecurity topics impacting companies with management and external experts.</t>
        </is>
      </c>
    </row>
    <row r="11">
      <c r="A11" s="4" t="inlineStr">
        <is>
          <t>Cybersecurity Risk Board Committee or Subcommittee Responsible for Oversight [Text Block]</t>
        </is>
      </c>
      <c r="B11" s="4" t="inlineStr">
        <is>
          <t>Our Board considers cybersecurity risk as part of its risk oversight function and considers cybersecurity and IT risks as key strategic risks of Quanta. The Board oversees management’s implementation of our cybersecurity risk management program, receiving regular reports from management (including our Senior Vice President of Technology) on our cybersecurity risks, including briefings on our cyber risk management program and cybersecurity incidents, and reviewing cybersecurity topics impacting companies with management and external experts.</t>
        </is>
      </c>
    </row>
    <row r="12">
      <c r="A12" s="4" t="inlineStr">
        <is>
          <t>Cybersecurity Risk Process for Informing Board Committee or Subcommittee Responsible for Oversight [Text Block]</t>
        </is>
      </c>
      <c r="B12" s="4" t="inlineStr">
        <is>
          <t xml:space="preserve">Our Senior Vice President of Technology reports to the Chief Financial Officer and leads our IT and cybersecurity functions and has primary responsibility for leading our overall cybersecurity risk management program, supervising both our internal cybersecurity personnel and our external cybersecurity service providers. Our cybersecurity function is responsible for assessing and managing our material risks from cybersecurity threats, as well as informing management about and monitoring the prevention, detection, mitigation, and remediation of cybersecurity risks and incidents through various means, which include briefings with internal security personnel, threat intelligence and other information obtained from governmental, public or private sources, including external cybersecurity service providers and alerts and reports produced by security tools deployed </t>
        </is>
      </c>
    </row>
    <row r="13">
      <c r="A13" s="4" t="inlineStr">
        <is>
          <t>Cybersecurity Risk Role of Management [Text Block]</t>
        </is>
      </c>
      <c r="B13" s="4" t="inlineStr">
        <is>
          <t xml:space="preserve">Our Senior Vice President of Technology reports to the Chief Financial Officer and leads our IT and cybersecurity functions and has primary responsibility for leading our overall cybersecurity risk management program, supervising both our internal cybersecurity personnel and our external cybersecurity service providers. Our cybersecurity function is responsible for assessing and managing our material risks from cybersecurity threats, as well as informing management about and monitoring the prevention, detection, mitigation, and remediation of cybersecurity risks and incidents through various means, which include briefings with internal security personnel, threat intelligence and other information obtained from governmental, public or private sources, including external cybersecurity service providers and alerts and reports produced by security tools deploy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Senior Vice President of Technology reports to the Chief Financial Officer and leads our IT and cybersecurity functions and has primary responsibility for leading our overall cybersecurity risk management program, supervising both our internal cybersecurity personnel and our external cybersecurity service providers. Our cybersecurity function is responsible for assessing and managing our material risks from cybersecurity threats, as well as informing management about and monitoring the prevention, detection, mitigation, and remediation of cybersecurity risks and incidents through various means, which include briefings with internal security personnel, threat intelligence and other information obtained from governmental, public or private sources, including external cybersecurity service providers and alerts and reports produced by security tools deployed </t>
        </is>
      </c>
    </row>
    <row r="16">
      <c r="A16" s="4" t="inlineStr">
        <is>
          <t>Cybersecurity Risk Management Expertise of Management Responsible [Text Block]</t>
        </is>
      </c>
      <c r="B16" s="4" t="inlineStr">
        <is>
          <t>Our Senior Vice President of Technology has significant global experience in managing and leading information systems and deploying cybersecurity technologies and holds a cybersecurity certification from a leading cybersecurity training and research institute.</t>
        </is>
      </c>
    </row>
    <row r="17">
      <c r="A17" s="4" t="inlineStr">
        <is>
          <t>Cybersecurity Risk Process for Informing Management or Committees Responsible [Text Block]</t>
        </is>
      </c>
      <c r="B17" s="4" t="inlineStr">
        <is>
          <t xml:space="preserve">Our Senior Vice President of Technology reports to the Chief Financial Officer and leads our IT and cybersecurity functions and has primary responsibility for leading our overall cybersecurity risk management program, supervising both our internal cybersecurity personnel and our external cybersecurity service providers. Our cybersecurity function is responsible for assessing and managing our material risks from cybersecurity threats, as well as informing management about and monitoring the prevention, detection, mitigation, and remediation of cybersecurity risks and incidents through various means, which include briefings with internal security personnel, threat intelligence and other information obtained from governmental, public or private sources, including external cybersecurity service providers and alerts and reports produced by security tools deploye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of Quanta include the accounts of Quanta Services, Inc. and its wholly-owned subsidiaries, which are also referred to as its operating companies. The consolidated financial statements also include the accounts of certain of Quanta’s investments in joint ventures, which are either consolidated or proportionately consolidated, as discussed in the following summary of accounting policies. Unless the context requires otherwise, references to Quanta include Quanta Services, Inc. and its consolidated subsidiaries. Quanta holds interests in various joint ventures and other partially owned entities entered into in the normal course of business. Certain of these interests are investments in variable interest entities (VIE). If an entity is identified as a VIE, management determines whether Quanta is the entity’s primary beneficiary and must consolidate the VIE. The primary beneficiary of a VIE is the entity with both (i) the power to direct the activities that most significantly affect the VIE’s economic performance and (ii) the obligation to absorb losses or right to receive benefits that could potentially be significant to the VIE. When Quanta is deemed to be the primary beneficiary, the VIE is consolidated and equity interests held by third parties are accounted for as non-controlling interests. See Investments in Affiliates and Other</t>
        </is>
      </c>
    </row>
    <row r="5">
      <c r="A5" s="4" t="inlineStr">
        <is>
          <t>Use of Estimates and Assumptions</t>
        </is>
      </c>
      <c r="B5"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fair value assumptions in analyzing equity and other investment impairments; purchase price consideration and allocations; acquisition-related contingent consideration liabilities; contingent liabilities associated with, among other things, legal proceedings and claims, parent guarantees and indemnity obligations; estimated insurance claims and recoveries; stock-based compensation; classification of operating company revenues by type of work for segment reporting purposes; provision for income taxes; and uncertain tax positions.</t>
        </is>
      </c>
    </row>
    <row r="6">
      <c r="A6" s="4" t="inlineStr">
        <is>
          <t>Cash and Cash Equivalents</t>
        </is>
      </c>
      <c r="B6" s="4" t="inlineStr">
        <is>
          <t xml:space="preserve">Quanta considers all highly liquid investments with an original maturity of three months or less at the time of purchase to be cash equivalents, which are carried at fair value. Quanta’s cash equivalents are categorized as Level 1 assets, as all values are based on unadjusted quoted prices for identical assets in an active market. </t>
        </is>
      </c>
    </row>
    <row r="7">
      <c r="A7" s="4" t="inlineStr">
        <is>
          <t>Inventories</t>
        </is>
      </c>
      <c r="B7" s="4" t="inlineStr">
        <is>
          <t>Inventories are valued at the lower of cost or net realizable value, and consist primarily of solar tracker installation materials, safety equipment, transmission and distribution parts and equipment, transformer parts, and other construction supplies and parts held for use in the ordinary course of business. Cost is determined by using either the first-in, first-out (FIFO) method or the average costing method. Inventories also include certain job specific materials not yet installed, which are valued using the specific identification method.</t>
        </is>
      </c>
    </row>
    <row r="8">
      <c r="A8" s="4" t="inlineStr">
        <is>
          <t>Property and Equipment</t>
        </is>
      </c>
      <c r="B8" s="4" t="inlineStr">
        <is>
          <t>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t>
        </is>
      </c>
    </row>
    <row r="9">
      <c r="A9" s="4" t="inlineStr">
        <is>
          <t>Goodwill</t>
        </is>
      </c>
      <c r="B9" s="4" t="inlineStr">
        <is>
          <t>Goodwill represents the excess of cost over the fair market value of net tangible and identifiable intangible assets of acquired businesses and is stated at cost. Quanta has recorded goodwill in connection with its historical acquisitions of businesses. Goodwill is required to be assessed for impairment at the reporting unit level, which represents the operating segment level or one level below the operating segment level for which discrete financial information is available. Goodwill is tested for impairment annually in the fourth quarter of the fiscal year, or more frequently if events or circumstances arise which indicate that the fair value of a reporting unit with goodwill is below its carrying amount. Quanta assesses qualitative factors to determine whether it is more likely than not that the fair value of a reporting unit is less than its carrying value. Qualitative factors assessed for each reporting unit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If the carrying amount of a reporting unit exceeds its fair value, an impairment loss is recorded to “Asset impairment charges” in the consolidated statements of operations. Quanta generally determines the fair value of its reporting units using a weighted combination of the income approach (discounted cash flow method) and market multiple valuation techniques (market guideline transaction method and market guideline public company method).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Under the market guideline transaction and market guideline public company methods, Quanta determines the estimated fair value for each of its reporting units by applying transaction multiples and public company multiples, respectively, to each reporting unit’s historical and projected results.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t>
        </is>
      </c>
    </row>
    <row r="10">
      <c r="A10" s="4" t="inlineStr">
        <is>
          <t>Other Intangible Assets</t>
        </is>
      </c>
      <c r="B10" s="4" t="inlineStr">
        <is>
          <t xml:space="preserve">Quanta’s identifiable intangible assets primarily include customer relationships; backlog; trade names; non-compete agreements; curriculum; patented rights, developed technology, process certifications and other, all of which are subject to amortization. Definite-lived intangible assets are amortized based upon the estimated consumption of their economic benefits, or on a </t>
        </is>
      </c>
    </row>
    <row r="11">
      <c r="A11" s="4" t="inlineStr">
        <is>
          <t>Leases</t>
        </is>
      </c>
      <c r="B11" s="4" t="inlineStr">
        <is>
          <t>Leases with terms longer than 12 months are recorded on the consolidated balance sheets as lease assets and lease liabilities. If at inception of a contract a lease is identified, Quanta recognizes a lease asset and corresponding liability based on the present value of the future minimum lease payments over the lease term as of the commencement date. Lease assets also include any initial direct costs incurred less any lease incentives received.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Lease expense for leases with an initial term of 12 months or less is recognized on a straight-line basis over the lease term. The terms of Quanta’s lease arrangements vary, and certain leases include one or more of the following: a renewal option, a cancellation option, a residual value guarantee, a purchase option or an escalation clause. An option to extend or terminate a lease is accounted for when assessing a lease term when it is reasonably certain that Quanta will exercise such option. Additionally, certain of Quanta’s real estate and equipment arrangements contain both lease and non-lease components (e.g., maintenance services). Quanta made a policy election that allows an entity to not separate lease components from their associated non-lease components under arrangements with both components. Accordingly, Quanta accounts for both lease and non-lease components of such arrangements under the lease accounting guidance. Determinations with respect to lease term, discount rate, variable lease cost and future minimum lease payments require the use of judgment based on the facts and circumstances related to each lease. Quanta considers various factors, including economic incentives,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t>
        </is>
      </c>
    </row>
    <row r="12">
      <c r="A12" s="4" t="inlineStr">
        <is>
          <t>Investments in Affiliates and Other</t>
        </is>
      </c>
      <c r="B12" s="4" t="inlineStr">
        <is>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In cases where Quanta determines that it is not the primary beneficiary but has an undivided interest in the assets, liabilities, revenues and profits of an unincorporated VIE (e.g., a general partnership interest), such amounts are consolidated on a basis proportional to Quanta’s ownership interest in the unincorporated entity. See Note 8 for additional information on Quanta’s investments and Note 16 for additional information on joint venture liabilities. Equity Method Investments Investments in affiliated entities in which Quanta does not have a controlling financial interest, but over which Quanta has the ability to exercise significant influence, usually because Quanta holds a voting interest of between 20% and 50% in the affiliated entity, are accounted for using the equity method. Under the equity method of accounting, investments are stated initially at cost and are adjusted for subsequent additional investments and Quanta’s proportionate share of profit or loss and distributions. Certain of Quanta’s equity method investments are equity interests in private equity funds. These underlying private equity funds are carried at fair value. Quanta’s profit or loss is determined by its share of the change in fair value. Quanta’s equity method investments are reported in “Other assets, net” in the accompanying consolidated balance sheets. Quanta’s share of net income or losses of these investments is reported as “Equity in earnings of integral unconsolidated affiliates” within operating income when the investee is integral to the operations of Quanta, and is reported as “Other income (expense), net” when the investee is not considered integral to the business. Additionally, Quanta utilizes the cumulative earnings approach to determine whether distributions received from equity method investees are returns on investment and classified as operating cash inflows or returns of investment and reported as investing cash flows. Quanta recognizes impairments on equity method investments if there are sufficient indicators that the fair value of the investment is less than its carrying value and considered other-than-temporary. Any impairment losses related to integral unconsolidated affiliates are included in “Equity in earnings of integral unconsolidated affiliates,” while any impairments related to non-integral unconsolidated affiliates are included in “Other income (expense), net” in the accompanying consolidated statements of operations. Marketable and Non-Marketable Equity Securities Investments in entities over which Quanta does not have the ability to exercise significant influence are either considered marketable securities or non-marketable equity securities. The carrying value of any marketable and non-marketable equity securities is reported in “Other assets, net” in the accompanying consolidated balance sheets. Non-marketable equity securities are equity securities without a readily determinable fair value that are measured and recorded using a measurement alternative that measures the securities at cost minus impairment, if any, plus or minus observable price changes in orderly transactions for an identical or similar investment in the same company. Non-marketable equity securities are measured on a nonrecurring basis and recorded at fair value only if an impairment or observable price adjustment is recognized in the reporting period. Quanta recognizes impairments on non-marketable equity securities if there are sufficient indicators that the fair value of the investment is less than its carrying value. Any changes in fair value and any impairments of non-marketable equity securities are reported in “Other income (expense), net” in the accompanying consolidated statements of operations.</t>
        </is>
      </c>
    </row>
    <row r="13">
      <c r="A13" s="4" t="inlineStr">
        <is>
          <t>Income Taxes</t>
        </is>
      </c>
      <c r="B13" s="4" t="inlineStr">
        <is>
          <t>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DTAs) for which future realization is uncertain, including in connection with changes in tax laws. The estimation of required valuation allowances includes estimates of future taxable income. The ultimate realization of DTAs is dependent upon the generation of future taxable income in the jurisdiction of the DTA during the periods in which those temporary differences become deductible. Quanta considers projected future taxable income and tax planning strategies in making this assessment. If actual future taxable income differs from these estimates, Quanta may not realize DTA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Quanta adjusts its tax contingencies accrual and income tax provision in the period in which matters are effectively settled with tax authorities at amounts different from Quanta’s established accrual, when the statute of limitations expires for the relevant taxing authority to examine the tax position or when more information becomes available. To the extent interest and penalties may be assessed by taxing authorities on any underpayment of income tax, such amounts have been accrued and included in the provision for income taxes.</t>
        </is>
      </c>
    </row>
    <row r="14">
      <c r="A14" s="4" t="inlineStr">
        <is>
          <t>Deferred Financing Costs</t>
        </is>
      </c>
      <c r="B14" s="4" t="inlineStr">
        <is>
          <t>Capitalized deferred financing costs related to Quanta’s senior credit facility (other than deferred financing costs related to the term loan, which are recorded along with deferred financing costs related to the senior notes in a contra account to long-term debt) are included in “Other assets, net” in the accompanying consolidated balance sheets and are amortized to “Interest and other financing expenses” on a straight-line basis over the terms of the respective agreements giving rise to the costs, which Quanta believes approximates the effective interest rate method.</t>
        </is>
      </c>
    </row>
    <row r="15">
      <c r="A15" s="4" t="inlineStr">
        <is>
          <t>Earnings Per Share</t>
        </is>
      </c>
      <c r="B15" s="4" t="inlineStr">
        <is>
          <t>Basic and diluted earnings per share attributable to common stock are computed using the weighted average number of shares of common stock outstanding during the applicable period.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row r="16">
      <c r="A16" s="4" t="inlineStr">
        <is>
          <t>Stock-Based Compensation</t>
        </is>
      </c>
      <c r="B16" s="4" t="inlineStr">
        <is>
          <t>Restricted Stock Units to be Settled in Stock Quanta recognizes compensation expense for restricted stock units (RSUs) to be settled in common stock based on the grant date fair value of the awards, which is the number of RSUs granted multiplied by the closing price of Quanta’s common stock on the date of grant, net of estimated forfeitures. The resulting compensation expense for time-based RSU awards is recognized on a straight-line basis over the requisite service period, which is generally the vesting period. The non-cash stock compensation expense related to RSUs to be settled in common stock is included in “Selling, general and administrative expenses.” RSU awards to be settled in common stock are subject to forfeiture, restrictions on transfer and certain other conditions until vesting, which generally occurs in three five Payments made by Quanta to satisfy employee tax withholding obligations associated with stock-based compensation are classified as financing cash flows. Performance Stock Units to be Settled in Stock Quanta recognizes compensation expense for performance stock units (PSUs) to be settled in common stock based on the fair value of the awards, net of estimated forfeitures. The resulting compensation expense for PSU awards is recognized on a straight-line basis over the requisite service period, which is generally the vesting period. Non-cash stock compensation expense related to PSUs to be settled in common stock is included in “Selling, general and administrative expenses.” PSUs provide for the issuance of shares of common stock upon vesting, which generally occurs following a three-year performance period based on achievement of performance metrics established by the Compensation Committee of Quanta’s Board of Directors, including financial and operational goals and Quanta’s total shareholder return as compared to a broad equity market index. The final number of shares of common stock issuable upon vesting of PSUs can range from 0% to 200% of the number of PSUs initially granted, depending on the level of achievement. Holders of PSUs are entitled to cash dividend equivalent payments in an amount equal to any cash dividend payable on account of the underlying Quanta common stock that ultimately vests; however, payment of such amounts is not made until the PSUs vest, such that the dividend equivalent payments are subject to forfeiture until vesting of the applicable PSUs. The grant date fair value of the PSUs is determined as follows: (i) for the portion of the awards based on company financial and operational performance metrics, by multiplying the number of units granted by the closing price of Quanta’s common stock on the date of grant and (ii) for the portion of the awards based on relative total shareholder return, by multiplying the number of units granted by a stock price estimated by utilizing a Monte Carlo simulation valuation methodology. Quanta recognizes compensation expense for PSUs, net of estimated forfeitures, based on the forecasted achievement of the company financial and operational performance metrics and forecasted performance with respect to relative total shareholder return, multiplied by the grant date fair value of the total number of shares of common stock that Quanta anticipates will be issued based on such achievement for the completed portion of the performance period. The compensation expense related to outstanding PSUs can vary from period to period based on changes in forecasted achievement of established performance metrics, the total number of shares of common stock that Quanta anticipates will be issued upon vesting of such PSUs and changes in forfeiture estimates. Payments made by Quanta to satisfy employee tax withholding obligations associated with stock-based compensation are classified as financing cash flows.</t>
        </is>
      </c>
    </row>
    <row r="17">
      <c r="A17" s="4" t="inlineStr">
        <is>
          <t>Functional Currency and Translation of Financial Statements</t>
        </is>
      </c>
      <c r="B17" s="4" t="inlineStr">
        <is>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company is located and transacts the majority of its activities, including billings, financing, payroll and other expenditures. When preparing its consolidated financial statements, Quanta translates the financial statements of its foreign operating companie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that are included as a separate component of equity under “Accumulated other comprehensive income (loss).” Gains and losses arising from transactions not denominated in functional currencies are included within “Other income (expense), net” in the accompanying consolidated statements of operations.</t>
        </is>
      </c>
    </row>
    <row r="18">
      <c r="A18" s="4" t="inlineStr">
        <is>
          <t>Fair Value Measurements</t>
        </is>
      </c>
      <c r="B18" s="4" t="inlineStr">
        <is>
          <t xml:space="preserve">Quanta categorizes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t>
        </is>
      </c>
    </row>
    <row r="19">
      <c r="A19" s="4" t="inlineStr">
        <is>
          <t>New Accounting Pronouncements Not Yet Adopted</t>
        </is>
      </c>
      <c r="B19" s="4" t="inlineStr">
        <is>
          <t>Recently Adopted Guidance In November 2023, the FASB issued an update that, among other things, requires public entities to disclose significant segment expenses that are regularly provided to the chief operating decision maker (CODM) and included within each reported measure of segment profit or loss, provide an amount for other segment items by reportable segment and provide all segment disclosures required on an annual basis in interim periods. Additionally, the update requires entities to disclose the title and position of the CODM and an explanation of how the CODM uses the reported measure(s) of segment profit or loss in assessing segment performance and deciding how to allocate resources. This update is effective for fiscal years beginning after December 15, 2023, and interim periods within fiscal years beginning after December 15, 2024. Retrospective application is required. Quanta adopted this update effective December 31, 2024.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This guidance will increase the fair market value of the consideration paid in equity securities in a business combination, and therefore it may increase the amount allocated to goodwill. Quanta adopted this update effective January 1, 2024, and it did not have a material impact on Quanta’s consolidated financial statements. New Accounting Pronouncements Not Yet Adopted In November 2024, the FASB issued an update that requires incremental disclosures about specific expense categories. Entities are required to disclose in the notes to financial statements the amounts of purchases of inventory, employee compensation, depreciation, intangible asset amortization and selling expense included in each relevant expense caption of the statements of operations. The standard also requires disclosure of the amount, and a qualitative description of, other items remaining in relevant expense captions that are not separately disaggregated. This update is effective for fiscal years beginning after December 15, 2026, and interim periods within fiscal years beginning after December 15, 2027. Early adoption and both prospective and retrospective application are permitted. Quanta is currently assessing the effect of this update. In March 2024, the U.S. Securities and Exchange Commission (SEC) issued its final climate disclosure rule (the Final Rule) that requires public entities to disclose certain material climate-related information in annual reports and registration statements, including disclosure of material impacts as a result of severe weather events and other natural conditions and material Scope 1 and Scope 2 greenhouse gas emissions. The Final Rule requires disclosures to be made prospectively, with information for prior periods required only to the extent the information was disclosed in a prior SEC filing. Certain requirements of the Final Rule were originally effective for fiscal years beginning on or after January 1, 2025, with phase-in periods for additional requirements. However, on April 4, 2024, the SEC issued a stay pending judicial review of the Final Rule in U.S. federal court. Quanta is currently assessing the effect of the Final Rule as the judicial review continues. In December 2023, the FASB issued an update that expands disclosures for tax rate reconciliation tables, primarily by requiring disaggregation of income taxes paid by jurisdiction, as well as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t>
        </is>
      </c>
    </row>
    <row r="20">
      <c r="A20" s="4" t="inlineStr">
        <is>
          <t>Revenue Recognition</t>
        </is>
      </c>
      <c r="B20" s="4" t="inlineStr">
        <is>
          <t>Quanta’s services include the design, new construction, upgrade and repair and maintenance of infrastructure primarily in the utility, renewable energy, communications and pipeline and energy industries. These services are generally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s of December 31, 2024 and 2023, the aggregate transaction price allocated to unsatisfied or partially satisfied performance obligations was approximately $16.76 billion and $13.89 billion, with 67.1% and 66.9%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expected revenues under certain non-fixed price contracts.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recognizes certain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of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There were no significant capitalized costs during the years ended December 31, 2024, 2023 and 2022. Quanta provides limited warranties to customers for work performed under its contracts that typically extend for a limited duration following substantial completion of its work on a project. Such warranties are not sold separately and do not provide customers with a service other than the assurance of compliance with agreed-upon specifications. Accordingly, these types of warranties are not considered to be separate performance obligations, but any costs incurred or expected to be incurred, by Quanta in connection with these warranties are included in contract costs. During the years ended December 31, 2024, 2023 and 2022, Quanta has not been subject to a significant number of material warranty claims in connection with its service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or supply chain and logistical challenges related to,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Additionally,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ason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With respect to Quanta’s contracts, interim payments are typically received as work progresses in accordance with agreed-upon contractual terms, either at periodic intervals or upon achievement of contractual milestones. As a result, under fixed price contracts and unit-price contracts with more than an insignificant amount of partially completed units, the timing of revenue recognition and contract billings results in contract assets and contract liabilities. Contract assets represent revenues recognized in excess of amounts billed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with respect to Quanta’s historical write-off experience and applying historical loss ratios to pools of financial assets with similar risk characteristics. Quanta has determined that it has two risk pools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hanges in customers’ ability to pay, and other considerations, such as economic and market changes, changes to regulatory or technological environments affecting customers and the consistency between current and forecasted economic conditions and the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December 31, 2024, 2023 and 2022, unbilled receivables included in “Accounts receivable” were $859.9 million, $743.6 million and $823.9 million. Quanta also recognizes unearned revenues for non-fixed price contracts when cash is received prior to recognizing revenues for the related performance obligation. Unearned revenues, which are included in “Accounts payable and accrued expenses,” were $97.9 million, $58.6 million and $59.6 million as of December 31, 2024, 2023 and 2022.</t>
        </is>
      </c>
    </row>
    <row r="21">
      <c r="A21" s="4" t="inlineStr">
        <is>
          <t>Segment Reporting</t>
        </is>
      </c>
      <c r="B21" s="4" t="inlineStr">
        <is>
          <t>Quanta’s operations are managed by senior executives who report to its Chief Executive Officer, the chief operating decision maker. The Chief Executive Officer uses operating income for each of Quanta’s reportable segments and considers forecast to actual variances to assess performance and when making decisions about allocating capital, craft skill labor and other resources. Quanta’s reportable segments are: Electric Power Infrastructure Solutions (Electric Power), Renewable Energy and Underground and Infrastructure. The Electric Power segment reflects the aggregation of the Electric Power and Telecommunication operating segments. Electric Power . Quanta’s Electric Power segment provides comprehensive services for the electric power, technology and communications markets. Services include, but are not limited to, the design, procurement, new construction, upgrade and repair and maintenance services for electric power transmission and distribution infrastructure, both overhead and underground, and substation facilities, along with other engineering and technical services, including services that support the implementation of upgrades by utilities to modernize and harden the electric power grid in order to ensure its safety and enhance reliability and to accommodate increased residential and commercial use of electric vehicles. In addition, this segment provides emergency restoration services, including the repair of infrastructure damaged by fire and inclement weather and the installation of “smart grid” technologies on electric power networks. This segment also provides comprehensive design and construction solutions to wireline and wireless communications companies; electrical systems for data center, commercial and industrial facilities; and cable multi-system operators and other customers within the communications industry, as well as other related services. Additionally, this segment manufactures power transformers and components for the electric utility, municipal power and industrial markets. Renewable Energy. Quanta’s Renewable Energy segment provides comprehensive infrastructure solutions to customers that are involved in the renewable energy industry. Services include, but are not limited to, engineering, procurement, new construction, repowering and repair and maintenance services for renewable generation facilities, such as utility-scale wind, solar and hydropower generation facilities and battery storage facilities, and engineering and construction services for transmission and other electrical infrastructure needed to interconnect and transmit electricity from renewable energy generation and battery storage facilities. Underground and Infrastructure. Quanta’s Underground and Infrastructure segment provides comprehensive infrastructure solutions to customers involved in the transportation, distribution, storage, development and processing of natural gas, oil and other products. Services include, but are not limited to design, engineering, procurement, new construction, upgrade and repair and maintenance services for natural gas systems for gas utility customers; and pipeline protection, integrity testing, rehabilitation and replacement services. Additionally, Quanta serves the midstream and downstream industrial energy markets through catalyst replacement services, high-pressure and critical-path turnaround services, instrumentation and electrical services, piping, fabrication and storage tank servic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Segment operating expenses (excluding depreciation expense) primarily includes cost of services, such as wages and benefits; subcontractor costs; materials; certain equipment rental and maintenance costs, and other direct and indirect project costs, as well as allocated segment selling, general and administrative expenses.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Separate measures of Quanta’s assets and cash flows by reportable segment, including capital expenditures, are not produced or utilized by the Chief Executive Officer to evaluate segment performance since certain of Quanta’s fixed assets are used on an interchangeable basis across its reportable segments. As such, for reporting purposes, total depreciation expense is determined quarterly by allocating depreciation expense at each legal entity to Quanta’s reportable segments based on the ratio of each legal entity’s revenue contribution to each of Quanta’s segmen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t>
        </is>
      </c>
    </row>
    <row r="22">
      <c r="A22" s="4" t="inlineStr">
        <is>
          <t>Acquisitions</t>
        </is>
      </c>
      <c r="B22" s="4" t="inlineStr">
        <is>
          <t>Purchase pric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23">
      <c r="A23" s="4" t="inlineStr">
        <is>
          <t>Equity</t>
        </is>
      </c>
      <c r="B23" s="4" t="inlineStr">
        <is>
          <t>General Treasury stock is recorded at cost. Under Delaware law, treasury stock is not counted for quorum purposes or entitled to vote.</t>
        </is>
      </c>
    </row>
    <row r="24">
      <c r="A24" s="4" t="inlineStr">
        <is>
          <t>Fair Value Measurement</t>
        </is>
      </c>
      <c r="B24" s="4" t="inlineStr">
        <is>
          <t>The fair value of customer relationships is estimated as of the date a business is acquired based on the value-in-use concept utilizing the income approach, specifically the multi-period excess earnings method. This method discounts to present value the projected cash flows attributable to the customer relationships, with consideration given to customer contract renewals and estimated customer attrition rates. The significant assumptions used by management in determining the fair values of customer relationships intangible assets include future revenues, margins, discount rates and customer attrition rates. The fair value of backlog is estimated as of the acquisition date based upon the contractual nature of the backlog using the multi-period excess earnings method, which discounts to present value the projected cash flows attributable to the backlog. The fair value of trade names is estimated using the income approach, specifically the relief-from-royalty method, which is based on the assumption that in lieu of ownership, a company would be willing to pay a royalty for use of the trade name. The significant assumptions used by management in determining the fair values of trade name intangible assets include future revenues, royalty rates, and discount rates. The value of a non-compete agreement is estimated based on the difference between the present value of the prospective cash flows with the agreement in place and the present value of the prospective cash flows without the agreement in place. The level of inputs used for these identifiable intangible asset fair value measurements is Level 3. The estimated fair values of these contingent consideration liabilities are measured on a recurring basis using a probability-weighted discounted cash flow method, which considers significant inputs not observable in the market and are Level 3 inputs. The significant estimates used by management in determining fair value consist of projections of future financial results in relation to specific performance criteria specified in the contingent consideration agreements. These forecast projections include inputs such as revenues, operating margins and management’s probability assessment with respect to the likelihood of acquired businesses achieving those performance criteria during designated post-acquisition periods. Appropriate discount rates are also applied to determine the present value of the future expected payments.</t>
        </is>
      </c>
    </row>
    <row r="25">
      <c r="A25" s="4" t="inlineStr">
        <is>
          <t>Commitments and Contingencies</t>
        </is>
      </c>
      <c r="B25" s="4" t="inlineStr">
        <is>
          <t>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Quanta is insured for, among other things, employer’s liability, workers’ compensation, auto liability, aviation and general liability claims. Quanta manages and maintains a portion of its risk through retentions and/or high deductibles and indirectly through its wholly-owned captive insurance company. The captive insurance company reimburses all claims up to the amount of the applicable deductible of its third-party insurance programs, as well as certain additional exposure related to the general and auto liability programs, which together, in certain circumstances, can be up to $50.0 million per occurrence. As a supplement to its high-deductible primary insurance and captive programs, Quanta maintains insurance with excess insurance carriers for potential losses that exceed the amount of Quanta’s deductible and captive insurance obligations. Quanta renews its insurance policies on an annual basis, and therefore deductibles, captive reinsurance amounts, and levels of insurance coverage may change in future periods. In addition, insurers may cancel Quanta’s coverage or determine to exclude certain items from coverage, or Quanta may elect not to obtain certain types or levels of insurance based on the potential benefits considered relative to the cost of such insurance or increase the amounts subject to self-insurance or reten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ed by Geographic Location and Contract Type</t>
        </is>
      </c>
      <c r="B4" s="4" t="inlineStr">
        <is>
          <t>The following tables present Quanta’s revenue disaggregated by contract type and by geographic location, as determined by the job location (in thousands): Year Ended December 31, 2024 2023 2022 By contract type: Fixed price contracts $ 13,307,321 56.2 % $ 10,251,037 49.1 % $ 7,282,537 42.7 % Unit-price contracts 6,475,714 27.4 6,586,982 31.5 5,927,335 34.7 Cost-plus contracts 3,889,760 16.4 4,044,187 19.4 3,864,031 22.6 Total revenues $ 23,672,795 100.0 % $ 20,882,206 100.0 % $ 17,073,903 100.0 % Year Ended December 31, 2024 2023 2022 By primary geographic location: United States $ 21,606,807 91.3 % $ 17,910,892 85.8 % $ 14,390,237 84.3 % Canada 1,025,074 4.3 2,045,999 9.8 2,020,853 11.8 Australia 666,870 2.8 612,497 2.9 428,321 2.5 Others 374,044 1.6 312,818 1.5 234,492 1.4 Total revenues $ 23,672,795 100.0 % $ 20,882,206 100.0 % $ 17,073,903 100.0 %</t>
        </is>
      </c>
    </row>
    <row r="5">
      <c r="A5" s="4" t="inlineStr">
        <is>
          <t>Contract Assets and Liabilities</t>
        </is>
      </c>
      <c r="B5" s="4" t="inlineStr">
        <is>
          <t xml:space="preserve">Contract assets and liabilities consisted of the following (in thousands): December 31, 2024 December 31, 2023 December 31, 2022 Contract assets $ 1,208,619 $ 1,413,057 $ 1,080,206 Contract liabilities $ 2,149,328 $ 1,538,677 $ 1,141,518 </t>
        </is>
      </c>
    </row>
    <row r="6">
      <c r="A6" s="4" t="inlineStr">
        <is>
          <t>Composition of the Allowance for Credit Losses</t>
        </is>
      </c>
      <c r="B6" s="4" t="inlineStr">
        <is>
          <t xml:space="preserve">Activity in Quanta’s allowance for credit losses consisted of the following (in thousands): Year Ended December 31, 2024 2023 2022 Balance at beginning of year $ 13,962 $ 15,644 $ 49,749 Increase in provision for credit losses 4,279 5,927 350 Write-offs charged against the allowance net of recoveries of amounts previously written off (3,056) (7,609) (34,455) Balance at end of year $ 15,185 $ 13,962 $ 15,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t>
        </is>
      </c>
      <c r="B4" s="4" t="inlineStr">
        <is>
          <t>The following table shows segment financial information in thousands of dollars for the periods presented. All revenues are from external customers. Segment operating margin is calculated by dividing operating income by revenues. Year Ended December 31, 2024 Electric Power (1) Renewable Energy Underground and Infrastructure (2) Total Revenues $ 11,166,495 $ 7,845,884 $ 4,660,416 $ 23,672,795 Segment operating expenses (excluding depreciation expense) 9,757,100 7,098,309 4,308,470 21,163,879 Depreciation expense 168,299 80,463 86,916 335,678 Segment operating expenses 9,925,399 7,178,772 4,395,386 21,499,557 Equity in earnings on integral unconsolidated affiliates 50,484 — — 50,484 Segment operating income $ 1,291,580 $ 667,112 $ 265,030 $ 2,223,722 Segment operating margin 11.6 % 8.5 % 5.7 % Corporate and non-allocated costs (3) (877,254) Total consolidated operating income $ 1,346,468 Year Ended December 31, 2023 Electric Power Renewable Energy Underground and Infrastructure Total Revenues $ 9,696,897 $ 6,170,301 $ 5,015,008 $ 20,882,206 Segment operating expenses (excluding depreciation expense) 8,556,670 5,638,724 4,559,507 18,754,901 Depreciation expense 168,486 54,369 77,524 300,379 Segment operating expenses 8,725,156 5,693,093 4,637,031 19,055,280 Equity in earnings on integral unconsolidated affiliates 41,609 — — 41,609 Segment operating income $ 1,013,350 $ 477,208 $ 377,977 $ 1,868,535 Segment operating margin 10.5 % 7.7 % 7.5 % Corporate and non-allocated costs (3) (740,559) Total consolidated operating income $ 1,127,976 Year ended December 31, 2022 Electric Power Renewable Energy (4) Underground and Infrastructure Total Revenues $ 8,940,276 $ 3,778,560 $ 4,355,067 $ 17,073,903 Segment operating expenses (excluding depreciation expense) 7,884,793 3,433,717 3,954,407 15,272,917 Depreciation expense 149,151 40,535 83,117 272,803 Segment operating expenses 8,033,944 3,474,252 4,037,524 15,545,720 Equity in earnings on integral unconsolidated affiliates 52,466 — — 52,466 Segment operating income $ 958,798 $ 304,308 $ 317,543 $ 1,580,649 Segment operating margin 10.7 % 8.1 % 7.3 % Corporate and non-allocated costs (3) (708,591) Total consolidated operating income $ 872,058 (1) Included in the Electric Power segment revenues during the year ended December 31, 2024 was $30.2 million recognized in connection with payments received pursuant to an arbitration award related to a large telecommunications project in Peru that was terminated during 2019 as described in Peru Project Dispute in Note 16. The segment operating income impact related to such payments was $20.7 million, including the reimbursement of certain cost of services and net of foreign currency translation losses in connection with Quanta’s substantial liquidation from Latin American operations. (2) Included in operating expenses (excluding depreciation expense) for the Underground and Infrastructure segment during the year ended December 31, 2024 was a loss of $11.9 million related to the disposition of a non-core business. (3) Corporate and non-allocated costs included amortization expense of $383.0 million, $289.0 million and $354.0 million and non-cash stock-based compensation of $150.5 million, $126.8 million and $105.6 million for the years ended December 31, 2024, 2023 and 2022. (4) Included in operating expenses (excluding depreciation expense) for the Renewable Energy segment during the year ended December 31, 2022 was $11.7 million of asset impairment charges related to a software implementation project at an acquired company, which commenced prior to Quanta’s acquisition and was discontinued in the fourth quarter of 2022. The fair value of this software was zero at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ggregate Consideration Paid or Payable and Allocation of Net Assets</t>
        </is>
      </c>
      <c r="B4" s="4" t="inlineStr">
        <is>
          <t xml:space="preserve">The following table summarizes the estimated fair value of total consideration transferred or estimated to be transferred and the fair value of assets acquired and liabilities assumed as of their respective acquisition dates, as of December 31, 2024 for acquisitions completed in the year ended December 31, 2024 and 2023 (in thousands): Year Ended December 31, 2024 2023 CEI All Others Consideration: Cash paid or payable $ 1,654,967 $ 540,064 $ 780,773 Value of Quanta common stock issued 216,264 74,797 158,922 Contingent consideration 163,999 24,266 — Fair value of total consideration transferred or estimated to be transferred $ 2,035,230 $ 639,127 $ 939,695 Cash and cash equivalents $ 414,705 $ 31,403 $ 123,891 Accounts receivable 339,254 73,390 92,817 Contract assets 92,160 8,995 17,200 Inventories — 46,345 74,872 Prepaid expenses and other current assets 23,233 12,455 5,830 Property and equipment 32,207 92,214 200,738 Operating lease right-of-use assets 28,906 25,429 16,264 Other assets 35,713 617 4,553 Other intangible assets 669,000 211,042 192,915 Current portion of operating lease liabilities (10,665) (4,907) (3,080) Accounts payable and accrued expenses (315,435) (75,800) (88,227) Contract liabilities (222,538) (28,434) (102,752) Operating lease liabilities, net of current portion (19,449) (20,522) (13,790) Deferred income taxes (9,385) (48,646) (21,489) Insurance and other non-current liabilities (10,300) (9,744) (2,682) Total identifiable net assets 1,047,406 313,837 497,060 Goodwill 987,824 325,290 442,635 Fair value of net assets acquired $ 2,035,230 $ 639,127 $ 939,695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2024 and 2023 as of the acquisition dates and the related weighted average amortization periods by type (in thousands, except for weighted average amortization periods, which are in years). Year Ended December 31, 2024 2023 CEI All Others Estimated Fair Value Amortization Period in Years Estimated Fair Value Weighted Average Amortization Period in Years Estimated Fair Value Weighted Average Amortization Period in Years Customer relationships $ 404,000 8.0 $ 163,355 7.1 $ 109,680 5.0 Backlog 90,000 3.0 21,425 2.8 53,764 2.0 Trade names 175,000 15.0 20,542 14.9 22,497 15.0 Non-compete agreements — N/A 3,444 5.0 6,974 5.0 Patented rights, developed technology, process certifications and other — N/A 2,276 15.0 — N/A Total intangible assets subject to amortization $ 669,000 9.2 $ 211,042 7.4 $ 192,915 5.3</t>
        </is>
      </c>
    </row>
    <row r="6">
      <c r="A6" s="4" t="inlineStr">
        <is>
          <t>Significant Estimates Used by Management in Determining Fair Values of Intangible Assets</t>
        </is>
      </c>
      <c r="B6" s="4" t="inlineStr">
        <is>
          <t>The following table includes the discount rates and customer attrition rates used to determine the fair value of customer relationships intangible assets for businesses acquired during the year ended December 31, 2024 and 2023 as of the respective acquisition dates: Year Ended December 31, 2024 2023 Range Weighted Average Range Weighted Average Discount rates 15% to 24% 15% 14% to 19% 17% Customer attrition rates 10% to 25% 11% 10% to 30% 19%</t>
        </is>
      </c>
    </row>
    <row r="7">
      <c r="A7" s="4" t="inlineStr">
        <is>
          <t>Aggregate Fair Values of Outstanding and Unearned Contingent Consideration Liabilities</t>
        </is>
      </c>
      <c r="B7" s="4" t="inlineStr">
        <is>
          <t xml:space="preserve">The aggregate fair value of outstanding contingent consideration liabilities for acquisitions completed prior to December 31, 2024 and their classification in the accompanying consolidated balance sheets is as follows (in thousands): December 31, 2024 December 31, 2023 Accounts payable and accrued expenses $ 152,030 $ — Insurance and other non-current liabilities 192,954 157,073 Total contingent consideration liabilities $ 344,984 $ 157,073 </t>
        </is>
      </c>
    </row>
    <row r="8">
      <c r="A8" s="4" t="inlineStr">
        <is>
          <t>Unaudited Supplemental Pro Forma Results of Operations</t>
        </is>
      </c>
      <c r="B8" s="4" t="inlineStr">
        <is>
          <t xml:space="preserve">The following unaudited supplemental pro forma results of operations for Quanta, which incorporate the acquisitions completed in 2024, 2023 and 2022, have been provided for illustrative purposes only and may not be indicative of the actual results that would have been achieved by the combined companies for the periods presented or that may be achieved by the combined companies in the future (in thousands). Year Ended December 31, 2024 2023 2022 Revenues $ 24,867,769 $ 23,403,024 $ 17,702,495 Net income attributable to common stock (1) $ 527,522 $ 638,973 $ 486,342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Quanta's Goodwill</t>
        </is>
      </c>
      <c r="B4" s="4" t="inlineStr">
        <is>
          <t xml:space="preserve">The changes in the carrying amount of goodwill of each of Quanta’s reportable segments were as follows (in thousands): Electric Power Renewable Energy Segment Underground and Infrastructure Segment Total Balance at December 31, 2022 (1) $ 1,396,141 $ 1,518,149 $ 672,455 $ 3,586,745 Goodwill related to acquisition completed in 2023 189,777 263,854 — 453,631 Purchase price allocation adjustments 338 — — 338 Foreign currency translation adjustments 1,243 2,185 1,763 5,191 Balance at December 31, 2023 (1) 1,587,499 1,784,188 674,218 4,045,905 Goodwill related to the acquisitions completed in 2024 691,428 434,693 186,993 1,313,114 Purchase price allocation adjustments (7,333) (3,663) — (10,996) Goodwill written off due to sale of business (1) — — (6,147) (6,147) Foreign currency translation adjustments (4,742) (8,983) (11,708) (25,433) Balance at December 31, 2024 (1) $ 2,266,852 $ 2,206,235 $ 843,356 $ 5,316,443 (1) </t>
        </is>
      </c>
    </row>
    <row r="5">
      <c r="A5" s="4" t="inlineStr">
        <is>
          <t>Other Intangible Assets</t>
        </is>
      </c>
      <c r="B5" s="4" t="inlineStr">
        <is>
          <t xml:space="preserve">Quanta’s identifiable intangible assets and the remaining weighted average amortization periods related to its intangible assets subject to amortization were as follows (in thousands except for weighted average amortization periods, which are in years): As of December 31, 2024 As of December 31, 2023 Remaining Weighted Average Amortization Period in Years Intangible Accumulated Intangible Intangible Accumulated Intangible Customer relationships 5.1 $ 2,405,606 $ (1,105,099) $ 1,300,507 $ 1,852,249 $ (842,184) $ 1,010,065 Backlog 1.6 442,459 (358,596) 83,863 336,149 (297,868) 38,281 Trade names 12.9 569,307 (113,970) 455,337 378,428 (87,572) 290,856 Non-compete agreements 4.5 61,589 (51,453) 10,136 59,464 (48,687) 10,777 Patented rights, developed technology, process certifications and other 12.6 35,317 (32,763) 2,554 32,985 (29,605) 3,380 Curriculum 3.8 15,618 (10,478) 5,140 14,794 (8,741) 6,053 Total intangible assets subject to amortization 6.8 3,529,896 (1,672,359) 1,857,537 2,674,069 (1,314,657) 1,359,412 Engineering license 3,000 — 3,000 3,000 — 3,000 Total intangible assets $ 3,532,896 $ (1,672,359) $ 1,860,537 $ 2,677,069 $ (1,314,657) $ 1,362,412 </t>
        </is>
      </c>
    </row>
    <row r="6">
      <c r="A6" s="4" t="inlineStr">
        <is>
          <t>Estimated Future Aggregate Amortization Expense of Intangible Assets</t>
        </is>
      </c>
      <c r="B6" s="4" t="inlineStr">
        <is>
          <t xml:space="preserve">The estimated future aggregate amortization expense of intangible assets subject to amortization as of December 31, 2024 is set forth below (in thousands): Year Ending December 31: 2025 $ 404,888 2026 346,348 2027 315,629 2028 249,447 2029 112,581 Thereafter 428,644 Total $ 1,857,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Other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vestments</t>
        </is>
      </c>
      <c r="B4" s="4" t="inlineStr">
        <is>
          <t xml:space="preserve">The following table presents Quanta’s equity investments by type (in thousands): December 31, 2024 December 31, 2023 Equity method investments - integral unconsolidated affiliates $ 101,460 $ 96,124 Equity method investments - non-integral unconsolidated affiliates 77,617 28,105 Non-marketable equity securities 62,539 53,868 Total equity investments $ 241,616 $ 178,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Year Ended December 31, 2024 2023 2022 Amounts attributable to common stock: Net income attributable to common stock $ 904,824 $ 744,689 $ 491,189 Weighted average shares: Weighted average shares outstanding for basic earnings per share attributable to common stock 146,929 145,222 143,488 Effect of dilutive unvested non-participating stock-based awards 3,127 3,601 4,504 Weighted average shares outstanding for diluted earnings per share attributable to common stock 150,056 148,823 147,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Long-term Debt Obligations</t>
        </is>
      </c>
      <c r="B4" s="4" t="inlineStr">
        <is>
          <t xml:space="preserve">Quanta’s long-term debt obligations consisted of the following (in thousands): December 31, 2024 2023 0.95% Senior Notes due October 2024 $ — $ 500,000 4.75% Senior Notes due August 2027 600,000 — 2.90% Senior Notes due October 2030 1,000,000 1,000,000 2.35% Senior Notes due January 2032 500,000 500,000 5.25% Senior Notes due August 2034 650,000 — 3.05% Senior Notes due October 2041 500,000 500,000 Borrowings under senior credit facility (including Term Loan) 735,445 867,137 Borrowings under commercial paper program — 705,900 Lease financing transactions 155,549 102,955 Other long-term debt 4,939 6,279 Finance leases 47,993 39,577 Unamortized discount and financing costs (31,490) (23,142) Total long-term debt obligations 4,162,436 4,198,706 Less — Current maturities of long-term debt 62,680 535,202 Total long-term debt obligations, net of current maturities $ 4,099,756 $ 3,663,504 </t>
        </is>
      </c>
    </row>
    <row r="5">
      <c r="A5" s="4" t="inlineStr">
        <is>
          <t>Schedule of Maturities of Long-term Debt</t>
        </is>
      </c>
      <c r="B5" s="4" t="inlineStr">
        <is>
          <t xml:space="preserve">As of December 31, 2024, principal payments required to be made during the next five years are set forth in the table below. The payments required under finance leases are provided in Note 11. 2025 $ 51,039 2026 $ 688,395 2027 $ 609,517 2028 $ 6,809 2029 $ 27,253 </t>
        </is>
      </c>
    </row>
    <row r="6">
      <c r="A6" s="4" t="inlineStr">
        <is>
          <t>Schedule of Long-term Debt Instruments</t>
        </is>
      </c>
      <c r="B6" s="4" t="inlineStr">
        <is>
          <t>The interest amounts due on Quanta’s Senior Notes on each payment date are set forth below (dollars in thousands): Title of the Notes Interest Amount Payment Dates Commencement Date 4.75% Senior Notes due August 2027 $ 14,250 February 9 and August 9 February 9, 2025 2.90% Senior Notes due October 2030 $ 14,500 April 1 and October 1 April 1, 2021 2.35% Senior Notes due January 2032 $ 5,875 January 15 and July 15 July 15, 2022 5.25% Senior Notes due August 2034 $ 17,063 February 9 and August 9 February 9, 2025 3.05% Senior Notes due October 2041 $ 7,625 April 1 and October 1 April 1, 2022</t>
        </is>
      </c>
    </row>
    <row r="7">
      <c r="A7" s="4" t="inlineStr">
        <is>
          <t>Borrowings under Credit Facility and Applicable Interest Rates</t>
        </is>
      </c>
      <c r="B7" s="4" t="inlineStr">
        <is>
          <t>Borrowings under the senior credit facility and the applicable interest rates were as follows (dollars in thousands): Year Ended December 31, 2024 2023 2022 Maximum amount outstanding $ 1,262,736 $ 1,004,677 $ 1,684,783 Average daily amount outstanding $ 855,033 $ 929,201 $ 1,250,493 Weighted-average interest rate 6.62 % 6.62 % 3.03 % Borrowings under the commercial paper program and the applicable interest rates were as follows (dollars in thousands): Year Ended December 31, 2024 2023 2022 (1) Maximum amount outstanding $ 1,415,000 $ 938,400 $ 707,300 Average daily amount outstanding $ 362,220 $ 644,942 $ 462,359 Weighted-average interest rate 5.37 % 5.82 % 4.47 % (1) The amounts in this column represent activity beginning on the date Quanta first issued its commercial paper notes, which was September 2, 2022, through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6" t="n">
        <v>600000000</v>
      </c>
      <c r="C4" s="6" t="n">
        <v>600000000</v>
      </c>
    </row>
    <row r="5">
      <c r="A5" s="4" t="inlineStr">
        <is>
          <t>Common stock, shares issued (in shares)</t>
        </is>
      </c>
      <c r="B5" s="6" t="n">
        <v>176718480</v>
      </c>
      <c r="C5" s="6" t="n">
        <v>173949011</v>
      </c>
    </row>
    <row r="6">
      <c r="A6" s="4" t="inlineStr">
        <is>
          <t>Common stock, shares outstanding (in shares)</t>
        </is>
      </c>
      <c r="B6" s="6" t="n">
        <v>147678512</v>
      </c>
      <c r="C6" s="6" t="n">
        <v>145508549</v>
      </c>
    </row>
    <row r="7">
      <c r="A7" s="4" t="inlineStr">
        <is>
          <t>Treasury stock, common, shares (in shares)</t>
        </is>
      </c>
      <c r="B7" s="6" t="n">
        <v>29039968</v>
      </c>
      <c r="C7" s="6" t="n">
        <v>28440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t>
        </is>
      </c>
      <c r="B4" s="4" t="inlineStr">
        <is>
          <t>The components of lease costs in the accompanying consolidated statements of operations are as follows (in thousands): Year Ended December 31, Lease and lease financing cost Classification 2024 2023 2022 Finance lease cost: Amortization of lease assets Depreciation (1) $ 11,462 $ 4,944 $ 1,540 Interest on lease liabilities Interest and other financing expenses 2,798 1,463 108 Lease financing transactions: (2) Depreciation Depreciation (1) 10,396 7,698 5,303 Interest Interest and other financing expenses 17,600 12,992 8,405 Operating lease cost Cost of services and Selling, general and administrative expenses 108,879 93,133 93,539 Short-term and variable lease cost (3) Cost of services and Selling, general and administrative expenses 1,245,011 1,106,454 953,721 Total lease and lease financing cost $ 1,396,146 $ 1,226,684 $ 1,062,616 (1) Depreciation is included within “Cost of services” and “Selling, general and administrative expenses” in the accompanying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t>
        </is>
      </c>
    </row>
    <row r="5">
      <c r="A5" s="4" t="inlineStr">
        <is>
          <t>Components of Leases in the Balance Sheet</t>
        </is>
      </c>
      <c r="B5" s="4" t="inlineStr">
        <is>
          <t xml:space="preserve">The components of leases in the accompanying consolidated balance sheets were as follows (in thousands): December 31, Lease type Classification 2024 2023 Assets: Operating lease right-of-use assets Operating lease right-of-use assets $ 299,895 $ 249,443 Finance lease assets Property and equipment, net of accumulated depreciation 43,018 35,770 Lease financing transaction assets Property and equipment, net of accumulated depreciation 155,548 102,955 Total lease and lease financing assets $ 498,461 $ 388,168 Liabilities: Current: Operating Current portion of operating lease liabilities $ 94,162 $ 77,995 Finance Current maturities of long-term debt and short-term debt 11,641 7,767 Lease financing transaction liabilities Current maturities of long-term debt and short-term debt 11,307 7,345 Non-current: Operating Operating lease liabilities, net of current portion 222,359 186,996 Finance Long-term debt, net of current maturities 36,352 31,810 Lease financing transaction liabilities Long-term debt, net of current maturities 144,242 95,610 Total lease and lease financing liabilities $ 520,063 $ 407,523 </t>
        </is>
      </c>
    </row>
    <row r="6">
      <c r="A6" s="4" t="inlineStr">
        <is>
          <t>Future Minimum Lease Payments - Operating Leases</t>
        </is>
      </c>
      <c r="B6" s="4" t="inlineStr">
        <is>
          <t xml:space="preserve">Future minimum lease payments for operating leases and finance leases were as follows (in thousands): As of December 31, 2024 Operating Leases Finance Leases Total 2025 $ 107,468 $ 13,225 $ 120,693 2026 86,518 12,244 98,762 2027 62,115 10,847 72,962 2028 40,801 8,707 49,508 2029 18,475 7,291 25,766 Thereafter 39,456 2,737 42,193 Total future minimum payments related to operating leases and finance leases 354,833 55,051 409,884 Less imputed interest (38,312) (7,058) (45,370) Total $ 316,521 $ 47,993 $ 364,514 </t>
        </is>
      </c>
    </row>
    <row r="7">
      <c r="A7" s="4" t="inlineStr">
        <is>
          <t>Future Minimum Lease Payments - Finance Leases and Equipment Lease Financing Transactions</t>
        </is>
      </c>
      <c r="B7" s="4" t="inlineStr">
        <is>
          <t xml:space="preserve">Future minimum lease payments for operating leases and finance leases were as follows (in thousands): As of December 31, 2024 Operating Leases Finance Leases Total 2025 $ 107,468 $ 13,225 $ 120,693 2026 86,518 12,244 98,762 2027 62,115 10,847 72,962 2028 40,801 8,707 49,508 2029 18,475 7,291 25,766 Thereafter 39,456 2,737 42,193 Total future minimum payments related to operating leases and finance leases 354,833 55,051 409,884 Less imputed interest (38,312) (7,058) (45,370) Total $ 316,521 $ 47,993 $ 364,514 </t>
        </is>
      </c>
    </row>
    <row r="8">
      <c r="A8" s="4" t="inlineStr">
        <is>
          <t>Other Information Related to Leases</t>
        </is>
      </c>
      <c r="B8" s="4" t="inlineStr">
        <is>
          <t>The weighted average remaining lease terms (other than for short-term leases) and discount rates were as follows: As of December 31, 2024 2023 Weighted average remaining lease term (in years): Operating leases 4.48 4.34 Finance leases 4.35 5.69 Weighted average discount rate: Operating leases 5.1 % 4.3 % Finance leases 6.1 %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before income taxes were as follows (in thousands): Year Ended December 31, 2024 2023 2022 Income before income taxes: Domestic $ 1,052,185 $ 823,691 $ 532,051 Foreign 159,845 146,265 171,835 Total $ 1,212,030 $ 969,956 $ 703,886 </t>
        </is>
      </c>
    </row>
    <row r="5">
      <c r="A5" s="4" t="inlineStr">
        <is>
          <t>Provision for Income Taxes</t>
        </is>
      </c>
      <c r="B5" s="4" t="inlineStr">
        <is>
          <t xml:space="preserve">The components of the provision for income taxes were as follows (in thousands): Year Ended December 31, 2024 2023 2022 Current: Federal $ 185,357 $ 132,727 $ 97,673 State 55,691 42,783 29,439 Foreign 52,024 39,941 23,078 Total current tax provision 293,072 215,451 150,190 Deferred: Federal 34,498 16,055 29,657 State 14,556 (556) 4,225 Foreign (57,379) (11,683) 8,171 Total deferred tax (benefit) provision (8,325) 3,816 42,053 Total provision for income taxes $ 284,747 $ 219,267 $ 192,243 </t>
        </is>
      </c>
    </row>
    <row r="6">
      <c r="A6" s="4" t="inlineStr">
        <is>
          <t>Effective Income Tax Rate Reconciliation</t>
        </is>
      </c>
      <c r="B6" s="4" t="inlineStr">
        <is>
          <t xml:space="preserve">The actual income tax provision differed from the income tax provision computed by applying the U.S. federal statutory corporate rate to income before provision for income taxes as follows (in thousands): Year Ended December 31, 2024 2023 2022 Provision at the statutory rate $ 254,526 $ 203,691 $ 147,816 Increases (decreases) resulting from: State taxes 51,575 41,920 28,320 Employee per diems, meals and entertainment 31,768 27,039 6,086 Tax contingency reserves, net 15,046 6,882 7,939 Valuation allowance on deferred tax assets 4,868 (20,177) 23,366 Company-owned life insurance (2,430) (2,262) 2,917 Foreign taxes (2,861) 2,927 (638) Entity restructuring efforts (10,195) — — Taxes on certain equity method investments and non-controlling interests (14,007) (9,519) (12,886) Stock-based compensation (55,068) (35,007) (24,066) Other 11,525 3,773 13,389 Total provision for income taxes $ 284,747 $ 219,267 $ 192,243 </t>
        </is>
      </c>
    </row>
    <row r="7">
      <c r="A7" s="4" t="inlineStr">
        <is>
          <t>Deferred Tax Assets and Liabilities and Net Deferred Income Tax Assets and Liabilities</t>
        </is>
      </c>
      <c r="B7" s="4" t="inlineStr">
        <is>
          <t>The tax effects of these temporary differences, representing deferred tax assets and liabilities, result principally from the following (in thousands): December 31, 2024 2023 Deferred income tax liabilities: Property and equipment $ (370,703) $ (350,204) Goodwill (212,724) (167,275) Leased assets (135,361) (106,325) Retainage (14,059) (16,590) Other (13,502) (2,318) Total deferred income tax liabilities (746,349) (642,712) Deferred income tax assets: Net operating loss carryforwards 179,276 62,523 Lease liabilities 129,623 103,308 Stock and incentive compensation 78,396 62,590 Accruals and reserves 64,449 69,081 Tax credits 14,644 28,802 Deferred tax benefits on unrecognized tax positions 7,726 6,327 Equity method investments and non-controlling interests 6,751 8,357 Other intangible assets 3,118 100,478 Other 14,777 — Subtotal 498,760 441,466 Valuation allowance (42,576) (40,013) Total deferred income tax assets 456,184 401,453 Total net deferred income tax liabilities $ (290,165) $ (241,259) The net deferred income tax assets and liabilities comprised the following in the accompanying consolidated balance sheets (in thousands): December 31, 2024 2023 Deferred income taxes: Assets $ 63,103 $ 12,745 Liabilities (353,268) (254,004) Total net deferred income tax liabilities $ (290,165) $ (241,259)</t>
        </is>
      </c>
    </row>
    <row r="8">
      <c r="A8" s="4" t="inlineStr">
        <is>
          <t>Reconciliation of Unrecognized Tax Benefits</t>
        </is>
      </c>
      <c r="B8" s="4" t="inlineStr">
        <is>
          <t xml:space="preserve">A reconciliation of unrecognized tax benefit balances is as follows (in thousands): December 31, 2024 2023 2022 Balance at beginning of year $ 45,136 $ 41,639 $ 37,737 Additions based on tax positions related to the current year 19,155 10,304 11,699 Additions for tax positions of prior years from business combinations 12,461 — — Additions for tax positions of prior years 2,924 — 230 Reductions for tax positions of prior years — — (407) Reductions for audit settlements — — (2,207) Reductions resulting from a lapse of the applicable statute of limitations periods (5,558) (6,807) (5,413) Balance at end of year $ 74,118 $ 45,136 $ 41,639 </t>
        </is>
      </c>
    </row>
    <row r="9">
      <c r="A9" s="4" t="inlineStr">
        <is>
          <t>Schedule of Unrecognized Tax Benefits, Amounts Related to Interest and Penalties, and Range of Reasonably Possible Changes in the Next 12 Months</t>
        </is>
      </c>
      <c r="B9" s="4" t="inlineStr">
        <is>
          <t>The balances of unrecognized tax benefits, the amount of related interest and penalties and what Quanta believes to be the range of reasonably possible changes in the next 12 months are as follows (in thousands): December 31, 2024 Unrecognized tax benefits $ 74,118 Portion that, if recognized, would reduce tax expense and effective tax rate $ 70,378 Accrued interest on unrecognized tax benefits $ 7,837 Accrued penalties on unrecognized tax benefits $ 1,085 Reasonably possible reduction to the balance of unrecognized tax benefits in succeeding 12 months $0 to $14,000 Portion that, if recognized, would reduce tax expense and effective tax rate $0 to $12,9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 xml:space="preserve">Quanta repurchased the following shares of common stock in the open market under its stock repurchase programs (in thousands): Year ended: Shares Amount December 31, 2024 — $ — December 31, 2023 2 $ 350 December 31, 2022 1,061 $ 127,747 </t>
        </is>
      </c>
    </row>
    <row r="5">
      <c r="A5" s="4" t="inlineStr">
        <is>
          <t>Dividends</t>
        </is>
      </c>
      <c r="B5" s="4" t="inlineStr">
        <is>
          <t xml:space="preserve">Quanta declared and paid the following cash dividends and cash dividend equivalents during 2024, 2023 and 2022 (in thousands, except per share amounts): Declaration Record Payment Dividend Dividends Date Date Date Per Share Declared November 20, 2024 January 2, 2025 January 13, 2025 $ 0.10 $ 15,074 August 28, 2024 October 1, 2024 October 11, 2024 $ 0.09 $ 13,532 May 23, 2024 July 1, 2024 July 12, 2024 $ 0.09 $ 13,521 March 28, 2024 April 9, 2024 April 17, 2024 $ 0.09 $ 13,477 December 5, 2023 January 2, 2024 January 12, 2024 $ 0.09 $ 13,412 August 30, 2023 October 2, 2023 October 13, 2023 $ 0.08 $ 12,430 May 23, 2023 July 3, 2023 July 14, 2023 $ 0.08 $ 11,893 March 29, 2023 April 10, 2023 April 18, 2023 $ 0.08 $ 12,100 December 13, 2022 January 3, 2023 January 13, 2023 $ 0.08 $ 11,756 August 31, 2022 October 3, 2022 October 14, 2022 $ 0.07 $ 10,322 May 27, 2022 July 1, 2022 July 15, 2022 $ 0.07 $ 10,283 March 31, 2022 April 11, 2022 April 18, 2022 $ 0.07 $ 10,459 December 1, 2021 January 4, 2022 January 14, 2022 $ 0.07 $ 10,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s and PSUs to be Settled in Common Stock Activity</t>
        </is>
      </c>
      <c r="B4" s="4" t="inlineStr">
        <is>
          <t>A summary of the activity for RSUs to be settled in common stock for the years ended December 31, 2024, 2023 and 2022 is as follows (RSUs in thousands): 2024 2023 2022 RSUs Weighted Average RSUs Weighted Average RSUs Weighted Average Unvested at January 1 2,548 $104.76 3,263 $78.74 3,880 $61.64 Granted 857 $246.34 684 $161.81 860 $113.07 Vested (1,216) $82.86 (1,268) $68.06 (1,319) $50.60 Forfeited (165) $165.14 (131) $116.29 (158) $84.94 Unvested at December 31 2,024 $173.32 2,548 $104.76 3,263 $78.74 A summary of the activity for PSUs to be settled in common stock for the years ended December 31, 2024, 2023 and 2022 is as follows (PSUs in thousands): 2024 2023 2022 PSUs Weighted Average PSUs Weighted Average PSUs Weighted Average Grant Date Fair Value (Per Unit) Unvested at January 1 491 $129.70 733 $65.39 931 $47.27 Granted 109 $263.34 177 $174.50 153 $119.74 Vested (175) $96.45 (413) $35.12 (334) $40.15 Forfeited — N/A (6) $101.66 (17) $58.79 Unvested at December 31 425 $177.69 491 $129.70 733 $65.39</t>
        </is>
      </c>
    </row>
    <row r="5">
      <c r="A5" s="4" t="inlineStr">
        <is>
          <t>Grant Date Fair Value for Awards of Performance Units Inputs</t>
        </is>
      </c>
      <c r="B5" s="4" t="inlineStr">
        <is>
          <t>The Monte Carlo simulation valuation methodology applied the following key inputs: 2024 2023 2022 Valuation date price based on March 4, 2024, March 9, 2023 and March 2, 2022 closing stock prices of Quanta common stock $243.34 $160.55 $110.24 Expected volatility (1) 33 % 35 % 39 % Risk-free interest rate 4.43 % 4.62 % 1.64 % Term in years 2.83 2.81 2.83 (1) The expected volatility inputs for Quanta are based on historical volatility, which is based on Quanta’s dividend-adjusted closing prices over a period equivalent to the performanc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Plan Information Relating to Participation in Multiemployer Pension Plans</t>
        </is>
      </c>
      <c r="B4" s="4" t="inlineStr">
        <is>
          <t>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4 and 2023 generally relates to the plans’ fiscal year-ends in 2023 and 2022. Forms 5500 were not yet available for the plan years ending in 2024. The PPA zone status is based on information that Quanta received from the respective plans’ administrators, as well as publicly available information on the U.S. Department of Labor website, and is certified by each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4 2023 2024 2023 2022 National Electrical Benefit Fund 53-0181657 Green Green No $ 41,321 $ 47,126 $ 47,390 No Varies through January 2029 Eighth District Electrical Pension Fund 84-6100393 Green Green No 13,820 6,169 5,119 No Varies through August 2027 Excavators Union Local 731 Pension Fund 13-1809825 Green Green No 11,974 11,411 20,733 No April 2026 Central Pension Fund of the IUOE &amp; Participating Employers 36-6052390 Green Green No 8,496 7,396 11,989 No Varies through May 2027 IBEW 332 Pension Plan - Part A 94-2688032 Green Green No 8,404 — — No May 2027 Local Union No. 124 I.B.E.W. Pension Trust Fund 43-0817626 Green Green No 5,836 — — No December 2027 IBEW Local 683 Pension Fund Pension Plan 34-1442087 Green Green No 5,828 731 12 No Varies through May 2027 Locals 302 &amp; 612 of the IUOE - Employers Construction Industry Retirement Plan 91-6028571 Green Green No 3,644 2,707 1,675 No Varies through May 2027 Laborers Pension Trust Fund for Northern California 94-6277608 Green Green No 3,468 3,342 4,849 No Varies through June 2027 Operating Engineers’ Local 324 Pension Fund 38-1900637 Red Red Yes 3,367 3,193 2,951 Yes Varies through May 2026 Local 697 I.B.E.W. and Electrical Industry Pension Plan 51-6133048 Green Green No 3,228 2,227 2,509 No May 2025 Kern County Electrical Workers Pension Fund 95-6123049 Green Green No 2,675 325 31 No Varies through November 2027 Pension Trust Fund for Operating Engineers 94-6090764 Green Yellow No 2,504 2,176 1,898 No Varies through May 2026 Pipeline Industry Pension Fund 73-6146433 Green Green No 2,478 2,733 2,477 No Varies through December 2026 Construction Laborers Pension Trust Fund for Southern California 43-6159056 Green Green No 1,764 2,729 1,355 No Varies through June 2026 Central Laborers’ Pension Fund 37-6052379 Yellow Yellow Yes 1,484 2,342 739 No Varies through May 2026 Alaska Teamster - Employer Pension Plan 92-6003463 Red Red Yes 1,222 80 — Yes May 2026 Laborers National Pension Fund 75-1280827 Red Red Yes 1,205 746 667 Yes Varies through November 2028 Alaska Plumbing and Pipefitting Industry Pension Plan 52-6103810 Red Red Yes 986 83 — Yes May 2026 Employer - Teamsters Local Nos. 175 &amp; 505 Pension Trust Fund 55-6021850 Red Red Yes 900 1,027 52 Yes May 2026 Operating Engineers Pension Trust 95-6032478 Green Yellow No 871 1,473 1,360 No Varies through June 2025 IBEW Local 1249 Pension Plan 15-6035161 Green Green No 505 1,931 4,558 No May 2025 All other plans - U.S. 51,303 37,302 37,790 All other plans - Canada (1) 6,473 12,515 19,245 Total contributions $ 183,756 $ 149,764 $ 167,399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23 and 2022. Forms 5500 were not yet available for these plans for the year ended December 31, 2024. Pension Fund Plan Years in which Quanta Contributions Were Five Percent or More of Total Plan Contributions National Electrical Benefit Fund 2023 and 2022 Eighth District Electrical Pension Fund 2023 and 2022 Excavators Union Local 731 Pension Fund 2023 and 2022 Local 697 I.B.E.W. and Electrical Industry Pension Plan 2023 and 2022 Pipeline Industry Pension Fund 2023 and 2022 IBEW Local 1249 Pension Plan 2022 Local Union No 9 I.B.E.W and Outside Contractors Pension Fund (1) 2022 I.B.E.W. Local 456 Pension Plan (1) 2023 and 2022 Teamster National Pipe Line Pension Plan (1) 2023 and 2022 (1) This plan is included in the “All other plans - U.S.” category in the prior table.</t>
        </is>
      </c>
    </row>
    <row r="5">
      <c r="A5" s="4" t="inlineStr">
        <is>
          <t>Schedule of Deferred Compensation Arrangement with Individual, Excluding Share-Based Payments and Postretirement Benefits by Title of Individual and Type of Deferred Compensation</t>
        </is>
      </c>
      <c r="B5" s="4" t="inlineStr">
        <is>
          <t>Changes in the fair market value of Quanta’s COLI assets and deferred compensation liabilities largely offset and are recorded in the accompanying statements of operations as follows (in thousands): Year Ended December 31, Classification Change in fair market value of 2024 2023 2022 (Loss) gain included in Selling, general and administrative expenses Deferred compensation liabilities $ (14,108) $ (13,325) $ 13,192 Other income (expense), net COLI assets $ 12,446 $ 11,587 $ (13,7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Amounts related to cash and cash equivalents held by consolidated or proportionately consolidated joint ventures and the captive insurance company, which are included in Quanta’s total cash and cash equivalents balances, were as follows (in thousands): December 31, 2024 2023 Cash and cash equivalents held by domestic joint ventures $ 71,646 $ 41,427 Cash and cash equivalents held by foreign joint ventures 10,088 10,968 Total cash and cash equivalents held by joint ventures 81,734 52,395 Cash and cash equivalents held by captive insurance company 19,445 19,088 Cash and cash equivalents not held by joint ventures or captive insurance company 640,781 1,218,765 Total cash and cash equivalents $ 741,960 $ 1,290,248 </t>
        </is>
      </c>
    </row>
    <row r="5">
      <c r="A5" s="4" t="inlineStr">
        <is>
          <t>Property and Equipment</t>
        </is>
      </c>
      <c r="B5" s="4" t="inlineStr">
        <is>
          <t xml:space="preserve">Property and equipment consisted of the following (in thousands): Estimated Useful December 31, Lives in Years 2024 2023 Land N/A $ 134,590 $ 102,839 Buildings and leasehold improvements 5-30 514,888 456,004 Operating machinery, equipment and vehicles 1-25 3,347,871 3,069,882 Office equipment, furniture and fixtures and information technology systems 3-10 298,878 290,687 Construction work in progress N/A 125,676 73,018 Finance lease assets and lease financing transactions 5-20 239,806 165,923 Property and equipment, gross 4,661,709 4,158,353 Less — Accumulated depreciation and amortization (1,961,432) (1,821,410) Property and equipment, net of accumulated depreciation $ 2,700,277 $ 2,336,943 </t>
        </is>
      </c>
    </row>
    <row r="6">
      <c r="A6" s="4" t="inlineStr">
        <is>
          <t>Accounts Payable and Accrued Expenses</t>
        </is>
      </c>
      <c r="B6" s="4" t="inlineStr">
        <is>
          <t xml:space="preserve">Accounts payable and accrued expenses consisted of the following (in thousands): December 31, 2024 2023 Accounts payable, trade $ 2,096,125 $ 2,027,588 Accrued compensation and related expenses 651,893 526,221 Other accrued expenses 974,325 507,433 Accounts payable and accrued expenses $ 3,722,343 $ 3,061,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Reconciliation of Cash, Cash Equivalents, and Restricted Cash and Additional Supplemental Cash Flow Information</t>
        </is>
      </c>
      <c r="B4" s="4" t="inlineStr">
        <is>
          <t xml:space="preserve">Reconciliations of cash, cash equivalents, and restricted cash reported within the consolidated balance sheets that sum to the total of such amounts shown in the statements of cash flows are as follows (in thousands): December 31, 2024 2023 2022 2021 Cash and cash equivalents $ 741,960 $ 1,290,248 $ 428,505 $ 229,097 Restricted cash included in “Prepaid expenses and other current assets” (1) 2,686 3,652 3,759 1,836 Restricted cash included in “Other assets, net” (1) 1,364 1,141 950 954 Total cash, cash equivalents, and restricted cash reported in the statements of cash flows $ 746,010 $ 1,295,041 $ 433,214 $ 231,887 (1) Restricted cash includes any cash that is legally restricted as to withdrawal or usage. Additional supplemental cash flow information is as follows (in thousands): Year Ended December 31, 2024 2023 2022 Cash (paid) received during the period for: Interest paid $ (166,333) $ (175,782) $ (106,052) Income taxes paid $ (136,755) $ (248,527) $ (111,569) Income tax refunds $ 5,595 $ 6,483 $ 8,281 </t>
        </is>
      </c>
    </row>
    <row r="5">
      <c r="A5" s="4" t="inlineStr">
        <is>
          <t>Supplemental Cash Flow Information Related to Leases</t>
        </is>
      </c>
      <c r="B5" s="4" t="inlineStr">
        <is>
          <t xml:space="preserve">Supplemental cash flow information related to leases is as follows (in thousands): Year Ended December 31, 2024 2023 2022 Cash paid for amounts included in the measurement of lease liabilities: Operating cash flows used by operating leases $ (110,745) $ (95,900) $ (95,175) Operating cash flows used by finance leases $ (2,606) $ (1,463) $ (108) Financing cash flows used by finance leases $ (10,583) $ (2,511) $ (1,457) Lease assets obtained in exchange for lease liabilities: Operating leases $ 109,708 $ 100,594 $ 77,826 Finance leases $ 10,397 $ 37,299 $ 2,331 Lease financing transaction assets obtained in exchange for lease financing transaction liabilities $ 69,731 $ 26,969 $ 35,1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Stock-Based Compensation (Details)</t>
        </is>
      </c>
      <c r="B1" s="2" t="inlineStr">
        <is>
          <t>12 Months Ended</t>
        </is>
      </c>
    </row>
    <row r="2">
      <c r="B2" s="2" t="inlineStr">
        <is>
          <t>Dec. 31, 2024</t>
        </is>
      </c>
    </row>
    <row r="3">
      <c r="A3" s="4" t="inlineStr">
        <is>
          <t>Restricted Stock Units to be Settled in Common Stock | Equal Installments</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row r="6">
      <c r="A6" s="4" t="inlineStr">
        <is>
          <t>Restricted Stock Units to be Settled in Common Stock | Unequal Installments | 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5 years</t>
        </is>
      </c>
    </row>
    <row r="9">
      <c r="A9" s="4" t="inlineStr">
        <is>
          <t>Restricted Stock Units to be Settled in Common Stock | Unequal Installments | 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10 years</t>
        </is>
      </c>
    </row>
    <row r="12">
      <c r="A12" s="4" t="inlineStr">
        <is>
          <t>PSUs</t>
        </is>
      </c>
      <c r="B12" s="4" t="inlineStr">
        <is>
          <t xml:space="preserve"> </t>
        </is>
      </c>
    </row>
    <row r="13">
      <c r="A13" s="3" t="inlineStr">
        <is>
          <t>Share-based Compensation Arrangement by Share-based Payment Award [Line Items]</t>
        </is>
      </c>
      <c r="B13" s="4" t="inlineStr">
        <is>
          <t xml:space="preserve"> </t>
        </is>
      </c>
    </row>
    <row r="14">
      <c r="A14" s="4" t="inlineStr">
        <is>
          <t>Required performance period</t>
        </is>
      </c>
      <c r="B14" s="4" t="inlineStr">
        <is>
          <t>3 years</t>
        </is>
      </c>
    </row>
    <row r="15">
      <c r="A15" s="4" t="inlineStr">
        <is>
          <t>PSUs | Minimum</t>
        </is>
      </c>
      <c r="B15" s="4" t="inlineStr">
        <is>
          <t xml:space="preserve"> </t>
        </is>
      </c>
    </row>
    <row r="16">
      <c r="A16" s="3" t="inlineStr">
        <is>
          <t>Share-based Compensation Arrangement by Share-based Payment Award [Line Items]</t>
        </is>
      </c>
      <c r="B16" s="4" t="inlineStr">
        <is>
          <t xml:space="preserve"> </t>
        </is>
      </c>
    </row>
    <row r="17">
      <c r="A17" s="4" t="inlineStr">
        <is>
          <t>Performance units performance percentage</t>
        </is>
      </c>
      <c r="B17" s="10" t="n">
        <v>0</v>
      </c>
    </row>
    <row r="18">
      <c r="A18" s="4" t="inlineStr">
        <is>
          <t>PSUs | Maximum</t>
        </is>
      </c>
      <c r="B18" s="4" t="inlineStr">
        <is>
          <t xml:space="preserve"> </t>
        </is>
      </c>
    </row>
    <row r="19">
      <c r="A19" s="3" t="inlineStr">
        <is>
          <t>Share-based Compensation Arrangement by Share-based Payment Award [Line Items]</t>
        </is>
      </c>
      <c r="B19" s="4" t="inlineStr">
        <is>
          <t xml:space="preserve"> </t>
        </is>
      </c>
    </row>
    <row r="20">
      <c r="A20" s="4" t="inlineStr">
        <is>
          <t>Performance units performance percentage</t>
        </is>
      </c>
      <c r="B20" s="10"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Performance Obligation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maining performance obligation</t>
        </is>
      </c>
      <c r="B3" s="7" t="n">
        <v>16760</v>
      </c>
      <c r="C3" s="7" t="n">
        <v>13890</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cent of remaining performance obligation expected to be recognized</t>
        </is>
      </c>
      <c r="B6" s="4" t="inlineStr">
        <is>
          <t xml:space="preserve"> </t>
        </is>
      </c>
      <c r="C6" s="11" t="n">
        <v>0.669</v>
      </c>
    </row>
    <row r="7">
      <c r="A7" s="4" t="inlineStr">
        <is>
          <t>Recognition period for remaining performance obligation (in years)</t>
        </is>
      </c>
      <c r="B7" s="4" t="inlineStr">
        <is>
          <t xml:space="preserve"> </t>
        </is>
      </c>
      <c r="C7" s="4" t="inlineStr">
        <is>
          <t>12 months</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 of remaining performance obligation expected to be recognized</t>
        </is>
      </c>
      <c r="B10" s="11" t="n">
        <v>0.671</v>
      </c>
      <c r="C10" s="4" t="inlineStr">
        <is>
          <t xml:space="preserve"> </t>
        </is>
      </c>
    </row>
    <row r="11">
      <c r="A11" s="4" t="inlineStr">
        <is>
          <t>Recognition period for remaining performance obligation (in years)</t>
        </is>
      </c>
      <c r="B11" s="4" t="inlineStr">
        <is>
          <t>12 months</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Revenue Recognition and Related Balance Sheet Accounts - Additional Information (Details) $ in Thousands</t>
        </is>
      </c>
      <c r="D1" s="2" t="inlineStr">
        <is>
          <t>12 Months Ended</t>
        </is>
      </c>
    </row>
    <row r="2">
      <c r="B2" s="2" t="inlineStr">
        <is>
          <t>Dec. 31, 2024 USD ($) pool</t>
        </is>
      </c>
      <c r="C2" s="2" t="inlineStr">
        <is>
          <t>Dec. 31, 2023 USD ($)</t>
        </is>
      </c>
      <c r="D2" s="2" t="inlineStr">
        <is>
          <t>Dec. 31, 2024 USD ($) pool</t>
        </is>
      </c>
      <c r="E2" s="2" t="inlineStr">
        <is>
          <t>Dec. 31, 2023 USD ($)</t>
        </is>
      </c>
      <c r="F2" s="2" t="inlineStr">
        <is>
          <t>Dec. 31, 2022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recognized, related to change orders and claims</t>
        </is>
      </c>
      <c r="B4" s="7" t="n">
        <v>733600</v>
      </c>
      <c r="C4" s="7" t="n">
        <v>778900</v>
      </c>
      <c r="D4" s="7" t="n">
        <v>733600</v>
      </c>
      <c r="E4" s="7" t="n">
        <v>778900</v>
      </c>
      <c r="F4" s="4" t="inlineStr">
        <is>
          <t xml:space="preserve"> </t>
        </is>
      </c>
    </row>
    <row r="5">
      <c r="A5" s="4" t="inlineStr">
        <is>
          <t>Change in contract estimates, favorable (unfavorable) impact on revenue, percent</t>
        </is>
      </c>
      <c r="B5" s="4" t="inlineStr">
        <is>
          <t xml:space="preserve"> </t>
        </is>
      </c>
      <c r="C5" s="4" t="inlineStr">
        <is>
          <t xml:space="preserve"> </t>
        </is>
      </c>
      <c r="D5" s="11" t="n">
        <v>0.002</v>
      </c>
      <c r="E5" s="11" t="n">
        <v>0.004</v>
      </c>
      <c r="F5" s="11" t="n">
        <v>0.007</v>
      </c>
    </row>
    <row r="6">
      <c r="A6" s="4" t="inlineStr">
        <is>
          <t>Gross profit</t>
        </is>
      </c>
      <c r="B6" s="4" t="inlineStr">
        <is>
          <t xml:space="preserve"> </t>
        </is>
      </c>
      <c r="C6" s="4" t="inlineStr">
        <is>
          <t xml:space="preserve"> </t>
        </is>
      </c>
      <c r="D6" s="7" t="n">
        <v>3510761</v>
      </c>
      <c r="E6" s="7" t="n">
        <v>2937086</v>
      </c>
      <c r="F6" s="7" t="n">
        <v>2529155</v>
      </c>
    </row>
    <row r="7">
      <c r="A7" s="4" t="inlineStr">
        <is>
          <t>Change in contract estimates, (favorable) unfavorable impact on operating results, no material change</t>
        </is>
      </c>
      <c r="B7" s="4" t="inlineStr">
        <is>
          <t xml:space="preserve"> </t>
        </is>
      </c>
      <c r="C7" s="4" t="inlineStr">
        <is>
          <t xml:space="preserve"> </t>
        </is>
      </c>
      <c r="D7" s="4" t="inlineStr">
        <is>
          <t xml:space="preserve"> </t>
        </is>
      </c>
      <c r="E7" s="4" t="inlineStr">
        <is>
          <t xml:space="preserve"> </t>
        </is>
      </c>
      <c r="F7" s="7" t="n">
        <v>0</v>
      </c>
    </row>
    <row r="8">
      <c r="A8" s="4" t="inlineStr">
        <is>
          <t>Percent of total revenues recognized associated with revenue recognition method</t>
        </is>
      </c>
      <c r="B8" s="4" t="inlineStr">
        <is>
          <t xml:space="preserve"> </t>
        </is>
      </c>
      <c r="C8" s="4" t="inlineStr">
        <is>
          <t xml:space="preserve"> </t>
        </is>
      </c>
      <c r="D8" s="10" t="n">
        <v>0.6</v>
      </c>
      <c r="E8" s="11" t="n">
        <v>0.5649999999999999</v>
      </c>
      <c r="F8" s="11" t="n">
        <v>0.516</v>
      </c>
    </row>
    <row r="9">
      <c r="A9" s="4" t="inlineStr">
        <is>
          <t>Revenue recognized related to amounts in contract liabilities outstanding at the beginning of period</t>
        </is>
      </c>
      <c r="B9" s="4" t="inlineStr">
        <is>
          <t xml:space="preserve"> </t>
        </is>
      </c>
      <c r="C9" s="4" t="inlineStr">
        <is>
          <t xml:space="preserve"> </t>
        </is>
      </c>
      <c r="D9" s="7" t="n">
        <v>1420000</v>
      </c>
      <c r="E9" s="7" t="n">
        <v>1040000</v>
      </c>
      <c r="F9" s="7" t="n">
        <v>695100</v>
      </c>
    </row>
    <row r="10">
      <c r="A10" s="4" t="inlineStr">
        <is>
          <t>Number of risk pools | pool</t>
        </is>
      </c>
      <c r="B10" s="6" t="n">
        <v>2</v>
      </c>
      <c r="C10" s="4" t="inlineStr">
        <is>
          <t xml:space="preserve"> </t>
        </is>
      </c>
      <c r="D10" s="6" t="n">
        <v>2</v>
      </c>
      <c r="E10" s="4" t="inlineStr">
        <is>
          <t xml:space="preserve"> </t>
        </is>
      </c>
      <c r="F10" s="4" t="inlineStr">
        <is>
          <t xml:space="preserve"> </t>
        </is>
      </c>
    </row>
    <row r="11">
      <c r="A11" s="4" t="inlineStr">
        <is>
          <t>Write-offs charged against the allowance net of recoveries of amounts previously written off</t>
        </is>
      </c>
      <c r="B11" s="4" t="inlineStr">
        <is>
          <t xml:space="preserve"> </t>
        </is>
      </c>
      <c r="C11" s="4" t="inlineStr">
        <is>
          <t xml:space="preserve"> </t>
        </is>
      </c>
      <c r="D11" s="7" t="n">
        <v>-3056</v>
      </c>
      <c r="E11" s="6" t="n">
        <v>-7609</v>
      </c>
      <c r="F11" s="6" t="n">
        <v>-34455</v>
      </c>
    </row>
    <row r="12">
      <c r="A12" s="4" t="inlineStr">
        <is>
          <t>Current retainage balances</t>
        </is>
      </c>
      <c r="B12" s="7" t="n">
        <v>666500</v>
      </c>
      <c r="C12" s="6" t="n">
        <v>610000</v>
      </c>
      <c r="D12" s="6" t="n">
        <v>666500</v>
      </c>
      <c r="E12" s="6" t="n">
        <v>610000</v>
      </c>
      <c r="F12" s="4" t="inlineStr">
        <is>
          <t xml:space="preserve"> </t>
        </is>
      </c>
    </row>
    <row r="13">
      <c r="A13" s="4" t="inlineStr">
        <is>
          <t>Non-current retainage balances</t>
        </is>
      </c>
      <c r="B13" s="6" t="n">
        <v>143600</v>
      </c>
      <c r="C13" s="6" t="n">
        <v>78700</v>
      </c>
      <c r="D13" s="6" t="n">
        <v>143600</v>
      </c>
      <c r="E13" s="6" t="n">
        <v>78700</v>
      </c>
      <c r="F13" s="4" t="inlineStr">
        <is>
          <t xml:space="preserve"> </t>
        </is>
      </c>
    </row>
    <row r="14">
      <c r="A14" s="4" t="inlineStr">
        <is>
          <t>Unbilled receivables</t>
        </is>
      </c>
      <c r="B14" s="7" t="n">
        <v>859900</v>
      </c>
      <c r="C14" s="7" t="n">
        <v>743600</v>
      </c>
      <c r="D14" s="6" t="n">
        <v>859900</v>
      </c>
      <c r="E14" s="6" t="n">
        <v>743600</v>
      </c>
      <c r="F14" s="6" t="n">
        <v>823900</v>
      </c>
    </row>
    <row r="15">
      <c r="A15" s="4" t="inlineStr">
        <is>
          <t>Termination of the Peru Telecommunications Proje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fit</t>
        </is>
      </c>
      <c r="B17" s="4" t="inlineStr">
        <is>
          <t xml:space="preserve"> </t>
        </is>
      </c>
      <c r="C17" s="4" t="inlineStr">
        <is>
          <t xml:space="preserve"> </t>
        </is>
      </c>
      <c r="D17" s="6" t="n">
        <v>39200</v>
      </c>
      <c r="E17" s="4" t="inlineStr">
        <is>
          <t xml:space="preserve"> </t>
        </is>
      </c>
      <c r="F17" s="4" t="inlineStr">
        <is>
          <t xml:space="preserve"> </t>
        </is>
      </c>
    </row>
    <row r="18">
      <c r="A18" s="4" t="inlineStr">
        <is>
          <t>Financial Instruments | Credit Concentration Risk | Secondary Poo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cogn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in percent)</t>
        </is>
      </c>
      <c r="B20" s="10" t="n">
        <v>0.13</v>
      </c>
      <c r="C20" s="4" t="inlineStr">
        <is>
          <t xml:space="preserve"> </t>
        </is>
      </c>
      <c r="D20" s="4" t="inlineStr">
        <is>
          <t xml:space="preserve"> </t>
        </is>
      </c>
      <c r="E20" s="4" t="inlineStr">
        <is>
          <t xml:space="preserve"> </t>
        </is>
      </c>
      <c r="F20" s="4" t="inlineStr">
        <is>
          <t xml:space="preserve"> </t>
        </is>
      </c>
    </row>
    <row r="21">
      <c r="A21" s="4" t="inlineStr">
        <is>
          <t>Limetree Bay Refining,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cogn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rite-offs charged against the allowance net of recoveries of amounts previously written off</t>
        </is>
      </c>
      <c r="B23" s="4" t="inlineStr">
        <is>
          <t xml:space="preserve"> </t>
        </is>
      </c>
      <c r="C23" s="4" t="inlineStr">
        <is>
          <t xml:space="preserve"> </t>
        </is>
      </c>
      <c r="D23" s="4" t="inlineStr">
        <is>
          <t xml:space="preserve"> </t>
        </is>
      </c>
      <c r="E23" s="4" t="inlineStr">
        <is>
          <t xml:space="preserve"> </t>
        </is>
      </c>
      <c r="F23" s="6" t="n">
        <v>31700</v>
      </c>
    </row>
    <row r="24">
      <c r="A24" s="4" t="inlineStr">
        <is>
          <t>One Customer | Accounts Receivable | Customer Concentration Risk | Renewable 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cogn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in percent)</t>
        </is>
      </c>
      <c r="B26" s="4" t="inlineStr">
        <is>
          <t xml:space="preserve"> </t>
        </is>
      </c>
      <c r="C26" s="10" t="n">
        <v>0.1</v>
      </c>
      <c r="D26" s="4" t="inlineStr">
        <is>
          <t xml:space="preserve"> </t>
        </is>
      </c>
      <c r="E26" s="4" t="inlineStr">
        <is>
          <t xml:space="preserve"> </t>
        </is>
      </c>
      <c r="F26" s="4" t="inlineStr">
        <is>
          <t xml:space="preserve"> </t>
        </is>
      </c>
    </row>
    <row r="27">
      <c r="A27" s="4" t="inlineStr">
        <is>
          <t>Accounts payable and accrued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Recogn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earned revenues</t>
        </is>
      </c>
      <c r="B29" s="7" t="n">
        <v>97900</v>
      </c>
      <c r="C29" s="7" t="n">
        <v>58600</v>
      </c>
      <c r="D29" s="7" t="n">
        <v>97900</v>
      </c>
      <c r="E29" s="7" t="n">
        <v>58600</v>
      </c>
      <c r="F29" s="7" t="n">
        <v>59600</v>
      </c>
    </row>
    <row r="30">
      <c r="A30" s="4" t="inlineStr">
        <is>
          <t>Projects In Progr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cogn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contract estimates, (favorable) unfavorable impact on operating results, percent</t>
        </is>
      </c>
      <c r="B32" s="4" t="inlineStr">
        <is>
          <t xml:space="preserve"> </t>
        </is>
      </c>
      <c r="C32" s="4" t="inlineStr">
        <is>
          <t xml:space="preserve"> </t>
        </is>
      </c>
      <c r="D32" s="4" t="inlineStr">
        <is>
          <t xml:space="preserve"> </t>
        </is>
      </c>
      <c r="E32" s="10" t="n">
        <v>0.05</v>
      </c>
      <c r="F32" s="10" t="n">
        <v>0.05</v>
      </c>
    </row>
    <row r="33">
      <c r="A33" s="4" t="inlineStr">
        <is>
          <t>Projects In Progress, Increased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Recogn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hange in contract estimates, (favorable) unfavorable impact on operating results, percent</t>
        </is>
      </c>
      <c r="B35" s="4" t="inlineStr">
        <is>
          <t xml:space="preserve"> </t>
        </is>
      </c>
      <c r="C35" s="4" t="inlineStr">
        <is>
          <t xml:space="preserve"> </t>
        </is>
      </c>
      <c r="D35" s="10" t="n">
        <v>0.05</v>
      </c>
      <c r="E35" s="4" t="inlineStr">
        <is>
          <t xml:space="preserve"> </t>
        </is>
      </c>
      <c r="F35" s="4" t="inlineStr">
        <is>
          <t xml:space="preserve"> </t>
        </is>
      </c>
    </row>
    <row r="36">
      <c r="A36" s="4" t="inlineStr">
        <is>
          <t>Projects In Progress, Increased Costs | Canada Large Renewable Transmission Projec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cogn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contract estimates, (favorable) unfavorable impact on operating results, amount</t>
        </is>
      </c>
      <c r="B38" s="4" t="inlineStr">
        <is>
          <t xml:space="preserve"> </t>
        </is>
      </c>
      <c r="C38" s="4" t="inlineStr">
        <is>
          <t xml:space="preserve"> </t>
        </is>
      </c>
      <c r="D38" s="4" t="inlineStr">
        <is>
          <t xml:space="preserve"> </t>
        </is>
      </c>
      <c r="E38" s="7" t="n">
        <v>20900</v>
      </c>
      <c r="F38" s="4" t="inlineStr">
        <is>
          <t xml:space="preserve"> </t>
        </is>
      </c>
    </row>
    <row r="39">
      <c r="A39" s="4" t="inlineStr">
        <is>
          <t>Solar Facility, Increased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Recogn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nge in contract estimates, (favorable) unfavorable impact on operating results, amount</t>
        </is>
      </c>
      <c r="B41" s="4" t="inlineStr">
        <is>
          <t xml:space="preserve"> </t>
        </is>
      </c>
      <c r="C41" s="4" t="inlineStr">
        <is>
          <t xml:space="preserve"> </t>
        </is>
      </c>
      <c r="D41" s="7" t="n">
        <v>37000</v>
      </c>
      <c r="E41" s="4" t="inlineStr">
        <is>
          <t xml:space="preserve"> </t>
        </is>
      </c>
      <c r="F41" s="4" t="inlineStr">
        <is>
          <t xml:space="preserve"> </t>
        </is>
      </c>
    </row>
    <row r="42">
      <c r="A42" s="4" t="inlineStr">
        <is>
          <t>Solar Facility, Decreased Productiv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Recogn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nge in contract estimates, (favorable) unfavorable impact on operating results, amount</t>
        </is>
      </c>
      <c r="B44" s="4" t="inlineStr">
        <is>
          <t xml:space="preserve"> </t>
        </is>
      </c>
      <c r="C44" s="4" t="inlineStr">
        <is>
          <t xml:space="preserve"> </t>
        </is>
      </c>
      <c r="D44" s="7" t="n">
        <v>22600</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3672795</v>
      </c>
      <c r="C4" s="7" t="n">
        <v>20882206</v>
      </c>
      <c r="D4" s="7" t="n">
        <v>17073903</v>
      </c>
    </row>
    <row r="5">
      <c r="A5" s="4" t="inlineStr">
        <is>
          <t>Cost of services</t>
        </is>
      </c>
      <c r="B5" s="6" t="n">
        <v>20162034</v>
      </c>
      <c r="C5" s="6" t="n">
        <v>17945120</v>
      </c>
      <c r="D5" s="6" t="n">
        <v>14544748</v>
      </c>
    </row>
    <row r="6">
      <c r="A6" s="4" t="inlineStr">
        <is>
          <t>Gross profit</t>
        </is>
      </c>
      <c r="B6" s="6" t="n">
        <v>3510761</v>
      </c>
      <c r="C6" s="6" t="n">
        <v>2937086</v>
      </c>
      <c r="D6" s="6" t="n">
        <v>2529155</v>
      </c>
    </row>
    <row r="7">
      <c r="A7" s="4" t="inlineStr">
        <is>
          <t>Equity in earnings of integral unconsolidated affiliates</t>
        </is>
      </c>
      <c r="B7" s="6" t="n">
        <v>50484</v>
      </c>
      <c r="C7" s="6" t="n">
        <v>41609</v>
      </c>
      <c r="D7" s="6" t="n">
        <v>52466</v>
      </c>
    </row>
    <row r="8">
      <c r="A8" s="4" t="inlineStr">
        <is>
          <t>Selling, general and administrative expenses</t>
        </is>
      </c>
      <c r="B8" s="6" t="n">
        <v>-1824754</v>
      </c>
      <c r="C8" s="6" t="n">
        <v>-1555137</v>
      </c>
      <c r="D8" s="6" t="n">
        <v>-1336711</v>
      </c>
    </row>
    <row r="9">
      <c r="A9" s="4" t="inlineStr">
        <is>
          <t>Amortization of intangible assets</t>
        </is>
      </c>
      <c r="B9" s="6" t="n">
        <v>-382959</v>
      </c>
      <c r="C9" s="6" t="n">
        <v>-289014</v>
      </c>
      <c r="D9" s="6" t="n">
        <v>-353973</v>
      </c>
    </row>
    <row r="10">
      <c r="A10" s="4" t="inlineStr">
        <is>
          <t>Asset impairment charges</t>
        </is>
      </c>
      <c r="B10" s="6" t="n">
        <v>0</v>
      </c>
      <c r="C10" s="6" t="n">
        <v>0</v>
      </c>
      <c r="D10" s="6" t="n">
        <v>-14457</v>
      </c>
    </row>
    <row r="11">
      <c r="A11" s="4" t="inlineStr">
        <is>
          <t>Change in fair value of contingent consideration liabilities</t>
        </is>
      </c>
      <c r="B11" s="6" t="n">
        <v>-7064</v>
      </c>
      <c r="C11" s="6" t="n">
        <v>-6568</v>
      </c>
      <c r="D11" s="6" t="n">
        <v>-4422</v>
      </c>
    </row>
    <row r="12">
      <c r="A12" s="4" t="inlineStr">
        <is>
          <t>Operating income</t>
        </is>
      </c>
      <c r="B12" s="6" t="n">
        <v>1346468</v>
      </c>
      <c r="C12" s="6" t="n">
        <v>1127976</v>
      </c>
      <c r="D12" s="6" t="n">
        <v>872058</v>
      </c>
    </row>
    <row r="13">
      <c r="A13" s="4" t="inlineStr">
        <is>
          <t>Interest and other financing expenses</t>
        </is>
      </c>
      <c r="B13" s="6" t="n">
        <v>-202687</v>
      </c>
      <c r="C13" s="6" t="n">
        <v>-186913</v>
      </c>
      <c r="D13" s="6" t="n">
        <v>-124363</v>
      </c>
    </row>
    <row r="14">
      <c r="A14" s="4" t="inlineStr">
        <is>
          <t>Interest income</t>
        </is>
      </c>
      <c r="B14" s="6" t="n">
        <v>32404</v>
      </c>
      <c r="C14" s="6" t="n">
        <v>10830</v>
      </c>
      <c r="D14" s="6" t="n">
        <v>2606</v>
      </c>
    </row>
    <row r="15">
      <c r="A15" s="4" t="inlineStr">
        <is>
          <t>Other income (expense), net</t>
        </is>
      </c>
      <c r="B15" s="6" t="n">
        <v>35845</v>
      </c>
      <c r="C15" s="6" t="n">
        <v>18063</v>
      </c>
      <c r="D15" s="6" t="n">
        <v>-46415</v>
      </c>
    </row>
    <row r="16">
      <c r="A16" s="4" t="inlineStr">
        <is>
          <t>Income before income taxes</t>
        </is>
      </c>
      <c r="B16" s="6" t="n">
        <v>1212030</v>
      </c>
      <c r="C16" s="6" t="n">
        <v>969956</v>
      </c>
      <c r="D16" s="6" t="n">
        <v>703886</v>
      </c>
    </row>
    <row r="17">
      <c r="A17" s="4" t="inlineStr">
        <is>
          <t>Provision for income taxes</t>
        </is>
      </c>
      <c r="B17" s="6" t="n">
        <v>284747</v>
      </c>
      <c r="C17" s="6" t="n">
        <v>219267</v>
      </c>
      <c r="D17" s="6" t="n">
        <v>192243</v>
      </c>
    </row>
    <row r="18">
      <c r="A18" s="4" t="inlineStr">
        <is>
          <t>Net income</t>
        </is>
      </c>
      <c r="B18" s="6" t="n">
        <v>927283</v>
      </c>
      <c r="C18" s="6" t="n">
        <v>750689</v>
      </c>
      <c r="D18" s="6" t="n">
        <v>511643</v>
      </c>
    </row>
    <row r="19">
      <c r="A19" s="4" t="inlineStr">
        <is>
          <t>Less: Net income attributable to non-controlling interests</t>
        </is>
      </c>
      <c r="B19" s="6" t="n">
        <v>22459</v>
      </c>
      <c r="C19" s="6" t="n">
        <v>6000</v>
      </c>
      <c r="D19" s="6" t="n">
        <v>20454</v>
      </c>
    </row>
    <row r="20">
      <c r="A20" s="4" t="inlineStr">
        <is>
          <t>Net income attributable to common stock</t>
        </is>
      </c>
      <c r="B20" s="7" t="n">
        <v>904824</v>
      </c>
      <c r="C20" s="7" t="n">
        <v>744689</v>
      </c>
      <c r="D20" s="7" t="n">
        <v>491189</v>
      </c>
    </row>
    <row r="21">
      <c r="A21" s="3" t="inlineStr">
        <is>
          <t>Earnings per share attributable to common stock:</t>
        </is>
      </c>
      <c r="B21" s="4" t="inlineStr">
        <is>
          <t xml:space="preserve"> </t>
        </is>
      </c>
      <c r="C21" s="4" t="inlineStr">
        <is>
          <t xml:space="preserve"> </t>
        </is>
      </c>
      <c r="D21" s="4" t="inlineStr">
        <is>
          <t xml:space="preserve"> </t>
        </is>
      </c>
    </row>
    <row r="22">
      <c r="A22" s="4" t="inlineStr">
        <is>
          <t>Basic (in dollars per share)</t>
        </is>
      </c>
      <c r="B22" s="9" t="n">
        <v>6.16</v>
      </c>
      <c r="C22" s="9" t="n">
        <v>5.13</v>
      </c>
      <c r="D22" s="9" t="n">
        <v>3.42</v>
      </c>
    </row>
    <row r="23">
      <c r="A23" s="4" t="inlineStr">
        <is>
          <t>Diluted (in dollars per share)</t>
        </is>
      </c>
      <c r="B23" s="9" t="n">
        <v>6.03</v>
      </c>
      <c r="C23" s="7" t="n">
        <v>5</v>
      </c>
      <c r="D23" s="9" t="n">
        <v>3.32</v>
      </c>
    </row>
    <row r="24">
      <c r="A24" s="3" t="inlineStr">
        <is>
          <t>Shares used in computing earnings per share:</t>
        </is>
      </c>
      <c r="B24" s="4" t="inlineStr">
        <is>
          <t xml:space="preserve"> </t>
        </is>
      </c>
      <c r="C24" s="4" t="inlineStr">
        <is>
          <t xml:space="preserve"> </t>
        </is>
      </c>
      <c r="D24" s="4" t="inlineStr">
        <is>
          <t xml:space="preserve"> </t>
        </is>
      </c>
    </row>
    <row r="25">
      <c r="A25" s="4" t="inlineStr">
        <is>
          <t>Weighted average basic shares outstanding (in shares)</t>
        </is>
      </c>
      <c r="B25" s="6" t="n">
        <v>146929</v>
      </c>
      <c r="C25" s="6" t="n">
        <v>145222</v>
      </c>
      <c r="D25" s="6" t="n">
        <v>143488</v>
      </c>
    </row>
    <row r="26">
      <c r="A26" s="4" t="inlineStr">
        <is>
          <t>Weighted average diluted shares outstanding (in shares)</t>
        </is>
      </c>
      <c r="B26" s="6" t="n">
        <v>150056</v>
      </c>
      <c r="C26" s="6" t="n">
        <v>148823</v>
      </c>
      <c r="D26" s="6" t="n">
        <v>1479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Balance Sheet Accounts - Revenue Disaggregated by Geographic Location and Contract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3672795</v>
      </c>
      <c r="C4" s="7" t="n">
        <v>20882206</v>
      </c>
      <c r="D4" s="7" t="n">
        <v>17073903</v>
      </c>
    </row>
    <row r="5">
      <c r="A5" s="4" t="inlineStr">
        <is>
          <t>Percentage of total revenues</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7" t="n">
        <v>21606807</v>
      </c>
      <c r="C8" s="7" t="n">
        <v>17910892</v>
      </c>
      <c r="D8" s="7" t="n">
        <v>14390237</v>
      </c>
    </row>
    <row r="9">
      <c r="A9" s="4" t="inlineStr">
        <is>
          <t>Percentage of total revenues</t>
        </is>
      </c>
      <c r="B9" s="11" t="n">
        <v>0.913</v>
      </c>
      <c r="C9" s="11" t="n">
        <v>0.858</v>
      </c>
      <c r="D9" s="11" t="n">
        <v>0.843</v>
      </c>
    </row>
    <row r="10">
      <c r="A10" s="4" t="inlineStr">
        <is>
          <t>Canad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1025074</v>
      </c>
      <c r="C12" s="7" t="n">
        <v>2045999</v>
      </c>
      <c r="D12" s="7" t="n">
        <v>2020853</v>
      </c>
    </row>
    <row r="13">
      <c r="A13" s="4" t="inlineStr">
        <is>
          <t>Percentage of total revenues</t>
        </is>
      </c>
      <c r="B13" s="11" t="n">
        <v>0.043</v>
      </c>
      <c r="C13" s="11" t="n">
        <v>0.098</v>
      </c>
      <c r="D13" s="11" t="n">
        <v>0.118</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666870</v>
      </c>
      <c r="C16" s="7" t="n">
        <v>612497</v>
      </c>
      <c r="D16" s="7" t="n">
        <v>428321</v>
      </c>
    </row>
    <row r="17">
      <c r="A17" s="4" t="inlineStr">
        <is>
          <t>Percentage of total revenues</t>
        </is>
      </c>
      <c r="B17" s="11" t="n">
        <v>0.028</v>
      </c>
      <c r="C17" s="11" t="n">
        <v>0.029</v>
      </c>
      <c r="D17" s="11" t="n">
        <v>0.025</v>
      </c>
    </row>
    <row r="18">
      <c r="A18" s="4" t="inlineStr">
        <is>
          <t>Other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7" t="n">
        <v>374044</v>
      </c>
      <c r="C20" s="7" t="n">
        <v>312818</v>
      </c>
      <c r="D20" s="7" t="n">
        <v>234492</v>
      </c>
    </row>
    <row r="21">
      <c r="A21" s="4" t="inlineStr">
        <is>
          <t>Percentage of total revenues</t>
        </is>
      </c>
      <c r="B21" s="11" t="n">
        <v>0.016</v>
      </c>
      <c r="C21" s="11" t="n">
        <v>0.015</v>
      </c>
      <c r="D21" s="11" t="n">
        <v>0.014</v>
      </c>
    </row>
    <row r="22">
      <c r="A22" s="4" t="inlineStr">
        <is>
          <t>Fixed price contrac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7" t="n">
        <v>13307321</v>
      </c>
      <c r="C24" s="7" t="n">
        <v>10251037</v>
      </c>
      <c r="D24" s="7" t="n">
        <v>7282537</v>
      </c>
    </row>
    <row r="25">
      <c r="A25" s="4" t="inlineStr">
        <is>
          <t>Percentage of total revenues</t>
        </is>
      </c>
      <c r="B25" s="11" t="n">
        <v>0.5620000000000001</v>
      </c>
      <c r="C25" s="11" t="n">
        <v>0.491</v>
      </c>
      <c r="D25" s="11" t="n">
        <v>0.427</v>
      </c>
    </row>
    <row r="26">
      <c r="A26" s="4" t="inlineStr">
        <is>
          <t>Unit-price contra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6475714</v>
      </c>
      <c r="C28" s="7" t="n">
        <v>6586982</v>
      </c>
      <c r="D28" s="7" t="n">
        <v>5927335</v>
      </c>
    </row>
    <row r="29">
      <c r="A29" s="4" t="inlineStr">
        <is>
          <t>Percentage of total revenues</t>
        </is>
      </c>
      <c r="B29" s="11" t="n">
        <v>0.274</v>
      </c>
      <c r="C29" s="11" t="n">
        <v>0.315</v>
      </c>
      <c r="D29" s="11" t="n">
        <v>0.347</v>
      </c>
    </row>
    <row r="30">
      <c r="A30" s="4" t="inlineStr">
        <is>
          <t>Cost-plus contrac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7" t="n">
        <v>3889760</v>
      </c>
      <c r="C32" s="7" t="n">
        <v>4044187</v>
      </c>
      <c r="D32" s="7" t="n">
        <v>3864031</v>
      </c>
    </row>
    <row r="33">
      <c r="A33" s="4" t="inlineStr">
        <is>
          <t>Percentage of total revenues</t>
        </is>
      </c>
      <c r="B33" s="11" t="n">
        <v>0.164</v>
      </c>
      <c r="C33" s="11" t="n">
        <v>0.194</v>
      </c>
      <c r="D33" s="11" t="n">
        <v>0.2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lated Balance Sheet Accounts - Contract Assets and Liabiliti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1208619</v>
      </c>
      <c r="C3" s="7" t="n">
        <v>1413057</v>
      </c>
      <c r="D3" s="7" t="n">
        <v>1080206</v>
      </c>
    </row>
    <row r="4">
      <c r="A4" s="4" t="inlineStr">
        <is>
          <t>Contract liabilities</t>
        </is>
      </c>
      <c r="B4" s="7" t="n">
        <v>2149328</v>
      </c>
      <c r="C4" s="7" t="n">
        <v>1538677</v>
      </c>
      <c r="D4" s="7" t="n">
        <v>11415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Balance Sheet Accounts - Composition of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3962</v>
      </c>
      <c r="C4" s="7" t="n">
        <v>15644</v>
      </c>
      <c r="D4" s="7" t="n">
        <v>49749</v>
      </c>
    </row>
    <row r="5">
      <c r="A5" s="4" t="inlineStr">
        <is>
          <t>Increase in provision for credit losses</t>
        </is>
      </c>
      <c r="B5" s="6" t="n">
        <v>4279</v>
      </c>
      <c r="C5" s="6" t="n">
        <v>5927</v>
      </c>
      <c r="D5" s="6" t="n">
        <v>350</v>
      </c>
    </row>
    <row r="6">
      <c r="A6" s="4" t="inlineStr">
        <is>
          <t>Write-offs charged against the allowance net of recoveries of amounts previously written off</t>
        </is>
      </c>
      <c r="B6" s="6" t="n">
        <v>-3056</v>
      </c>
      <c r="C6" s="6" t="n">
        <v>-7609</v>
      </c>
      <c r="D6" s="6" t="n">
        <v>-34455</v>
      </c>
    </row>
    <row r="7">
      <c r="A7" s="4" t="inlineStr">
        <is>
          <t>Balance at end of year</t>
        </is>
      </c>
      <c r="B7" s="7" t="n">
        <v>15185</v>
      </c>
      <c r="C7" s="7" t="n">
        <v>13962</v>
      </c>
      <c r="D7" s="7" t="n">
        <v>156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3" customWidth="1" min="2" max="2"/>
  </cols>
  <sheetData>
    <row r="1">
      <c r="A1" s="1" t="inlineStr">
        <is>
          <t>Segment Information - Narrative (Details) - Forecast</t>
        </is>
      </c>
      <c r="B1" s="2" t="inlineStr">
        <is>
          <t>3 Months Ended</t>
        </is>
      </c>
    </row>
    <row r="2">
      <c r="B2" s="2" t="inlineStr">
        <is>
          <t>Mar. 31, 2025 division</t>
        </is>
      </c>
    </row>
    <row r="3">
      <c r="A3" s="3" t="inlineStr">
        <is>
          <t>Segment Reporting Information [Line Items]</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3672795</v>
      </c>
      <c r="C4" s="7" t="n">
        <v>20882206</v>
      </c>
      <c r="D4" s="7" t="n">
        <v>17073903</v>
      </c>
    </row>
    <row r="5">
      <c r="A5" s="4" t="inlineStr">
        <is>
          <t>Segment operating expenses, (excluding depreciation expense)</t>
        </is>
      </c>
      <c r="B5" s="6" t="n">
        <v>21163879</v>
      </c>
      <c r="C5" s="6" t="n">
        <v>18754901</v>
      </c>
      <c r="D5" s="6" t="n">
        <v>15272917</v>
      </c>
    </row>
    <row r="6">
      <c r="A6" s="4" t="inlineStr">
        <is>
          <t>Depreciation expense</t>
        </is>
      </c>
      <c r="B6" s="6" t="n">
        <v>335678</v>
      </c>
      <c r="C6" s="6" t="n">
        <v>300379</v>
      </c>
      <c r="D6" s="6" t="n">
        <v>272803</v>
      </c>
    </row>
    <row r="7">
      <c r="A7" s="4" t="inlineStr">
        <is>
          <t>Segment operating expenses</t>
        </is>
      </c>
      <c r="B7" s="6" t="n">
        <v>21499557</v>
      </c>
      <c r="C7" s="6" t="n">
        <v>19055280</v>
      </c>
      <c r="D7" s="6" t="n">
        <v>15545720</v>
      </c>
    </row>
    <row r="8">
      <c r="A8" s="4" t="inlineStr">
        <is>
          <t>Equity in earnings of integral unconsolidated affiliates</t>
        </is>
      </c>
      <c r="B8" s="6" t="n">
        <v>50484</v>
      </c>
      <c r="C8" s="6" t="n">
        <v>41609</v>
      </c>
      <c r="D8" s="6" t="n">
        <v>52466</v>
      </c>
    </row>
    <row r="9">
      <c r="A9" s="4" t="inlineStr">
        <is>
          <t>Segment operating income</t>
        </is>
      </c>
      <c r="B9" s="6" t="n">
        <v>2223722</v>
      </c>
      <c r="C9" s="6" t="n">
        <v>1868535</v>
      </c>
      <c r="D9" s="6" t="n">
        <v>1580649</v>
      </c>
    </row>
    <row r="10">
      <c r="A10" s="4" t="inlineStr">
        <is>
          <t>Corporate and non-allocated costs</t>
        </is>
      </c>
      <c r="B10" s="6" t="n">
        <v>-877254</v>
      </c>
      <c r="C10" s="6" t="n">
        <v>-740559</v>
      </c>
      <c r="D10" s="6" t="n">
        <v>-708591</v>
      </c>
    </row>
    <row r="11">
      <c r="A11" s="4" t="inlineStr">
        <is>
          <t>Operating income</t>
        </is>
      </c>
      <c r="B11" s="6" t="n">
        <v>1346468</v>
      </c>
      <c r="C11" s="6" t="n">
        <v>1127976</v>
      </c>
      <c r="D11" s="6" t="n">
        <v>872058</v>
      </c>
    </row>
    <row r="12">
      <c r="A12" s="4" t="inlineStr">
        <is>
          <t>Non-cash stock compensation expense</t>
        </is>
      </c>
      <c r="B12" s="6" t="n">
        <v>150526</v>
      </c>
      <c r="C12" s="6" t="n">
        <v>126762</v>
      </c>
      <c r="D12" s="6" t="n">
        <v>105600</v>
      </c>
    </row>
    <row r="13">
      <c r="A13" s="4" t="inlineStr">
        <is>
          <t>Asset impairment charges</t>
        </is>
      </c>
      <c r="B13" s="6" t="n">
        <v>0</v>
      </c>
      <c r="C13" s="6" t="n">
        <v>0</v>
      </c>
      <c r="D13" s="6" t="n">
        <v>14457</v>
      </c>
    </row>
    <row r="14">
      <c r="A14" s="4" t="inlineStr">
        <is>
          <t>Software implementation projec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Fair value</t>
        </is>
      </c>
      <c r="B16" s="4" t="inlineStr">
        <is>
          <t xml:space="preserve"> </t>
        </is>
      </c>
      <c r="C16" s="4" t="inlineStr">
        <is>
          <t xml:space="preserve"> </t>
        </is>
      </c>
      <c r="D16" s="6" t="n">
        <v>0</v>
      </c>
    </row>
    <row r="17">
      <c r="A17" s="4" t="inlineStr">
        <is>
          <t>Corporate and Non-Allocate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mortization expense</t>
        </is>
      </c>
      <c r="B19" s="6" t="n">
        <v>383000</v>
      </c>
      <c r="C19" s="6" t="n">
        <v>289000</v>
      </c>
      <c r="D19" s="6" t="n">
        <v>354000</v>
      </c>
    </row>
    <row r="20">
      <c r="A20" s="4" t="inlineStr">
        <is>
          <t>Non-cash stock compensation expense</t>
        </is>
      </c>
      <c r="B20" s="6" t="n">
        <v>150500</v>
      </c>
      <c r="C20" s="6" t="n">
        <v>126800</v>
      </c>
      <c r="D20" s="6" t="n">
        <v>105600</v>
      </c>
    </row>
    <row r="21">
      <c r="A21" s="4" t="inlineStr">
        <is>
          <t>Termination of the Peru Telecommunications Projec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6" t="n">
        <v>39200</v>
      </c>
      <c r="C23" s="4" t="inlineStr">
        <is>
          <t xml:space="preserve"> </t>
        </is>
      </c>
      <c r="D23" s="4" t="inlineStr">
        <is>
          <t xml:space="preserve"> </t>
        </is>
      </c>
    </row>
    <row r="24">
      <c r="A24" s="4" t="inlineStr">
        <is>
          <t>Electric Pow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11166495</v>
      </c>
      <c r="C26" s="6" t="n">
        <v>9696897</v>
      </c>
      <c r="D26" s="6" t="n">
        <v>8940276</v>
      </c>
    </row>
    <row r="27">
      <c r="A27" s="4" t="inlineStr">
        <is>
          <t>Segment operating expenses, (excluding depreciation expense)</t>
        </is>
      </c>
      <c r="B27" s="6" t="n">
        <v>9757100</v>
      </c>
      <c r="C27" s="6" t="n">
        <v>8556670</v>
      </c>
      <c r="D27" s="6" t="n">
        <v>7884793</v>
      </c>
    </row>
    <row r="28">
      <c r="A28" s="4" t="inlineStr">
        <is>
          <t>Depreciation expense</t>
        </is>
      </c>
      <c r="B28" s="6" t="n">
        <v>168299</v>
      </c>
      <c r="C28" s="6" t="n">
        <v>168486</v>
      </c>
      <c r="D28" s="6" t="n">
        <v>149151</v>
      </c>
    </row>
    <row r="29">
      <c r="A29" s="4" t="inlineStr">
        <is>
          <t>Segment operating expenses</t>
        </is>
      </c>
      <c r="B29" s="6" t="n">
        <v>9925399</v>
      </c>
      <c r="C29" s="6" t="n">
        <v>8725156</v>
      </c>
      <c r="D29" s="6" t="n">
        <v>8033944</v>
      </c>
    </row>
    <row r="30">
      <c r="A30" s="4" t="inlineStr">
        <is>
          <t>Equity in earnings of integral unconsolidated affiliates</t>
        </is>
      </c>
      <c r="B30" s="6" t="n">
        <v>50484</v>
      </c>
      <c r="C30" s="6" t="n">
        <v>41609</v>
      </c>
      <c r="D30" s="6" t="n">
        <v>52466</v>
      </c>
    </row>
    <row r="31">
      <c r="A31" s="4" t="inlineStr">
        <is>
          <t>Segment operating income</t>
        </is>
      </c>
      <c r="B31" s="7" t="n">
        <v>1291580</v>
      </c>
      <c r="C31" s="7" t="n">
        <v>1013350</v>
      </c>
      <c r="D31" s="7" t="n">
        <v>958798</v>
      </c>
    </row>
    <row r="32">
      <c r="A32" s="4" t="inlineStr">
        <is>
          <t>Segment operating margin (percent)</t>
        </is>
      </c>
      <c r="B32" s="11" t="n">
        <v>0.116</v>
      </c>
      <c r="C32" s="11" t="n">
        <v>0.105</v>
      </c>
      <c r="D32" s="11" t="n">
        <v>0.107</v>
      </c>
    </row>
    <row r="33">
      <c r="A33" s="4" t="inlineStr">
        <is>
          <t>Electric Power | Termination of the Peru Telecommunications Projec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7" t="n">
        <v>30200</v>
      </c>
      <c r="C35" s="4" t="inlineStr">
        <is>
          <t xml:space="preserve"> </t>
        </is>
      </c>
      <c r="D35" s="4" t="inlineStr">
        <is>
          <t xml:space="preserve"> </t>
        </is>
      </c>
    </row>
    <row r="36">
      <c r="A36" s="4" t="inlineStr">
        <is>
          <t>Segment operating income</t>
        </is>
      </c>
      <c r="B36" s="6" t="n">
        <v>20700</v>
      </c>
      <c r="C36" s="4" t="inlineStr">
        <is>
          <t xml:space="preserve"> </t>
        </is>
      </c>
      <c r="D36" s="4" t="inlineStr">
        <is>
          <t xml:space="preserve"> </t>
        </is>
      </c>
    </row>
    <row r="37">
      <c r="A37" s="4" t="inlineStr">
        <is>
          <t>Renewable Energy</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7845884</v>
      </c>
      <c r="C39" s="7" t="n">
        <v>6170301</v>
      </c>
      <c r="D39" s="7" t="n">
        <v>3778560</v>
      </c>
    </row>
    <row r="40">
      <c r="A40" s="4" t="inlineStr">
        <is>
          <t>Segment operating expenses, (excluding depreciation expense)</t>
        </is>
      </c>
      <c r="B40" s="6" t="n">
        <v>7098309</v>
      </c>
      <c r="C40" s="6" t="n">
        <v>5638724</v>
      </c>
      <c r="D40" s="6" t="n">
        <v>3433717</v>
      </c>
    </row>
    <row r="41">
      <c r="A41" s="4" t="inlineStr">
        <is>
          <t>Depreciation expense</t>
        </is>
      </c>
      <c r="B41" s="6" t="n">
        <v>80463</v>
      </c>
      <c r="C41" s="6" t="n">
        <v>54369</v>
      </c>
      <c r="D41" s="6" t="n">
        <v>40535</v>
      </c>
    </row>
    <row r="42">
      <c r="A42" s="4" t="inlineStr">
        <is>
          <t>Segment operating expenses</t>
        </is>
      </c>
      <c r="B42" s="6" t="n">
        <v>7178772</v>
      </c>
      <c r="C42" s="6" t="n">
        <v>5693093</v>
      </c>
      <c r="D42" s="6" t="n">
        <v>3474252</v>
      </c>
    </row>
    <row r="43">
      <c r="A43" s="4" t="inlineStr">
        <is>
          <t>Equity in earnings of integral unconsolidated affiliates</t>
        </is>
      </c>
      <c r="B43" s="6" t="n">
        <v>0</v>
      </c>
      <c r="C43" s="6" t="n">
        <v>0</v>
      </c>
      <c r="D43" s="6" t="n">
        <v>0</v>
      </c>
    </row>
    <row r="44">
      <c r="A44" s="4" t="inlineStr">
        <is>
          <t>Segment operating income</t>
        </is>
      </c>
      <c r="B44" s="7" t="n">
        <v>667112</v>
      </c>
      <c r="C44" s="7" t="n">
        <v>477208</v>
      </c>
      <c r="D44" s="7" t="n">
        <v>304308</v>
      </c>
    </row>
    <row r="45">
      <c r="A45" s="4" t="inlineStr">
        <is>
          <t>Segment operating margin (percent)</t>
        </is>
      </c>
      <c r="B45" s="11" t="n">
        <v>0.08500000000000001</v>
      </c>
      <c r="C45" s="11" t="n">
        <v>0.077</v>
      </c>
      <c r="D45" s="11" t="n">
        <v>0.081</v>
      </c>
    </row>
    <row r="46">
      <c r="A46" s="4" t="inlineStr">
        <is>
          <t>Renewable Energy | Software implementation projec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Asset impairment charges</t>
        </is>
      </c>
      <c r="B48" s="4" t="inlineStr">
        <is>
          <t xml:space="preserve"> </t>
        </is>
      </c>
      <c r="C48" s="4" t="inlineStr">
        <is>
          <t xml:space="preserve"> </t>
        </is>
      </c>
      <c r="D48" s="7" t="n">
        <v>11700</v>
      </c>
    </row>
    <row r="49">
      <c r="A49" s="4" t="inlineStr">
        <is>
          <t>Underground and Infrastructur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7" t="n">
        <v>4660416</v>
      </c>
      <c r="C51" s="7" t="n">
        <v>5015008</v>
      </c>
      <c r="D51" s="6" t="n">
        <v>4355067</v>
      </c>
    </row>
    <row r="52">
      <c r="A52" s="4" t="inlineStr">
        <is>
          <t>Segment operating expenses, (excluding depreciation expense)</t>
        </is>
      </c>
      <c r="B52" s="6" t="n">
        <v>4308470</v>
      </c>
      <c r="C52" s="6" t="n">
        <v>4559507</v>
      </c>
      <c r="D52" s="6" t="n">
        <v>3954407</v>
      </c>
    </row>
    <row r="53">
      <c r="A53" s="4" t="inlineStr">
        <is>
          <t>Depreciation expense</t>
        </is>
      </c>
      <c r="B53" s="6" t="n">
        <v>86916</v>
      </c>
      <c r="C53" s="6" t="n">
        <v>77524</v>
      </c>
      <c r="D53" s="6" t="n">
        <v>83117</v>
      </c>
    </row>
    <row r="54">
      <c r="A54" s="4" t="inlineStr">
        <is>
          <t>Segment operating expenses</t>
        </is>
      </c>
      <c r="B54" s="6" t="n">
        <v>4395386</v>
      </c>
      <c r="C54" s="6" t="n">
        <v>4637031</v>
      </c>
      <c r="D54" s="6" t="n">
        <v>4037524</v>
      </c>
    </row>
    <row r="55">
      <c r="A55" s="4" t="inlineStr">
        <is>
          <t>Equity in earnings of integral unconsolidated affiliates</t>
        </is>
      </c>
      <c r="B55" s="6" t="n">
        <v>0</v>
      </c>
      <c r="C55" s="6" t="n">
        <v>0</v>
      </c>
      <c r="D55" s="6" t="n">
        <v>0</v>
      </c>
    </row>
    <row r="56">
      <c r="A56" s="4" t="inlineStr">
        <is>
          <t>Segment operating income</t>
        </is>
      </c>
      <c r="B56" s="7" t="n">
        <v>265030</v>
      </c>
      <c r="C56" s="7" t="n">
        <v>377977</v>
      </c>
      <c r="D56" s="7" t="n">
        <v>317543</v>
      </c>
    </row>
    <row r="57">
      <c r="A57" s="4" t="inlineStr">
        <is>
          <t>Segment operating margin (percent)</t>
        </is>
      </c>
      <c r="B57" s="11" t="n">
        <v>0.057</v>
      </c>
      <c r="C57" s="11" t="n">
        <v>0.075</v>
      </c>
      <c r="D57" s="11" t="n">
        <v>0.073</v>
      </c>
    </row>
    <row r="58">
      <c r="A58" s="4" t="inlineStr">
        <is>
          <t>Gain (Loss) on Disposition of Business</t>
        </is>
      </c>
      <c r="B58" s="7" t="n">
        <v>-119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46" customWidth="1" min="6" max="6"/>
    <col width="46" customWidth="1" min="7" max="7"/>
    <col width="22" customWidth="1" min="8" max="8"/>
  </cols>
  <sheetData>
    <row r="1">
      <c r="A1" s="1" t="inlineStr">
        <is>
          <t>Acquisitions - Additional Information (Details) $ in Thousands</t>
        </is>
      </c>
      <c r="C1" s="2" t="inlineStr">
        <is>
          <t>1 Months Ended</t>
        </is>
      </c>
      <c r="D1" s="2" t="inlineStr">
        <is>
          <t>2 Months Ended</t>
        </is>
      </c>
      <c r="E1" s="2" t="inlineStr">
        <is>
          <t>7 Months Ended</t>
        </is>
      </c>
      <c r="F1" s="2" t="inlineStr">
        <is>
          <t>12 Months Ended</t>
        </is>
      </c>
    </row>
    <row r="2">
      <c r="B2" s="2" t="inlineStr">
        <is>
          <t>Jul. 17, 2024 USD ($) shares</t>
        </is>
      </c>
      <c r="C2" s="2" t="inlineStr">
        <is>
          <t>Jul. 31, 2022 USD ($)</t>
        </is>
      </c>
      <c r="D2" s="2" t="inlineStr">
        <is>
          <t>Feb. 19, 2025 USD ($) shares</t>
        </is>
      </c>
      <c r="E2" s="2" t="inlineStr">
        <is>
          <t>Jul. 16, 2024 USD ($)</t>
        </is>
      </c>
      <c r="F2" s="2" t="inlineStr">
        <is>
          <t>Dec. 31, 2024 USD ($) acquiredBusiness shares</t>
        </is>
      </c>
      <c r="G2" s="2" t="inlineStr">
        <is>
          <t>Dec. 31, 2023 USD ($) acquiredBusiness shares</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7" t="n">
        <v>1745735</v>
      </c>
      <c r="G4" s="7" t="n">
        <v>651623</v>
      </c>
      <c r="H4" s="7" t="n">
        <v>195087</v>
      </c>
    </row>
    <row r="5">
      <c r="A5" s="4" t="inlineStr">
        <is>
          <t>Fair value of contingent consideration liability</t>
        </is>
      </c>
      <c r="B5" s="4" t="inlineStr">
        <is>
          <t xml:space="preserve"> </t>
        </is>
      </c>
      <c r="C5" s="4" t="inlineStr">
        <is>
          <t xml:space="preserve"> </t>
        </is>
      </c>
      <c r="D5" s="4" t="inlineStr">
        <is>
          <t xml:space="preserve"> </t>
        </is>
      </c>
      <c r="E5" s="4" t="inlineStr">
        <is>
          <t xml:space="preserve"> </t>
        </is>
      </c>
      <c r="F5" s="6" t="n">
        <v>344984</v>
      </c>
      <c r="G5" s="6" t="n">
        <v>157073</v>
      </c>
      <c r="H5" s="4" t="inlineStr">
        <is>
          <t xml:space="preserve"> </t>
        </is>
      </c>
    </row>
    <row r="6">
      <c r="A6" s="4" t="inlineStr">
        <is>
          <t>Goodwill adjustment, increase</t>
        </is>
      </c>
      <c r="B6" s="4" t="inlineStr">
        <is>
          <t xml:space="preserve"> </t>
        </is>
      </c>
      <c r="C6" s="4" t="inlineStr">
        <is>
          <t xml:space="preserve"> </t>
        </is>
      </c>
      <c r="D6" s="4" t="inlineStr">
        <is>
          <t xml:space="preserve"> </t>
        </is>
      </c>
      <c r="E6" s="4" t="inlineStr">
        <is>
          <t xml:space="preserve"> </t>
        </is>
      </c>
      <c r="F6" s="6" t="n">
        <v>-10996</v>
      </c>
      <c r="G6" s="6" t="n">
        <v>338</v>
      </c>
      <c r="H6" s="4" t="inlineStr">
        <is>
          <t xml:space="preserve"> </t>
        </is>
      </c>
    </row>
    <row r="7">
      <c r="A7" s="4" t="inlineStr">
        <is>
          <t>Cash payment for contingent consideration liabilities</t>
        </is>
      </c>
      <c r="B7" s="4" t="inlineStr">
        <is>
          <t xml:space="preserve"> </t>
        </is>
      </c>
      <c r="C7" s="4" t="inlineStr">
        <is>
          <t xml:space="preserve"> </t>
        </is>
      </c>
      <c r="D7" s="4" t="inlineStr">
        <is>
          <t xml:space="preserve"> </t>
        </is>
      </c>
      <c r="E7" s="4" t="inlineStr">
        <is>
          <t xml:space="preserve"> </t>
        </is>
      </c>
      <c r="F7" s="6" t="n">
        <v>0</v>
      </c>
      <c r="G7" s="7" t="n">
        <v>5000</v>
      </c>
      <c r="H7" s="6" t="n">
        <v>1600</v>
      </c>
    </row>
    <row r="8">
      <c r="A8" s="4" t="inlineStr">
        <is>
          <t>Businesses That Provide Various Service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ash consideration paid</t>
        </is>
      </c>
      <c r="B10" s="4" t="inlineStr">
        <is>
          <t xml:space="preserve"> </t>
        </is>
      </c>
      <c r="C10" s="4" t="inlineStr">
        <is>
          <t xml:space="preserve"> </t>
        </is>
      </c>
      <c r="D10" s="7" t="n">
        <v>400500</v>
      </c>
      <c r="E10" s="4" t="inlineStr">
        <is>
          <t xml:space="preserve"> </t>
        </is>
      </c>
      <c r="F10" s="4" t="inlineStr">
        <is>
          <t xml:space="preserve"> </t>
        </is>
      </c>
      <c r="G10" s="4" t="inlineStr">
        <is>
          <t xml:space="preserve"> </t>
        </is>
      </c>
      <c r="H10" s="4" t="inlineStr">
        <is>
          <t xml:space="preserve"> </t>
        </is>
      </c>
    </row>
    <row r="11">
      <c r="A11" s="4" t="inlineStr">
        <is>
          <t>Number of shares granted for acquired companies (in shares) | shares</t>
        </is>
      </c>
      <c r="B11" s="4" t="inlineStr">
        <is>
          <t xml:space="preserve"> </t>
        </is>
      </c>
      <c r="C11" s="4" t="inlineStr">
        <is>
          <t xml:space="preserve"> </t>
        </is>
      </c>
      <c r="D11" s="6" t="n">
        <v>515822</v>
      </c>
      <c r="E11" s="4" t="inlineStr">
        <is>
          <t xml:space="preserve"> </t>
        </is>
      </c>
      <c r="F11" s="4" t="inlineStr">
        <is>
          <t xml:space="preserve"> </t>
        </is>
      </c>
      <c r="G11" s="4" t="inlineStr">
        <is>
          <t xml:space="preserve"> </t>
        </is>
      </c>
      <c r="H11" s="4" t="inlineStr">
        <is>
          <t xml:space="preserve"> </t>
        </is>
      </c>
    </row>
    <row r="12">
      <c r="A12" s="4" t="inlineStr">
        <is>
          <t>Value of Quanta common stock issued</t>
        </is>
      </c>
      <c r="B12" s="4" t="inlineStr">
        <is>
          <t xml:space="preserve"> </t>
        </is>
      </c>
      <c r="C12" s="4" t="inlineStr">
        <is>
          <t xml:space="preserve"> </t>
        </is>
      </c>
      <c r="D12" s="7" t="n">
        <v>161600</v>
      </c>
      <c r="E12" s="4" t="inlineStr">
        <is>
          <t xml:space="preserve"> </t>
        </is>
      </c>
      <c r="F12" s="4" t="inlineStr">
        <is>
          <t xml:space="preserve"> </t>
        </is>
      </c>
      <c r="G12" s="4" t="inlineStr">
        <is>
          <t xml:space="preserve"> </t>
        </is>
      </c>
      <c r="H12" s="4" t="inlineStr">
        <is>
          <t xml:space="preserve"> </t>
        </is>
      </c>
    </row>
    <row r="13">
      <c r="A13" s="4" t="inlineStr">
        <is>
          <t>Contingent consideration payments (up to)</t>
        </is>
      </c>
      <c r="B13" s="4" t="inlineStr">
        <is>
          <t xml:space="preserve"> </t>
        </is>
      </c>
      <c r="C13" s="4" t="inlineStr">
        <is>
          <t xml:space="preserve"> </t>
        </is>
      </c>
      <c r="D13" s="7" t="n">
        <v>109500</v>
      </c>
      <c r="E13" s="4" t="inlineStr">
        <is>
          <t xml:space="preserve"> </t>
        </is>
      </c>
      <c r="F13" s="4" t="inlineStr">
        <is>
          <t xml:space="preserve"> </t>
        </is>
      </c>
      <c r="G13" s="4" t="inlineStr">
        <is>
          <t xml:space="preserve"> </t>
        </is>
      </c>
      <c r="H13" s="4" t="inlineStr">
        <is>
          <t xml:space="preserve"> </t>
        </is>
      </c>
    </row>
    <row r="14">
      <c r="A14" s="4" t="inlineStr">
        <is>
          <t>Businesses That Provide Various Services | Subsequent Ev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st-acquisition period, financial performance objective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Acquisitions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expected to be deductible for income tax purposes</t>
        </is>
      </c>
      <c r="B19" s="4" t="inlineStr">
        <is>
          <t xml:space="preserve"> </t>
        </is>
      </c>
      <c r="C19" s="4" t="inlineStr">
        <is>
          <t xml:space="preserve"> </t>
        </is>
      </c>
      <c r="D19" s="4" t="inlineStr">
        <is>
          <t xml:space="preserve"> </t>
        </is>
      </c>
      <c r="E19" s="4" t="inlineStr">
        <is>
          <t xml:space="preserve"> </t>
        </is>
      </c>
      <c r="F19" s="6" t="n">
        <v>42400</v>
      </c>
      <c r="G19" s="4" t="inlineStr">
        <is>
          <t xml:space="preserve"> </t>
        </is>
      </c>
      <c r="H19" s="4" t="inlineStr">
        <is>
          <t xml:space="preserve"> </t>
        </is>
      </c>
    </row>
    <row r="20">
      <c r="A20" s="4" t="inlineStr">
        <is>
          <t>Revenues included in consolidated results of operations</t>
        </is>
      </c>
      <c r="B20" s="4" t="inlineStr">
        <is>
          <t xml:space="preserve"> </t>
        </is>
      </c>
      <c r="C20" s="4" t="inlineStr">
        <is>
          <t xml:space="preserve"> </t>
        </is>
      </c>
      <c r="D20" s="4" t="inlineStr">
        <is>
          <t xml:space="preserve"> </t>
        </is>
      </c>
      <c r="E20" s="4" t="inlineStr">
        <is>
          <t xml:space="preserve"> </t>
        </is>
      </c>
      <c r="F20" s="6" t="n">
        <v>1600000</v>
      </c>
      <c r="G20" s="4" t="inlineStr">
        <is>
          <t xml:space="preserve"> </t>
        </is>
      </c>
      <c r="H20" s="4" t="inlineStr">
        <is>
          <t xml:space="preserve"> </t>
        </is>
      </c>
    </row>
    <row r="21">
      <c r="A21" s="4" t="inlineStr">
        <is>
          <t>Income from continuing operations before income taxes included in consolidated results of operations</t>
        </is>
      </c>
      <c r="B21" s="4" t="inlineStr">
        <is>
          <t xml:space="preserve"> </t>
        </is>
      </c>
      <c r="C21" s="4" t="inlineStr">
        <is>
          <t xml:space="preserve"> </t>
        </is>
      </c>
      <c r="D21" s="4" t="inlineStr">
        <is>
          <t xml:space="preserve"> </t>
        </is>
      </c>
      <c r="E21" s="4" t="inlineStr">
        <is>
          <t xml:space="preserve"> </t>
        </is>
      </c>
      <c r="F21" s="6" t="n">
        <v>17700</v>
      </c>
      <c r="G21" s="4" t="inlineStr">
        <is>
          <t xml:space="preserve"> </t>
        </is>
      </c>
      <c r="H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6" t="n">
        <v>98900</v>
      </c>
      <c r="G22" s="4" t="inlineStr">
        <is>
          <t xml:space="preserve"> </t>
        </is>
      </c>
      <c r="H22" s="4" t="inlineStr">
        <is>
          <t xml:space="preserve"> </t>
        </is>
      </c>
    </row>
    <row r="23">
      <c r="A23" s="4" t="inlineStr">
        <is>
          <t>CE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cash consideration paid</t>
        </is>
      </c>
      <c r="B25" s="7" t="n">
        <v>16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granted for acquired companies (in shares) | shares</t>
        </is>
      </c>
      <c r="B26" s="6" t="n">
        <v>8829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e of Quanta common stock issued</t>
        </is>
      </c>
      <c r="B27" s="7" t="n">
        <v>216300</v>
      </c>
      <c r="C27" s="4" t="inlineStr">
        <is>
          <t xml:space="preserve"> </t>
        </is>
      </c>
      <c r="D27" s="4" t="inlineStr">
        <is>
          <t xml:space="preserve"> </t>
        </is>
      </c>
      <c r="E27" s="4" t="inlineStr">
        <is>
          <t xml:space="preserve"> </t>
        </is>
      </c>
      <c r="F27" s="6" t="n">
        <v>216264</v>
      </c>
      <c r="G27" s="4" t="inlineStr">
        <is>
          <t xml:space="preserve"> </t>
        </is>
      </c>
      <c r="H27" s="4" t="inlineStr">
        <is>
          <t xml:space="preserve"> </t>
        </is>
      </c>
    </row>
    <row r="28">
      <c r="A28" s="4" t="inlineStr">
        <is>
          <t>Consideration transferred to acquire a business</t>
        </is>
      </c>
      <c r="B28" s="6" t="n">
        <v>2040000</v>
      </c>
      <c r="C28" s="4" t="inlineStr">
        <is>
          <t xml:space="preserve"> </t>
        </is>
      </c>
      <c r="D28" s="4" t="inlineStr">
        <is>
          <t xml:space="preserve"> </t>
        </is>
      </c>
      <c r="E28" s="4" t="inlineStr">
        <is>
          <t xml:space="preserve"> </t>
        </is>
      </c>
      <c r="F28" s="6" t="n">
        <v>2035230</v>
      </c>
      <c r="G28" s="4" t="inlineStr">
        <is>
          <t xml:space="preserve"> </t>
        </is>
      </c>
      <c r="H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6" t="n">
        <v>1654967</v>
      </c>
      <c r="G29" s="4" t="inlineStr">
        <is>
          <t xml:space="preserve"> </t>
        </is>
      </c>
      <c r="H29" s="4" t="inlineStr">
        <is>
          <t xml:space="preserve"> </t>
        </is>
      </c>
    </row>
    <row r="30">
      <c r="A30" s="4" t="inlineStr">
        <is>
          <t>Cash consideration, net of cash acquired</t>
        </is>
      </c>
      <c r="B30" s="6" t="n">
        <v>12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 payments (up to)</t>
        </is>
      </c>
      <c r="B31" s="7"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al performance targets to be achieved,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nsideration that can be paid in stock</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contingent consideration liability</t>
        </is>
      </c>
      <c r="B34" s="7" t="n">
        <v>164000</v>
      </c>
      <c r="C34" s="4" t="inlineStr">
        <is>
          <t xml:space="preserve"> </t>
        </is>
      </c>
      <c r="D34" s="4" t="inlineStr">
        <is>
          <t xml:space="preserve"> </t>
        </is>
      </c>
      <c r="E34" s="4" t="inlineStr">
        <is>
          <t xml:space="preserve"> </t>
        </is>
      </c>
      <c r="F34" s="6" t="n">
        <v>163999</v>
      </c>
      <c r="G34" s="4" t="inlineStr">
        <is>
          <t xml:space="preserve"> </t>
        </is>
      </c>
      <c r="H34" s="4" t="inlineStr">
        <is>
          <t xml:space="preserve"> </t>
        </is>
      </c>
    </row>
    <row r="35">
      <c r="A35" s="4" t="inlineStr">
        <is>
          <t>Goodwill adjustment, increase</t>
        </is>
      </c>
      <c r="B35" s="4" t="inlineStr">
        <is>
          <t xml:space="preserve"> </t>
        </is>
      </c>
      <c r="C35" s="4" t="inlineStr">
        <is>
          <t xml:space="preserve"> </t>
        </is>
      </c>
      <c r="D35" s="4" t="inlineStr">
        <is>
          <t xml:space="preserve"> </t>
        </is>
      </c>
      <c r="E35" s="4" t="inlineStr">
        <is>
          <t xml:space="preserve"> </t>
        </is>
      </c>
      <c r="F35" s="7" t="n">
        <v>58500</v>
      </c>
      <c r="G35" s="4" t="inlineStr">
        <is>
          <t xml:space="preserve"> </t>
        </is>
      </c>
      <c r="H35" s="4" t="inlineStr">
        <is>
          <t xml:space="preserve"> </t>
        </is>
      </c>
    </row>
    <row r="36">
      <c r="A36" s="4" t="inlineStr">
        <is>
          <t>Acquisition-related costs</t>
        </is>
      </c>
      <c r="B36" s="4" t="inlineStr">
        <is>
          <t xml:space="preserve"> </t>
        </is>
      </c>
      <c r="C36" s="4" t="inlineStr">
        <is>
          <t xml:space="preserve"> </t>
        </is>
      </c>
      <c r="D36" s="4" t="inlineStr">
        <is>
          <t xml:space="preserve"> </t>
        </is>
      </c>
      <c r="E36" s="7" t="n">
        <v>453800</v>
      </c>
      <c r="F36" s="4" t="inlineStr">
        <is>
          <t xml:space="preserve"> </t>
        </is>
      </c>
      <c r="G36" s="4" t="inlineStr">
        <is>
          <t xml:space="preserve"> </t>
        </is>
      </c>
      <c r="H36" s="4" t="inlineStr">
        <is>
          <t xml:space="preserve"> </t>
        </is>
      </c>
    </row>
    <row r="37">
      <c r="A37" s="4" t="inlineStr">
        <is>
          <t>2024 Acquisitions, excluding CE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granted for acquired companies (in shares) | shares</t>
        </is>
      </c>
      <c r="B39" s="4" t="inlineStr">
        <is>
          <t xml:space="preserve"> </t>
        </is>
      </c>
      <c r="C39" s="4" t="inlineStr">
        <is>
          <t xml:space="preserve"> </t>
        </is>
      </c>
      <c r="D39" s="4" t="inlineStr">
        <is>
          <t xml:space="preserve"> </t>
        </is>
      </c>
      <c r="E39" s="4" t="inlineStr">
        <is>
          <t xml:space="preserve"> </t>
        </is>
      </c>
      <c r="F39" s="6" t="n">
        <v>334472</v>
      </c>
      <c r="G39" s="4" t="inlineStr">
        <is>
          <t xml:space="preserve"> </t>
        </is>
      </c>
      <c r="H39" s="4" t="inlineStr">
        <is>
          <t xml:space="preserve"> </t>
        </is>
      </c>
    </row>
    <row r="40">
      <c r="A40" s="4" t="inlineStr">
        <is>
          <t>Value of Quanta common stock issued</t>
        </is>
      </c>
      <c r="B40" s="4" t="inlineStr">
        <is>
          <t xml:space="preserve"> </t>
        </is>
      </c>
      <c r="C40" s="4" t="inlineStr">
        <is>
          <t xml:space="preserve"> </t>
        </is>
      </c>
      <c r="D40" s="4" t="inlineStr">
        <is>
          <t xml:space="preserve"> </t>
        </is>
      </c>
      <c r="E40" s="4" t="inlineStr">
        <is>
          <t xml:space="preserve"> </t>
        </is>
      </c>
      <c r="F40" s="7" t="n">
        <v>74797</v>
      </c>
      <c r="G40" s="4" t="inlineStr">
        <is>
          <t xml:space="preserve"> </t>
        </is>
      </c>
      <c r="H40" s="4" t="inlineStr">
        <is>
          <t xml:space="preserve"> </t>
        </is>
      </c>
    </row>
    <row r="41">
      <c r="A41" s="4" t="inlineStr">
        <is>
          <t>Consideration transferred to acquire a business</t>
        </is>
      </c>
      <c r="B41" s="4" t="inlineStr">
        <is>
          <t xml:space="preserve"> </t>
        </is>
      </c>
      <c r="C41" s="4" t="inlineStr">
        <is>
          <t xml:space="preserve"> </t>
        </is>
      </c>
      <c r="D41" s="4" t="inlineStr">
        <is>
          <t xml:space="preserve"> </t>
        </is>
      </c>
      <c r="E41" s="4" t="inlineStr">
        <is>
          <t xml:space="preserve"> </t>
        </is>
      </c>
      <c r="F41" s="6" t="n">
        <v>639127</v>
      </c>
      <c r="G41" s="4" t="inlineStr">
        <is>
          <t xml:space="preserve"> </t>
        </is>
      </c>
      <c r="H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6" t="n">
        <v>540064</v>
      </c>
      <c r="G42" s="4" t="inlineStr">
        <is>
          <t xml:space="preserve"> </t>
        </is>
      </c>
      <c r="H42" s="4" t="inlineStr">
        <is>
          <t xml:space="preserve"> </t>
        </is>
      </c>
    </row>
    <row r="43">
      <c r="A43" s="4" t="inlineStr">
        <is>
          <t>Fair value of contingent consideration liability</t>
        </is>
      </c>
      <c r="B43" s="4" t="inlineStr">
        <is>
          <t xml:space="preserve"> </t>
        </is>
      </c>
      <c r="C43" s="4" t="inlineStr">
        <is>
          <t xml:space="preserve"> </t>
        </is>
      </c>
      <c r="D43" s="4" t="inlineStr">
        <is>
          <t xml:space="preserve"> </t>
        </is>
      </c>
      <c r="E43" s="4" t="inlineStr">
        <is>
          <t xml:space="preserve"> </t>
        </is>
      </c>
      <c r="F43" s="7" t="n">
        <v>24266</v>
      </c>
      <c r="G43" s="4" t="inlineStr">
        <is>
          <t xml:space="preserve"> </t>
        </is>
      </c>
      <c r="H43" s="4" t="inlineStr">
        <is>
          <t xml:space="preserve"> </t>
        </is>
      </c>
    </row>
    <row r="44">
      <c r="A44" s="4" t="inlineStr">
        <is>
          <t>Number of businesses acquired | acquiredBusiness</t>
        </is>
      </c>
      <c r="B44" s="4" t="inlineStr">
        <is>
          <t xml:space="preserve"> </t>
        </is>
      </c>
      <c r="C44" s="4" t="inlineStr">
        <is>
          <t xml:space="preserve"> </t>
        </is>
      </c>
      <c r="D44" s="4" t="inlineStr">
        <is>
          <t xml:space="preserve"> </t>
        </is>
      </c>
      <c r="E44" s="4" t="inlineStr">
        <is>
          <t xml:space="preserve"> </t>
        </is>
      </c>
      <c r="F44" s="6" t="n">
        <v>7</v>
      </c>
      <c r="G44" s="4" t="inlineStr">
        <is>
          <t xml:space="preserve"> </t>
        </is>
      </c>
      <c r="H44" s="4" t="inlineStr">
        <is>
          <t xml:space="preserve"> </t>
        </is>
      </c>
    </row>
    <row r="45">
      <c r="A45" s="4" t="inlineStr">
        <is>
          <t>Acquisitions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granted for acquired compani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238576</v>
      </c>
      <c r="H47" s="4" t="inlineStr">
        <is>
          <t xml:space="preserve"> </t>
        </is>
      </c>
    </row>
    <row r="48">
      <c r="A48" s="4" t="inlineStr">
        <is>
          <t>Value of Quanta 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7" t="n">
        <v>158922</v>
      </c>
      <c r="H48" s="4" t="inlineStr">
        <is>
          <t xml:space="preserve"> </t>
        </is>
      </c>
    </row>
    <row r="49">
      <c r="A49" s="4" t="inlineStr">
        <is>
          <t>Consideration transferred to acquire a business</t>
        </is>
      </c>
      <c r="B49" s="4" t="inlineStr">
        <is>
          <t xml:space="preserve"> </t>
        </is>
      </c>
      <c r="C49" s="4" t="inlineStr">
        <is>
          <t xml:space="preserve"> </t>
        </is>
      </c>
      <c r="D49" s="4" t="inlineStr">
        <is>
          <t xml:space="preserve"> </t>
        </is>
      </c>
      <c r="E49" s="4" t="inlineStr">
        <is>
          <t xml:space="preserve"> </t>
        </is>
      </c>
      <c r="F49" s="4" t="inlineStr">
        <is>
          <t xml:space="preserve"> </t>
        </is>
      </c>
      <c r="G49" s="6" t="n">
        <v>939695</v>
      </c>
      <c r="H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4" t="inlineStr">
        <is>
          <t xml:space="preserve"> </t>
        </is>
      </c>
      <c r="G50" s="6" t="n">
        <v>780773</v>
      </c>
      <c r="H50" s="4" t="inlineStr">
        <is>
          <t xml:space="preserve"> </t>
        </is>
      </c>
    </row>
    <row r="51">
      <c r="A51" s="4" t="inlineStr">
        <is>
          <t>Fair value of contingent consideration liability</t>
        </is>
      </c>
      <c r="B51" s="4" t="inlineStr">
        <is>
          <t xml:space="preserve"> </t>
        </is>
      </c>
      <c r="C51" s="4" t="inlineStr">
        <is>
          <t xml:space="preserve"> </t>
        </is>
      </c>
      <c r="D51" s="4" t="inlineStr">
        <is>
          <t xml:space="preserve"> </t>
        </is>
      </c>
      <c r="E51" s="4" t="inlineStr">
        <is>
          <t xml:space="preserve"> </t>
        </is>
      </c>
      <c r="F51" s="4" t="inlineStr">
        <is>
          <t xml:space="preserve"> </t>
        </is>
      </c>
      <c r="G51" s="7" t="n">
        <v>0</v>
      </c>
      <c r="H51" s="4" t="inlineStr">
        <is>
          <t xml:space="preserve"> </t>
        </is>
      </c>
    </row>
    <row r="52">
      <c r="A52" s="4" t="inlineStr">
        <is>
          <t>Number of businesses acquired | acquiredBusiness</t>
        </is>
      </c>
      <c r="B52" s="4" t="inlineStr">
        <is>
          <t xml:space="preserve"> </t>
        </is>
      </c>
      <c r="C52" s="4" t="inlineStr">
        <is>
          <t xml:space="preserve"> </t>
        </is>
      </c>
      <c r="D52" s="4" t="inlineStr">
        <is>
          <t xml:space="preserve"> </t>
        </is>
      </c>
      <c r="E52" s="4" t="inlineStr">
        <is>
          <t xml:space="preserve"> </t>
        </is>
      </c>
      <c r="F52" s="4" t="inlineStr">
        <is>
          <t xml:space="preserve"> </t>
        </is>
      </c>
      <c r="G52" s="6" t="n">
        <v>5</v>
      </c>
      <c r="H52" s="4" t="inlineStr">
        <is>
          <t xml:space="preserve"> </t>
        </is>
      </c>
    </row>
    <row r="53">
      <c r="A53" s="4" t="inlineStr">
        <is>
          <t>Goodwill expected to be deductible for income tax purposes</t>
        </is>
      </c>
      <c r="B53" s="4" t="inlineStr">
        <is>
          <t xml:space="preserve"> </t>
        </is>
      </c>
      <c r="C53" s="4" t="inlineStr">
        <is>
          <t xml:space="preserve"> </t>
        </is>
      </c>
      <c r="D53" s="4" t="inlineStr">
        <is>
          <t xml:space="preserve"> </t>
        </is>
      </c>
      <c r="E53" s="4" t="inlineStr">
        <is>
          <t xml:space="preserve"> </t>
        </is>
      </c>
      <c r="F53" s="4" t="inlineStr">
        <is>
          <t xml:space="preserve"> </t>
        </is>
      </c>
      <c r="G53" s="7" t="n">
        <v>380600</v>
      </c>
      <c r="H53" s="4" t="inlineStr">
        <is>
          <t xml:space="preserve"> </t>
        </is>
      </c>
    </row>
    <row r="54">
      <c r="A54" s="4" t="inlineStr">
        <is>
          <t>Revenues included in consolidated results of operations</t>
        </is>
      </c>
      <c r="B54" s="4" t="inlineStr">
        <is>
          <t xml:space="preserve"> </t>
        </is>
      </c>
      <c r="C54" s="4" t="inlineStr">
        <is>
          <t xml:space="preserve"> </t>
        </is>
      </c>
      <c r="D54" s="4" t="inlineStr">
        <is>
          <t xml:space="preserve"> </t>
        </is>
      </c>
      <c r="E54" s="4" t="inlineStr">
        <is>
          <t xml:space="preserve"> </t>
        </is>
      </c>
      <c r="F54" s="4" t="inlineStr">
        <is>
          <t xml:space="preserve"> </t>
        </is>
      </c>
      <c r="G54" s="6" t="n">
        <v>475200</v>
      </c>
      <c r="H54" s="4" t="inlineStr">
        <is>
          <t xml:space="preserve"> </t>
        </is>
      </c>
    </row>
    <row r="55">
      <c r="A55" s="4" t="inlineStr">
        <is>
          <t>Income from continuing operations before income taxes included in consolidated results of operations</t>
        </is>
      </c>
      <c r="B55" s="4" t="inlineStr">
        <is>
          <t xml:space="preserve"> </t>
        </is>
      </c>
      <c r="C55" s="4" t="inlineStr">
        <is>
          <t xml:space="preserve"> </t>
        </is>
      </c>
      <c r="D55" s="4" t="inlineStr">
        <is>
          <t xml:space="preserve"> </t>
        </is>
      </c>
      <c r="E55" s="4" t="inlineStr">
        <is>
          <t xml:space="preserve"> </t>
        </is>
      </c>
      <c r="F55" s="4" t="inlineStr">
        <is>
          <t xml:space="preserve"> </t>
        </is>
      </c>
      <c r="G55" s="6" t="n">
        <v>15900</v>
      </c>
      <c r="H55" s="4" t="inlineStr">
        <is>
          <t xml:space="preserve"> </t>
        </is>
      </c>
    </row>
    <row r="56">
      <c r="A56" s="4" t="inlineStr">
        <is>
          <t>Amortization expense</t>
        </is>
      </c>
      <c r="B56" s="4" t="inlineStr">
        <is>
          <t xml:space="preserve"> </t>
        </is>
      </c>
      <c r="C56" s="4" t="inlineStr">
        <is>
          <t xml:space="preserve"> </t>
        </is>
      </c>
      <c r="D56" s="4" t="inlineStr">
        <is>
          <t xml:space="preserve"> </t>
        </is>
      </c>
      <c r="E56" s="4" t="inlineStr">
        <is>
          <t xml:space="preserve"> </t>
        </is>
      </c>
      <c r="F56" s="4" t="inlineStr">
        <is>
          <t xml:space="preserve"> </t>
        </is>
      </c>
      <c r="G56" s="7" t="n">
        <v>34700</v>
      </c>
      <c r="H56" s="4" t="inlineStr">
        <is>
          <t xml:space="preserve"> </t>
        </is>
      </c>
    </row>
    <row r="57">
      <c r="A57" s="4" t="inlineStr">
        <is>
          <t>Construction Contracting Services 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consideration</t>
        </is>
      </c>
      <c r="B59" s="4" t="inlineStr">
        <is>
          <t xml:space="preserve"> </t>
        </is>
      </c>
      <c r="C59" s="7" t="n">
        <v>223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sitions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oodwill expected to be deductible for income tax purpo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600</v>
      </c>
    </row>
    <row r="63">
      <c r="A63" s="4" t="inlineStr">
        <is>
          <t>Revenues included in consolidated results of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500</v>
      </c>
    </row>
    <row r="64">
      <c r="A64" s="4" t="inlineStr">
        <is>
          <t>Income from continuing operations before income taxes included in consolidated results of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500</v>
      </c>
    </row>
    <row r="65">
      <c r="A65" s="4" t="inlineStr">
        <is>
          <t>Amortiz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400</v>
      </c>
    </row>
    <row r="66">
      <c r="A66" s="4" t="inlineStr">
        <is>
          <t>Acquisitions Completed Prior to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tingent consideration payments (up to)</t>
        </is>
      </c>
      <c r="B68" s="4" t="inlineStr">
        <is>
          <t xml:space="preserve"> </t>
        </is>
      </c>
      <c r="C68" s="4" t="inlineStr">
        <is>
          <t xml:space="preserve"> </t>
        </is>
      </c>
      <c r="D68" s="4" t="inlineStr">
        <is>
          <t xml:space="preserve"> </t>
        </is>
      </c>
      <c r="E68" s="4" t="inlineStr">
        <is>
          <t xml:space="preserve"> </t>
        </is>
      </c>
      <c r="F68" s="7" t="n">
        <v>580200</v>
      </c>
      <c r="G68" s="4" t="inlineStr">
        <is>
          <t xml:space="preserve"> </t>
        </is>
      </c>
      <c r="H68"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ggregate Consideration Paid or Payable and Allocation of Net Assets (Details) - USD ($) $ in Thousands</t>
        </is>
      </c>
      <c r="C1" s="2" t="inlineStr">
        <is>
          <t>12 Months Ended</t>
        </is>
      </c>
    </row>
    <row r="2">
      <c r="B2" s="2" t="inlineStr">
        <is>
          <t>Jul. 17,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7" t="n">
        <v>344984</v>
      </c>
      <c r="D4" s="7" t="n">
        <v>157073</v>
      </c>
      <c r="E4" s="4" t="inlineStr">
        <is>
          <t xml:space="preserve"> </t>
        </is>
      </c>
    </row>
    <row r="5">
      <c r="A5" s="4" t="inlineStr">
        <is>
          <t>Goodwill</t>
        </is>
      </c>
      <c r="B5" s="4" t="inlineStr">
        <is>
          <t xml:space="preserve"> </t>
        </is>
      </c>
      <c r="C5" s="6" t="n">
        <v>5316443</v>
      </c>
      <c r="D5" s="6" t="n">
        <v>4045905</v>
      </c>
      <c r="E5" s="7" t="n">
        <v>3586745</v>
      </c>
    </row>
    <row r="6">
      <c r="A6" s="4" t="inlineStr">
        <is>
          <t>CEI</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or payable</t>
        </is>
      </c>
      <c r="B8" s="4" t="inlineStr">
        <is>
          <t xml:space="preserve"> </t>
        </is>
      </c>
      <c r="C8" s="6" t="n">
        <v>1654967</v>
      </c>
      <c r="D8" s="4" t="inlineStr">
        <is>
          <t xml:space="preserve"> </t>
        </is>
      </c>
      <c r="E8" s="4" t="inlineStr">
        <is>
          <t xml:space="preserve"> </t>
        </is>
      </c>
    </row>
    <row r="9">
      <c r="A9" s="4" t="inlineStr">
        <is>
          <t>Value of Quanta common stock issued</t>
        </is>
      </c>
      <c r="B9" s="7" t="n">
        <v>216300</v>
      </c>
      <c r="C9" s="6" t="n">
        <v>216264</v>
      </c>
      <c r="D9" s="4" t="inlineStr">
        <is>
          <t xml:space="preserve"> </t>
        </is>
      </c>
      <c r="E9" s="4" t="inlineStr">
        <is>
          <t xml:space="preserve"> </t>
        </is>
      </c>
    </row>
    <row r="10">
      <c r="A10" s="4" t="inlineStr">
        <is>
          <t>Contingent consideration</t>
        </is>
      </c>
      <c r="B10" s="6" t="n">
        <v>164000</v>
      </c>
      <c r="C10" s="6" t="n">
        <v>163999</v>
      </c>
      <c r="D10" s="4" t="inlineStr">
        <is>
          <t xml:space="preserve"> </t>
        </is>
      </c>
      <c r="E10" s="4" t="inlineStr">
        <is>
          <t xml:space="preserve"> </t>
        </is>
      </c>
    </row>
    <row r="11">
      <c r="A11" s="4" t="inlineStr">
        <is>
          <t>Fair value of total consideration transferred or estimated to be transferred</t>
        </is>
      </c>
      <c r="B11" s="7" t="n">
        <v>2040000</v>
      </c>
      <c r="C11" s="6" t="n">
        <v>2035230</v>
      </c>
      <c r="D11" s="4" t="inlineStr">
        <is>
          <t xml:space="preserve"> </t>
        </is>
      </c>
      <c r="E11" s="4" t="inlineStr">
        <is>
          <t xml:space="preserve"> </t>
        </is>
      </c>
    </row>
    <row r="12">
      <c r="A12" s="4" t="inlineStr">
        <is>
          <t>Cash and cash equivalents</t>
        </is>
      </c>
      <c r="B12" s="4" t="inlineStr">
        <is>
          <t xml:space="preserve"> </t>
        </is>
      </c>
      <c r="C12" s="6" t="n">
        <v>414705</v>
      </c>
      <c r="D12" s="4" t="inlineStr">
        <is>
          <t xml:space="preserve"> </t>
        </is>
      </c>
      <c r="E12" s="4" t="inlineStr">
        <is>
          <t xml:space="preserve"> </t>
        </is>
      </c>
    </row>
    <row r="13">
      <c r="A13" s="4" t="inlineStr">
        <is>
          <t>Accounts receivable</t>
        </is>
      </c>
      <c r="B13" s="4" t="inlineStr">
        <is>
          <t xml:space="preserve"> </t>
        </is>
      </c>
      <c r="C13" s="6" t="n">
        <v>339254</v>
      </c>
      <c r="D13" s="4" t="inlineStr">
        <is>
          <t xml:space="preserve"> </t>
        </is>
      </c>
      <c r="E13" s="4" t="inlineStr">
        <is>
          <t xml:space="preserve"> </t>
        </is>
      </c>
    </row>
    <row r="14">
      <c r="A14" s="4" t="inlineStr">
        <is>
          <t>Contract assets</t>
        </is>
      </c>
      <c r="B14" s="4" t="inlineStr">
        <is>
          <t xml:space="preserve"> </t>
        </is>
      </c>
      <c r="C14" s="6" t="n">
        <v>92160</v>
      </c>
      <c r="D14" s="4" t="inlineStr">
        <is>
          <t xml:space="preserve"> </t>
        </is>
      </c>
      <c r="E14" s="4" t="inlineStr">
        <is>
          <t xml:space="preserve"> </t>
        </is>
      </c>
    </row>
    <row r="15">
      <c r="A15" s="4" t="inlineStr">
        <is>
          <t>Inventories</t>
        </is>
      </c>
      <c r="B15" s="4" t="inlineStr">
        <is>
          <t xml:space="preserve"> </t>
        </is>
      </c>
      <c r="C15" s="6" t="n">
        <v>0</v>
      </c>
      <c r="D15" s="4" t="inlineStr">
        <is>
          <t xml:space="preserve"> </t>
        </is>
      </c>
      <c r="E15" s="4" t="inlineStr">
        <is>
          <t xml:space="preserve"> </t>
        </is>
      </c>
    </row>
    <row r="16">
      <c r="A16" s="4" t="inlineStr">
        <is>
          <t>Prepaid expenses and other current assets</t>
        </is>
      </c>
      <c r="B16" s="4" t="inlineStr">
        <is>
          <t xml:space="preserve"> </t>
        </is>
      </c>
      <c r="C16" s="6" t="n">
        <v>23233</v>
      </c>
      <c r="D16" s="4" t="inlineStr">
        <is>
          <t xml:space="preserve"> </t>
        </is>
      </c>
      <c r="E16" s="4" t="inlineStr">
        <is>
          <t xml:space="preserve"> </t>
        </is>
      </c>
    </row>
    <row r="17">
      <c r="A17" s="4" t="inlineStr">
        <is>
          <t>Property and equipment</t>
        </is>
      </c>
      <c r="B17" s="4" t="inlineStr">
        <is>
          <t xml:space="preserve"> </t>
        </is>
      </c>
      <c r="C17" s="6" t="n">
        <v>32207</v>
      </c>
      <c r="D17" s="4" t="inlineStr">
        <is>
          <t xml:space="preserve"> </t>
        </is>
      </c>
      <c r="E17" s="4" t="inlineStr">
        <is>
          <t xml:space="preserve"> </t>
        </is>
      </c>
    </row>
    <row r="18">
      <c r="A18" s="4" t="inlineStr">
        <is>
          <t>Operating lease right-of-use assets</t>
        </is>
      </c>
      <c r="B18" s="4" t="inlineStr">
        <is>
          <t xml:space="preserve"> </t>
        </is>
      </c>
      <c r="C18" s="6" t="n">
        <v>28906</v>
      </c>
      <c r="D18" s="4" t="inlineStr">
        <is>
          <t xml:space="preserve"> </t>
        </is>
      </c>
      <c r="E18" s="4" t="inlineStr">
        <is>
          <t xml:space="preserve"> </t>
        </is>
      </c>
    </row>
    <row r="19">
      <c r="A19" s="4" t="inlineStr">
        <is>
          <t>Other assets</t>
        </is>
      </c>
      <c r="B19" s="4" t="inlineStr">
        <is>
          <t xml:space="preserve"> </t>
        </is>
      </c>
      <c r="C19" s="6" t="n">
        <v>35713</v>
      </c>
      <c r="D19" s="4" t="inlineStr">
        <is>
          <t xml:space="preserve"> </t>
        </is>
      </c>
      <c r="E19" s="4" t="inlineStr">
        <is>
          <t xml:space="preserve"> </t>
        </is>
      </c>
    </row>
    <row r="20">
      <c r="A20" s="4" t="inlineStr">
        <is>
          <t>Other intangible assets</t>
        </is>
      </c>
      <c r="B20" s="4" t="inlineStr">
        <is>
          <t xml:space="preserve"> </t>
        </is>
      </c>
      <c r="C20" s="6" t="n">
        <v>669000</v>
      </c>
      <c r="D20" s="4" t="inlineStr">
        <is>
          <t xml:space="preserve"> </t>
        </is>
      </c>
      <c r="E20" s="4" t="inlineStr">
        <is>
          <t xml:space="preserve"> </t>
        </is>
      </c>
    </row>
    <row r="21">
      <c r="A21" s="4" t="inlineStr">
        <is>
          <t>Current portion of operating lease liabilities</t>
        </is>
      </c>
      <c r="B21" s="4" t="inlineStr">
        <is>
          <t xml:space="preserve"> </t>
        </is>
      </c>
      <c r="C21" s="6" t="n">
        <v>-10665</v>
      </c>
      <c r="D21" s="4" t="inlineStr">
        <is>
          <t xml:space="preserve"> </t>
        </is>
      </c>
      <c r="E21" s="4" t="inlineStr">
        <is>
          <t xml:space="preserve"> </t>
        </is>
      </c>
    </row>
    <row r="22">
      <c r="A22" s="4" t="inlineStr">
        <is>
          <t>Accounts payable and accrued expenses</t>
        </is>
      </c>
      <c r="B22" s="4" t="inlineStr">
        <is>
          <t xml:space="preserve"> </t>
        </is>
      </c>
      <c r="C22" s="6" t="n">
        <v>-315435</v>
      </c>
      <c r="D22" s="4" t="inlineStr">
        <is>
          <t xml:space="preserve"> </t>
        </is>
      </c>
      <c r="E22" s="4" t="inlineStr">
        <is>
          <t xml:space="preserve"> </t>
        </is>
      </c>
    </row>
    <row r="23">
      <c r="A23" s="4" t="inlineStr">
        <is>
          <t>Contract liabilities</t>
        </is>
      </c>
      <c r="B23" s="4" t="inlineStr">
        <is>
          <t xml:space="preserve"> </t>
        </is>
      </c>
      <c r="C23" s="6" t="n">
        <v>-222538</v>
      </c>
      <c r="D23" s="4" t="inlineStr">
        <is>
          <t xml:space="preserve"> </t>
        </is>
      </c>
      <c r="E23" s="4" t="inlineStr">
        <is>
          <t xml:space="preserve"> </t>
        </is>
      </c>
    </row>
    <row r="24">
      <c r="A24" s="4" t="inlineStr">
        <is>
          <t>Operating lease liabilities, net of current portion</t>
        </is>
      </c>
      <c r="B24" s="4" t="inlineStr">
        <is>
          <t xml:space="preserve"> </t>
        </is>
      </c>
      <c r="C24" s="6" t="n">
        <v>-19449</v>
      </c>
      <c r="D24" s="4" t="inlineStr">
        <is>
          <t xml:space="preserve"> </t>
        </is>
      </c>
      <c r="E24" s="4" t="inlineStr">
        <is>
          <t xml:space="preserve"> </t>
        </is>
      </c>
    </row>
    <row r="25">
      <c r="A25" s="4" t="inlineStr">
        <is>
          <t>Deferred income taxes</t>
        </is>
      </c>
      <c r="B25" s="4" t="inlineStr">
        <is>
          <t xml:space="preserve"> </t>
        </is>
      </c>
      <c r="C25" s="6" t="n">
        <v>-9385</v>
      </c>
      <c r="D25" s="4" t="inlineStr">
        <is>
          <t xml:space="preserve"> </t>
        </is>
      </c>
      <c r="E25" s="4" t="inlineStr">
        <is>
          <t xml:space="preserve"> </t>
        </is>
      </c>
    </row>
    <row r="26">
      <c r="A26" s="4" t="inlineStr">
        <is>
          <t>Insurance and other non-current liabilities</t>
        </is>
      </c>
      <c r="B26" s="4" t="inlineStr">
        <is>
          <t xml:space="preserve"> </t>
        </is>
      </c>
      <c r="C26" s="6" t="n">
        <v>-10300</v>
      </c>
      <c r="D26" s="4" t="inlineStr">
        <is>
          <t xml:space="preserve"> </t>
        </is>
      </c>
      <c r="E26" s="4" t="inlineStr">
        <is>
          <t xml:space="preserve"> </t>
        </is>
      </c>
    </row>
    <row r="27">
      <c r="A27" s="4" t="inlineStr">
        <is>
          <t>Total identifiable net assets</t>
        </is>
      </c>
      <c r="B27" s="4" t="inlineStr">
        <is>
          <t xml:space="preserve"> </t>
        </is>
      </c>
      <c r="C27" s="6" t="n">
        <v>1047406</v>
      </c>
      <c r="D27" s="4" t="inlineStr">
        <is>
          <t xml:space="preserve"> </t>
        </is>
      </c>
      <c r="E27" s="4" t="inlineStr">
        <is>
          <t xml:space="preserve"> </t>
        </is>
      </c>
    </row>
    <row r="28">
      <c r="A28" s="4" t="inlineStr">
        <is>
          <t>Goodwill</t>
        </is>
      </c>
      <c r="B28" s="4" t="inlineStr">
        <is>
          <t xml:space="preserve"> </t>
        </is>
      </c>
      <c r="C28" s="6" t="n">
        <v>987824</v>
      </c>
      <c r="D28" s="4" t="inlineStr">
        <is>
          <t xml:space="preserve"> </t>
        </is>
      </c>
      <c r="E28" s="4" t="inlineStr">
        <is>
          <t xml:space="preserve"> </t>
        </is>
      </c>
    </row>
    <row r="29">
      <c r="A29" s="4" t="inlineStr">
        <is>
          <t>Fair value of net assets acquired</t>
        </is>
      </c>
      <c r="B29" s="4" t="inlineStr">
        <is>
          <t xml:space="preserve"> </t>
        </is>
      </c>
      <c r="C29" s="6" t="n">
        <v>2035230</v>
      </c>
      <c r="D29" s="4" t="inlineStr">
        <is>
          <t xml:space="preserve"> </t>
        </is>
      </c>
      <c r="E29" s="4" t="inlineStr">
        <is>
          <t xml:space="preserve"> </t>
        </is>
      </c>
    </row>
    <row r="30">
      <c r="A30" s="4" t="inlineStr">
        <is>
          <t>All Other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paid or payable</t>
        </is>
      </c>
      <c r="B32" s="4" t="inlineStr">
        <is>
          <t xml:space="preserve"> </t>
        </is>
      </c>
      <c r="C32" s="6" t="n">
        <v>540064</v>
      </c>
      <c r="D32" s="4" t="inlineStr">
        <is>
          <t xml:space="preserve"> </t>
        </is>
      </c>
      <c r="E32" s="4" t="inlineStr">
        <is>
          <t xml:space="preserve"> </t>
        </is>
      </c>
    </row>
    <row r="33">
      <c r="A33" s="4" t="inlineStr">
        <is>
          <t>Value of Quanta common stock issued</t>
        </is>
      </c>
      <c r="B33" s="4" t="inlineStr">
        <is>
          <t xml:space="preserve"> </t>
        </is>
      </c>
      <c r="C33" s="6" t="n">
        <v>74797</v>
      </c>
      <c r="D33" s="4" t="inlineStr">
        <is>
          <t xml:space="preserve"> </t>
        </is>
      </c>
      <c r="E33" s="4" t="inlineStr">
        <is>
          <t xml:space="preserve"> </t>
        </is>
      </c>
    </row>
    <row r="34">
      <c r="A34" s="4" t="inlineStr">
        <is>
          <t>Contingent consideration</t>
        </is>
      </c>
      <c r="B34" s="4" t="inlineStr">
        <is>
          <t xml:space="preserve"> </t>
        </is>
      </c>
      <c r="C34" s="6" t="n">
        <v>24266</v>
      </c>
      <c r="D34" s="4" t="inlineStr">
        <is>
          <t xml:space="preserve"> </t>
        </is>
      </c>
      <c r="E34" s="4" t="inlineStr">
        <is>
          <t xml:space="preserve"> </t>
        </is>
      </c>
    </row>
    <row r="35">
      <c r="A35" s="4" t="inlineStr">
        <is>
          <t>Fair value of total consideration transferred or estimated to be transferred</t>
        </is>
      </c>
      <c r="B35" s="4" t="inlineStr">
        <is>
          <t xml:space="preserve"> </t>
        </is>
      </c>
      <c r="C35" s="6" t="n">
        <v>639127</v>
      </c>
      <c r="D35" s="4" t="inlineStr">
        <is>
          <t xml:space="preserve"> </t>
        </is>
      </c>
      <c r="E35" s="4" t="inlineStr">
        <is>
          <t xml:space="preserve"> </t>
        </is>
      </c>
    </row>
    <row r="36">
      <c r="A36" s="4" t="inlineStr">
        <is>
          <t>Cash and cash equivalents</t>
        </is>
      </c>
      <c r="B36" s="4" t="inlineStr">
        <is>
          <t xml:space="preserve"> </t>
        </is>
      </c>
      <c r="C36" s="6" t="n">
        <v>31403</v>
      </c>
      <c r="D36" s="4" t="inlineStr">
        <is>
          <t xml:space="preserve"> </t>
        </is>
      </c>
      <c r="E36" s="4" t="inlineStr">
        <is>
          <t xml:space="preserve"> </t>
        </is>
      </c>
    </row>
    <row r="37">
      <c r="A37" s="4" t="inlineStr">
        <is>
          <t>Accounts receivable</t>
        </is>
      </c>
      <c r="B37" s="4" t="inlineStr">
        <is>
          <t xml:space="preserve"> </t>
        </is>
      </c>
      <c r="C37" s="6" t="n">
        <v>73390</v>
      </c>
      <c r="D37" s="4" t="inlineStr">
        <is>
          <t xml:space="preserve"> </t>
        </is>
      </c>
      <c r="E37" s="4" t="inlineStr">
        <is>
          <t xml:space="preserve"> </t>
        </is>
      </c>
    </row>
    <row r="38">
      <c r="A38" s="4" t="inlineStr">
        <is>
          <t>Contract assets</t>
        </is>
      </c>
      <c r="B38" s="4" t="inlineStr">
        <is>
          <t xml:space="preserve"> </t>
        </is>
      </c>
      <c r="C38" s="6" t="n">
        <v>8995</v>
      </c>
      <c r="D38" s="4" t="inlineStr">
        <is>
          <t xml:space="preserve"> </t>
        </is>
      </c>
      <c r="E38" s="4" t="inlineStr">
        <is>
          <t xml:space="preserve"> </t>
        </is>
      </c>
    </row>
    <row r="39">
      <c r="A39" s="4" t="inlineStr">
        <is>
          <t>Inventories</t>
        </is>
      </c>
      <c r="B39" s="4" t="inlineStr">
        <is>
          <t xml:space="preserve"> </t>
        </is>
      </c>
      <c r="C39" s="6" t="n">
        <v>46345</v>
      </c>
      <c r="D39" s="4" t="inlineStr">
        <is>
          <t xml:space="preserve"> </t>
        </is>
      </c>
      <c r="E39" s="4" t="inlineStr">
        <is>
          <t xml:space="preserve"> </t>
        </is>
      </c>
    </row>
    <row r="40">
      <c r="A40" s="4" t="inlineStr">
        <is>
          <t>Prepaid expenses and other current assets</t>
        </is>
      </c>
      <c r="B40" s="4" t="inlineStr">
        <is>
          <t xml:space="preserve"> </t>
        </is>
      </c>
      <c r="C40" s="6" t="n">
        <v>12455</v>
      </c>
      <c r="D40" s="4" t="inlineStr">
        <is>
          <t xml:space="preserve"> </t>
        </is>
      </c>
      <c r="E40" s="4" t="inlineStr">
        <is>
          <t xml:space="preserve"> </t>
        </is>
      </c>
    </row>
    <row r="41">
      <c r="A41" s="4" t="inlineStr">
        <is>
          <t>Property and equipment</t>
        </is>
      </c>
      <c r="B41" s="4" t="inlineStr">
        <is>
          <t xml:space="preserve"> </t>
        </is>
      </c>
      <c r="C41" s="6" t="n">
        <v>92214</v>
      </c>
      <c r="D41" s="4" t="inlineStr">
        <is>
          <t xml:space="preserve"> </t>
        </is>
      </c>
      <c r="E41" s="4" t="inlineStr">
        <is>
          <t xml:space="preserve"> </t>
        </is>
      </c>
    </row>
    <row r="42">
      <c r="A42" s="4" t="inlineStr">
        <is>
          <t>Operating lease right-of-use assets</t>
        </is>
      </c>
      <c r="B42" s="4" t="inlineStr">
        <is>
          <t xml:space="preserve"> </t>
        </is>
      </c>
      <c r="C42" s="6" t="n">
        <v>25429</v>
      </c>
      <c r="D42" s="4" t="inlineStr">
        <is>
          <t xml:space="preserve"> </t>
        </is>
      </c>
      <c r="E42" s="4" t="inlineStr">
        <is>
          <t xml:space="preserve"> </t>
        </is>
      </c>
    </row>
    <row r="43">
      <c r="A43" s="4" t="inlineStr">
        <is>
          <t>Other assets</t>
        </is>
      </c>
      <c r="B43" s="4" t="inlineStr">
        <is>
          <t xml:space="preserve"> </t>
        </is>
      </c>
      <c r="C43" s="6" t="n">
        <v>617</v>
      </c>
      <c r="D43" s="4" t="inlineStr">
        <is>
          <t xml:space="preserve"> </t>
        </is>
      </c>
      <c r="E43" s="4" t="inlineStr">
        <is>
          <t xml:space="preserve"> </t>
        </is>
      </c>
    </row>
    <row r="44">
      <c r="A44" s="4" t="inlineStr">
        <is>
          <t>Other intangible assets</t>
        </is>
      </c>
      <c r="B44" s="4" t="inlineStr">
        <is>
          <t xml:space="preserve"> </t>
        </is>
      </c>
      <c r="C44" s="6" t="n">
        <v>211042</v>
      </c>
      <c r="D44" s="4" t="inlineStr">
        <is>
          <t xml:space="preserve"> </t>
        </is>
      </c>
      <c r="E44" s="4" t="inlineStr">
        <is>
          <t xml:space="preserve"> </t>
        </is>
      </c>
    </row>
    <row r="45">
      <c r="A45" s="4" t="inlineStr">
        <is>
          <t>Current portion of operating lease liabilities</t>
        </is>
      </c>
      <c r="B45" s="4" t="inlineStr">
        <is>
          <t xml:space="preserve"> </t>
        </is>
      </c>
      <c r="C45" s="6" t="n">
        <v>-4907</v>
      </c>
      <c r="D45" s="4" t="inlineStr">
        <is>
          <t xml:space="preserve"> </t>
        </is>
      </c>
      <c r="E45" s="4" t="inlineStr">
        <is>
          <t xml:space="preserve"> </t>
        </is>
      </c>
    </row>
    <row r="46">
      <c r="A46" s="4" t="inlineStr">
        <is>
          <t>Accounts payable and accrued expenses</t>
        </is>
      </c>
      <c r="B46" s="4" t="inlineStr">
        <is>
          <t xml:space="preserve"> </t>
        </is>
      </c>
      <c r="C46" s="6" t="n">
        <v>-75800</v>
      </c>
      <c r="D46" s="4" t="inlineStr">
        <is>
          <t xml:space="preserve"> </t>
        </is>
      </c>
      <c r="E46" s="4" t="inlineStr">
        <is>
          <t xml:space="preserve"> </t>
        </is>
      </c>
    </row>
    <row r="47">
      <c r="A47" s="4" t="inlineStr">
        <is>
          <t>Contract liabilities</t>
        </is>
      </c>
      <c r="B47" s="4" t="inlineStr">
        <is>
          <t xml:space="preserve"> </t>
        </is>
      </c>
      <c r="C47" s="6" t="n">
        <v>-28434</v>
      </c>
      <c r="D47" s="4" t="inlineStr">
        <is>
          <t xml:space="preserve"> </t>
        </is>
      </c>
      <c r="E47" s="4" t="inlineStr">
        <is>
          <t xml:space="preserve"> </t>
        </is>
      </c>
    </row>
    <row r="48">
      <c r="A48" s="4" t="inlineStr">
        <is>
          <t>Operating lease liabilities, net of current portion</t>
        </is>
      </c>
      <c r="B48" s="4" t="inlineStr">
        <is>
          <t xml:space="preserve"> </t>
        </is>
      </c>
      <c r="C48" s="6" t="n">
        <v>-20522</v>
      </c>
      <c r="D48" s="4" t="inlineStr">
        <is>
          <t xml:space="preserve"> </t>
        </is>
      </c>
      <c r="E48" s="4" t="inlineStr">
        <is>
          <t xml:space="preserve"> </t>
        </is>
      </c>
    </row>
    <row r="49">
      <c r="A49" s="4" t="inlineStr">
        <is>
          <t>Deferred income taxes</t>
        </is>
      </c>
      <c r="B49" s="4" t="inlineStr">
        <is>
          <t xml:space="preserve"> </t>
        </is>
      </c>
      <c r="C49" s="6" t="n">
        <v>-48646</v>
      </c>
      <c r="D49" s="4" t="inlineStr">
        <is>
          <t xml:space="preserve"> </t>
        </is>
      </c>
      <c r="E49" s="4" t="inlineStr">
        <is>
          <t xml:space="preserve"> </t>
        </is>
      </c>
    </row>
    <row r="50">
      <c r="A50" s="4" t="inlineStr">
        <is>
          <t>Insurance and other non-current liabilities</t>
        </is>
      </c>
      <c r="B50" s="4" t="inlineStr">
        <is>
          <t xml:space="preserve"> </t>
        </is>
      </c>
      <c r="C50" s="6" t="n">
        <v>-9744</v>
      </c>
      <c r="D50" s="4" t="inlineStr">
        <is>
          <t xml:space="preserve"> </t>
        </is>
      </c>
      <c r="E50" s="4" t="inlineStr">
        <is>
          <t xml:space="preserve"> </t>
        </is>
      </c>
    </row>
    <row r="51">
      <c r="A51" s="4" t="inlineStr">
        <is>
          <t>Total identifiable net assets</t>
        </is>
      </c>
      <c r="B51" s="4" t="inlineStr">
        <is>
          <t xml:space="preserve"> </t>
        </is>
      </c>
      <c r="C51" s="6" t="n">
        <v>313837</v>
      </c>
      <c r="D51" s="4" t="inlineStr">
        <is>
          <t xml:space="preserve"> </t>
        </is>
      </c>
      <c r="E51" s="4" t="inlineStr">
        <is>
          <t xml:space="preserve"> </t>
        </is>
      </c>
    </row>
    <row r="52">
      <c r="A52" s="4" t="inlineStr">
        <is>
          <t>Goodwill</t>
        </is>
      </c>
      <c r="B52" s="4" t="inlineStr">
        <is>
          <t xml:space="preserve"> </t>
        </is>
      </c>
      <c r="C52" s="6" t="n">
        <v>325290</v>
      </c>
      <c r="D52" s="4" t="inlineStr">
        <is>
          <t xml:space="preserve"> </t>
        </is>
      </c>
      <c r="E52" s="4" t="inlineStr">
        <is>
          <t xml:space="preserve"> </t>
        </is>
      </c>
    </row>
    <row r="53">
      <c r="A53" s="4" t="inlineStr">
        <is>
          <t>Fair value of net assets acquired</t>
        </is>
      </c>
      <c r="B53" s="4" t="inlineStr">
        <is>
          <t xml:space="preserve"> </t>
        </is>
      </c>
      <c r="C53" s="7" t="n">
        <v>639127</v>
      </c>
      <c r="D53" s="4" t="inlineStr">
        <is>
          <t xml:space="preserve"> </t>
        </is>
      </c>
      <c r="E53" s="4" t="inlineStr">
        <is>
          <t xml:space="preserve"> </t>
        </is>
      </c>
    </row>
    <row r="54">
      <c r="A54" s="4" t="inlineStr">
        <is>
          <t>Acquisitions 2023</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Cash paid or payable</t>
        </is>
      </c>
      <c r="B56" s="4" t="inlineStr">
        <is>
          <t xml:space="preserve"> </t>
        </is>
      </c>
      <c r="C56" s="4" t="inlineStr">
        <is>
          <t xml:space="preserve"> </t>
        </is>
      </c>
      <c r="D56" s="6" t="n">
        <v>780773</v>
      </c>
      <c r="E56" s="4" t="inlineStr">
        <is>
          <t xml:space="preserve"> </t>
        </is>
      </c>
    </row>
    <row r="57">
      <c r="A57" s="4" t="inlineStr">
        <is>
          <t>Value of Quanta common stock issued</t>
        </is>
      </c>
      <c r="B57" s="4" t="inlineStr">
        <is>
          <t xml:space="preserve"> </t>
        </is>
      </c>
      <c r="C57" s="4" t="inlineStr">
        <is>
          <t xml:space="preserve"> </t>
        </is>
      </c>
      <c r="D57" s="6" t="n">
        <v>158922</v>
      </c>
      <c r="E57" s="4" t="inlineStr">
        <is>
          <t xml:space="preserve"> </t>
        </is>
      </c>
    </row>
    <row r="58">
      <c r="A58" s="4" t="inlineStr">
        <is>
          <t>Contingent consideration</t>
        </is>
      </c>
      <c r="B58" s="4" t="inlineStr">
        <is>
          <t xml:space="preserve"> </t>
        </is>
      </c>
      <c r="C58" s="4" t="inlineStr">
        <is>
          <t xml:space="preserve"> </t>
        </is>
      </c>
      <c r="D58" s="6" t="n">
        <v>0</v>
      </c>
      <c r="E58" s="4" t="inlineStr">
        <is>
          <t xml:space="preserve"> </t>
        </is>
      </c>
    </row>
    <row r="59">
      <c r="A59" s="4" t="inlineStr">
        <is>
          <t>Fair value of total consideration transferred or estimated to be transferred</t>
        </is>
      </c>
      <c r="B59" s="4" t="inlineStr">
        <is>
          <t xml:space="preserve"> </t>
        </is>
      </c>
      <c r="C59" s="4" t="inlineStr">
        <is>
          <t xml:space="preserve"> </t>
        </is>
      </c>
      <c r="D59" s="6" t="n">
        <v>939695</v>
      </c>
      <c r="E59" s="4" t="inlineStr">
        <is>
          <t xml:space="preserve"> </t>
        </is>
      </c>
    </row>
    <row r="60">
      <c r="A60" s="4" t="inlineStr">
        <is>
          <t>Cash and cash equivalents</t>
        </is>
      </c>
      <c r="B60" s="4" t="inlineStr">
        <is>
          <t xml:space="preserve"> </t>
        </is>
      </c>
      <c r="C60" s="4" t="inlineStr">
        <is>
          <t xml:space="preserve"> </t>
        </is>
      </c>
      <c r="D60" s="6" t="n">
        <v>123891</v>
      </c>
      <c r="E60" s="4" t="inlineStr">
        <is>
          <t xml:space="preserve"> </t>
        </is>
      </c>
    </row>
    <row r="61">
      <c r="A61" s="4" t="inlineStr">
        <is>
          <t>Accounts receivable</t>
        </is>
      </c>
      <c r="B61" s="4" t="inlineStr">
        <is>
          <t xml:space="preserve"> </t>
        </is>
      </c>
      <c r="C61" s="4" t="inlineStr">
        <is>
          <t xml:space="preserve"> </t>
        </is>
      </c>
      <c r="D61" s="6" t="n">
        <v>92817</v>
      </c>
      <c r="E61" s="4" t="inlineStr">
        <is>
          <t xml:space="preserve"> </t>
        </is>
      </c>
    </row>
    <row r="62">
      <c r="A62" s="4" t="inlineStr">
        <is>
          <t>Contract assets</t>
        </is>
      </c>
      <c r="B62" s="4" t="inlineStr">
        <is>
          <t xml:space="preserve"> </t>
        </is>
      </c>
      <c r="C62" s="4" t="inlineStr">
        <is>
          <t xml:space="preserve"> </t>
        </is>
      </c>
      <c r="D62" s="6" t="n">
        <v>17200</v>
      </c>
      <c r="E62" s="4" t="inlineStr">
        <is>
          <t xml:space="preserve"> </t>
        </is>
      </c>
    </row>
    <row r="63">
      <c r="A63" s="4" t="inlineStr">
        <is>
          <t>Inventories</t>
        </is>
      </c>
      <c r="B63" s="4" t="inlineStr">
        <is>
          <t xml:space="preserve"> </t>
        </is>
      </c>
      <c r="C63" s="4" t="inlineStr">
        <is>
          <t xml:space="preserve"> </t>
        </is>
      </c>
      <c r="D63" s="6" t="n">
        <v>74872</v>
      </c>
      <c r="E63" s="4" t="inlineStr">
        <is>
          <t xml:space="preserve"> </t>
        </is>
      </c>
    </row>
    <row r="64">
      <c r="A64" s="4" t="inlineStr">
        <is>
          <t>Prepaid expenses and other current assets</t>
        </is>
      </c>
      <c r="B64" s="4" t="inlineStr">
        <is>
          <t xml:space="preserve"> </t>
        </is>
      </c>
      <c r="C64" s="4" t="inlineStr">
        <is>
          <t xml:space="preserve"> </t>
        </is>
      </c>
      <c r="D64" s="6" t="n">
        <v>5830</v>
      </c>
      <c r="E64" s="4" t="inlineStr">
        <is>
          <t xml:space="preserve"> </t>
        </is>
      </c>
    </row>
    <row r="65">
      <c r="A65" s="4" t="inlineStr">
        <is>
          <t>Property and equipment</t>
        </is>
      </c>
      <c r="B65" s="4" t="inlineStr">
        <is>
          <t xml:space="preserve"> </t>
        </is>
      </c>
      <c r="C65" s="4" t="inlineStr">
        <is>
          <t xml:space="preserve"> </t>
        </is>
      </c>
      <c r="D65" s="6" t="n">
        <v>200738</v>
      </c>
      <c r="E65" s="4" t="inlineStr">
        <is>
          <t xml:space="preserve"> </t>
        </is>
      </c>
    </row>
    <row r="66">
      <c r="A66" s="4" t="inlineStr">
        <is>
          <t>Operating lease right-of-use assets</t>
        </is>
      </c>
      <c r="B66" s="4" t="inlineStr">
        <is>
          <t xml:space="preserve"> </t>
        </is>
      </c>
      <c r="C66" s="4" t="inlineStr">
        <is>
          <t xml:space="preserve"> </t>
        </is>
      </c>
      <c r="D66" s="6" t="n">
        <v>16264</v>
      </c>
      <c r="E66" s="4" t="inlineStr">
        <is>
          <t xml:space="preserve"> </t>
        </is>
      </c>
    </row>
    <row r="67">
      <c r="A67" s="4" t="inlineStr">
        <is>
          <t>Other assets</t>
        </is>
      </c>
      <c r="B67" s="4" t="inlineStr">
        <is>
          <t xml:space="preserve"> </t>
        </is>
      </c>
      <c r="C67" s="4" t="inlineStr">
        <is>
          <t xml:space="preserve"> </t>
        </is>
      </c>
      <c r="D67" s="6" t="n">
        <v>4553</v>
      </c>
      <c r="E67" s="4" t="inlineStr">
        <is>
          <t xml:space="preserve"> </t>
        </is>
      </c>
    </row>
    <row r="68">
      <c r="A68" s="4" t="inlineStr">
        <is>
          <t>Other intangible assets</t>
        </is>
      </c>
      <c r="B68" s="4" t="inlineStr">
        <is>
          <t xml:space="preserve"> </t>
        </is>
      </c>
      <c r="C68" s="4" t="inlineStr">
        <is>
          <t xml:space="preserve"> </t>
        </is>
      </c>
      <c r="D68" s="6" t="n">
        <v>192915</v>
      </c>
      <c r="E68" s="4" t="inlineStr">
        <is>
          <t xml:space="preserve"> </t>
        </is>
      </c>
    </row>
    <row r="69">
      <c r="A69" s="4" t="inlineStr">
        <is>
          <t>Current portion of operating lease liabilities</t>
        </is>
      </c>
      <c r="B69" s="4" t="inlineStr">
        <is>
          <t xml:space="preserve"> </t>
        </is>
      </c>
      <c r="C69" s="4" t="inlineStr">
        <is>
          <t xml:space="preserve"> </t>
        </is>
      </c>
      <c r="D69" s="6" t="n">
        <v>-3080</v>
      </c>
      <c r="E69" s="4" t="inlineStr">
        <is>
          <t xml:space="preserve"> </t>
        </is>
      </c>
    </row>
    <row r="70">
      <c r="A70" s="4" t="inlineStr">
        <is>
          <t>Accounts payable and accrued expenses</t>
        </is>
      </c>
      <c r="B70" s="4" t="inlineStr">
        <is>
          <t xml:space="preserve"> </t>
        </is>
      </c>
      <c r="C70" s="4" t="inlineStr">
        <is>
          <t xml:space="preserve"> </t>
        </is>
      </c>
      <c r="D70" s="6" t="n">
        <v>-88227</v>
      </c>
      <c r="E70" s="4" t="inlineStr">
        <is>
          <t xml:space="preserve"> </t>
        </is>
      </c>
    </row>
    <row r="71">
      <c r="A71" s="4" t="inlineStr">
        <is>
          <t>Contract liabilities</t>
        </is>
      </c>
      <c r="B71" s="4" t="inlineStr">
        <is>
          <t xml:space="preserve"> </t>
        </is>
      </c>
      <c r="C71" s="4" t="inlineStr">
        <is>
          <t xml:space="preserve"> </t>
        </is>
      </c>
      <c r="D71" s="6" t="n">
        <v>-102752</v>
      </c>
      <c r="E71" s="4" t="inlineStr">
        <is>
          <t xml:space="preserve"> </t>
        </is>
      </c>
    </row>
    <row r="72">
      <c r="A72" s="4" t="inlineStr">
        <is>
          <t>Operating lease liabilities, net of current portion</t>
        </is>
      </c>
      <c r="B72" s="4" t="inlineStr">
        <is>
          <t xml:space="preserve"> </t>
        </is>
      </c>
      <c r="C72" s="4" t="inlineStr">
        <is>
          <t xml:space="preserve"> </t>
        </is>
      </c>
      <c r="D72" s="6" t="n">
        <v>-13790</v>
      </c>
      <c r="E72" s="4" t="inlineStr">
        <is>
          <t xml:space="preserve"> </t>
        </is>
      </c>
    </row>
    <row r="73">
      <c r="A73" s="4" t="inlineStr">
        <is>
          <t>Deferred income taxes</t>
        </is>
      </c>
      <c r="B73" s="4" t="inlineStr">
        <is>
          <t xml:space="preserve"> </t>
        </is>
      </c>
      <c r="C73" s="4" t="inlineStr">
        <is>
          <t xml:space="preserve"> </t>
        </is>
      </c>
      <c r="D73" s="6" t="n">
        <v>-21489</v>
      </c>
      <c r="E73" s="4" t="inlineStr">
        <is>
          <t xml:space="preserve"> </t>
        </is>
      </c>
    </row>
    <row r="74">
      <c r="A74" s="4" t="inlineStr">
        <is>
          <t>Insurance and other non-current liabilities</t>
        </is>
      </c>
      <c r="B74" s="4" t="inlineStr">
        <is>
          <t xml:space="preserve"> </t>
        </is>
      </c>
      <c r="C74" s="4" t="inlineStr">
        <is>
          <t xml:space="preserve"> </t>
        </is>
      </c>
      <c r="D74" s="6" t="n">
        <v>-2682</v>
      </c>
      <c r="E74" s="4" t="inlineStr">
        <is>
          <t xml:space="preserve"> </t>
        </is>
      </c>
    </row>
    <row r="75">
      <c r="A75" s="4" t="inlineStr">
        <is>
          <t>Total identifiable net assets</t>
        </is>
      </c>
      <c r="B75" s="4" t="inlineStr">
        <is>
          <t xml:space="preserve"> </t>
        </is>
      </c>
      <c r="C75" s="4" t="inlineStr">
        <is>
          <t xml:space="preserve"> </t>
        </is>
      </c>
      <c r="D75" s="6" t="n">
        <v>497060</v>
      </c>
      <c r="E75" s="4" t="inlineStr">
        <is>
          <t xml:space="preserve"> </t>
        </is>
      </c>
    </row>
    <row r="76">
      <c r="A76" s="4" t="inlineStr">
        <is>
          <t>Goodwill</t>
        </is>
      </c>
      <c r="B76" s="4" t="inlineStr">
        <is>
          <t xml:space="preserve"> </t>
        </is>
      </c>
      <c r="C76" s="4" t="inlineStr">
        <is>
          <t xml:space="preserve"> </t>
        </is>
      </c>
      <c r="D76" s="6" t="n">
        <v>442635</v>
      </c>
      <c r="E76" s="4" t="inlineStr">
        <is>
          <t xml:space="preserve"> </t>
        </is>
      </c>
    </row>
    <row r="77">
      <c r="A77" s="4" t="inlineStr">
        <is>
          <t>Fair value of net assets acquired</t>
        </is>
      </c>
      <c r="B77" s="4" t="inlineStr">
        <is>
          <t xml:space="preserve"> </t>
        </is>
      </c>
      <c r="C77" s="4" t="inlineStr">
        <is>
          <t xml:space="preserve"> </t>
        </is>
      </c>
      <c r="D77" s="7" t="n">
        <v>939695</v>
      </c>
      <c r="E7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Acquisitions - Estimated Fair Values of Identifiable Intangible Assets and Related Weighted Average Amortization (Details) - USD ($) $ in Thousands</t>
        </is>
      </c>
      <c r="B1" s="2" t="inlineStr">
        <is>
          <t>12 Months Ended</t>
        </is>
      </c>
    </row>
    <row r="2">
      <c r="B2" s="2" t="inlineStr">
        <is>
          <t>Dec. 31, 2024</t>
        </is>
      </c>
      <c r="C2" s="2" t="inlineStr">
        <is>
          <t>Dec. 31, 2023</t>
        </is>
      </c>
    </row>
    <row r="3">
      <c r="A3" s="4" t="inlineStr">
        <is>
          <t>CEI</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Fair Value</t>
        </is>
      </c>
      <c r="B5" s="7" t="n">
        <v>669000</v>
      </c>
      <c r="C5" s="4" t="inlineStr">
        <is>
          <t xml:space="preserve"> </t>
        </is>
      </c>
    </row>
    <row r="6">
      <c r="A6" s="4" t="inlineStr">
        <is>
          <t>Amortization Period in Years</t>
        </is>
      </c>
      <c r="B6" s="4" t="inlineStr">
        <is>
          <t>9 years 2 months 12 days</t>
        </is>
      </c>
      <c r="C6" s="4" t="inlineStr">
        <is>
          <t xml:space="preserve"> </t>
        </is>
      </c>
    </row>
    <row r="7">
      <c r="A7" s="4" t="inlineStr">
        <is>
          <t>All Other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Fair Value</t>
        </is>
      </c>
      <c r="B9" s="7" t="n">
        <v>211042</v>
      </c>
      <c r="C9" s="4" t="inlineStr">
        <is>
          <t xml:space="preserve"> </t>
        </is>
      </c>
    </row>
    <row r="10">
      <c r="A10" s="4" t="inlineStr">
        <is>
          <t>Weighted Average Amortization Period in Years</t>
        </is>
      </c>
      <c r="B10" s="4" t="inlineStr">
        <is>
          <t>7 years 4 months 24 days</t>
        </is>
      </c>
      <c r="C10" s="4" t="inlineStr">
        <is>
          <t xml:space="preserve"> </t>
        </is>
      </c>
    </row>
    <row r="11">
      <c r="A11" s="4" t="inlineStr">
        <is>
          <t>Acquisitions 2023</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Fair Value</t>
        </is>
      </c>
      <c r="B13" s="4" t="inlineStr">
        <is>
          <t xml:space="preserve"> </t>
        </is>
      </c>
      <c r="C13" s="7" t="n">
        <v>192915</v>
      </c>
    </row>
    <row r="14">
      <c r="A14" s="4" t="inlineStr">
        <is>
          <t>Weighted Average Amortization Period in Years</t>
        </is>
      </c>
      <c r="B14" s="4" t="inlineStr">
        <is>
          <t xml:space="preserve"> </t>
        </is>
      </c>
      <c r="C14" s="4" t="inlineStr">
        <is>
          <t>5 years 3 months 18 days</t>
        </is>
      </c>
    </row>
    <row r="15">
      <c r="A15" s="4" t="inlineStr">
        <is>
          <t>Customer relationships | CEI</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Fair Value</t>
        </is>
      </c>
      <c r="B17" s="7" t="n">
        <v>404000</v>
      </c>
      <c r="C17" s="4" t="inlineStr">
        <is>
          <t xml:space="preserve"> </t>
        </is>
      </c>
    </row>
    <row r="18">
      <c r="A18" s="4" t="inlineStr">
        <is>
          <t>Amortization Period in Years</t>
        </is>
      </c>
      <c r="B18" s="4" t="inlineStr">
        <is>
          <t>8 years</t>
        </is>
      </c>
      <c r="C18" s="4" t="inlineStr">
        <is>
          <t xml:space="preserve"> </t>
        </is>
      </c>
    </row>
    <row r="19">
      <c r="A19" s="4" t="inlineStr">
        <is>
          <t>Customer relationships | All Other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Fair Value</t>
        </is>
      </c>
      <c r="B21" s="7" t="n">
        <v>163355</v>
      </c>
      <c r="C21" s="4" t="inlineStr">
        <is>
          <t xml:space="preserve"> </t>
        </is>
      </c>
    </row>
    <row r="22">
      <c r="A22" s="4" t="inlineStr">
        <is>
          <t>Weighted Average Amortization Period in Years</t>
        </is>
      </c>
      <c r="B22" s="4" t="inlineStr">
        <is>
          <t>7 years 1 month 6 days</t>
        </is>
      </c>
      <c r="C22" s="4" t="inlineStr">
        <is>
          <t xml:space="preserve"> </t>
        </is>
      </c>
    </row>
    <row r="23">
      <c r="A23" s="4" t="inlineStr">
        <is>
          <t>Customer relationships | Acquisitions 2023</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Fair Value</t>
        </is>
      </c>
      <c r="B25" s="4" t="inlineStr">
        <is>
          <t xml:space="preserve"> </t>
        </is>
      </c>
      <c r="C25" s="7" t="n">
        <v>109680</v>
      </c>
    </row>
    <row r="26">
      <c r="A26" s="4" t="inlineStr">
        <is>
          <t>Weighted Average Amortization Period in Years</t>
        </is>
      </c>
      <c r="B26" s="4" t="inlineStr">
        <is>
          <t xml:space="preserve"> </t>
        </is>
      </c>
      <c r="C26" s="4" t="inlineStr">
        <is>
          <t>5 years</t>
        </is>
      </c>
    </row>
    <row r="27">
      <c r="A27" s="4" t="inlineStr">
        <is>
          <t>Backlog | CEI</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Fair Value</t>
        </is>
      </c>
      <c r="B29" s="7" t="n">
        <v>90000</v>
      </c>
      <c r="C29" s="4" t="inlineStr">
        <is>
          <t xml:space="preserve"> </t>
        </is>
      </c>
    </row>
    <row r="30">
      <c r="A30" s="4" t="inlineStr">
        <is>
          <t>Amortization Period in Years</t>
        </is>
      </c>
      <c r="B30" s="4" t="inlineStr">
        <is>
          <t>3 years</t>
        </is>
      </c>
      <c r="C30" s="4" t="inlineStr">
        <is>
          <t xml:space="preserve"> </t>
        </is>
      </c>
    </row>
    <row r="31">
      <c r="A31" s="4" t="inlineStr">
        <is>
          <t>Backlog | All Other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Fair Value</t>
        </is>
      </c>
      <c r="B33" s="7" t="n">
        <v>21425</v>
      </c>
      <c r="C33" s="4" t="inlineStr">
        <is>
          <t xml:space="preserve"> </t>
        </is>
      </c>
    </row>
    <row r="34">
      <c r="A34" s="4" t="inlineStr">
        <is>
          <t>Weighted Average Amortization Period in Years</t>
        </is>
      </c>
      <c r="B34" s="4" t="inlineStr">
        <is>
          <t>2 years 9 months 18 days</t>
        </is>
      </c>
      <c r="C34" s="4" t="inlineStr">
        <is>
          <t xml:space="preserve"> </t>
        </is>
      </c>
    </row>
    <row r="35">
      <c r="A35" s="4" t="inlineStr">
        <is>
          <t>Backlog | Acquisitions 2023</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Fair Value</t>
        </is>
      </c>
      <c r="B37" s="4" t="inlineStr">
        <is>
          <t xml:space="preserve"> </t>
        </is>
      </c>
      <c r="C37" s="7" t="n">
        <v>53764</v>
      </c>
    </row>
    <row r="38">
      <c r="A38" s="4" t="inlineStr">
        <is>
          <t>Weighted Average Amortization Period in Years</t>
        </is>
      </c>
      <c r="B38" s="4" t="inlineStr">
        <is>
          <t xml:space="preserve"> </t>
        </is>
      </c>
      <c r="C38" s="4" t="inlineStr">
        <is>
          <t>2 years</t>
        </is>
      </c>
    </row>
    <row r="39">
      <c r="A39" s="4" t="inlineStr">
        <is>
          <t>Trade names | CEI</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Fair Value</t>
        </is>
      </c>
      <c r="B41" s="7" t="n">
        <v>175000</v>
      </c>
      <c r="C41" s="4" t="inlineStr">
        <is>
          <t xml:space="preserve"> </t>
        </is>
      </c>
    </row>
    <row r="42">
      <c r="A42" s="4" t="inlineStr">
        <is>
          <t>Amortization Period in Years</t>
        </is>
      </c>
      <c r="B42" s="4" t="inlineStr">
        <is>
          <t>15 years</t>
        </is>
      </c>
      <c r="C42" s="4" t="inlineStr">
        <is>
          <t xml:space="preserve"> </t>
        </is>
      </c>
    </row>
    <row r="43">
      <c r="A43" s="4" t="inlineStr">
        <is>
          <t>Trade names | All Other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Fair Value</t>
        </is>
      </c>
      <c r="B45" s="7" t="n">
        <v>20542</v>
      </c>
      <c r="C45" s="4" t="inlineStr">
        <is>
          <t xml:space="preserve"> </t>
        </is>
      </c>
    </row>
    <row r="46">
      <c r="A46" s="4" t="inlineStr">
        <is>
          <t>Weighted Average Amortization Period in Years</t>
        </is>
      </c>
      <c r="B46" s="4" t="inlineStr">
        <is>
          <t>14 years 10 months 24 days</t>
        </is>
      </c>
      <c r="C46" s="4" t="inlineStr">
        <is>
          <t xml:space="preserve"> </t>
        </is>
      </c>
    </row>
    <row r="47">
      <c r="A47" s="4" t="inlineStr">
        <is>
          <t>Trade names | Acquisitions 2023</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Fair Value</t>
        </is>
      </c>
      <c r="B49" s="4" t="inlineStr">
        <is>
          <t xml:space="preserve"> </t>
        </is>
      </c>
      <c r="C49" s="7" t="n">
        <v>22497</v>
      </c>
    </row>
    <row r="50">
      <c r="A50" s="4" t="inlineStr">
        <is>
          <t>Weighted Average Amortization Period in Years</t>
        </is>
      </c>
      <c r="B50" s="4" t="inlineStr">
        <is>
          <t xml:space="preserve"> </t>
        </is>
      </c>
      <c r="C50" s="4" t="inlineStr">
        <is>
          <t>15 years</t>
        </is>
      </c>
    </row>
    <row r="51">
      <c r="A51" s="4" t="inlineStr">
        <is>
          <t>Non-compete agreements | CEI</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Fair Value</t>
        </is>
      </c>
      <c r="B53" s="7" t="n">
        <v>0</v>
      </c>
      <c r="C53" s="4" t="inlineStr">
        <is>
          <t xml:space="preserve"> </t>
        </is>
      </c>
    </row>
    <row r="54">
      <c r="A54" s="4" t="inlineStr">
        <is>
          <t>Non-compete agreements | All Other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Fair Value</t>
        </is>
      </c>
      <c r="B56" s="7" t="n">
        <v>3444</v>
      </c>
      <c r="C56" s="4" t="inlineStr">
        <is>
          <t xml:space="preserve"> </t>
        </is>
      </c>
    </row>
    <row r="57">
      <c r="A57" s="4" t="inlineStr">
        <is>
          <t>Weighted Average Amortization Period in Years</t>
        </is>
      </c>
      <c r="B57" s="4" t="inlineStr">
        <is>
          <t>5 years</t>
        </is>
      </c>
      <c r="C57" s="4" t="inlineStr">
        <is>
          <t xml:space="preserve"> </t>
        </is>
      </c>
    </row>
    <row r="58">
      <c r="A58" s="4" t="inlineStr">
        <is>
          <t>Non-compete agreements | Acquisitions 2023</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Estimated Fair Value</t>
        </is>
      </c>
      <c r="B60" s="4" t="inlineStr">
        <is>
          <t xml:space="preserve"> </t>
        </is>
      </c>
      <c r="C60" s="7" t="n">
        <v>6974</v>
      </c>
    </row>
    <row r="61">
      <c r="A61" s="4" t="inlineStr">
        <is>
          <t>Weighted Average Amortization Period in Years</t>
        </is>
      </c>
      <c r="B61" s="4" t="inlineStr">
        <is>
          <t xml:space="preserve"> </t>
        </is>
      </c>
      <c r="C61" s="4" t="inlineStr">
        <is>
          <t>5 years</t>
        </is>
      </c>
    </row>
    <row r="62">
      <c r="A62" s="4" t="inlineStr">
        <is>
          <t>Patented rights, developed technology, process certifications and other | CEI</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Fair Value</t>
        </is>
      </c>
      <c r="B64" s="7" t="n">
        <v>0</v>
      </c>
      <c r="C64" s="4" t="inlineStr">
        <is>
          <t xml:space="preserve"> </t>
        </is>
      </c>
    </row>
    <row r="65">
      <c r="A65" s="4" t="inlineStr">
        <is>
          <t>Patented rights, developed technology, process certifications and other | All Others</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Estimated Fair Value</t>
        </is>
      </c>
      <c r="B67" s="7" t="n">
        <v>2276</v>
      </c>
      <c r="C67" s="4" t="inlineStr">
        <is>
          <t xml:space="preserve"> </t>
        </is>
      </c>
    </row>
    <row r="68">
      <c r="A68" s="4" t="inlineStr">
        <is>
          <t>Weighted Average Amortization Period in Years</t>
        </is>
      </c>
      <c r="B68" s="4" t="inlineStr">
        <is>
          <t>15 years</t>
        </is>
      </c>
      <c r="C68" s="4" t="inlineStr">
        <is>
          <t xml:space="preserve"> </t>
        </is>
      </c>
    </row>
    <row r="69">
      <c r="A69" s="4" t="inlineStr">
        <is>
          <t>Patented rights, developed technology, process certifications and other | Acquisitions 2023</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Estimated Fair Value</t>
        </is>
      </c>
      <c r="B71" s="4" t="inlineStr">
        <is>
          <t xml:space="preserve"> </t>
        </is>
      </c>
      <c r="C71"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ignificant Estimates Used by Management in Determining Fair Values of Customer Relationships Acquired (Details) - Customer relationship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Goodwill And Intangible Assets [Line Items]</t>
        </is>
      </c>
      <c r="B4" s="4" t="inlineStr">
        <is>
          <t xml:space="preserve"> </t>
        </is>
      </c>
      <c r="C4" s="4" t="inlineStr">
        <is>
          <t xml:space="preserve"> </t>
        </is>
      </c>
    </row>
    <row r="5">
      <c r="A5" s="4" t="inlineStr">
        <is>
          <t>Discount rates</t>
        </is>
      </c>
      <c r="B5" s="10" t="n">
        <v>0.15</v>
      </c>
      <c r="C5" s="10" t="n">
        <v>0.14</v>
      </c>
    </row>
    <row r="6">
      <c r="A6" s="4" t="inlineStr">
        <is>
          <t>Customer attrition rates</t>
        </is>
      </c>
      <c r="B6" s="10" t="n">
        <v>0.1</v>
      </c>
      <c r="C6" s="10" t="n">
        <v>0.1</v>
      </c>
    </row>
    <row r="7">
      <c r="A7" s="4" t="inlineStr">
        <is>
          <t>Maximum</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Discount rates</t>
        </is>
      </c>
      <c r="B9" s="10" t="n">
        <v>0.24</v>
      </c>
      <c r="C9" s="10" t="n">
        <v>0.19</v>
      </c>
    </row>
    <row r="10">
      <c r="A10" s="4" t="inlineStr">
        <is>
          <t>Customer attrition rates</t>
        </is>
      </c>
      <c r="B10" s="10" t="n">
        <v>0.25</v>
      </c>
      <c r="C10" s="10" t="n">
        <v>0.3</v>
      </c>
    </row>
    <row r="11">
      <c r="A11" s="4" t="inlineStr">
        <is>
          <t>Weighted Averag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Discount rates</t>
        </is>
      </c>
      <c r="B13" s="10" t="n">
        <v>0.15</v>
      </c>
      <c r="C13" s="10" t="n">
        <v>0.17</v>
      </c>
    </row>
    <row r="14">
      <c r="A14" s="4" t="inlineStr">
        <is>
          <t>Customer attrition rates</t>
        </is>
      </c>
      <c r="B14" s="10" t="n">
        <v>0.11</v>
      </c>
      <c r="C14" s="10" t="n">
        <v>0.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air Values of Outstanding Contingent Consideration Liabilities (Details) - USD ($) $ in Thousands</t>
        </is>
      </c>
      <c r="B1" s="2" t="inlineStr">
        <is>
          <t>Dec. 31,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Total contingent consideration liabilities</t>
        </is>
      </c>
      <c r="B3" s="7" t="n">
        <v>344984</v>
      </c>
      <c r="C3" s="7" t="n">
        <v>157073</v>
      </c>
    </row>
    <row r="4">
      <c r="A4" s="4" t="inlineStr">
        <is>
          <t>Accounts payable and accrued expense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Accounts payable and accrued expenses</t>
        </is>
      </c>
      <c r="B6" s="6" t="n">
        <v>152030</v>
      </c>
      <c r="C6" s="6" t="n">
        <v>0</v>
      </c>
    </row>
    <row r="7">
      <c r="A7" s="4" t="inlineStr">
        <is>
          <t>Insurance and other non-current liabilities</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Insurance and other non-current liabilities</t>
        </is>
      </c>
      <c r="B9" s="7" t="n">
        <v>192954</v>
      </c>
      <c r="C9" s="7" t="n">
        <v>157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27283</v>
      </c>
      <c r="C4" s="7" t="n">
        <v>750689</v>
      </c>
      <c r="D4" s="7" t="n">
        <v>511643</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 (loss) income</t>
        </is>
      </c>
      <c r="B6" s="6" t="n">
        <v>-107964</v>
      </c>
      <c r="C6" s="6" t="n">
        <v>26707</v>
      </c>
      <c r="D6" s="6" t="n">
        <v>-72632</v>
      </c>
    </row>
    <row r="7">
      <c r="A7" s="4" t="inlineStr">
        <is>
          <t>Reclassification of foreign currency translation losses to net income</t>
        </is>
      </c>
      <c r="B7" s="6" t="n">
        <v>18531</v>
      </c>
      <c r="C7" s="6" t="n">
        <v>0</v>
      </c>
      <c r="D7" s="6" t="n">
        <v>0</v>
      </c>
    </row>
    <row r="8">
      <c r="A8" s="4" t="inlineStr">
        <is>
          <t>Other (loss) income</t>
        </is>
      </c>
      <c r="B8" s="6" t="n">
        <v>-330</v>
      </c>
      <c r="C8" s="6" t="n">
        <v>1025</v>
      </c>
      <c r="D8" s="6" t="n">
        <v>-356</v>
      </c>
    </row>
    <row r="9">
      <c r="A9" s="4" t="inlineStr">
        <is>
          <t>Other comprehensive (loss) income, net of taxes</t>
        </is>
      </c>
      <c r="B9" s="6" t="n">
        <v>-89763</v>
      </c>
      <c r="C9" s="6" t="n">
        <v>27732</v>
      </c>
      <c r="D9" s="6" t="n">
        <v>-72988</v>
      </c>
    </row>
    <row r="10">
      <c r="A10" s="4" t="inlineStr">
        <is>
          <t>Comprehensive income</t>
        </is>
      </c>
      <c r="B10" s="6" t="n">
        <v>837520</v>
      </c>
      <c r="C10" s="6" t="n">
        <v>778421</v>
      </c>
      <c r="D10" s="6" t="n">
        <v>438655</v>
      </c>
    </row>
    <row r="11">
      <c r="A11" s="4" t="inlineStr">
        <is>
          <t>Less: Comprehensive income attributable to non-controlling interests</t>
        </is>
      </c>
      <c r="B11" s="6" t="n">
        <v>22459</v>
      </c>
      <c r="C11" s="6" t="n">
        <v>6000</v>
      </c>
      <c r="D11" s="6" t="n">
        <v>20454</v>
      </c>
    </row>
    <row r="12">
      <c r="A12" s="4" t="inlineStr">
        <is>
          <t>Comprehensive income attributable to common stock</t>
        </is>
      </c>
      <c r="B12" s="7" t="n">
        <v>815061</v>
      </c>
      <c r="C12" s="7" t="n">
        <v>772421</v>
      </c>
      <c r="D12" s="7" t="n">
        <v>4182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Unaudited Supplemental Pro Forma Results of Operations (Details) - USD ($) $ in Thousands</t>
        </is>
      </c>
      <c r="B1" s="2" t="inlineStr">
        <is>
          <t>7 Months Ended</t>
        </is>
      </c>
      <c r="C1" s="2" t="inlineStr">
        <is>
          <t>12 Months Ended</t>
        </is>
      </c>
    </row>
    <row r="2">
      <c r="B2" s="2" t="inlineStr">
        <is>
          <t>Jul. 16, 2024</t>
        </is>
      </c>
      <c r="C2" s="2" t="inlineStr">
        <is>
          <t>Dec. 31, 2024</t>
        </is>
      </c>
      <c r="D2" s="2" t="inlineStr">
        <is>
          <t>Dec. 31, 2023</t>
        </is>
      </c>
      <c r="E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24867769</v>
      </c>
      <c r="D4" s="7" t="n">
        <v>23403024</v>
      </c>
      <c r="E4" s="7" t="n">
        <v>17702495</v>
      </c>
    </row>
    <row r="5">
      <c r="A5" s="4" t="inlineStr">
        <is>
          <t>Net income attributable to common stock</t>
        </is>
      </c>
      <c r="B5" s="4" t="inlineStr">
        <is>
          <t xml:space="preserve"> </t>
        </is>
      </c>
      <c r="C5" s="7" t="n">
        <v>527522</v>
      </c>
      <c r="D5" s="7" t="n">
        <v>638973</v>
      </c>
      <c r="E5" s="7" t="n">
        <v>486342</v>
      </c>
    </row>
    <row r="6">
      <c r="A6" s="4" t="inlineStr">
        <is>
          <t>CEI</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7" t="n">
        <v>453800</v>
      </c>
      <c r="C8" s="4" t="inlineStr">
        <is>
          <t xml:space="preserve"> </t>
        </is>
      </c>
      <c r="D8" s="4" t="inlineStr">
        <is>
          <t xml:space="preserve"> </t>
        </is>
      </c>
      <c r="E8" s="4" t="inlineStr">
        <is>
          <t xml:space="preserve"> </t>
        </is>
      </c>
    </row>
    <row r="9">
      <c r="A9" s="4" t="inlineStr">
        <is>
          <t>Acquisition-related costs, net of tax</t>
        </is>
      </c>
      <c r="B9" s="7" t="n">
        <v>3358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net, beginning balance</t>
        </is>
      </c>
      <c r="B4" s="7" t="n">
        <v>4045905</v>
      </c>
      <c r="C4" s="7" t="n">
        <v>3586745</v>
      </c>
      <c r="D4" s="4" t="inlineStr">
        <is>
          <t xml:space="preserve"> </t>
        </is>
      </c>
    </row>
    <row r="5">
      <c r="A5" s="4" t="inlineStr">
        <is>
          <t>Goodwill acquired</t>
        </is>
      </c>
      <c r="B5" s="6" t="n">
        <v>1313114</v>
      </c>
      <c r="C5" s="6" t="n">
        <v>453631</v>
      </c>
      <c r="D5" s="4" t="inlineStr">
        <is>
          <t xml:space="preserve"> </t>
        </is>
      </c>
    </row>
    <row r="6">
      <c r="A6" s="4" t="inlineStr">
        <is>
          <t>Purchase price allocation adjustments</t>
        </is>
      </c>
      <c r="B6" s="6" t="n">
        <v>-10996</v>
      </c>
      <c r="C6" s="6" t="n">
        <v>338</v>
      </c>
      <c r="D6" s="4" t="inlineStr">
        <is>
          <t xml:space="preserve"> </t>
        </is>
      </c>
    </row>
    <row r="7">
      <c r="A7" s="4" t="inlineStr">
        <is>
          <t>Goodwill written off due to sale of business</t>
        </is>
      </c>
      <c r="B7" s="6" t="n">
        <v>-6147</v>
      </c>
      <c r="C7" s="4" t="inlineStr">
        <is>
          <t xml:space="preserve"> </t>
        </is>
      </c>
      <c r="D7" s="4" t="inlineStr">
        <is>
          <t xml:space="preserve"> </t>
        </is>
      </c>
    </row>
    <row r="8">
      <c r="A8" s="4" t="inlineStr">
        <is>
          <t>Foreign currency translation adjustments</t>
        </is>
      </c>
      <c r="B8" s="6" t="n">
        <v>-25433</v>
      </c>
      <c r="C8" s="6" t="n">
        <v>5191</v>
      </c>
      <c r="D8" s="4" t="inlineStr">
        <is>
          <t xml:space="preserve"> </t>
        </is>
      </c>
    </row>
    <row r="9">
      <c r="A9" s="4" t="inlineStr">
        <is>
          <t>Goodwill net, ending balance</t>
        </is>
      </c>
      <c r="B9" s="6" t="n">
        <v>5316443</v>
      </c>
      <c r="C9" s="6" t="n">
        <v>4045905</v>
      </c>
      <c r="D9" s="4" t="inlineStr">
        <is>
          <t xml:space="preserve"> </t>
        </is>
      </c>
    </row>
    <row r="10">
      <c r="A10" s="4" t="inlineStr">
        <is>
          <t>Goodwill, impaired, accumulated impairment loss</t>
        </is>
      </c>
      <c r="B10" s="6" t="n">
        <v>49900</v>
      </c>
      <c r="C10" s="6" t="n">
        <v>96100</v>
      </c>
      <c r="D10" s="7" t="n">
        <v>96100</v>
      </c>
    </row>
    <row r="11">
      <c r="A11" s="4" t="inlineStr">
        <is>
          <t>Accumulated impairment written off due to sale of business</t>
        </is>
      </c>
      <c r="B11" s="6" t="n">
        <v>45100</v>
      </c>
      <c r="C11" s="4" t="inlineStr">
        <is>
          <t xml:space="preserve"> </t>
        </is>
      </c>
      <c r="D11" s="4" t="inlineStr">
        <is>
          <t xml:space="preserve"> </t>
        </is>
      </c>
    </row>
    <row r="12">
      <c r="A12" s="4" t="inlineStr">
        <is>
          <t>Electric Power Segment</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net, beginning balance</t>
        </is>
      </c>
      <c r="B14" s="6" t="n">
        <v>1587499</v>
      </c>
      <c r="C14" s="6" t="n">
        <v>1396141</v>
      </c>
      <c r="D14" s="4" t="inlineStr">
        <is>
          <t xml:space="preserve"> </t>
        </is>
      </c>
    </row>
    <row r="15">
      <c r="A15" s="4" t="inlineStr">
        <is>
          <t>Goodwill acquired</t>
        </is>
      </c>
      <c r="B15" s="6" t="n">
        <v>691428</v>
      </c>
      <c r="C15" s="6" t="n">
        <v>189777</v>
      </c>
      <c r="D15" s="4" t="inlineStr">
        <is>
          <t xml:space="preserve"> </t>
        </is>
      </c>
    </row>
    <row r="16">
      <c r="A16" s="4" t="inlineStr">
        <is>
          <t>Purchase price allocation adjustments</t>
        </is>
      </c>
      <c r="B16" s="6" t="n">
        <v>-7333</v>
      </c>
      <c r="C16" s="6" t="n">
        <v>338</v>
      </c>
      <c r="D16" s="4" t="inlineStr">
        <is>
          <t xml:space="preserve"> </t>
        </is>
      </c>
    </row>
    <row r="17">
      <c r="A17" s="4" t="inlineStr">
        <is>
          <t>Goodwill written off due to sale of business</t>
        </is>
      </c>
      <c r="B17" s="6" t="n">
        <v>0</v>
      </c>
      <c r="C17" s="4" t="inlineStr">
        <is>
          <t xml:space="preserve"> </t>
        </is>
      </c>
      <c r="D17" s="4" t="inlineStr">
        <is>
          <t xml:space="preserve"> </t>
        </is>
      </c>
    </row>
    <row r="18">
      <c r="A18" s="4" t="inlineStr">
        <is>
          <t>Foreign currency translation adjustments</t>
        </is>
      </c>
      <c r="B18" s="6" t="n">
        <v>-4742</v>
      </c>
      <c r="C18" s="6" t="n">
        <v>1243</v>
      </c>
      <c r="D18" s="4" t="inlineStr">
        <is>
          <t xml:space="preserve"> </t>
        </is>
      </c>
    </row>
    <row r="19">
      <c r="A19" s="4" t="inlineStr">
        <is>
          <t>Goodwill net, ending balance</t>
        </is>
      </c>
      <c r="B19" s="6" t="n">
        <v>2266852</v>
      </c>
      <c r="C19" s="6" t="n">
        <v>1587499</v>
      </c>
      <c r="D19" s="4" t="inlineStr">
        <is>
          <t xml:space="preserve"> </t>
        </is>
      </c>
    </row>
    <row r="20">
      <c r="A20" s="4" t="inlineStr">
        <is>
          <t>Renewable Energy Segmen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net, beginning balance</t>
        </is>
      </c>
      <c r="B22" s="6" t="n">
        <v>1784188</v>
      </c>
      <c r="C22" s="6" t="n">
        <v>1518149</v>
      </c>
      <c r="D22" s="4" t="inlineStr">
        <is>
          <t xml:space="preserve"> </t>
        </is>
      </c>
    </row>
    <row r="23">
      <c r="A23" s="4" t="inlineStr">
        <is>
          <t>Goodwill acquired</t>
        </is>
      </c>
      <c r="B23" s="6" t="n">
        <v>434693</v>
      </c>
      <c r="C23" s="6" t="n">
        <v>263854</v>
      </c>
      <c r="D23" s="4" t="inlineStr">
        <is>
          <t xml:space="preserve"> </t>
        </is>
      </c>
    </row>
    <row r="24">
      <c r="A24" s="4" t="inlineStr">
        <is>
          <t>Purchase price allocation adjustments</t>
        </is>
      </c>
      <c r="B24" s="6" t="n">
        <v>-3663</v>
      </c>
      <c r="C24" s="6" t="n">
        <v>0</v>
      </c>
      <c r="D24" s="4" t="inlineStr">
        <is>
          <t xml:space="preserve"> </t>
        </is>
      </c>
    </row>
    <row r="25">
      <c r="A25" s="4" t="inlineStr">
        <is>
          <t>Goodwill written off due to sale of business</t>
        </is>
      </c>
      <c r="B25" s="6" t="n">
        <v>0</v>
      </c>
      <c r="C25" s="4" t="inlineStr">
        <is>
          <t xml:space="preserve"> </t>
        </is>
      </c>
      <c r="D25" s="4" t="inlineStr">
        <is>
          <t xml:space="preserve"> </t>
        </is>
      </c>
    </row>
    <row r="26">
      <c r="A26" s="4" t="inlineStr">
        <is>
          <t>Foreign currency translation adjustments</t>
        </is>
      </c>
      <c r="B26" s="6" t="n">
        <v>-8983</v>
      </c>
      <c r="C26" s="6" t="n">
        <v>2185</v>
      </c>
      <c r="D26" s="4" t="inlineStr">
        <is>
          <t xml:space="preserve"> </t>
        </is>
      </c>
    </row>
    <row r="27">
      <c r="A27" s="4" t="inlineStr">
        <is>
          <t>Goodwill net, ending balance</t>
        </is>
      </c>
      <c r="B27" s="6" t="n">
        <v>2206235</v>
      </c>
      <c r="C27" s="6" t="n">
        <v>1784188</v>
      </c>
      <c r="D27" s="4" t="inlineStr">
        <is>
          <t xml:space="preserve"> </t>
        </is>
      </c>
    </row>
    <row r="28">
      <c r="A28" s="4" t="inlineStr">
        <is>
          <t>Underground and Infrastructure Segment</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 net, beginning balance</t>
        </is>
      </c>
      <c r="B30" s="6" t="n">
        <v>674218</v>
      </c>
      <c r="C30" s="6" t="n">
        <v>672455</v>
      </c>
      <c r="D30" s="4" t="inlineStr">
        <is>
          <t xml:space="preserve"> </t>
        </is>
      </c>
    </row>
    <row r="31">
      <c r="A31" s="4" t="inlineStr">
        <is>
          <t>Goodwill acquired</t>
        </is>
      </c>
      <c r="B31" s="6" t="n">
        <v>186993</v>
      </c>
      <c r="C31" s="6" t="n">
        <v>0</v>
      </c>
      <c r="D31" s="4" t="inlineStr">
        <is>
          <t xml:space="preserve"> </t>
        </is>
      </c>
    </row>
    <row r="32">
      <c r="A32" s="4" t="inlineStr">
        <is>
          <t>Purchase price allocation adjustments</t>
        </is>
      </c>
      <c r="B32" s="6" t="n">
        <v>0</v>
      </c>
      <c r="C32" s="6" t="n">
        <v>0</v>
      </c>
      <c r="D32" s="4" t="inlineStr">
        <is>
          <t xml:space="preserve"> </t>
        </is>
      </c>
    </row>
    <row r="33">
      <c r="A33" s="4" t="inlineStr">
        <is>
          <t>Goodwill written off due to sale of business</t>
        </is>
      </c>
      <c r="B33" s="6" t="n">
        <v>-6147</v>
      </c>
      <c r="C33" s="4" t="inlineStr">
        <is>
          <t xml:space="preserve"> </t>
        </is>
      </c>
      <c r="D33" s="4" t="inlineStr">
        <is>
          <t xml:space="preserve"> </t>
        </is>
      </c>
    </row>
    <row r="34">
      <c r="A34" s="4" t="inlineStr">
        <is>
          <t>Foreign currency translation adjustments</t>
        </is>
      </c>
      <c r="B34" s="6" t="n">
        <v>-11708</v>
      </c>
      <c r="C34" s="6" t="n">
        <v>1763</v>
      </c>
      <c r="D34" s="4" t="inlineStr">
        <is>
          <t xml:space="preserve"> </t>
        </is>
      </c>
    </row>
    <row r="35">
      <c r="A35" s="4" t="inlineStr">
        <is>
          <t>Goodwill net, ending balance</t>
        </is>
      </c>
      <c r="B35" s="7" t="n">
        <v>843356</v>
      </c>
      <c r="C35" s="7" t="n">
        <v>674218</v>
      </c>
      <c r="D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7" t="n">
        <v>3529896</v>
      </c>
      <c r="C3" s="7" t="n">
        <v>2674069</v>
      </c>
    </row>
    <row r="4">
      <c r="A4" s="4" t="inlineStr">
        <is>
          <t>Accumulated Amortization</t>
        </is>
      </c>
      <c r="B4" s="6" t="n">
        <v>-1672359</v>
      </c>
      <c r="C4" s="6" t="n">
        <v>-1314657</v>
      </c>
    </row>
    <row r="5">
      <c r="A5" s="4" t="inlineStr">
        <is>
          <t>Total</t>
        </is>
      </c>
      <c r="B5" s="7" t="n">
        <v>1857537</v>
      </c>
      <c r="C5" s="6" t="n">
        <v>1359412</v>
      </c>
    </row>
    <row r="6">
      <c r="A6" s="4" t="inlineStr">
        <is>
          <t>Remaining Weighted Average Amortization Period</t>
        </is>
      </c>
      <c r="B6" s="4" t="inlineStr">
        <is>
          <t>6 years 9 months 18 days</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t>
        </is>
      </c>
      <c r="B8" s="7" t="n">
        <v>3532896</v>
      </c>
      <c r="C8" s="6" t="n">
        <v>2677069</v>
      </c>
    </row>
    <row r="9">
      <c r="A9" s="4" t="inlineStr">
        <is>
          <t>Intangible Assets, Net</t>
        </is>
      </c>
      <c r="B9" s="6" t="n">
        <v>1860537</v>
      </c>
      <c r="C9" s="6" t="n">
        <v>1362412</v>
      </c>
    </row>
    <row r="10">
      <c r="A10" s="4" t="inlineStr">
        <is>
          <t>Engineering licens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t>
        </is>
      </c>
      <c r="B12" s="6" t="n">
        <v>3000</v>
      </c>
      <c r="C12" s="6" t="n">
        <v>300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6" t="n">
        <v>2405606</v>
      </c>
      <c r="C15" s="6" t="n">
        <v>1852249</v>
      </c>
    </row>
    <row r="16">
      <c r="A16" s="4" t="inlineStr">
        <is>
          <t>Accumulated Amortization</t>
        </is>
      </c>
      <c r="B16" s="6" t="n">
        <v>-1105099</v>
      </c>
      <c r="C16" s="6" t="n">
        <v>-842184</v>
      </c>
    </row>
    <row r="17">
      <c r="A17" s="4" t="inlineStr">
        <is>
          <t>Total</t>
        </is>
      </c>
      <c r="B17" s="7" t="n">
        <v>1300507</v>
      </c>
      <c r="C17" s="6" t="n">
        <v>1010065</v>
      </c>
    </row>
    <row r="18">
      <c r="A18" s="4" t="inlineStr">
        <is>
          <t>Remaining Weighted Average Amortization Period</t>
        </is>
      </c>
      <c r="B18" s="4" t="inlineStr">
        <is>
          <t>5 years 1 month 6 days</t>
        </is>
      </c>
      <c r="C18" s="4" t="inlineStr">
        <is>
          <t xml:space="preserve"> </t>
        </is>
      </c>
    </row>
    <row r="19">
      <c r="A19" s="4" t="inlineStr">
        <is>
          <t>Backlog</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t>
        </is>
      </c>
      <c r="B21" s="7" t="n">
        <v>442459</v>
      </c>
      <c r="C21" s="6" t="n">
        <v>336149</v>
      </c>
    </row>
    <row r="22">
      <c r="A22" s="4" t="inlineStr">
        <is>
          <t>Accumulated Amortization</t>
        </is>
      </c>
      <c r="B22" s="6" t="n">
        <v>-358596</v>
      </c>
      <c r="C22" s="6" t="n">
        <v>-297868</v>
      </c>
    </row>
    <row r="23">
      <c r="A23" s="4" t="inlineStr">
        <is>
          <t>Total</t>
        </is>
      </c>
      <c r="B23" s="7" t="n">
        <v>83863</v>
      </c>
      <c r="C23" s="6" t="n">
        <v>38281</v>
      </c>
    </row>
    <row r="24">
      <c r="A24" s="4" t="inlineStr">
        <is>
          <t>Remaining Weighted Average Amortization Period</t>
        </is>
      </c>
      <c r="B24" s="4" t="inlineStr">
        <is>
          <t>1 year 7 months 6 days</t>
        </is>
      </c>
      <c r="C24" s="4" t="inlineStr">
        <is>
          <t xml:space="preserve"> </t>
        </is>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t>
        </is>
      </c>
      <c r="B27" s="7" t="n">
        <v>569307</v>
      </c>
      <c r="C27" s="6" t="n">
        <v>378428</v>
      </c>
    </row>
    <row r="28">
      <c r="A28" s="4" t="inlineStr">
        <is>
          <t>Accumulated Amortization</t>
        </is>
      </c>
      <c r="B28" s="6" t="n">
        <v>-113970</v>
      </c>
      <c r="C28" s="6" t="n">
        <v>-87572</v>
      </c>
    </row>
    <row r="29">
      <c r="A29" s="4" t="inlineStr">
        <is>
          <t>Total</t>
        </is>
      </c>
      <c r="B29" s="7" t="n">
        <v>455337</v>
      </c>
      <c r="C29" s="6" t="n">
        <v>290856</v>
      </c>
    </row>
    <row r="30">
      <c r="A30" s="4" t="inlineStr">
        <is>
          <t>Remaining Weighted Average Amortization Period</t>
        </is>
      </c>
      <c r="B30" s="4" t="inlineStr">
        <is>
          <t>12 years 10 months 24 days</t>
        </is>
      </c>
      <c r="C30" s="4" t="inlineStr">
        <is>
          <t xml:space="preserve"> </t>
        </is>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7" t="n">
        <v>61589</v>
      </c>
      <c r="C33" s="6" t="n">
        <v>59464</v>
      </c>
    </row>
    <row r="34">
      <c r="A34" s="4" t="inlineStr">
        <is>
          <t>Accumulated Amortization</t>
        </is>
      </c>
      <c r="B34" s="6" t="n">
        <v>-51453</v>
      </c>
      <c r="C34" s="6" t="n">
        <v>-48687</v>
      </c>
    </row>
    <row r="35">
      <c r="A35" s="4" t="inlineStr">
        <is>
          <t>Total</t>
        </is>
      </c>
      <c r="B35" s="7" t="n">
        <v>10136</v>
      </c>
      <c r="C35" s="6" t="n">
        <v>10777</v>
      </c>
    </row>
    <row r="36">
      <c r="A36" s="4" t="inlineStr">
        <is>
          <t>Remaining Weighted Average Amortization Period</t>
        </is>
      </c>
      <c r="B36" s="4" t="inlineStr">
        <is>
          <t>4 years 6 months</t>
        </is>
      </c>
      <c r="C36" s="4" t="inlineStr">
        <is>
          <t xml:space="preserve"> </t>
        </is>
      </c>
    </row>
    <row r="37">
      <c r="A37" s="4" t="inlineStr">
        <is>
          <t>Patented rights, developed technology, process certifications and 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t>
        </is>
      </c>
      <c r="B39" s="7" t="n">
        <v>35317</v>
      </c>
      <c r="C39" s="6" t="n">
        <v>32985</v>
      </c>
    </row>
    <row r="40">
      <c r="A40" s="4" t="inlineStr">
        <is>
          <t>Accumulated Amortization</t>
        </is>
      </c>
      <c r="B40" s="6" t="n">
        <v>-32763</v>
      </c>
      <c r="C40" s="6" t="n">
        <v>-29605</v>
      </c>
    </row>
    <row r="41">
      <c r="A41" s="4" t="inlineStr">
        <is>
          <t>Total</t>
        </is>
      </c>
      <c r="B41" s="7" t="n">
        <v>2554</v>
      </c>
      <c r="C41" s="6" t="n">
        <v>3380</v>
      </c>
    </row>
    <row r="42">
      <c r="A42" s="4" t="inlineStr">
        <is>
          <t>Remaining Weighted Average Amortization Period</t>
        </is>
      </c>
      <c r="B42" s="4" t="inlineStr">
        <is>
          <t>12 years 7 months 6 days</t>
        </is>
      </c>
      <c r="C42" s="4" t="inlineStr">
        <is>
          <t xml:space="preserve"> </t>
        </is>
      </c>
    </row>
    <row r="43">
      <c r="A43" s="4" t="inlineStr">
        <is>
          <t>Curricul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t>
        </is>
      </c>
      <c r="B45" s="7" t="n">
        <v>15618</v>
      </c>
      <c r="C45" s="6" t="n">
        <v>14794</v>
      </c>
    </row>
    <row r="46">
      <c r="A46" s="4" t="inlineStr">
        <is>
          <t>Accumulated Amortization</t>
        </is>
      </c>
      <c r="B46" s="6" t="n">
        <v>-10478</v>
      </c>
      <c r="C46" s="6" t="n">
        <v>-8741</v>
      </c>
    </row>
    <row r="47">
      <c r="A47" s="4" t="inlineStr">
        <is>
          <t>Total</t>
        </is>
      </c>
      <c r="B47" s="7" t="n">
        <v>5140</v>
      </c>
      <c r="C47" s="7" t="n">
        <v>6053</v>
      </c>
    </row>
    <row r="48">
      <c r="A48" s="4" t="inlineStr">
        <is>
          <t>Remaining Weighted Average Amortization Period</t>
        </is>
      </c>
      <c r="B48" s="4" t="inlineStr">
        <is>
          <t>3 years 9 months 18 days</t>
        </is>
      </c>
      <c r="C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82959</v>
      </c>
      <c r="C4" s="7" t="n">
        <v>289014</v>
      </c>
      <c r="D4" s="7" t="n">
        <v>3539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ggregat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04888</v>
      </c>
      <c r="C3" s="4" t="inlineStr">
        <is>
          <t xml:space="preserve"> </t>
        </is>
      </c>
    </row>
    <row r="4">
      <c r="A4" s="4" t="inlineStr">
        <is>
          <t>2026</t>
        </is>
      </c>
      <c r="B4" s="6" t="n">
        <v>346348</v>
      </c>
      <c r="C4" s="4" t="inlineStr">
        <is>
          <t xml:space="preserve"> </t>
        </is>
      </c>
    </row>
    <row r="5">
      <c r="A5" s="4" t="inlineStr">
        <is>
          <t>2027</t>
        </is>
      </c>
      <c r="B5" s="6" t="n">
        <v>315629</v>
      </c>
      <c r="C5" s="4" t="inlineStr">
        <is>
          <t xml:space="preserve"> </t>
        </is>
      </c>
    </row>
    <row r="6">
      <c r="A6" s="4" t="inlineStr">
        <is>
          <t>2028</t>
        </is>
      </c>
      <c r="B6" s="6" t="n">
        <v>249447</v>
      </c>
      <c r="C6" s="4" t="inlineStr">
        <is>
          <t xml:space="preserve"> </t>
        </is>
      </c>
    </row>
    <row r="7">
      <c r="A7" s="4" t="inlineStr">
        <is>
          <t>2029</t>
        </is>
      </c>
      <c r="B7" s="6" t="n">
        <v>112581</v>
      </c>
      <c r="C7" s="4" t="inlineStr">
        <is>
          <t xml:space="preserve"> </t>
        </is>
      </c>
    </row>
    <row r="8">
      <c r="A8" s="4" t="inlineStr">
        <is>
          <t>Thereafter</t>
        </is>
      </c>
      <c r="B8" s="6" t="n">
        <v>428644</v>
      </c>
      <c r="C8" s="4" t="inlineStr">
        <is>
          <t xml:space="preserve"> </t>
        </is>
      </c>
    </row>
    <row r="9">
      <c r="A9" s="4" t="inlineStr">
        <is>
          <t>Total</t>
        </is>
      </c>
      <c r="B9" s="7" t="n">
        <v>1857537</v>
      </c>
      <c r="C9" s="7" t="n">
        <v>1359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Entities - Equity Investments by Typ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Non-marketable equity securities</t>
        </is>
      </c>
      <c r="B3" s="7" t="n">
        <v>62539</v>
      </c>
      <c r="C3" s="7" t="n">
        <v>53868</v>
      </c>
    </row>
    <row r="4">
      <c r="A4" s="4" t="inlineStr">
        <is>
          <t>Total equity investments</t>
        </is>
      </c>
      <c r="B4" s="6" t="n">
        <v>241616</v>
      </c>
      <c r="C4" s="6" t="n">
        <v>178097</v>
      </c>
    </row>
    <row r="5">
      <c r="A5" s="4" t="inlineStr">
        <is>
          <t>Integral Affiliat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101460</v>
      </c>
      <c r="C7" s="6" t="n">
        <v>96124</v>
      </c>
    </row>
    <row r="8">
      <c r="A8" s="4" t="inlineStr">
        <is>
          <t>Non-Integral Unconsolidated Affiliat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7" t="n">
        <v>77617</v>
      </c>
      <c r="C10" s="7" t="n">
        <v>28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ffiliates and Other Entities - Equity Method Investment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istributions to non-controlling interests</t>
        </is>
      </c>
      <c r="B4" s="4" t="inlineStr">
        <is>
          <t xml:space="preserve"> </t>
        </is>
      </c>
      <c r="C4" s="7" t="n">
        <v>21587</v>
      </c>
      <c r="D4" s="7" t="n">
        <v>10241</v>
      </c>
      <c r="E4" s="7" t="n">
        <v>9946</v>
      </c>
    </row>
    <row r="5">
      <c r="A5" s="4" t="inlineStr">
        <is>
          <t>Accounts receivable, net</t>
        </is>
      </c>
      <c r="B5" s="4" t="inlineStr">
        <is>
          <t xml:space="preserve"> </t>
        </is>
      </c>
      <c r="C5" s="6" t="n">
        <v>5170935</v>
      </c>
      <c r="D5" s="6" t="n">
        <v>4410829</v>
      </c>
      <c r="E5" s="4" t="inlineStr">
        <is>
          <t xml:space="preserve"> </t>
        </is>
      </c>
    </row>
    <row r="6">
      <c r="A6" s="4" t="inlineStr">
        <is>
          <t>Accounts payable and accrued expenses</t>
        </is>
      </c>
      <c r="B6" s="4" t="inlineStr">
        <is>
          <t xml:space="preserve"> </t>
        </is>
      </c>
      <c r="C6" s="6" t="n">
        <v>3722343</v>
      </c>
      <c r="D6" s="6" t="n">
        <v>3061242</v>
      </c>
      <c r="E6" s="4" t="inlineStr">
        <is>
          <t xml:space="preserve"> </t>
        </is>
      </c>
    </row>
    <row r="7">
      <c r="A7" s="4" t="inlineStr">
        <is>
          <t>Revenues</t>
        </is>
      </c>
      <c r="B7" s="4" t="inlineStr">
        <is>
          <t xml:space="preserve"> </t>
        </is>
      </c>
      <c r="C7" s="6" t="n">
        <v>23672795</v>
      </c>
      <c r="D7" s="6" t="n">
        <v>20882206</v>
      </c>
      <c r="E7" s="6" t="n">
        <v>17073903</v>
      </c>
    </row>
    <row r="8">
      <c r="A8" s="4" t="inlineStr">
        <is>
          <t>Cost of services</t>
        </is>
      </c>
      <c r="B8" s="4" t="inlineStr">
        <is>
          <t xml:space="preserve"> </t>
        </is>
      </c>
      <c r="C8" s="6" t="n">
        <v>20162034</v>
      </c>
      <c r="D8" s="6" t="n">
        <v>17945120</v>
      </c>
      <c r="E8" s="6" t="n">
        <v>14544748</v>
      </c>
    </row>
    <row r="9">
      <c r="A9" s="4" t="inlineStr">
        <is>
          <t>Equity in earnings of integral unconsolidated affiliates</t>
        </is>
      </c>
      <c r="B9" s="4" t="inlineStr">
        <is>
          <t xml:space="preserve"> </t>
        </is>
      </c>
      <c r="C9" s="6" t="n">
        <v>50484</v>
      </c>
      <c r="D9" s="6" t="n">
        <v>41609</v>
      </c>
      <c r="E9" s="6" t="n">
        <v>52466</v>
      </c>
    </row>
    <row r="10">
      <c r="A10" s="4" t="inlineStr">
        <is>
          <t>Carrying amount that exceed share of underlying net equity in net assets</t>
        </is>
      </c>
      <c r="B10" s="4" t="inlineStr">
        <is>
          <t xml:space="preserve"> </t>
        </is>
      </c>
      <c r="C10" s="6" t="n">
        <v>44500</v>
      </c>
      <c r="D10" s="6" t="n">
        <v>31400</v>
      </c>
      <c r="E10" s="4" t="inlineStr">
        <is>
          <t xml:space="preserve"> </t>
        </is>
      </c>
    </row>
    <row r="11">
      <c r="A11" s="4" t="inlineStr">
        <is>
          <t>Amortization of the basis difference</t>
        </is>
      </c>
      <c r="B11" s="4" t="inlineStr">
        <is>
          <t xml:space="preserve"> </t>
        </is>
      </c>
      <c r="C11" s="6" t="n">
        <v>4300</v>
      </c>
      <c r="D11" s="6" t="n">
        <v>6200</v>
      </c>
      <c r="E11" s="6" t="n">
        <v>1900</v>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Distributions to non-controlling interests</t>
        </is>
      </c>
      <c r="B14" s="4" t="inlineStr">
        <is>
          <t xml:space="preserve"> </t>
        </is>
      </c>
      <c r="C14" s="7" t="n">
        <v>21587</v>
      </c>
      <c r="D14" s="6" t="n">
        <v>10241</v>
      </c>
      <c r="E14" s="6" t="n">
        <v>9946</v>
      </c>
    </row>
    <row r="15">
      <c r="A15" s="4" t="inlineStr">
        <is>
          <t>Company Building a Scrap Metal Recycling Steel Rebar Mill</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quity interest</t>
        </is>
      </c>
      <c r="B17" s="4" t="inlineStr">
        <is>
          <t xml:space="preserve"> </t>
        </is>
      </c>
      <c r="C17" s="11" t="n">
        <v>0.208</v>
      </c>
      <c r="D17" s="4" t="inlineStr">
        <is>
          <t xml:space="preserve"> </t>
        </is>
      </c>
      <c r="E17" s="4" t="inlineStr">
        <is>
          <t xml:space="preserve"> </t>
        </is>
      </c>
    </row>
    <row r="18">
      <c r="A18" s="4" t="inlineStr">
        <is>
          <t>Payments to interest in entity</t>
        </is>
      </c>
      <c r="B18" s="4" t="inlineStr">
        <is>
          <t xml:space="preserve"> </t>
        </is>
      </c>
      <c r="C18" s="7" t="n">
        <v>60000</v>
      </c>
      <c r="D18" s="4" t="inlineStr">
        <is>
          <t xml:space="preserve"> </t>
        </is>
      </c>
      <c r="E18" s="4" t="inlineStr">
        <is>
          <t xml:space="preserve"> </t>
        </is>
      </c>
    </row>
    <row r="19">
      <c r="A19" s="4" t="inlineStr">
        <is>
          <t>Non-Integral Unconsolidated Affiliate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alized gain on disposal</t>
        </is>
      </c>
      <c r="B21" s="7" t="n">
        <v>25900</v>
      </c>
      <c r="C21" s="6" t="n">
        <v>12600</v>
      </c>
      <c r="D21" s="4" t="inlineStr">
        <is>
          <t xml:space="preserve"> </t>
        </is>
      </c>
      <c r="E21" s="4" t="inlineStr">
        <is>
          <t xml:space="preserve"> </t>
        </is>
      </c>
    </row>
    <row r="22">
      <c r="A22" s="4" t="inlineStr">
        <is>
          <t>Cash received</t>
        </is>
      </c>
      <c r="B22" s="4" t="inlineStr">
        <is>
          <t xml:space="preserve"> </t>
        </is>
      </c>
      <c r="C22" s="6" t="n">
        <v>35400</v>
      </c>
      <c r="D22" s="6" t="n">
        <v>58500</v>
      </c>
      <c r="E22" s="4" t="inlineStr">
        <is>
          <t xml:space="preserve"> </t>
        </is>
      </c>
    </row>
    <row r="23">
      <c r="A23" s="4" t="inlineStr">
        <is>
          <t>Equity in earnings of non-integral unconsolidated affiliates</t>
        </is>
      </c>
      <c r="B23" s="4" t="inlineStr">
        <is>
          <t xml:space="preserve"> </t>
        </is>
      </c>
      <c r="C23" s="6" t="n">
        <v>2600</v>
      </c>
      <c r="D23" s="6" t="n">
        <v>1300</v>
      </c>
      <c r="E23" s="6" t="n">
        <v>20300</v>
      </c>
    </row>
    <row r="24">
      <c r="A24" s="4" t="inlineStr">
        <is>
          <t>Non-Integral Unconsolidated Affiliates | Non-controlling Interest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alized gain on disposal</t>
        </is>
      </c>
      <c r="B26" s="7" t="n">
        <v>10400</v>
      </c>
      <c r="C26" s="6" t="n">
        <v>5000</v>
      </c>
      <c r="D26" s="4" t="inlineStr">
        <is>
          <t xml:space="preserve"> </t>
        </is>
      </c>
      <c r="E26" s="4" t="inlineStr">
        <is>
          <t xml:space="preserve"> </t>
        </is>
      </c>
    </row>
    <row r="27">
      <c r="A27" s="4" t="inlineStr">
        <is>
          <t>Distributions to non-controlling interests</t>
        </is>
      </c>
      <c r="B27" s="4" t="inlineStr">
        <is>
          <t xml:space="preserve"> </t>
        </is>
      </c>
      <c r="C27" s="6" t="n">
        <v>5000</v>
      </c>
      <c r="D27" s="6" t="n">
        <v>9800</v>
      </c>
      <c r="E27" s="4" t="inlineStr">
        <is>
          <t xml:space="preserve"> </t>
        </is>
      </c>
    </row>
    <row r="28">
      <c r="A28" s="4" t="inlineStr">
        <is>
          <t>Integral Affiliates | Related Party</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ccounts receivable, net</t>
        </is>
      </c>
      <c r="B30" s="4" t="inlineStr">
        <is>
          <t xml:space="preserve"> </t>
        </is>
      </c>
      <c r="C30" s="6" t="n">
        <v>133300</v>
      </c>
      <c r="D30" s="6" t="n">
        <v>96400</v>
      </c>
      <c r="E30" s="4" t="inlineStr">
        <is>
          <t xml:space="preserve"> </t>
        </is>
      </c>
    </row>
    <row r="31">
      <c r="A31" s="4" t="inlineStr">
        <is>
          <t>Accounts payable and accrued expenses</t>
        </is>
      </c>
      <c r="B31" s="4" t="inlineStr">
        <is>
          <t xml:space="preserve"> </t>
        </is>
      </c>
      <c r="C31" s="6" t="n">
        <v>15400</v>
      </c>
      <c r="D31" s="6" t="n">
        <v>24500</v>
      </c>
      <c r="E31" s="4" t="inlineStr">
        <is>
          <t xml:space="preserve"> </t>
        </is>
      </c>
    </row>
    <row r="32">
      <c r="A32" s="4" t="inlineStr">
        <is>
          <t>Revenues</t>
        </is>
      </c>
      <c r="B32" s="4" t="inlineStr">
        <is>
          <t xml:space="preserve"> </t>
        </is>
      </c>
      <c r="C32" s="6" t="n">
        <v>226200</v>
      </c>
      <c r="D32" s="6" t="n">
        <v>215000</v>
      </c>
      <c r="E32" s="6" t="n">
        <v>154700</v>
      </c>
    </row>
    <row r="33">
      <c r="A33" s="4" t="inlineStr">
        <is>
          <t>Cost of services</t>
        </is>
      </c>
      <c r="B33" s="4" t="inlineStr">
        <is>
          <t xml:space="preserve"> </t>
        </is>
      </c>
      <c r="C33" s="6" t="n">
        <v>411400</v>
      </c>
      <c r="D33" s="6" t="n">
        <v>201300</v>
      </c>
      <c r="E33" s="6" t="n">
        <v>134500</v>
      </c>
    </row>
    <row r="34">
      <c r="A34" s="4" t="inlineStr">
        <is>
          <t>Integral Unconsolidated Affiliates | Related Party</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quity in earnings of integral unconsolidated affiliates</t>
        </is>
      </c>
      <c r="B36" s="4" t="inlineStr">
        <is>
          <t xml:space="preserve"> </t>
        </is>
      </c>
      <c r="C36" s="6" t="n">
        <v>50500</v>
      </c>
      <c r="D36" s="7" t="n">
        <v>41600</v>
      </c>
      <c r="E36" s="6" t="n">
        <v>52500</v>
      </c>
    </row>
    <row r="37">
      <c r="A37" s="4" t="inlineStr">
        <is>
          <t>Integral and Non-Integral Unconsolidated Affiliate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Undistributed earnings of unconsolidated affiliates</t>
        </is>
      </c>
      <c r="B39" s="4" t="inlineStr">
        <is>
          <t xml:space="preserve"> </t>
        </is>
      </c>
      <c r="C39" s="7" t="n">
        <v>53200</v>
      </c>
      <c r="D39" s="4" t="inlineStr">
        <is>
          <t xml:space="preserve"> </t>
        </is>
      </c>
      <c r="E39" s="4" t="inlineStr">
        <is>
          <t xml:space="preserve"> </t>
        </is>
      </c>
    </row>
    <row r="40">
      <c r="A40" s="4" t="inlineStr">
        <is>
          <t>Starry Group Holdings, Inc.</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Realized gain (loss) on investments</t>
        </is>
      </c>
      <c r="B42" s="4" t="inlineStr">
        <is>
          <t xml:space="preserve"> </t>
        </is>
      </c>
      <c r="C42" s="4" t="inlineStr">
        <is>
          <t xml:space="preserve"> </t>
        </is>
      </c>
      <c r="D42" s="4" t="inlineStr">
        <is>
          <t xml:space="preserve"> </t>
        </is>
      </c>
      <c r="E42" s="7" t="n">
        <v>-915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Basic and Diluted 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Amounts attributable to common stock:</t>
        </is>
      </c>
      <c r="B3" s="4" t="inlineStr">
        <is>
          <t xml:space="preserve"> </t>
        </is>
      </c>
      <c r="C3" s="4" t="inlineStr">
        <is>
          <t xml:space="preserve"> </t>
        </is>
      </c>
      <c r="D3" s="4" t="inlineStr">
        <is>
          <t xml:space="preserve"> </t>
        </is>
      </c>
    </row>
    <row r="4">
      <c r="A4" s="4" t="inlineStr">
        <is>
          <t>Net income attributable to common stock, Basic</t>
        </is>
      </c>
      <c r="B4" s="7" t="n">
        <v>904824</v>
      </c>
      <c r="C4" s="7" t="n">
        <v>744689</v>
      </c>
      <c r="D4" s="7" t="n">
        <v>491189</v>
      </c>
    </row>
    <row r="5">
      <c r="A5" s="4" t="inlineStr">
        <is>
          <t>Net income attributable to common stock, Diluted</t>
        </is>
      </c>
      <c r="B5" s="7" t="n">
        <v>904824</v>
      </c>
      <c r="C5" s="7" t="n">
        <v>744689</v>
      </c>
      <c r="D5" s="7" t="n">
        <v>491189</v>
      </c>
    </row>
    <row r="6">
      <c r="A6" s="3" t="inlineStr">
        <is>
          <t>Weighted average shares:</t>
        </is>
      </c>
      <c r="B6" s="4" t="inlineStr">
        <is>
          <t xml:space="preserve"> </t>
        </is>
      </c>
      <c r="C6" s="4" t="inlineStr">
        <is>
          <t xml:space="preserve"> </t>
        </is>
      </c>
      <c r="D6" s="4" t="inlineStr">
        <is>
          <t xml:space="preserve"> </t>
        </is>
      </c>
    </row>
    <row r="7">
      <c r="A7" s="4" t="inlineStr">
        <is>
          <t>Weighted average shares outstanding for basic earnings per share attributable to common stock (in shares)</t>
        </is>
      </c>
      <c r="B7" s="6" t="n">
        <v>146929</v>
      </c>
      <c r="C7" s="6" t="n">
        <v>145222</v>
      </c>
      <c r="D7" s="6" t="n">
        <v>143488</v>
      </c>
    </row>
    <row r="8">
      <c r="A8" s="4" t="inlineStr">
        <is>
          <t>Effect of dilutive unvested non-participating stock-based awards (in shares)</t>
        </is>
      </c>
      <c r="B8" s="6" t="n">
        <v>3127</v>
      </c>
      <c r="C8" s="6" t="n">
        <v>3601</v>
      </c>
      <c r="D8" s="6" t="n">
        <v>4504</v>
      </c>
    </row>
    <row r="9">
      <c r="A9" s="4" t="inlineStr">
        <is>
          <t>Weighted average shares outstanding for diluted earnings per share attributable to common stock (in shares)</t>
        </is>
      </c>
      <c r="B9" s="6" t="n">
        <v>150056</v>
      </c>
      <c r="C9" s="6" t="n">
        <v>148823</v>
      </c>
      <c r="D9" s="6" t="n">
        <v>1479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Long-term Debt Obligations (Details) - USD ($) $ in Thousands</t>
        </is>
      </c>
      <c r="B1" s="2" t="inlineStr">
        <is>
          <t>Dec. 31, 2024</t>
        </is>
      </c>
      <c r="C1" s="2" t="inlineStr">
        <is>
          <t>Aug. 31, 2024</t>
        </is>
      </c>
      <c r="D1" s="2" t="inlineStr">
        <is>
          <t>Dec. 31, 2023</t>
        </is>
      </c>
      <c r="E1" s="2" t="inlineStr">
        <is>
          <t>Sep. 23, 2021</t>
        </is>
      </c>
      <c r="F1" s="2" t="inlineStr">
        <is>
          <t>Sep.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under senior credit facility (including Term Loan)</t>
        </is>
      </c>
      <c r="B3" s="7" t="n">
        <v>735445</v>
      </c>
      <c r="C3" s="4" t="inlineStr">
        <is>
          <t xml:space="preserve"> </t>
        </is>
      </c>
      <c r="D3" s="7" t="n">
        <v>867137</v>
      </c>
      <c r="E3" s="4" t="inlineStr">
        <is>
          <t xml:space="preserve"> </t>
        </is>
      </c>
      <c r="F3" s="4" t="inlineStr">
        <is>
          <t xml:space="preserve"> </t>
        </is>
      </c>
    </row>
    <row r="4">
      <c r="A4" s="4" t="inlineStr">
        <is>
          <t>Lease financing transactions</t>
        </is>
      </c>
      <c r="B4" s="6" t="n">
        <v>155549</v>
      </c>
      <c r="C4" s="4" t="inlineStr">
        <is>
          <t xml:space="preserve"> </t>
        </is>
      </c>
      <c r="D4" s="6" t="n">
        <v>102955</v>
      </c>
      <c r="E4" s="4" t="inlineStr">
        <is>
          <t xml:space="preserve"> </t>
        </is>
      </c>
      <c r="F4" s="4" t="inlineStr">
        <is>
          <t xml:space="preserve"> </t>
        </is>
      </c>
    </row>
    <row r="5">
      <c r="A5" s="4" t="inlineStr">
        <is>
          <t>Other long-term debt</t>
        </is>
      </c>
      <c r="B5" s="6" t="n">
        <v>4939</v>
      </c>
      <c r="C5" s="4" t="inlineStr">
        <is>
          <t xml:space="preserve"> </t>
        </is>
      </c>
      <c r="D5" s="6" t="n">
        <v>6279</v>
      </c>
      <c r="E5" s="4" t="inlineStr">
        <is>
          <t xml:space="preserve"> </t>
        </is>
      </c>
      <c r="F5" s="4" t="inlineStr">
        <is>
          <t xml:space="preserve"> </t>
        </is>
      </c>
    </row>
    <row r="6">
      <c r="A6" s="4" t="inlineStr">
        <is>
          <t>Finance leases</t>
        </is>
      </c>
      <c r="B6" s="6" t="n">
        <v>47993</v>
      </c>
      <c r="C6" s="4" t="inlineStr">
        <is>
          <t xml:space="preserve"> </t>
        </is>
      </c>
      <c r="D6" s="6" t="n">
        <v>39577</v>
      </c>
      <c r="E6" s="4" t="inlineStr">
        <is>
          <t xml:space="preserve"> </t>
        </is>
      </c>
      <c r="F6" s="4" t="inlineStr">
        <is>
          <t xml:space="preserve"> </t>
        </is>
      </c>
    </row>
    <row r="7">
      <c r="A7" s="4" t="inlineStr">
        <is>
          <t>Unamortized discount and financing costs</t>
        </is>
      </c>
      <c r="B7" s="6" t="n">
        <v>-31490</v>
      </c>
      <c r="C7" s="4" t="inlineStr">
        <is>
          <t xml:space="preserve"> </t>
        </is>
      </c>
      <c r="D7" s="6" t="n">
        <v>-23142</v>
      </c>
      <c r="E7" s="4" t="inlineStr">
        <is>
          <t xml:space="preserve"> </t>
        </is>
      </c>
      <c r="F7" s="4" t="inlineStr">
        <is>
          <t xml:space="preserve"> </t>
        </is>
      </c>
    </row>
    <row r="8">
      <c r="A8" s="4" t="inlineStr">
        <is>
          <t>Total long-term debt obligations</t>
        </is>
      </c>
      <c r="B8" s="6" t="n">
        <v>4162436</v>
      </c>
      <c r="C8" s="4" t="inlineStr">
        <is>
          <t xml:space="preserve"> </t>
        </is>
      </c>
      <c r="D8" s="6" t="n">
        <v>4198706</v>
      </c>
      <c r="E8" s="4" t="inlineStr">
        <is>
          <t xml:space="preserve"> </t>
        </is>
      </c>
      <c r="F8" s="4" t="inlineStr">
        <is>
          <t xml:space="preserve"> </t>
        </is>
      </c>
    </row>
    <row r="9">
      <c r="A9" s="4" t="inlineStr">
        <is>
          <t>Less — Current maturities of long-term debt</t>
        </is>
      </c>
      <c r="B9" s="6" t="n">
        <v>62680</v>
      </c>
      <c r="C9" s="4" t="inlineStr">
        <is>
          <t xml:space="preserve"> </t>
        </is>
      </c>
      <c r="D9" s="6" t="n">
        <v>535202</v>
      </c>
      <c r="E9" s="4" t="inlineStr">
        <is>
          <t xml:space="preserve"> </t>
        </is>
      </c>
      <c r="F9" s="4" t="inlineStr">
        <is>
          <t xml:space="preserve"> </t>
        </is>
      </c>
    </row>
    <row r="10">
      <c r="A10" s="4" t="inlineStr">
        <is>
          <t>Total long-term debt obligations, net of current maturities</t>
        </is>
      </c>
      <c r="B10" s="6" t="n">
        <v>4099756</v>
      </c>
      <c r="C10" s="4" t="inlineStr">
        <is>
          <t xml:space="preserve"> </t>
        </is>
      </c>
      <c r="D10" s="6" t="n">
        <v>3663504</v>
      </c>
      <c r="E10" s="4" t="inlineStr">
        <is>
          <t xml:space="preserve"> </t>
        </is>
      </c>
      <c r="F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6" t="n">
        <v>3220000</v>
      </c>
      <c r="C13" s="4" t="inlineStr">
        <is>
          <t xml:space="preserve"> </t>
        </is>
      </c>
      <c r="D13" s="4" t="inlineStr">
        <is>
          <t xml:space="preserve"> </t>
        </is>
      </c>
      <c r="E13" s="4" t="inlineStr">
        <is>
          <t xml:space="preserve"> </t>
        </is>
      </c>
      <c r="F13" s="4" t="inlineStr">
        <is>
          <t xml:space="preserve"> </t>
        </is>
      </c>
    </row>
    <row r="14">
      <c r="A14" s="4" t="inlineStr">
        <is>
          <t>Unamortized discount and financing costs</t>
        </is>
      </c>
      <c r="B14" s="6" t="n">
        <v>-30600</v>
      </c>
      <c r="C14" s="4" t="inlineStr">
        <is>
          <t xml:space="preserve"> </t>
        </is>
      </c>
      <c r="D14" s="4" t="inlineStr">
        <is>
          <t xml:space="preserve"> </t>
        </is>
      </c>
      <c r="E14" s="4" t="inlineStr">
        <is>
          <t xml:space="preserve"> </t>
        </is>
      </c>
      <c r="F14" s="4" t="inlineStr">
        <is>
          <t xml:space="preserve"> </t>
        </is>
      </c>
    </row>
    <row r="15">
      <c r="A15" s="4" t="inlineStr">
        <is>
          <t>0.950% Senior Notes due October 2024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7" t="n">
        <v>0</v>
      </c>
      <c r="C17" s="4" t="inlineStr">
        <is>
          <t xml:space="preserve"> </t>
        </is>
      </c>
      <c r="D17" s="6" t="n">
        <v>500000</v>
      </c>
      <c r="E17" s="4" t="inlineStr">
        <is>
          <t xml:space="preserve"> </t>
        </is>
      </c>
      <c r="F17" s="4" t="inlineStr">
        <is>
          <t xml:space="preserve"> </t>
        </is>
      </c>
    </row>
    <row r="18">
      <c r="A18" s="4" t="inlineStr">
        <is>
          <t>Instrument rate</t>
        </is>
      </c>
      <c r="B18" s="11" t="n">
        <v>0.0095</v>
      </c>
      <c r="C18" s="4" t="inlineStr">
        <is>
          <t xml:space="preserve"> </t>
        </is>
      </c>
      <c r="D18" s="4" t="inlineStr">
        <is>
          <t xml:space="preserve"> </t>
        </is>
      </c>
      <c r="E18" s="11" t="n">
        <v>0.0095</v>
      </c>
      <c r="F18" s="4" t="inlineStr">
        <is>
          <t xml:space="preserve"> </t>
        </is>
      </c>
    </row>
    <row r="19">
      <c r="A19" s="4" t="inlineStr">
        <is>
          <t>4.75% Senior Notes due August 2027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7" t="n">
        <v>600000</v>
      </c>
      <c r="C21" s="4" t="inlineStr">
        <is>
          <t xml:space="preserve"> </t>
        </is>
      </c>
      <c r="D21" s="6" t="n">
        <v>0</v>
      </c>
      <c r="E21" s="4" t="inlineStr">
        <is>
          <t xml:space="preserve"> </t>
        </is>
      </c>
      <c r="F21" s="4" t="inlineStr">
        <is>
          <t xml:space="preserve"> </t>
        </is>
      </c>
    </row>
    <row r="22">
      <c r="A22" s="4" t="inlineStr">
        <is>
          <t>Instrument rate</t>
        </is>
      </c>
      <c r="B22" s="11" t="n">
        <v>0.0475</v>
      </c>
      <c r="C22" s="11" t="n">
        <v>0.0475</v>
      </c>
      <c r="D22" s="4" t="inlineStr">
        <is>
          <t xml:space="preserve"> </t>
        </is>
      </c>
      <c r="E22" s="4" t="inlineStr">
        <is>
          <t xml:space="preserve"> </t>
        </is>
      </c>
      <c r="F22" s="4" t="inlineStr">
        <is>
          <t xml:space="preserve"> </t>
        </is>
      </c>
    </row>
    <row r="23">
      <c r="A23" s="4" t="inlineStr">
        <is>
          <t>2.90% Senior Notes due October 2030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7" t="n">
        <v>1000000</v>
      </c>
      <c r="C25" s="4" t="inlineStr">
        <is>
          <t xml:space="preserve"> </t>
        </is>
      </c>
      <c r="D25" s="6" t="n">
        <v>1000000</v>
      </c>
      <c r="E25" s="4" t="inlineStr">
        <is>
          <t xml:space="preserve"> </t>
        </is>
      </c>
      <c r="F25" s="4" t="inlineStr">
        <is>
          <t xml:space="preserve"> </t>
        </is>
      </c>
    </row>
    <row r="26">
      <c r="A26" s="4" t="inlineStr">
        <is>
          <t>Instrument rate</t>
        </is>
      </c>
      <c r="B26" s="11" t="n">
        <v>0.029</v>
      </c>
      <c r="C26" s="4" t="inlineStr">
        <is>
          <t xml:space="preserve"> </t>
        </is>
      </c>
      <c r="D26" s="4" t="inlineStr">
        <is>
          <t xml:space="preserve"> </t>
        </is>
      </c>
      <c r="E26" s="4" t="inlineStr">
        <is>
          <t xml:space="preserve"> </t>
        </is>
      </c>
      <c r="F26" s="11" t="n">
        <v>0.029</v>
      </c>
    </row>
    <row r="27">
      <c r="A27" s="4" t="inlineStr">
        <is>
          <t>2.35% Senior Notes due January 2032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7" t="n">
        <v>500000</v>
      </c>
      <c r="C29" s="4" t="inlineStr">
        <is>
          <t xml:space="preserve"> </t>
        </is>
      </c>
      <c r="D29" s="6" t="n">
        <v>500000</v>
      </c>
      <c r="E29" s="4" t="inlineStr">
        <is>
          <t xml:space="preserve"> </t>
        </is>
      </c>
      <c r="F29" s="4" t="inlineStr">
        <is>
          <t xml:space="preserve"> </t>
        </is>
      </c>
    </row>
    <row r="30">
      <c r="A30" s="4" t="inlineStr">
        <is>
          <t>Instrument rate</t>
        </is>
      </c>
      <c r="B30" s="11" t="n">
        <v>0.0235</v>
      </c>
      <c r="C30" s="4" t="inlineStr">
        <is>
          <t xml:space="preserve"> </t>
        </is>
      </c>
      <c r="D30" s="4" t="inlineStr">
        <is>
          <t xml:space="preserve"> </t>
        </is>
      </c>
      <c r="E30" s="11" t="n">
        <v>0.0235</v>
      </c>
      <c r="F30" s="4" t="inlineStr">
        <is>
          <t xml:space="preserve"> </t>
        </is>
      </c>
    </row>
    <row r="31">
      <c r="A31" s="4" t="inlineStr">
        <is>
          <t>5.25% Senior Notes due August 2034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7" t="n">
        <v>650000</v>
      </c>
      <c r="C33" s="4" t="inlineStr">
        <is>
          <t xml:space="preserve"> </t>
        </is>
      </c>
      <c r="D33" s="6" t="n">
        <v>0</v>
      </c>
      <c r="E33" s="4" t="inlineStr">
        <is>
          <t xml:space="preserve"> </t>
        </is>
      </c>
      <c r="F33" s="4" t="inlineStr">
        <is>
          <t xml:space="preserve"> </t>
        </is>
      </c>
    </row>
    <row r="34">
      <c r="A34" s="4" t="inlineStr">
        <is>
          <t>Instrument rate</t>
        </is>
      </c>
      <c r="B34" s="11" t="n">
        <v>0.0525</v>
      </c>
      <c r="C34" s="11" t="n">
        <v>0.0525</v>
      </c>
      <c r="D34" s="4" t="inlineStr">
        <is>
          <t xml:space="preserve"> </t>
        </is>
      </c>
      <c r="E34" s="4" t="inlineStr">
        <is>
          <t xml:space="preserve"> </t>
        </is>
      </c>
      <c r="F34" s="4" t="inlineStr">
        <is>
          <t xml:space="preserve"> </t>
        </is>
      </c>
    </row>
    <row r="35">
      <c r="A35" s="4" t="inlineStr">
        <is>
          <t>3.05% Senior Notes due October 2041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7" t="n">
        <v>500000</v>
      </c>
      <c r="C37" s="4" t="inlineStr">
        <is>
          <t xml:space="preserve"> </t>
        </is>
      </c>
      <c r="D37" s="6" t="n">
        <v>500000</v>
      </c>
      <c r="E37" s="4" t="inlineStr">
        <is>
          <t xml:space="preserve"> </t>
        </is>
      </c>
      <c r="F37" s="4" t="inlineStr">
        <is>
          <t xml:space="preserve"> </t>
        </is>
      </c>
    </row>
    <row r="38">
      <c r="A38" s="4" t="inlineStr">
        <is>
          <t>Instrument rate</t>
        </is>
      </c>
      <c r="B38" s="11" t="n">
        <v>0.0305</v>
      </c>
      <c r="C38" s="4" t="inlineStr">
        <is>
          <t xml:space="preserve"> </t>
        </is>
      </c>
      <c r="D38" s="4" t="inlineStr">
        <is>
          <t xml:space="preserve"> </t>
        </is>
      </c>
      <c r="E38" s="11" t="n">
        <v>0.0305</v>
      </c>
      <c r="F38" s="4" t="inlineStr">
        <is>
          <t xml:space="preserve"> </t>
        </is>
      </c>
    </row>
    <row r="39">
      <c r="A39" s="4" t="inlineStr">
        <is>
          <t>Commercial Paper Program | Commercial Pap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under senior credit facility (including Term Loan)</t>
        </is>
      </c>
      <c r="B41" s="7" t="n">
        <v>0</v>
      </c>
      <c r="C41" s="4" t="inlineStr">
        <is>
          <t xml:space="preserve"> </t>
        </is>
      </c>
      <c r="D41" s="4" t="inlineStr">
        <is>
          <t xml:space="preserve"> </t>
        </is>
      </c>
      <c r="E41" s="4" t="inlineStr">
        <is>
          <t xml:space="preserve"> </t>
        </is>
      </c>
      <c r="F41" s="4" t="inlineStr">
        <is>
          <t xml:space="preserve"> </t>
        </is>
      </c>
    </row>
    <row r="42">
      <c r="A42" s="4" t="inlineStr">
        <is>
          <t>Borrowings under commercial paper program</t>
        </is>
      </c>
      <c r="B42" s="7" t="n">
        <v>0</v>
      </c>
      <c r="C42" s="4" t="inlineStr">
        <is>
          <t xml:space="preserve"> </t>
        </is>
      </c>
      <c r="D42" s="7" t="n">
        <v>705900</v>
      </c>
      <c r="E42" s="4" t="inlineStr">
        <is>
          <t xml:space="preserve"> </t>
        </is>
      </c>
      <c r="F4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Obligations - Principal Payments Required to be Made (Details) $ in Thousands</t>
        </is>
      </c>
      <c r="B1" s="2" t="inlineStr">
        <is>
          <t>Dec. 31, 2024 USD ($)</t>
        </is>
      </c>
    </row>
    <row r="2">
      <c r="A2" s="3" t="inlineStr">
        <is>
          <t>Debt Disclosure [Abstract]</t>
        </is>
      </c>
      <c r="B2" s="4" t="inlineStr">
        <is>
          <t xml:space="preserve"> </t>
        </is>
      </c>
    </row>
    <row r="3">
      <c r="A3" s="4" t="inlineStr">
        <is>
          <t>2025</t>
        </is>
      </c>
      <c r="B3" s="7" t="n">
        <v>51039</v>
      </c>
    </row>
    <row r="4">
      <c r="A4" s="4" t="inlineStr">
        <is>
          <t>2026</t>
        </is>
      </c>
      <c r="B4" s="6" t="n">
        <v>688395</v>
      </c>
    </row>
    <row r="5">
      <c r="A5" s="4" t="inlineStr">
        <is>
          <t>2027</t>
        </is>
      </c>
      <c r="B5" s="6" t="n">
        <v>609517</v>
      </c>
    </row>
    <row r="6">
      <c r="A6" s="4" t="inlineStr">
        <is>
          <t>2028</t>
        </is>
      </c>
      <c r="B6" s="6" t="n">
        <v>6809</v>
      </c>
    </row>
    <row r="7">
      <c r="A7" s="4" t="inlineStr">
        <is>
          <t>2029</t>
        </is>
      </c>
      <c r="B7" s="7" t="n">
        <v>27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27283</v>
      </c>
      <c r="C4" s="7" t="n">
        <v>750689</v>
      </c>
      <c r="D4" s="7" t="n">
        <v>5116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59363</v>
      </c>
      <c r="C6" s="6" t="n">
        <v>324786</v>
      </c>
      <c r="D6" s="6" t="n">
        <v>290647</v>
      </c>
    </row>
    <row r="7">
      <c r="A7" s="4" t="inlineStr">
        <is>
          <t>Amortization of intangible assets</t>
        </is>
      </c>
      <c r="B7" s="6" t="n">
        <v>382959</v>
      </c>
      <c r="C7" s="6" t="n">
        <v>289014</v>
      </c>
      <c r="D7" s="6" t="n">
        <v>353973</v>
      </c>
    </row>
    <row r="8">
      <c r="A8" s="4" t="inlineStr">
        <is>
          <t>Distributions, net of equity in earnings of unconsolidated affiliates</t>
        </is>
      </c>
      <c r="B8" s="6" t="n">
        <v>2247</v>
      </c>
      <c r="C8" s="6" t="n">
        <v>24209</v>
      </c>
      <c r="D8" s="6" t="n">
        <v>-19238</v>
      </c>
    </row>
    <row r="9">
      <c r="A9" s="4" t="inlineStr">
        <is>
          <t>Loss from mark-to-market adjustment on investment</t>
        </is>
      </c>
      <c r="B9" s="6" t="n">
        <v>0</v>
      </c>
      <c r="C9" s="6" t="n">
        <v>0</v>
      </c>
      <c r="D9" s="6" t="n">
        <v>91500</v>
      </c>
    </row>
    <row r="10">
      <c r="A10" s="4" t="inlineStr">
        <is>
          <t>Deferred income tax (benefit) expense</t>
        </is>
      </c>
      <c r="B10" s="6" t="n">
        <v>-8325</v>
      </c>
      <c r="C10" s="6" t="n">
        <v>3816</v>
      </c>
      <c r="D10" s="6" t="n">
        <v>42053</v>
      </c>
    </row>
    <row r="11">
      <c r="A11" s="4" t="inlineStr">
        <is>
          <t>Non-cash stock-based compensation</t>
        </is>
      </c>
      <c r="B11" s="6" t="n">
        <v>150526</v>
      </c>
      <c r="C11" s="6" t="n">
        <v>126762</v>
      </c>
      <c r="D11" s="6" t="n">
        <v>105600</v>
      </c>
    </row>
    <row r="12">
      <c r="A12" s="4" t="inlineStr">
        <is>
          <t>Other non-cash adjustments, net</t>
        </is>
      </c>
      <c r="B12" s="6" t="n">
        <v>20977</v>
      </c>
      <c r="C12" s="6" t="n">
        <v>-5941</v>
      </c>
      <c r="D12" s="6" t="n">
        <v>-16151</v>
      </c>
    </row>
    <row r="13">
      <c r="A13" s="3" t="inlineStr">
        <is>
          <t>Changes in assets and liabilities, net of non-cash transactions:</t>
        </is>
      </c>
      <c r="B13" s="4" t="inlineStr">
        <is>
          <t xml:space="preserve"> </t>
        </is>
      </c>
      <c r="C13" s="4" t="inlineStr">
        <is>
          <t xml:space="preserve"> </t>
        </is>
      </c>
      <c r="D13" s="4" t="inlineStr">
        <is>
          <t xml:space="preserve"> </t>
        </is>
      </c>
    </row>
    <row r="14">
      <c r="A14" s="4" t="inlineStr">
        <is>
          <t>Accounts and notes receivable</t>
        </is>
      </c>
      <c r="B14" s="6" t="n">
        <v>-428127</v>
      </c>
      <c r="C14" s="6" t="n">
        <v>-615668</v>
      </c>
      <c r="D14" s="6" t="n">
        <v>-349485</v>
      </c>
    </row>
    <row r="15">
      <c r="A15" s="4" t="inlineStr">
        <is>
          <t>Contract assets</t>
        </is>
      </c>
      <c r="B15" s="6" t="n">
        <v>255744</v>
      </c>
      <c r="C15" s="6" t="n">
        <v>-303064</v>
      </c>
      <c r="D15" s="6" t="n">
        <v>-311175</v>
      </c>
    </row>
    <row r="16">
      <c r="A16" s="4" t="inlineStr">
        <is>
          <t>Prepaid expenses and other current assets</t>
        </is>
      </c>
      <c r="B16" s="6" t="n">
        <v>40356</v>
      </c>
      <c r="C16" s="6" t="n">
        <v>-90329</v>
      </c>
      <c r="D16" s="6" t="n">
        <v>-15615</v>
      </c>
    </row>
    <row r="17">
      <c r="A17" s="4" t="inlineStr">
        <is>
          <t>Inventories</t>
        </is>
      </c>
      <c r="B17" s="6" t="n">
        <v>-39517</v>
      </c>
      <c r="C17" s="6" t="n">
        <v>2818</v>
      </c>
      <c r="D17" s="6" t="n">
        <v>-19333</v>
      </c>
    </row>
    <row r="18">
      <c r="A18" s="4" t="inlineStr">
        <is>
          <t>Accounts payable and accrued expenses and other non-current liabilities</t>
        </is>
      </c>
      <c r="B18" s="6" t="n">
        <v>52421</v>
      </c>
      <c r="C18" s="6" t="n">
        <v>771854</v>
      </c>
      <c r="D18" s="6" t="n">
        <v>144219</v>
      </c>
    </row>
    <row r="19">
      <c r="A19" s="4" t="inlineStr">
        <is>
          <t>Contract liabilities</t>
        </is>
      </c>
      <c r="B19" s="6" t="n">
        <v>373622</v>
      </c>
      <c r="C19" s="6" t="n">
        <v>293106</v>
      </c>
      <c r="D19" s="6" t="n">
        <v>336113</v>
      </c>
    </row>
    <row r="20">
      <c r="A20" s="4" t="inlineStr">
        <is>
          <t>Other assets and liabilities, net</t>
        </is>
      </c>
      <c r="B20" s="6" t="n">
        <v>-8333</v>
      </c>
      <c r="C20" s="6" t="n">
        <v>3900</v>
      </c>
      <c r="D20" s="6" t="n">
        <v>-14439</v>
      </c>
    </row>
    <row r="21">
      <c r="A21" s="4" t="inlineStr">
        <is>
          <t>Net cash provided by operating activities</t>
        </is>
      </c>
      <c r="B21" s="6" t="n">
        <v>2081196</v>
      </c>
      <c r="C21" s="6" t="n">
        <v>1575952</v>
      </c>
      <c r="D21" s="6" t="n">
        <v>1130312</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604078</v>
      </c>
      <c r="C23" s="6" t="n">
        <v>-434803</v>
      </c>
      <c r="D23" s="6" t="n">
        <v>-427630</v>
      </c>
    </row>
    <row r="24">
      <c r="A24" s="4" t="inlineStr">
        <is>
          <t>Proceeds from sale of and insurance settlements related to property and equipment</t>
        </is>
      </c>
      <c r="B24" s="6" t="n">
        <v>77643</v>
      </c>
      <c r="C24" s="6" t="n">
        <v>69347</v>
      </c>
      <c r="D24" s="6" t="n">
        <v>64123</v>
      </c>
    </row>
    <row r="25">
      <c r="A25" s="4" t="inlineStr">
        <is>
          <t>Cash paid for acquisitions, net of cash, cash equivalents and restricted cash acquired</t>
        </is>
      </c>
      <c r="B25" s="6" t="n">
        <v>-1745735</v>
      </c>
      <c r="C25" s="6" t="n">
        <v>-651623</v>
      </c>
      <c r="D25" s="6" t="n">
        <v>-195087</v>
      </c>
    </row>
    <row r="26">
      <c r="A26" s="4" t="inlineStr">
        <is>
          <t>Investments in unconsolidated affiliates and other</t>
        </is>
      </c>
      <c r="B26" s="6" t="n">
        <v>-81871</v>
      </c>
      <c r="C26" s="6" t="n">
        <v>-7537</v>
      </c>
      <c r="D26" s="6" t="n">
        <v>-78084</v>
      </c>
    </row>
    <row r="27">
      <c r="A27" s="4" t="inlineStr">
        <is>
          <t>Proceeds from the sale or settlement of certain investments</t>
        </is>
      </c>
      <c r="B27" s="6" t="n">
        <v>29239</v>
      </c>
      <c r="C27" s="6" t="n">
        <v>42277</v>
      </c>
      <c r="D27" s="6" t="n">
        <v>20639</v>
      </c>
    </row>
    <row r="28">
      <c r="A28" s="4" t="inlineStr">
        <is>
          <t>Other, net</t>
        </is>
      </c>
      <c r="B28" s="6" t="n">
        <v>30483</v>
      </c>
      <c r="C28" s="6" t="n">
        <v>-7311</v>
      </c>
      <c r="D28" s="6" t="n">
        <v>-1152</v>
      </c>
    </row>
    <row r="29">
      <c r="A29" s="4" t="inlineStr">
        <is>
          <t>Net cash used in investing activities</t>
        </is>
      </c>
      <c r="B29" s="6" t="n">
        <v>-2294319</v>
      </c>
      <c r="C29" s="6" t="n">
        <v>-989650</v>
      </c>
      <c r="D29" s="6" t="n">
        <v>-617191</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credit facility and commercial paper program</t>
        </is>
      </c>
      <c r="B31" s="6" t="n">
        <v>19884184</v>
      </c>
      <c r="C31" s="6" t="n">
        <v>18178910</v>
      </c>
      <c r="D31" s="6" t="n">
        <v>9300142</v>
      </c>
    </row>
    <row r="32">
      <c r="A32" s="4" t="inlineStr">
        <is>
          <t>Payments under credit facility and commercial paper program</t>
        </is>
      </c>
      <c r="B32" s="6" t="n">
        <v>-20714993</v>
      </c>
      <c r="C32" s="6" t="n">
        <v>-17770246</v>
      </c>
      <c r="D32" s="6" t="n">
        <v>-9323507</v>
      </c>
    </row>
    <row r="33">
      <c r="A33" s="4" t="inlineStr">
        <is>
          <t>Net proceeds from notes offering</t>
        </is>
      </c>
      <c r="B33" s="6" t="n">
        <v>1238741</v>
      </c>
      <c r="C33" s="6" t="n">
        <v>0</v>
      </c>
      <c r="D33" s="6" t="n">
        <v>0</v>
      </c>
    </row>
    <row r="34">
      <c r="A34" s="4" t="inlineStr">
        <is>
          <t>Payments related to senior notes</t>
        </is>
      </c>
      <c r="B34" s="6" t="n">
        <v>-500000</v>
      </c>
      <c r="C34" s="6" t="n">
        <v>0</v>
      </c>
      <c r="D34" s="6" t="n">
        <v>0</v>
      </c>
    </row>
    <row r="35">
      <c r="A35" s="4" t="inlineStr">
        <is>
          <t>Payments related to tax withholding for stock-based compensation</t>
        </is>
      </c>
      <c r="B35" s="6" t="n">
        <v>-155550</v>
      </c>
      <c r="C35" s="6" t="n">
        <v>-119793</v>
      </c>
      <c r="D35" s="6" t="n">
        <v>-82590</v>
      </c>
    </row>
    <row r="36">
      <c r="A36" s="4" t="inlineStr">
        <is>
          <t>Payments of dividends</t>
        </is>
      </c>
      <c r="B36" s="6" t="n">
        <v>-54196</v>
      </c>
      <c r="C36" s="6" t="n">
        <v>-47752</v>
      </c>
      <c r="D36" s="6" t="n">
        <v>-41058</v>
      </c>
    </row>
    <row r="37">
      <c r="A37" s="4" t="inlineStr">
        <is>
          <t>Repurchase of common stock</t>
        </is>
      </c>
      <c r="B37" s="6" t="n">
        <v>0</v>
      </c>
      <c r="C37" s="6" t="n">
        <v>-350</v>
      </c>
      <c r="D37" s="6" t="n">
        <v>-127762</v>
      </c>
    </row>
    <row r="38">
      <c r="A38" s="4" t="inlineStr">
        <is>
          <t>Other, net</t>
        </is>
      </c>
      <c r="B38" s="6" t="n">
        <v>-3822</v>
      </c>
      <c r="C38" s="6" t="n">
        <v>27731</v>
      </c>
      <c r="D38" s="6" t="n">
        <v>-36296</v>
      </c>
    </row>
    <row r="39">
      <c r="A39" s="4" t="inlineStr">
        <is>
          <t>Net cash (used in) provided by financing activities</t>
        </is>
      </c>
      <c r="B39" s="6" t="n">
        <v>-305636</v>
      </c>
      <c r="C39" s="6" t="n">
        <v>268500</v>
      </c>
      <c r="D39" s="6" t="n">
        <v>-311071</v>
      </c>
    </row>
    <row r="40">
      <c r="A40" s="4" t="inlineStr">
        <is>
          <t>Effect of foreign exchange rate changes on cash, cash equivalents and restricted cash</t>
        </is>
      </c>
      <c r="B40" s="6" t="n">
        <v>-30272</v>
      </c>
      <c r="C40" s="6" t="n">
        <v>7025</v>
      </c>
      <c r="D40" s="6" t="n">
        <v>-723</v>
      </c>
    </row>
    <row r="41">
      <c r="A41" s="4" t="inlineStr">
        <is>
          <t>Net (decrease) increase in cash, cash equivalents and restricted cash</t>
        </is>
      </c>
      <c r="B41" s="6" t="n">
        <v>-549031</v>
      </c>
      <c r="C41" s="6" t="n">
        <v>861827</v>
      </c>
      <c r="D41" s="6" t="n">
        <v>201327</v>
      </c>
    </row>
    <row r="42">
      <c r="A42" s="4" t="inlineStr">
        <is>
          <t>Cash, cash equivalents and restricted cash, beginning of year</t>
        </is>
      </c>
      <c r="B42" s="6" t="n">
        <v>1295041</v>
      </c>
      <c r="C42" s="6" t="n">
        <v>433214</v>
      </c>
      <c r="D42" s="6" t="n">
        <v>231887</v>
      </c>
    </row>
    <row r="43">
      <c r="A43" s="4" t="inlineStr">
        <is>
          <t>Cash, cash equivalents and restricted cash, end of year</t>
        </is>
      </c>
      <c r="B43" s="7" t="n">
        <v>746010</v>
      </c>
      <c r="C43" s="7" t="n">
        <v>1295041</v>
      </c>
      <c r="D43" s="7" t="n">
        <v>433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5" customWidth="1" min="7" max="7"/>
  </cols>
  <sheetData>
    <row r="1">
      <c r="A1" s="1" t="inlineStr">
        <is>
          <t>Debt Obligations - Senior Notes (Details) - USD ($)</t>
        </is>
      </c>
      <c r="D1" s="2" t="inlineStr">
        <is>
          <t>1 Months Ended</t>
        </is>
      </c>
      <c r="E1" s="2" t="inlineStr">
        <is>
          <t>12 Months Ended</t>
        </is>
      </c>
    </row>
    <row r="2">
      <c r="B2" s="2" t="inlineStr">
        <is>
          <t>Sep. 23, 2021</t>
        </is>
      </c>
      <c r="C2" s="2" t="inlineStr">
        <is>
          <t>Sep. 22, 2020</t>
        </is>
      </c>
      <c r="D2" s="2" t="inlineStr">
        <is>
          <t>Aug. 31, 2024</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under credit facility</t>
        </is>
      </c>
      <c r="B4" s="4" t="inlineStr">
        <is>
          <t xml:space="preserve"> </t>
        </is>
      </c>
      <c r="C4" s="4" t="inlineStr">
        <is>
          <t xml:space="preserve"> </t>
        </is>
      </c>
      <c r="D4" s="4" t="inlineStr">
        <is>
          <t xml:space="preserve"> </t>
        </is>
      </c>
      <c r="E4" s="7" t="n">
        <v>20714993000</v>
      </c>
      <c r="F4" s="7" t="n">
        <v>17770246000</v>
      </c>
      <c r="G4" s="7" t="n">
        <v>9323507000</v>
      </c>
    </row>
    <row r="5">
      <c r="A5" s="4" t="inlineStr">
        <is>
          <t>Unamortized discount and deferred financing costs related to senior notes</t>
        </is>
      </c>
      <c r="B5" s="4" t="inlineStr">
        <is>
          <t xml:space="preserve"> </t>
        </is>
      </c>
      <c r="C5" s="4" t="inlineStr">
        <is>
          <t xml:space="preserve"> </t>
        </is>
      </c>
      <c r="D5" s="4" t="inlineStr">
        <is>
          <t xml:space="preserve"> </t>
        </is>
      </c>
      <c r="E5" s="6" t="n">
        <v>31490000</v>
      </c>
      <c r="F5" s="6" t="n">
        <v>23142000</v>
      </c>
      <c r="G5" s="4" t="inlineStr">
        <is>
          <t xml:space="preserve"> </t>
        </is>
      </c>
    </row>
    <row r="6">
      <c r="A6" s="4" t="inlineStr">
        <is>
          <t>Borrowings under senior credit facility (including Term Loan)</t>
        </is>
      </c>
      <c r="B6" s="4" t="inlineStr">
        <is>
          <t xml:space="preserve"> </t>
        </is>
      </c>
      <c r="C6" s="4" t="inlineStr">
        <is>
          <t xml:space="preserve"> </t>
        </is>
      </c>
      <c r="D6" s="4" t="inlineStr">
        <is>
          <t xml:space="preserve"> </t>
        </is>
      </c>
      <c r="E6" s="6" t="n">
        <v>735445000</v>
      </c>
      <c r="F6" s="6" t="n">
        <v>867137000</v>
      </c>
      <c r="G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under credit facility</t>
        </is>
      </c>
      <c r="B9" s="4" t="inlineStr">
        <is>
          <t xml:space="preserve"> </t>
        </is>
      </c>
      <c r="C9" s="7" t="n">
        <v>1210000000</v>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notes</t>
        </is>
      </c>
      <c r="B12" s="4" t="inlineStr">
        <is>
          <t xml:space="preserve"> </t>
        </is>
      </c>
      <c r="C12" s="4" t="inlineStr">
        <is>
          <t xml:space="preserve"> </t>
        </is>
      </c>
      <c r="D12" s="4" t="inlineStr">
        <is>
          <t xml:space="preserve"> </t>
        </is>
      </c>
      <c r="E12" s="6" t="n">
        <v>2900000000</v>
      </c>
      <c r="F12" s="4" t="inlineStr">
        <is>
          <t xml:space="preserve"> </t>
        </is>
      </c>
      <c r="G12" s="4" t="inlineStr">
        <is>
          <t xml:space="preserve"> </t>
        </is>
      </c>
    </row>
    <row r="13">
      <c r="A13" s="4" t="inlineStr">
        <is>
          <t>Long-term debt</t>
        </is>
      </c>
      <c r="B13" s="4" t="inlineStr">
        <is>
          <t xml:space="preserve"> </t>
        </is>
      </c>
      <c r="C13" s="4" t="inlineStr">
        <is>
          <t xml:space="preserve"> </t>
        </is>
      </c>
      <c r="D13" s="4" t="inlineStr">
        <is>
          <t xml:space="preserve"> </t>
        </is>
      </c>
      <c r="E13" s="6" t="n">
        <v>3220000000</v>
      </c>
      <c r="F13" s="4" t="inlineStr">
        <is>
          <t xml:space="preserve"> </t>
        </is>
      </c>
      <c r="G13" s="4" t="inlineStr">
        <is>
          <t xml:space="preserve"> </t>
        </is>
      </c>
    </row>
    <row r="14">
      <c r="A14" s="4" t="inlineStr">
        <is>
          <t>Unamortized discount and deferred financing costs related to senior notes</t>
        </is>
      </c>
      <c r="B14" s="4" t="inlineStr">
        <is>
          <t xml:space="preserve"> </t>
        </is>
      </c>
      <c r="C14" s="4" t="inlineStr">
        <is>
          <t xml:space="preserve"> </t>
        </is>
      </c>
      <c r="D14" s="4" t="inlineStr">
        <is>
          <t xml:space="preserve"> </t>
        </is>
      </c>
      <c r="E14" s="7" t="n">
        <v>30600000</v>
      </c>
      <c r="F14" s="4" t="inlineStr">
        <is>
          <t xml:space="preserve"> </t>
        </is>
      </c>
      <c r="G14" s="4" t="inlineStr">
        <is>
          <t xml:space="preserve"> </t>
        </is>
      </c>
    </row>
    <row r="15">
      <c r="A15" s="4" t="inlineStr">
        <is>
          <t>Senior Notes | Senior Notes Due August 2027 and August 203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t>
        </is>
      </c>
      <c r="B17" s="4" t="inlineStr">
        <is>
          <t xml:space="preserve"> </t>
        </is>
      </c>
      <c r="C17" s="4" t="inlineStr">
        <is>
          <t xml:space="preserve"> </t>
        </is>
      </c>
      <c r="D17" s="7" t="n">
        <v>1250000000</v>
      </c>
      <c r="E17" s="4" t="inlineStr">
        <is>
          <t xml:space="preserve"> </t>
        </is>
      </c>
      <c r="F17" s="4" t="inlineStr">
        <is>
          <t xml:space="preserve"> </t>
        </is>
      </c>
      <c r="G17" s="4" t="inlineStr">
        <is>
          <t xml:space="preserve"> </t>
        </is>
      </c>
    </row>
    <row r="18">
      <c r="A18" s="4" t="inlineStr">
        <is>
          <t>Net proceeds from notes offering</t>
        </is>
      </c>
      <c r="B18" s="4" t="inlineStr">
        <is>
          <t xml:space="preserve"> </t>
        </is>
      </c>
      <c r="C18" s="4" t="inlineStr">
        <is>
          <t xml:space="preserve"> </t>
        </is>
      </c>
      <c r="D18" s="6" t="n">
        <v>1240000000</v>
      </c>
      <c r="E18" s="4" t="inlineStr">
        <is>
          <t xml:space="preserve"> </t>
        </is>
      </c>
      <c r="F18" s="4" t="inlineStr">
        <is>
          <t xml:space="preserve"> </t>
        </is>
      </c>
      <c r="G18" s="4" t="inlineStr">
        <is>
          <t xml:space="preserve"> </t>
        </is>
      </c>
    </row>
    <row r="19">
      <c r="A19" s="4" t="inlineStr">
        <is>
          <t>Senior Notes | 4.75% Senior Notes due August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t>
        </is>
      </c>
      <c r="B21" s="4" t="inlineStr">
        <is>
          <t xml:space="preserve"> </t>
        </is>
      </c>
      <c r="C21" s="4" t="inlineStr">
        <is>
          <t xml:space="preserve"> </t>
        </is>
      </c>
      <c r="D21" s="7" t="n">
        <v>600000000</v>
      </c>
      <c r="E21" s="4" t="inlineStr">
        <is>
          <t xml:space="preserve"> </t>
        </is>
      </c>
      <c r="F21" s="4" t="inlineStr">
        <is>
          <t xml:space="preserve"> </t>
        </is>
      </c>
      <c r="G21" s="4" t="inlineStr">
        <is>
          <t xml:space="preserve"> </t>
        </is>
      </c>
    </row>
    <row r="22">
      <c r="A22" s="4" t="inlineStr">
        <is>
          <t>Instrument rate</t>
        </is>
      </c>
      <c r="B22" s="4" t="inlineStr">
        <is>
          <t xml:space="preserve"> </t>
        </is>
      </c>
      <c r="C22" s="4" t="inlineStr">
        <is>
          <t xml:space="preserve"> </t>
        </is>
      </c>
      <c r="D22" s="11" t="n">
        <v>0.0475</v>
      </c>
      <c r="E22" s="11" t="n">
        <v>0.0475</v>
      </c>
      <c r="F22" s="4" t="inlineStr">
        <is>
          <t xml:space="preserve"> </t>
        </is>
      </c>
      <c r="G22" s="4" t="inlineStr">
        <is>
          <t xml:space="preserve"> </t>
        </is>
      </c>
    </row>
    <row r="23">
      <c r="A23" s="4" t="inlineStr">
        <is>
          <t>Long-term debt</t>
        </is>
      </c>
      <c r="B23" s="4" t="inlineStr">
        <is>
          <t xml:space="preserve"> </t>
        </is>
      </c>
      <c r="C23" s="4" t="inlineStr">
        <is>
          <t xml:space="preserve"> </t>
        </is>
      </c>
      <c r="D23" s="4" t="inlineStr">
        <is>
          <t xml:space="preserve"> </t>
        </is>
      </c>
      <c r="E23" s="7" t="n">
        <v>600000000</v>
      </c>
      <c r="F23" s="6" t="n">
        <v>0</v>
      </c>
      <c r="G23" s="4" t="inlineStr">
        <is>
          <t xml:space="preserve"> </t>
        </is>
      </c>
    </row>
    <row r="24">
      <c r="A24" s="4" t="inlineStr">
        <is>
          <t>Senior Notes | 5.25% Senior Notes due August 203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t>
        </is>
      </c>
      <c r="B26" s="4" t="inlineStr">
        <is>
          <t xml:space="preserve"> </t>
        </is>
      </c>
      <c r="C26" s="4" t="inlineStr">
        <is>
          <t xml:space="preserve"> </t>
        </is>
      </c>
      <c r="D26" s="7" t="n">
        <v>650000000</v>
      </c>
      <c r="E26" s="4" t="inlineStr">
        <is>
          <t xml:space="preserve"> </t>
        </is>
      </c>
      <c r="F26" s="4" t="inlineStr">
        <is>
          <t xml:space="preserve"> </t>
        </is>
      </c>
      <c r="G26" s="4" t="inlineStr">
        <is>
          <t xml:space="preserve"> </t>
        </is>
      </c>
    </row>
    <row r="27">
      <c r="A27" s="4" t="inlineStr">
        <is>
          <t>Instrument rate</t>
        </is>
      </c>
      <c r="B27" s="4" t="inlineStr">
        <is>
          <t xml:space="preserve"> </t>
        </is>
      </c>
      <c r="C27" s="4" t="inlineStr">
        <is>
          <t xml:space="preserve"> </t>
        </is>
      </c>
      <c r="D27" s="11" t="n">
        <v>0.0525</v>
      </c>
      <c r="E27" s="11" t="n">
        <v>0.0525</v>
      </c>
      <c r="F27" s="4" t="inlineStr">
        <is>
          <t xml:space="preserve"> </t>
        </is>
      </c>
      <c r="G27" s="4" t="inlineStr">
        <is>
          <t xml:space="preserve"> </t>
        </is>
      </c>
    </row>
    <row r="28">
      <c r="A28" s="4" t="inlineStr">
        <is>
          <t>Long-term debt</t>
        </is>
      </c>
      <c r="B28" s="4" t="inlineStr">
        <is>
          <t xml:space="preserve"> </t>
        </is>
      </c>
      <c r="C28" s="4" t="inlineStr">
        <is>
          <t xml:space="preserve"> </t>
        </is>
      </c>
      <c r="D28" s="4" t="inlineStr">
        <is>
          <t xml:space="preserve"> </t>
        </is>
      </c>
      <c r="E28" s="7" t="n">
        <v>650000000</v>
      </c>
      <c r="F28" s="6" t="n">
        <v>0</v>
      </c>
      <c r="G28" s="4" t="inlineStr">
        <is>
          <t xml:space="preserve"> </t>
        </is>
      </c>
    </row>
    <row r="29">
      <c r="A29" s="4" t="inlineStr">
        <is>
          <t>Senior Notes | Senior Notes Due 2024, 2032 And 204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t>
        </is>
      </c>
      <c r="B31" s="7" t="n">
        <v>15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notes offering</t>
        </is>
      </c>
      <c r="B32" s="6" t="n">
        <v>148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 | 0.950% Senior Notes due October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t>
        </is>
      </c>
      <c r="B35" s="7" t="n">
        <v>5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strument rate</t>
        </is>
      </c>
      <c r="B36" s="11" t="n">
        <v>0.0095</v>
      </c>
      <c r="C36" s="4" t="inlineStr">
        <is>
          <t xml:space="preserve"> </t>
        </is>
      </c>
      <c r="D36" s="4" t="inlineStr">
        <is>
          <t xml:space="preserve"> </t>
        </is>
      </c>
      <c r="E36" s="11" t="n">
        <v>0.0095</v>
      </c>
      <c r="F36" s="4" t="inlineStr">
        <is>
          <t xml:space="preserve"> </t>
        </is>
      </c>
      <c r="G36" s="4" t="inlineStr">
        <is>
          <t xml:space="preserve"> </t>
        </is>
      </c>
    </row>
    <row r="37">
      <c r="A37" s="4" t="inlineStr">
        <is>
          <t>Long-term debt</t>
        </is>
      </c>
      <c r="B37" s="4" t="inlineStr">
        <is>
          <t xml:space="preserve"> </t>
        </is>
      </c>
      <c r="C37" s="4" t="inlineStr">
        <is>
          <t xml:space="preserve"> </t>
        </is>
      </c>
      <c r="D37" s="4" t="inlineStr">
        <is>
          <t xml:space="preserve"> </t>
        </is>
      </c>
      <c r="E37" s="7" t="n">
        <v>0</v>
      </c>
      <c r="F37" s="6" t="n">
        <v>500000000</v>
      </c>
      <c r="G37" s="4" t="inlineStr">
        <is>
          <t xml:space="preserve"> </t>
        </is>
      </c>
    </row>
    <row r="38">
      <c r="A38" s="4" t="inlineStr">
        <is>
          <t>Senior Notes | 2.35% Senior Notes due January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t>
        </is>
      </c>
      <c r="B40" s="7" t="n">
        <v>5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strument rate</t>
        </is>
      </c>
      <c r="B41" s="11" t="n">
        <v>0.0235</v>
      </c>
      <c r="C41" s="4" t="inlineStr">
        <is>
          <t xml:space="preserve"> </t>
        </is>
      </c>
      <c r="D41" s="4" t="inlineStr">
        <is>
          <t xml:space="preserve"> </t>
        </is>
      </c>
      <c r="E41" s="11" t="n">
        <v>0.0235</v>
      </c>
      <c r="F41" s="4" t="inlineStr">
        <is>
          <t xml:space="preserve"> </t>
        </is>
      </c>
      <c r="G41" s="4" t="inlineStr">
        <is>
          <t xml:space="preserve"> </t>
        </is>
      </c>
    </row>
    <row r="42">
      <c r="A42" s="4" t="inlineStr">
        <is>
          <t>Long-term debt</t>
        </is>
      </c>
      <c r="B42" s="4" t="inlineStr">
        <is>
          <t xml:space="preserve"> </t>
        </is>
      </c>
      <c r="C42" s="4" t="inlineStr">
        <is>
          <t xml:space="preserve"> </t>
        </is>
      </c>
      <c r="D42" s="4" t="inlineStr">
        <is>
          <t xml:space="preserve"> </t>
        </is>
      </c>
      <c r="E42" s="7" t="n">
        <v>500000000</v>
      </c>
      <c r="F42" s="6" t="n">
        <v>500000000</v>
      </c>
      <c r="G42" s="4" t="inlineStr">
        <is>
          <t xml:space="preserve"> </t>
        </is>
      </c>
    </row>
    <row r="43">
      <c r="A43" s="4" t="inlineStr">
        <is>
          <t>Senior Notes | 3.05% Senior Notes due October 204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t>
        </is>
      </c>
      <c r="B45" s="7" t="n">
        <v>5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strument rate</t>
        </is>
      </c>
      <c r="B46" s="11" t="n">
        <v>0.0305</v>
      </c>
      <c r="C46" s="4" t="inlineStr">
        <is>
          <t xml:space="preserve"> </t>
        </is>
      </c>
      <c r="D46" s="4" t="inlineStr">
        <is>
          <t xml:space="preserve"> </t>
        </is>
      </c>
      <c r="E46" s="11" t="n">
        <v>0.0305</v>
      </c>
      <c r="F46" s="4" t="inlineStr">
        <is>
          <t xml:space="preserve"> </t>
        </is>
      </c>
      <c r="G46" s="4" t="inlineStr">
        <is>
          <t xml:space="preserve"> </t>
        </is>
      </c>
    </row>
    <row r="47">
      <c r="A47" s="4" t="inlineStr">
        <is>
          <t>Long-term debt</t>
        </is>
      </c>
      <c r="B47" s="4" t="inlineStr">
        <is>
          <t xml:space="preserve"> </t>
        </is>
      </c>
      <c r="C47" s="4" t="inlineStr">
        <is>
          <t xml:space="preserve"> </t>
        </is>
      </c>
      <c r="D47" s="4" t="inlineStr">
        <is>
          <t xml:space="preserve"> </t>
        </is>
      </c>
      <c r="E47" s="7" t="n">
        <v>500000000</v>
      </c>
      <c r="F47" s="6" t="n">
        <v>500000000</v>
      </c>
      <c r="G47" s="4" t="inlineStr">
        <is>
          <t xml:space="preserve"> </t>
        </is>
      </c>
    </row>
    <row r="48">
      <c r="A48" s="4" t="inlineStr">
        <is>
          <t>Senior Notes | 2.90% Senior Notes due October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t>
        </is>
      </c>
      <c r="B50" s="4" t="inlineStr">
        <is>
          <t xml:space="preserve"> </t>
        </is>
      </c>
      <c r="C50" s="7" t="n">
        <v>1000000000</v>
      </c>
      <c r="D50" s="4" t="inlineStr">
        <is>
          <t xml:space="preserve"> </t>
        </is>
      </c>
      <c r="E50" s="4" t="inlineStr">
        <is>
          <t xml:space="preserve"> </t>
        </is>
      </c>
      <c r="F50" s="4" t="inlineStr">
        <is>
          <t xml:space="preserve"> </t>
        </is>
      </c>
      <c r="G50" s="4" t="inlineStr">
        <is>
          <t xml:space="preserve"> </t>
        </is>
      </c>
    </row>
    <row r="51">
      <c r="A51" s="4" t="inlineStr">
        <is>
          <t>Instrument rate</t>
        </is>
      </c>
      <c r="B51" s="4" t="inlineStr">
        <is>
          <t xml:space="preserve"> </t>
        </is>
      </c>
      <c r="C51" s="11" t="n">
        <v>0.029</v>
      </c>
      <c r="D51" s="4" t="inlineStr">
        <is>
          <t xml:space="preserve"> </t>
        </is>
      </c>
      <c r="E51" s="11" t="n">
        <v>0.029</v>
      </c>
      <c r="F51" s="4" t="inlineStr">
        <is>
          <t xml:space="preserve"> </t>
        </is>
      </c>
      <c r="G51" s="4" t="inlineStr">
        <is>
          <t xml:space="preserve"> </t>
        </is>
      </c>
    </row>
    <row r="52">
      <c r="A52" s="4" t="inlineStr">
        <is>
          <t>Net proceeds from notes offering</t>
        </is>
      </c>
      <c r="B52" s="4" t="inlineStr">
        <is>
          <t xml:space="preserve"> </t>
        </is>
      </c>
      <c r="C52" s="7" t="n">
        <v>986700000</v>
      </c>
      <c r="D52" s="4" t="inlineStr">
        <is>
          <t xml:space="preserve"> </t>
        </is>
      </c>
      <c r="E52" s="4" t="inlineStr">
        <is>
          <t xml:space="preserve"> </t>
        </is>
      </c>
      <c r="F52" s="4" t="inlineStr">
        <is>
          <t xml:space="preserve"> </t>
        </is>
      </c>
      <c r="G52" s="4" t="inlineStr">
        <is>
          <t xml:space="preserve"> </t>
        </is>
      </c>
    </row>
    <row r="53">
      <c r="A53" s="4" t="inlineStr">
        <is>
          <t>Long-term debt</t>
        </is>
      </c>
      <c r="B53" s="4" t="inlineStr">
        <is>
          <t xml:space="preserve"> </t>
        </is>
      </c>
      <c r="C53" s="4" t="inlineStr">
        <is>
          <t xml:space="preserve"> </t>
        </is>
      </c>
      <c r="D53" s="4" t="inlineStr">
        <is>
          <t xml:space="preserve"> </t>
        </is>
      </c>
      <c r="E53" s="7" t="n">
        <v>1000000000</v>
      </c>
      <c r="F53" s="7" t="n">
        <v>1000000000</v>
      </c>
      <c r="G53" s="4" t="inlineStr">
        <is>
          <t xml:space="preserve"> </t>
        </is>
      </c>
    </row>
    <row r="54">
      <c r="A54" s="4" t="inlineStr">
        <is>
          <t>Senior Notes | All Senior Notes | Debt Instrument, Redemption,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mption price</t>
        </is>
      </c>
      <c r="B56" s="4" t="inlineStr">
        <is>
          <t xml:space="preserve"> </t>
        </is>
      </c>
      <c r="C56" s="4" t="inlineStr">
        <is>
          <t xml:space="preserve"> </t>
        </is>
      </c>
      <c r="D56" s="4" t="inlineStr">
        <is>
          <t xml:space="preserve"> </t>
        </is>
      </c>
      <c r="E56" s="10" t="n">
        <v>1</v>
      </c>
      <c r="F56" s="4" t="inlineStr">
        <is>
          <t xml:space="preserve"> </t>
        </is>
      </c>
      <c r="G56" s="4" t="inlineStr">
        <is>
          <t xml:space="preserve"> </t>
        </is>
      </c>
    </row>
    <row r="57">
      <c r="A57" s="4" t="inlineStr">
        <is>
          <t>Senior Notes | All Senior Notes | Debt Instrument, Redempt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mption price</t>
        </is>
      </c>
      <c r="B59" s="4" t="inlineStr">
        <is>
          <t xml:space="preserve"> </t>
        </is>
      </c>
      <c r="C59" s="4" t="inlineStr">
        <is>
          <t xml:space="preserve"> </t>
        </is>
      </c>
      <c r="D59" s="4" t="inlineStr">
        <is>
          <t xml:space="preserve"> </t>
        </is>
      </c>
      <c r="E59" s="10" t="n">
        <v>1</v>
      </c>
      <c r="F59" s="4" t="inlineStr">
        <is>
          <t xml:space="preserve"> </t>
        </is>
      </c>
      <c r="G59" s="4" t="inlineStr">
        <is>
          <t xml:space="preserve"> </t>
        </is>
      </c>
    </row>
    <row r="60">
      <c r="A60" s="4" t="inlineStr">
        <is>
          <t>Senior Notes | All Senior Notes | Debt Redemption, Change of Control Triggering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demption price</t>
        </is>
      </c>
      <c r="B62" s="4" t="inlineStr">
        <is>
          <t xml:space="preserve"> </t>
        </is>
      </c>
      <c r="C62" s="4" t="inlineStr">
        <is>
          <t xml:space="preserve"> </t>
        </is>
      </c>
      <c r="D62" s="4" t="inlineStr">
        <is>
          <t xml:space="preserve"> </t>
        </is>
      </c>
      <c r="E62" s="10" t="n">
        <v>1.01</v>
      </c>
      <c r="F62" s="4" t="inlineStr">
        <is>
          <t xml:space="preserve"> </t>
        </is>
      </c>
      <c r="G62"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Interest on Senior Notes (Details) - Senior Notes - USD ($) $ in Thousands</t>
        </is>
      </c>
      <c r="B1" s="2" t="inlineStr">
        <is>
          <t>Dec. 31, 2024</t>
        </is>
      </c>
      <c r="C1" s="2" t="inlineStr">
        <is>
          <t>Aug. 31, 2024</t>
        </is>
      </c>
      <c r="D1" s="2" t="inlineStr">
        <is>
          <t>Sep. 23, 2021</t>
        </is>
      </c>
      <c r="E1" s="2" t="inlineStr">
        <is>
          <t>Sep. 22, 2020</t>
        </is>
      </c>
    </row>
    <row r="2">
      <c r="A2" s="4" t="inlineStr">
        <is>
          <t>4.75% Senior Notes due August 2027</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strument rate</t>
        </is>
      </c>
      <c r="B4" s="11" t="n">
        <v>0.0475</v>
      </c>
      <c r="C4" s="11" t="n">
        <v>0.0475</v>
      </c>
      <c r="D4" s="4" t="inlineStr">
        <is>
          <t xml:space="preserve"> </t>
        </is>
      </c>
      <c r="E4" s="4" t="inlineStr">
        <is>
          <t xml:space="preserve"> </t>
        </is>
      </c>
    </row>
    <row r="5">
      <c r="A5" s="4" t="inlineStr">
        <is>
          <t>Semi-annual interest payable</t>
        </is>
      </c>
      <c r="B5" s="7" t="n">
        <v>14250</v>
      </c>
      <c r="C5" s="4" t="inlineStr">
        <is>
          <t xml:space="preserve"> </t>
        </is>
      </c>
      <c r="D5" s="4" t="inlineStr">
        <is>
          <t xml:space="preserve"> </t>
        </is>
      </c>
      <c r="E5" s="4" t="inlineStr">
        <is>
          <t xml:space="preserve"> </t>
        </is>
      </c>
    </row>
    <row r="6">
      <c r="A6" s="4" t="inlineStr">
        <is>
          <t>2.90% Senior Notes due October 2030</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strument rate</t>
        </is>
      </c>
      <c r="B8" s="11" t="n">
        <v>0.029</v>
      </c>
      <c r="C8" s="4" t="inlineStr">
        <is>
          <t xml:space="preserve"> </t>
        </is>
      </c>
      <c r="D8" s="4" t="inlineStr">
        <is>
          <t xml:space="preserve"> </t>
        </is>
      </c>
      <c r="E8" s="11" t="n">
        <v>0.029</v>
      </c>
    </row>
    <row r="9">
      <c r="A9" s="4" t="inlineStr">
        <is>
          <t>Semi-annual interest payable</t>
        </is>
      </c>
      <c r="B9" s="7" t="n">
        <v>14500</v>
      </c>
      <c r="C9" s="4" t="inlineStr">
        <is>
          <t xml:space="preserve"> </t>
        </is>
      </c>
      <c r="D9" s="4" t="inlineStr">
        <is>
          <t xml:space="preserve"> </t>
        </is>
      </c>
      <c r="E9" s="4" t="inlineStr">
        <is>
          <t xml:space="preserve"> </t>
        </is>
      </c>
    </row>
    <row r="10">
      <c r="A10" s="4" t="inlineStr">
        <is>
          <t>2.35% Senior Notes due January 203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strument rate</t>
        </is>
      </c>
      <c r="B12" s="11" t="n">
        <v>0.0235</v>
      </c>
      <c r="C12" s="4" t="inlineStr">
        <is>
          <t xml:space="preserve"> </t>
        </is>
      </c>
      <c r="D12" s="11" t="n">
        <v>0.0235</v>
      </c>
      <c r="E12" s="4" t="inlineStr">
        <is>
          <t xml:space="preserve"> </t>
        </is>
      </c>
    </row>
    <row r="13">
      <c r="A13" s="4" t="inlineStr">
        <is>
          <t>Semi-annual interest payable</t>
        </is>
      </c>
      <c r="B13" s="7" t="n">
        <v>5875</v>
      </c>
      <c r="C13" s="4" t="inlineStr">
        <is>
          <t xml:space="preserve"> </t>
        </is>
      </c>
      <c r="D13" s="4" t="inlineStr">
        <is>
          <t xml:space="preserve"> </t>
        </is>
      </c>
      <c r="E13" s="4" t="inlineStr">
        <is>
          <t xml:space="preserve"> </t>
        </is>
      </c>
    </row>
    <row r="14">
      <c r="A14" s="4" t="inlineStr">
        <is>
          <t>5.25% Senior Notes due August 203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strument rate</t>
        </is>
      </c>
      <c r="B16" s="11" t="n">
        <v>0.0525</v>
      </c>
      <c r="C16" s="11" t="n">
        <v>0.0525</v>
      </c>
      <c r="D16" s="4" t="inlineStr">
        <is>
          <t xml:space="preserve"> </t>
        </is>
      </c>
      <c r="E16" s="4" t="inlineStr">
        <is>
          <t xml:space="preserve"> </t>
        </is>
      </c>
    </row>
    <row r="17">
      <c r="A17" s="4" t="inlineStr">
        <is>
          <t>Semi-annual interest payable</t>
        </is>
      </c>
      <c r="B17" s="7" t="n">
        <v>17063</v>
      </c>
      <c r="C17" s="4" t="inlineStr">
        <is>
          <t xml:space="preserve"> </t>
        </is>
      </c>
      <c r="D17" s="4" t="inlineStr">
        <is>
          <t xml:space="preserve"> </t>
        </is>
      </c>
      <c r="E17" s="4" t="inlineStr">
        <is>
          <t xml:space="preserve"> </t>
        </is>
      </c>
    </row>
    <row r="18">
      <c r="A18" s="4" t="inlineStr">
        <is>
          <t>3.05% Senior Notes due October 2041</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strument rate</t>
        </is>
      </c>
      <c r="B20" s="11" t="n">
        <v>0.0305</v>
      </c>
      <c r="C20" s="4" t="inlineStr">
        <is>
          <t xml:space="preserve"> </t>
        </is>
      </c>
      <c r="D20" s="11" t="n">
        <v>0.0305</v>
      </c>
      <c r="E20" s="4" t="inlineStr">
        <is>
          <t xml:space="preserve"> </t>
        </is>
      </c>
    </row>
    <row r="21">
      <c r="A21" s="4" t="inlineStr">
        <is>
          <t>Semi-annual interest payable</t>
        </is>
      </c>
      <c r="B21" s="7" t="n">
        <v>7625</v>
      </c>
      <c r="C21" s="4" t="inlineStr">
        <is>
          <t xml:space="preserve"> </t>
        </is>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2" customWidth="1" min="5" max="5"/>
    <col width="22" customWidth="1" min="6" max="6"/>
  </cols>
  <sheetData>
    <row r="1">
      <c r="A1" s="1" t="inlineStr">
        <is>
          <t>Debt Obligations - Senior Credit Facility (Details)</t>
        </is>
      </c>
      <c r="D1" s="2" t="inlineStr">
        <is>
          <t>12 Months Ended</t>
        </is>
      </c>
    </row>
    <row r="2">
      <c r="B2" s="2" t="inlineStr">
        <is>
          <t>Aug. 23, 2022</t>
        </is>
      </c>
      <c r="C2" s="2" t="inlineStr">
        <is>
          <t>Aug. 22, 2022</t>
        </is>
      </c>
      <c r="D2" s="2" t="inlineStr">
        <is>
          <t>Dec. 31, 2024 USD ($) quarter</t>
        </is>
      </c>
      <c r="E2" s="2" t="inlineStr">
        <is>
          <t>Jul. 31, 2024 USD ($)</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senior credit facility (including Term Loan)</t>
        </is>
      </c>
      <c r="B4" s="4" t="inlineStr">
        <is>
          <t xml:space="preserve"> </t>
        </is>
      </c>
      <c r="C4" s="4" t="inlineStr">
        <is>
          <t xml:space="preserve"> </t>
        </is>
      </c>
      <c r="D4" s="7" t="n">
        <v>735445000</v>
      </c>
      <c r="E4" s="4" t="inlineStr">
        <is>
          <t xml:space="preserve"> </t>
        </is>
      </c>
      <c r="F4" s="7" t="n">
        <v>867137000</v>
      </c>
    </row>
    <row r="5">
      <c r="A5" s="4" t="inlineStr">
        <is>
          <t>Senior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 to increase revolving commitments under the credit agreement</t>
        </is>
      </c>
      <c r="B7" s="4" t="inlineStr">
        <is>
          <t xml:space="preserve"> </t>
        </is>
      </c>
      <c r="C7" s="4" t="inlineStr">
        <is>
          <t xml:space="preserve"> </t>
        </is>
      </c>
      <c r="D7" s="6" t="n">
        <v>400000000</v>
      </c>
      <c r="E7" s="4" t="inlineStr">
        <is>
          <t xml:space="preserve"> </t>
        </is>
      </c>
      <c r="F7" s="4" t="inlineStr">
        <is>
          <t xml:space="preserve"> </t>
        </is>
      </c>
    </row>
    <row r="8">
      <c r="A8" s="4" t="inlineStr">
        <is>
          <t>Reduction in Quanta's funded indebtedness reduced by cash and cash equivalents in excess of this amount</t>
        </is>
      </c>
      <c r="B8" s="4" t="inlineStr">
        <is>
          <t xml:space="preserve"> </t>
        </is>
      </c>
      <c r="C8" s="4" t="inlineStr">
        <is>
          <t xml:space="preserve"> </t>
        </is>
      </c>
      <c r="D8" s="7" t="n">
        <v>25000000</v>
      </c>
      <c r="E8" s="4" t="inlineStr">
        <is>
          <t xml:space="preserve"> </t>
        </is>
      </c>
      <c r="F8" s="4" t="inlineStr">
        <is>
          <t xml:space="preserve"> </t>
        </is>
      </c>
    </row>
    <row r="9">
      <c r="A9" s="4" t="inlineStr">
        <is>
          <t>Number of fiscal quarters applicable to interest coverage ratio | quarter</t>
        </is>
      </c>
      <c r="B9" s="4" t="inlineStr">
        <is>
          <t xml:space="preserve"> </t>
        </is>
      </c>
      <c r="C9" s="4" t="inlineStr">
        <is>
          <t xml:space="preserve"> </t>
        </is>
      </c>
      <c r="D9" s="6" t="n">
        <v>4</v>
      </c>
      <c r="E9" s="4" t="inlineStr">
        <is>
          <t xml:space="preserve"> </t>
        </is>
      </c>
      <c r="F9" s="4" t="inlineStr">
        <is>
          <t xml:space="preserve"> </t>
        </is>
      </c>
    </row>
    <row r="10">
      <c r="A10" s="4" t="inlineStr">
        <is>
          <t>Credit facility available for revolving loans or issuing new letters of credit</t>
        </is>
      </c>
      <c r="B10" s="4" t="inlineStr">
        <is>
          <t xml:space="preserve"> </t>
        </is>
      </c>
      <c r="C10" s="4" t="inlineStr">
        <is>
          <t xml:space="preserve"> </t>
        </is>
      </c>
      <c r="D10" s="7" t="n">
        <v>2610000000</v>
      </c>
      <c r="E10" s="4" t="inlineStr">
        <is>
          <t xml:space="preserve"> </t>
        </is>
      </c>
      <c r="F10" s="4" t="inlineStr">
        <is>
          <t xml:space="preserve"> </t>
        </is>
      </c>
    </row>
    <row r="11">
      <c r="A11" s="4" t="inlineStr">
        <is>
          <t>Senior Credit Facility | Excess of Federal Funds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05</v>
      </c>
      <c r="C13" s="4" t="inlineStr">
        <is>
          <t xml:space="preserve"> </t>
        </is>
      </c>
      <c r="D13" s="4" t="inlineStr">
        <is>
          <t xml:space="preserve"> </t>
        </is>
      </c>
      <c r="E13" s="4" t="inlineStr">
        <is>
          <t xml:space="preserve"> </t>
        </is>
      </c>
      <c r="F13" s="4" t="inlineStr">
        <is>
          <t xml:space="preserve"> </t>
        </is>
      </c>
    </row>
    <row r="14">
      <c r="A14" s="4" t="inlineStr">
        <is>
          <t>Senior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t>
        </is>
      </c>
      <c r="B16" s="11" t="n">
        <v>0.001</v>
      </c>
      <c r="C16" s="4" t="inlineStr">
        <is>
          <t xml:space="preserve"> </t>
        </is>
      </c>
      <c r="D16" s="4" t="inlineStr">
        <is>
          <t xml:space="preserve"> </t>
        </is>
      </c>
      <c r="E16" s="4" t="inlineStr">
        <is>
          <t xml:space="preserve"> </t>
        </is>
      </c>
      <c r="F16" s="4" t="inlineStr">
        <is>
          <t xml:space="preserve"> </t>
        </is>
      </c>
    </row>
    <row r="17">
      <c r="A17" s="4" t="inlineStr">
        <is>
          <t>Senior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t>
        </is>
      </c>
      <c r="B19" s="12" t="n">
        <v>0.00275</v>
      </c>
      <c r="C19" s="4" t="inlineStr">
        <is>
          <t xml:space="preserve"> </t>
        </is>
      </c>
      <c r="D19" s="4" t="inlineStr">
        <is>
          <t xml:space="preserve"> </t>
        </is>
      </c>
      <c r="E19" s="4" t="inlineStr">
        <is>
          <t xml:space="preserve"> </t>
        </is>
      </c>
      <c r="F19" s="4" t="inlineStr">
        <is>
          <t xml:space="preserve"> </t>
        </is>
      </c>
    </row>
    <row r="20">
      <c r="A20" s="4" t="inlineStr">
        <is>
          <t>Senior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consolidated leverage ratio</t>
        </is>
      </c>
      <c r="B22" s="4" t="inlineStr">
        <is>
          <t xml:space="preserve"> </t>
        </is>
      </c>
      <c r="C22" s="4" t="inlineStr">
        <is>
          <t xml:space="preserve"> </t>
        </is>
      </c>
      <c r="D22" s="13" t="n">
        <v>3.5</v>
      </c>
      <c r="E22" s="4" t="inlineStr">
        <is>
          <t xml:space="preserve"> </t>
        </is>
      </c>
      <c r="F22" s="4" t="inlineStr">
        <is>
          <t xml:space="preserve"> </t>
        </is>
      </c>
    </row>
    <row r="23">
      <c r="A23" s="4" t="inlineStr">
        <is>
          <t>Acquisition threshold for leverage ratio</t>
        </is>
      </c>
      <c r="B23" s="4" t="inlineStr">
        <is>
          <t xml:space="preserve"> </t>
        </is>
      </c>
      <c r="C23" s="4" t="inlineStr">
        <is>
          <t xml:space="preserve"> </t>
        </is>
      </c>
      <c r="D23" s="7" t="n">
        <v>200000000</v>
      </c>
      <c r="E23" s="4" t="inlineStr">
        <is>
          <t xml:space="preserve"> </t>
        </is>
      </c>
      <c r="F23" s="4" t="inlineStr">
        <is>
          <t xml:space="preserve"> </t>
        </is>
      </c>
    </row>
    <row r="24">
      <c r="A24" s="4" t="inlineStr">
        <is>
          <t>Maximum consolidated leverage ratio permissible under credit agreement</t>
        </is>
      </c>
      <c r="B24" s="4" t="inlineStr">
        <is>
          <t xml:space="preserve"> </t>
        </is>
      </c>
      <c r="C24" s="4" t="inlineStr">
        <is>
          <t xml:space="preserve"> </t>
        </is>
      </c>
      <c r="D24" s="6" t="n">
        <v>4</v>
      </c>
      <c r="E24" s="4" t="inlineStr">
        <is>
          <t xml:space="preserve"> </t>
        </is>
      </c>
      <c r="F24" s="4" t="inlineStr">
        <is>
          <t xml:space="preserve"> </t>
        </is>
      </c>
    </row>
    <row r="25">
      <c r="A25" s="4" t="inlineStr">
        <is>
          <t>Number of fiscal quarters applicable to updated acquisition ratio | quarter</t>
        </is>
      </c>
      <c r="B25" s="4" t="inlineStr">
        <is>
          <t xml:space="preserve"> </t>
        </is>
      </c>
      <c r="C25" s="4" t="inlineStr">
        <is>
          <t xml:space="preserve"> </t>
        </is>
      </c>
      <c r="D25" s="6" t="n">
        <v>4</v>
      </c>
      <c r="E25" s="4" t="inlineStr">
        <is>
          <t xml:space="preserve"> </t>
        </is>
      </c>
      <c r="F25" s="4" t="inlineStr">
        <is>
          <t xml:space="preserve"> </t>
        </is>
      </c>
    </row>
    <row r="26">
      <c r="A26" s="4" t="inlineStr">
        <is>
          <t>Minimum consolidated interest coverage ratio</t>
        </is>
      </c>
      <c r="B26" s="4" t="inlineStr">
        <is>
          <t xml:space="preserve"> </t>
        </is>
      </c>
      <c r="C26" s="4" t="inlineStr">
        <is>
          <t xml:space="preserve"> </t>
        </is>
      </c>
      <c r="D26" s="6" t="n">
        <v>3</v>
      </c>
      <c r="E26" s="4" t="inlineStr">
        <is>
          <t xml:space="preserve"> </t>
        </is>
      </c>
      <c r="F26" s="4" t="inlineStr">
        <is>
          <t xml:space="preserve"> </t>
        </is>
      </c>
    </row>
    <row r="27">
      <c r="A27" s="4" t="inlineStr">
        <is>
          <t>Amount of availability under the credit agreement and/or cash and cash equivalents on hand that must be present to allow for cash payments of dividends and stock repurchases</t>
        </is>
      </c>
      <c r="B27" s="4" t="inlineStr">
        <is>
          <t xml:space="preserve"> </t>
        </is>
      </c>
      <c r="C27" s="4" t="inlineStr">
        <is>
          <t xml:space="preserve"> </t>
        </is>
      </c>
      <c r="D27" s="7" t="n">
        <v>100000000</v>
      </c>
      <c r="E27" s="4" t="inlineStr">
        <is>
          <t xml:space="preserve"> </t>
        </is>
      </c>
      <c r="F27" s="4" t="inlineStr">
        <is>
          <t xml:space="preserve"> </t>
        </is>
      </c>
    </row>
    <row r="28">
      <c r="A28" s="4" t="inlineStr">
        <is>
          <t>Cross default provisions with debt instruments exceeding this amount</t>
        </is>
      </c>
      <c r="B28" s="4" t="inlineStr">
        <is>
          <t xml:space="preserve"> </t>
        </is>
      </c>
      <c r="C28" s="4" t="inlineStr">
        <is>
          <t xml:space="preserve"> </t>
        </is>
      </c>
      <c r="D28" s="6" t="n">
        <v>400000000</v>
      </c>
      <c r="E28" s="4" t="inlineStr">
        <is>
          <t xml:space="preserve"> </t>
        </is>
      </c>
      <c r="F28" s="4" t="inlineStr">
        <is>
          <t xml:space="preserve"> </t>
        </is>
      </c>
    </row>
    <row r="29">
      <c r="A29" s="4" t="inlineStr">
        <is>
          <t>Senior Credit Facility | Term Loan | Payments Due First Business Day Of Quarter In 2023 And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Quarterly principal payments</t>
        </is>
      </c>
      <c r="B31" s="4" t="inlineStr">
        <is>
          <t xml:space="preserve"> </t>
        </is>
      </c>
      <c r="C31" s="4" t="inlineStr">
        <is>
          <t xml:space="preserve"> </t>
        </is>
      </c>
      <c r="D31" s="6" t="n">
        <v>4700000</v>
      </c>
      <c r="E31" s="4" t="inlineStr">
        <is>
          <t xml:space="preserve"> </t>
        </is>
      </c>
      <c r="F31" s="4" t="inlineStr">
        <is>
          <t xml:space="preserve"> </t>
        </is>
      </c>
    </row>
    <row r="32">
      <c r="A32" s="4" t="inlineStr">
        <is>
          <t>Senior Credit Facility | Term Loan | Payments Due First Business Day Of Quarter In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Quarterly principal payments</t>
        </is>
      </c>
      <c r="B34" s="4" t="inlineStr">
        <is>
          <t xml:space="preserve"> </t>
        </is>
      </c>
      <c r="C34" s="4" t="inlineStr">
        <is>
          <t xml:space="preserve"> </t>
        </is>
      </c>
      <c r="D34" s="6" t="n">
        <v>9400000</v>
      </c>
      <c r="E34" s="4" t="inlineStr">
        <is>
          <t xml:space="preserve"> </t>
        </is>
      </c>
      <c r="F34" s="4" t="inlineStr">
        <is>
          <t xml:space="preserve"> </t>
        </is>
      </c>
    </row>
    <row r="35">
      <c r="A35" s="4" t="inlineStr">
        <is>
          <t>Senior Credit Facility | Term Loan | Payments Due First Business Day Of Quarter In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Quarterly principal payments</t>
        </is>
      </c>
      <c r="B37" s="4" t="inlineStr">
        <is>
          <t xml:space="preserve"> </t>
        </is>
      </c>
      <c r="C37" s="4" t="inlineStr">
        <is>
          <t xml:space="preserve"> </t>
        </is>
      </c>
      <c r="D37" s="6" t="n">
        <v>18800000</v>
      </c>
      <c r="E37" s="4" t="inlineStr">
        <is>
          <t xml:space="preserve"> </t>
        </is>
      </c>
      <c r="F37" s="4" t="inlineStr">
        <is>
          <t xml:space="preserve"> </t>
        </is>
      </c>
    </row>
    <row r="38">
      <c r="A38" s="4" t="inlineStr">
        <is>
          <t>Senior Credit Facility | Term Loan |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secured revolving credit facility</t>
        </is>
      </c>
      <c r="B40" s="4" t="inlineStr">
        <is>
          <t xml:space="preserve"> </t>
        </is>
      </c>
      <c r="C40" s="4" t="inlineStr">
        <is>
          <t xml:space="preserve"> </t>
        </is>
      </c>
      <c r="D40" s="6" t="n">
        <v>750000000</v>
      </c>
      <c r="E40" s="4" t="inlineStr">
        <is>
          <t xml:space="preserve"> </t>
        </is>
      </c>
      <c r="F40" s="4" t="inlineStr">
        <is>
          <t xml:space="preserve"> </t>
        </is>
      </c>
    </row>
    <row r="41">
      <c r="A41" s="4" t="inlineStr">
        <is>
          <t>Borrowings under senior credit facility (including Term Loan)</t>
        </is>
      </c>
      <c r="B41" s="4" t="inlineStr">
        <is>
          <t xml:space="preserve"> </t>
        </is>
      </c>
      <c r="C41" s="4" t="inlineStr">
        <is>
          <t xml:space="preserve"> </t>
        </is>
      </c>
      <c r="D41" s="6" t="n">
        <v>712500000</v>
      </c>
      <c r="E41" s="4" t="inlineStr">
        <is>
          <t xml:space="preserve"> </t>
        </is>
      </c>
      <c r="F41" s="4" t="inlineStr">
        <is>
          <t xml:space="preserve"> </t>
        </is>
      </c>
    </row>
    <row r="42">
      <c r="A42" s="4" t="inlineStr">
        <is>
          <t>Interest rate floor</t>
        </is>
      </c>
      <c r="B42" s="10" t="n">
        <v>0.01</v>
      </c>
      <c r="C42" s="4" t="inlineStr">
        <is>
          <t xml:space="preserve"> </t>
        </is>
      </c>
      <c r="D42" s="4" t="inlineStr">
        <is>
          <t xml:space="preserve"> </t>
        </is>
      </c>
      <c r="E42" s="4" t="inlineStr">
        <is>
          <t xml:space="preserve"> </t>
        </is>
      </c>
      <c r="F42" s="4" t="inlineStr">
        <is>
          <t xml:space="preserve"> </t>
        </is>
      </c>
    </row>
    <row r="43">
      <c r="A43" s="4" t="inlineStr">
        <is>
          <t>Senior Credit Facility | Term Loan | Line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10" t="n">
        <v>0.01</v>
      </c>
      <c r="C45" s="4" t="inlineStr">
        <is>
          <t xml:space="preserve"> </t>
        </is>
      </c>
      <c r="D45" s="4" t="inlineStr">
        <is>
          <t xml:space="preserve"> </t>
        </is>
      </c>
      <c r="E45" s="4" t="inlineStr">
        <is>
          <t xml:space="preserve"> </t>
        </is>
      </c>
      <c r="F45" s="4" t="inlineStr">
        <is>
          <t xml:space="preserve"> </t>
        </is>
      </c>
    </row>
    <row r="46">
      <c r="A46" s="4" t="inlineStr">
        <is>
          <t>Senior Credit Facility | Term Loan | Line of Credit | Fed Funds Effective Rate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11" t="n">
        <v>0.005</v>
      </c>
      <c r="D48" s="4" t="inlineStr">
        <is>
          <t xml:space="preserve"> </t>
        </is>
      </c>
      <c r="E48" s="4" t="inlineStr">
        <is>
          <t xml:space="preserve"> </t>
        </is>
      </c>
      <c r="F48" s="4" t="inlineStr">
        <is>
          <t xml:space="preserve"> </t>
        </is>
      </c>
    </row>
    <row r="49">
      <c r="A49" s="4" t="inlineStr">
        <is>
          <t>Senior Credit Facility | Term Loan | Line of Credit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4" t="inlineStr">
        <is>
          <t xml:space="preserve"> </t>
        </is>
      </c>
      <c r="C51" s="10" t="n">
        <v>0.01</v>
      </c>
      <c r="D51" s="4" t="inlineStr">
        <is>
          <t xml:space="preserve"> </t>
        </is>
      </c>
      <c r="E51" s="4" t="inlineStr">
        <is>
          <t xml:space="preserve"> </t>
        </is>
      </c>
      <c r="F51" s="4" t="inlineStr">
        <is>
          <t xml:space="preserve"> </t>
        </is>
      </c>
    </row>
    <row r="52">
      <c r="A52" s="4" t="inlineStr">
        <is>
          <t>Senior Credit Facility | Term Loan | Line of Credit | Minimum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10" t="n">
        <v>0.01</v>
      </c>
      <c r="C54" s="4" t="inlineStr">
        <is>
          <t xml:space="preserve"> </t>
        </is>
      </c>
      <c r="D54" s="4" t="inlineStr">
        <is>
          <t xml:space="preserve"> </t>
        </is>
      </c>
      <c r="E54" s="4" t="inlineStr">
        <is>
          <t xml:space="preserve"> </t>
        </is>
      </c>
      <c r="F54" s="4" t="inlineStr">
        <is>
          <t xml:space="preserve"> </t>
        </is>
      </c>
    </row>
    <row r="55">
      <c r="A55" s="4" t="inlineStr">
        <is>
          <t>Senior Credit Facility | Term Loan | Line of Credit | Minimum | Base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basis spread on variable rate</t>
        </is>
      </c>
      <c r="B57" s="10" t="n">
        <v>0</v>
      </c>
      <c r="C57" s="10" t="n">
        <v>0</v>
      </c>
      <c r="D57" s="4" t="inlineStr">
        <is>
          <t xml:space="preserve"> </t>
        </is>
      </c>
      <c r="E57" s="4" t="inlineStr">
        <is>
          <t xml:space="preserve"> </t>
        </is>
      </c>
      <c r="F57" s="4" t="inlineStr">
        <is>
          <t xml:space="preserve"> </t>
        </is>
      </c>
    </row>
    <row r="58">
      <c r="A58" s="4" t="inlineStr">
        <is>
          <t>Senior Credit Facility | Term Loan | Line of Credit | Minimum |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4" t="inlineStr">
        <is>
          <t xml:space="preserve"> </t>
        </is>
      </c>
      <c r="C60" s="10" t="n">
        <v>0.01</v>
      </c>
      <c r="D60" s="4" t="inlineStr">
        <is>
          <t xml:space="preserve"> </t>
        </is>
      </c>
      <c r="E60" s="4" t="inlineStr">
        <is>
          <t xml:space="preserve"> </t>
        </is>
      </c>
      <c r="F60" s="4" t="inlineStr">
        <is>
          <t xml:space="preserve"> </t>
        </is>
      </c>
    </row>
    <row r="61">
      <c r="A61" s="4" t="inlineStr">
        <is>
          <t>Senior Credit Facility | Term Loan | Line of Credit | Maximum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t>
        </is>
      </c>
      <c r="B63" s="12" t="n">
        <v>0.01625</v>
      </c>
      <c r="C63" s="4" t="inlineStr">
        <is>
          <t xml:space="preserve"> </t>
        </is>
      </c>
      <c r="D63" s="4" t="inlineStr">
        <is>
          <t xml:space="preserve"> </t>
        </is>
      </c>
      <c r="E63" s="4" t="inlineStr">
        <is>
          <t xml:space="preserve"> </t>
        </is>
      </c>
      <c r="F63" s="4" t="inlineStr">
        <is>
          <t xml:space="preserve"> </t>
        </is>
      </c>
    </row>
    <row r="64">
      <c r="A64" s="4" t="inlineStr">
        <is>
          <t>Senior Credit Facility | Term Loan | Line of Credit | Maximum | Base R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basis spread on variable rate</t>
        </is>
      </c>
      <c r="B66" s="12" t="n">
        <v>0.00625</v>
      </c>
      <c r="C66" s="12" t="n">
        <v>0.00625</v>
      </c>
      <c r="D66" s="4" t="inlineStr">
        <is>
          <t xml:space="preserve"> </t>
        </is>
      </c>
      <c r="E66" s="4" t="inlineStr">
        <is>
          <t xml:space="preserve"> </t>
        </is>
      </c>
      <c r="F66" s="4" t="inlineStr">
        <is>
          <t xml:space="preserve"> </t>
        </is>
      </c>
    </row>
    <row r="67">
      <c r="A67" s="4" t="inlineStr">
        <is>
          <t>Senior Credit Facility | Term Loan | Line of Credit | Maximum | London Interbank Offered Rate (LIBO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basis spread on variable rate</t>
        </is>
      </c>
      <c r="B69" s="4" t="inlineStr">
        <is>
          <t xml:space="preserve"> </t>
        </is>
      </c>
      <c r="C69" s="12" t="n">
        <v>0.01625</v>
      </c>
      <c r="D69" s="4" t="inlineStr">
        <is>
          <t xml:space="preserve"> </t>
        </is>
      </c>
      <c r="E69" s="4" t="inlineStr">
        <is>
          <t xml:space="preserve"> </t>
        </is>
      </c>
      <c r="F69" s="4" t="inlineStr">
        <is>
          <t xml:space="preserve"> </t>
        </is>
      </c>
    </row>
    <row r="70">
      <c r="A70" s="4" t="inlineStr">
        <is>
          <t>Senior Credit Facility | Revolving Credit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nior secured revolving credit facility</t>
        </is>
      </c>
      <c r="B72" s="4" t="inlineStr">
        <is>
          <t xml:space="preserve"> </t>
        </is>
      </c>
      <c r="C72" s="4" t="inlineStr">
        <is>
          <t xml:space="preserve"> </t>
        </is>
      </c>
      <c r="D72" s="6" t="n">
        <v>2800000000</v>
      </c>
      <c r="E72" s="7" t="n">
        <v>2800000000</v>
      </c>
      <c r="F72" s="4" t="inlineStr">
        <is>
          <t xml:space="preserve"> </t>
        </is>
      </c>
    </row>
    <row r="73">
      <c r="A73" s="4" t="inlineStr">
        <is>
          <t>Borrowings under senior credit facility (including Term Loan)</t>
        </is>
      </c>
      <c r="B73" s="4" t="inlineStr">
        <is>
          <t xml:space="preserve"> </t>
        </is>
      </c>
      <c r="C73" s="4" t="inlineStr">
        <is>
          <t xml:space="preserve"> </t>
        </is>
      </c>
      <c r="D73" s="6" t="n">
        <v>22900000</v>
      </c>
      <c r="E73" s="4" t="inlineStr">
        <is>
          <t xml:space="preserve"> </t>
        </is>
      </c>
      <c r="F73" s="4" t="inlineStr">
        <is>
          <t xml:space="preserve"> </t>
        </is>
      </c>
    </row>
    <row r="74">
      <c r="A74" s="4" t="inlineStr">
        <is>
          <t>Senior Credit Facility | Revolving Credit Facility | Line of Credit | Minimum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basis spread on variable rate</t>
        </is>
      </c>
      <c r="B76" s="12" t="n">
        <v>0.01125</v>
      </c>
      <c r="C76" s="4" t="inlineStr">
        <is>
          <t xml:space="preserve"> </t>
        </is>
      </c>
      <c r="D76" s="4" t="inlineStr">
        <is>
          <t xml:space="preserve"> </t>
        </is>
      </c>
      <c r="E76" s="4" t="inlineStr">
        <is>
          <t xml:space="preserve"> </t>
        </is>
      </c>
      <c r="F76" s="4" t="inlineStr">
        <is>
          <t xml:space="preserve"> </t>
        </is>
      </c>
    </row>
    <row r="77">
      <c r="A77" s="4" t="inlineStr">
        <is>
          <t>Senior Credit Facility | Revolving Credit Facility | Line of Credit | Minimum | Base R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basis spread on variable rate</t>
        </is>
      </c>
      <c r="B79" s="12" t="n">
        <v>0.00125</v>
      </c>
      <c r="C79" s="4" t="inlineStr">
        <is>
          <t xml:space="preserve"> </t>
        </is>
      </c>
      <c r="D79" s="4" t="inlineStr">
        <is>
          <t xml:space="preserve"> </t>
        </is>
      </c>
      <c r="E79" s="4" t="inlineStr">
        <is>
          <t xml:space="preserve"> </t>
        </is>
      </c>
      <c r="F79" s="4" t="inlineStr">
        <is>
          <t xml:space="preserve"> </t>
        </is>
      </c>
    </row>
    <row r="80">
      <c r="A80" s="4" t="inlineStr">
        <is>
          <t>Senior Credit Facility | Revolving Credit Facility | Line of Credit | Minimum | Alternative Currency Term R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basis spread on variable rate</t>
        </is>
      </c>
      <c r="B82" s="12" t="n">
        <v>0.01125</v>
      </c>
      <c r="C82" s="4" t="inlineStr">
        <is>
          <t xml:space="preserve"> </t>
        </is>
      </c>
      <c r="D82" s="4" t="inlineStr">
        <is>
          <t xml:space="preserve"> </t>
        </is>
      </c>
      <c r="E82" s="4" t="inlineStr">
        <is>
          <t xml:space="preserve"> </t>
        </is>
      </c>
      <c r="F82" s="4" t="inlineStr">
        <is>
          <t xml:space="preserve"> </t>
        </is>
      </c>
    </row>
    <row r="83">
      <c r="A83" s="4" t="inlineStr">
        <is>
          <t>Senior Credit Facility | Revolving Credit Facility | Line of Credit | Maximum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basis spread on variable rate</t>
        </is>
      </c>
      <c r="B85" s="11" t="n">
        <v>0.0175</v>
      </c>
      <c r="C85" s="4" t="inlineStr">
        <is>
          <t xml:space="preserve"> </t>
        </is>
      </c>
      <c r="D85" s="4" t="inlineStr">
        <is>
          <t xml:space="preserve"> </t>
        </is>
      </c>
      <c r="E85" s="4" t="inlineStr">
        <is>
          <t xml:space="preserve"> </t>
        </is>
      </c>
      <c r="F85" s="4" t="inlineStr">
        <is>
          <t xml:space="preserve"> </t>
        </is>
      </c>
    </row>
    <row r="86">
      <c r="A86" s="4" t="inlineStr">
        <is>
          <t>Senior Credit Facility | Revolving Credit Facility | Line of Credit | Maximum | Base 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basis spread on variable rate</t>
        </is>
      </c>
      <c r="B88" s="11" t="n">
        <v>0.0075</v>
      </c>
      <c r="C88" s="4" t="inlineStr">
        <is>
          <t xml:space="preserve"> </t>
        </is>
      </c>
      <c r="D88" s="4" t="inlineStr">
        <is>
          <t xml:space="preserve"> </t>
        </is>
      </c>
      <c r="E88" s="4" t="inlineStr">
        <is>
          <t xml:space="preserve"> </t>
        </is>
      </c>
      <c r="F88" s="4" t="inlineStr">
        <is>
          <t xml:space="preserve"> </t>
        </is>
      </c>
    </row>
    <row r="89">
      <c r="A89" s="4" t="inlineStr">
        <is>
          <t>Senior Credit Facility | Revolving Credit Facility | Line of Credit | Maximum | Alternative Currency Term 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basis spread on variable rate</t>
        </is>
      </c>
      <c r="B91" s="11" t="n">
        <v>0.0175</v>
      </c>
      <c r="C91" s="4" t="inlineStr">
        <is>
          <t xml:space="preserve"> </t>
        </is>
      </c>
      <c r="D91" s="4" t="inlineStr">
        <is>
          <t xml:space="preserve"> </t>
        </is>
      </c>
      <c r="E91" s="4" t="inlineStr">
        <is>
          <t xml:space="preserve"> </t>
        </is>
      </c>
      <c r="F91" s="4" t="inlineStr">
        <is>
          <t xml:space="preserve"> </t>
        </is>
      </c>
    </row>
    <row r="92">
      <c r="A92" s="4" t="inlineStr">
        <is>
          <t>Senior Credit Facility | Standby Letters of Credit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basis spread on variable rate</t>
        </is>
      </c>
      <c r="B94" s="12" t="n">
        <v>0.01125</v>
      </c>
      <c r="C94" s="4" t="inlineStr">
        <is>
          <t xml:space="preserve"> </t>
        </is>
      </c>
      <c r="D94" s="4" t="inlineStr">
        <is>
          <t xml:space="preserve"> </t>
        </is>
      </c>
      <c r="E94" s="4" t="inlineStr">
        <is>
          <t xml:space="preserve"> </t>
        </is>
      </c>
      <c r="F94" s="4" t="inlineStr">
        <is>
          <t xml:space="preserve"> </t>
        </is>
      </c>
    </row>
    <row r="95">
      <c r="A95" s="4" t="inlineStr">
        <is>
          <t>Senior Credit Facility | Standby Letters of Credit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instrument, basis spread on variable rate</t>
        </is>
      </c>
      <c r="B97" s="11" t="n">
        <v>0.0175</v>
      </c>
      <c r="C97" s="4" t="inlineStr">
        <is>
          <t xml:space="preserve"> </t>
        </is>
      </c>
      <c r="D97" s="4" t="inlineStr">
        <is>
          <t xml:space="preserve"> </t>
        </is>
      </c>
      <c r="E97" s="4" t="inlineStr">
        <is>
          <t xml:space="preserve"> </t>
        </is>
      </c>
      <c r="F97" s="4" t="inlineStr">
        <is>
          <t xml:space="preserve"> </t>
        </is>
      </c>
    </row>
    <row r="98">
      <c r="A98" s="4" t="inlineStr">
        <is>
          <t>Senior Credit Facility | Performance Letters of Credit | Min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 basis spread on variable rate</t>
        </is>
      </c>
      <c r="B100" s="12" t="n">
        <v>0.00675</v>
      </c>
      <c r="C100" s="4" t="inlineStr">
        <is>
          <t xml:space="preserve"> </t>
        </is>
      </c>
      <c r="D100" s="4" t="inlineStr">
        <is>
          <t xml:space="preserve"> </t>
        </is>
      </c>
      <c r="E100" s="4" t="inlineStr">
        <is>
          <t xml:space="preserve"> </t>
        </is>
      </c>
      <c r="F100" s="4" t="inlineStr">
        <is>
          <t xml:space="preserve"> </t>
        </is>
      </c>
    </row>
    <row r="101">
      <c r="A101" s="4" t="inlineStr">
        <is>
          <t>Senior Credit Facility | Performance Letters of Credit | Max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basis spread on variable rate</t>
        </is>
      </c>
      <c r="B103" s="12" t="n">
        <v>0.01125</v>
      </c>
      <c r="C103" s="4" t="inlineStr">
        <is>
          <t xml:space="preserve"> </t>
        </is>
      </c>
      <c r="D103" s="4" t="inlineStr">
        <is>
          <t xml:space="preserve"> </t>
        </is>
      </c>
      <c r="E103" s="4" t="inlineStr">
        <is>
          <t xml:space="preserve"> </t>
        </is>
      </c>
      <c r="F103" s="4" t="inlineStr">
        <is>
          <t xml:space="preserve"> </t>
        </is>
      </c>
    </row>
    <row r="104">
      <c r="A104" s="4" t="inlineStr">
        <is>
          <t>Senior Credit Facility | Letters of Credi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etters of credit and bank guarantees under the credit facility</t>
        </is>
      </c>
      <c r="B106" s="4" t="inlineStr">
        <is>
          <t xml:space="preserve"> </t>
        </is>
      </c>
      <c r="C106" s="4" t="inlineStr">
        <is>
          <t xml:space="preserve"> </t>
        </is>
      </c>
      <c r="D106" s="6" t="n">
        <v>167400000</v>
      </c>
      <c r="E106" s="4" t="inlineStr">
        <is>
          <t xml:space="preserve"> </t>
        </is>
      </c>
      <c r="F106" s="4" t="inlineStr">
        <is>
          <t xml:space="preserve"> </t>
        </is>
      </c>
    </row>
    <row r="107">
      <c r="A107" s="4" t="inlineStr">
        <is>
          <t>Senior Credit Facility | Letters of Credit and Bank Guarantees | U.S. Dollar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etters of credit and bank guarantees under the credit facility</t>
        </is>
      </c>
      <c r="B109" s="4" t="inlineStr">
        <is>
          <t xml:space="preserve"> </t>
        </is>
      </c>
      <c r="C109" s="4" t="inlineStr">
        <is>
          <t xml:space="preserve"> </t>
        </is>
      </c>
      <c r="D109" s="6" t="n">
        <v>79800000</v>
      </c>
      <c r="E109" s="4" t="inlineStr">
        <is>
          <t xml:space="preserve"> </t>
        </is>
      </c>
      <c r="F109" s="4" t="inlineStr">
        <is>
          <t xml:space="preserve"> </t>
        </is>
      </c>
    </row>
    <row r="110">
      <c r="A110" s="4" t="inlineStr">
        <is>
          <t>Senior Credit Facility | Letters of Credit and Bank Guarantees | Canadian Dollar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etters of credit and bank guarantees under the credit facility</t>
        </is>
      </c>
      <c r="B112" s="4" t="inlineStr">
        <is>
          <t xml:space="preserve"> </t>
        </is>
      </c>
      <c r="C112" s="4" t="inlineStr">
        <is>
          <t xml:space="preserve"> </t>
        </is>
      </c>
      <c r="D112" s="6" t="n">
        <v>87600000</v>
      </c>
      <c r="E112" s="4" t="inlineStr">
        <is>
          <t xml:space="preserve"> </t>
        </is>
      </c>
      <c r="F112" s="4" t="inlineStr">
        <is>
          <t xml:space="preserve"> </t>
        </is>
      </c>
    </row>
    <row r="113">
      <c r="A113" s="4" t="inlineStr">
        <is>
          <t>Surety-Backed Letters Of Credit | Letters of Credi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enior secured revolving credit facility</t>
        </is>
      </c>
      <c r="B115" s="4" t="inlineStr">
        <is>
          <t xml:space="preserve"> </t>
        </is>
      </c>
      <c r="C115" s="4" t="inlineStr">
        <is>
          <t xml:space="preserve"> </t>
        </is>
      </c>
      <c r="D115" s="7" t="n">
        <v>500000000</v>
      </c>
      <c r="E115" s="4" t="inlineStr">
        <is>
          <t xml:space="preserve"> </t>
        </is>
      </c>
      <c r="F1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Information on Borrowings under Current and Prior Credit Facility and Commercial Paper Program (Details) - USD ($) $ in Thousands</t>
        </is>
      </c>
      <c r="B1" s="2" t="inlineStr">
        <is>
          <t>4 Months Ended</t>
        </is>
      </c>
      <c r="C1" s="2" t="inlineStr">
        <is>
          <t>12 Months Ended</t>
        </is>
      </c>
    </row>
    <row r="2">
      <c r="B2" s="2" t="inlineStr">
        <is>
          <t>Dec. 31, 2022</t>
        </is>
      </c>
      <c r="C2" s="2" t="inlineStr">
        <is>
          <t>Dec. 31, 2024</t>
        </is>
      </c>
      <c r="D2" s="2" t="inlineStr">
        <is>
          <t>Dec. 31, 2023</t>
        </is>
      </c>
      <c r="E2" s="2" t="inlineStr">
        <is>
          <t>Dec. 31, 2022</t>
        </is>
      </c>
    </row>
    <row r="3">
      <c r="A3" s="4" t="inlineStr">
        <is>
          <t>Commercial Paper Program | Commercial Pap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amount outstanding</t>
        </is>
      </c>
      <c r="B5" s="7" t="n">
        <v>707300</v>
      </c>
      <c r="C5" s="7" t="n">
        <v>1415000</v>
      </c>
      <c r="D5" s="7" t="n">
        <v>938400</v>
      </c>
      <c r="E5" s="4" t="inlineStr">
        <is>
          <t xml:space="preserve"> </t>
        </is>
      </c>
    </row>
    <row r="6">
      <c r="A6" s="4" t="inlineStr">
        <is>
          <t>Average daily amount outstanding</t>
        </is>
      </c>
      <c r="B6" s="7" t="n">
        <v>462359</v>
      </c>
      <c r="C6" s="7" t="n">
        <v>362220</v>
      </c>
      <c r="D6" s="7" t="n">
        <v>644942</v>
      </c>
      <c r="E6" s="4" t="inlineStr">
        <is>
          <t xml:space="preserve"> </t>
        </is>
      </c>
    </row>
    <row r="7">
      <c r="A7" s="4" t="inlineStr">
        <is>
          <t>Weighted-average interest rate</t>
        </is>
      </c>
      <c r="B7" s="11" t="n">
        <v>0.0447</v>
      </c>
      <c r="C7" s="11" t="n">
        <v>0.0537</v>
      </c>
      <c r="D7" s="11" t="n">
        <v>0.0582</v>
      </c>
      <c r="E7" s="4" t="inlineStr">
        <is>
          <t xml:space="preserve"> </t>
        </is>
      </c>
    </row>
    <row r="8">
      <c r="A8" s="4" t="inlineStr">
        <is>
          <t>Senior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amount outstanding</t>
        </is>
      </c>
      <c r="B10" s="4" t="inlineStr">
        <is>
          <t xml:space="preserve"> </t>
        </is>
      </c>
      <c r="C10" s="7" t="n">
        <v>1262736</v>
      </c>
      <c r="D10" s="7" t="n">
        <v>1004677</v>
      </c>
      <c r="E10" s="7" t="n">
        <v>1684783</v>
      </c>
    </row>
    <row r="11">
      <c r="A11" s="4" t="inlineStr">
        <is>
          <t>Average daily amount outstanding</t>
        </is>
      </c>
      <c r="B11" s="4" t="inlineStr">
        <is>
          <t xml:space="preserve"> </t>
        </is>
      </c>
      <c r="C11" s="7" t="n">
        <v>855033</v>
      </c>
      <c r="D11" s="7" t="n">
        <v>929201</v>
      </c>
      <c r="E11" s="7" t="n">
        <v>1250493</v>
      </c>
    </row>
    <row r="12">
      <c r="A12" s="4" t="inlineStr">
        <is>
          <t>Weighted-average interest rate</t>
        </is>
      </c>
      <c r="B12" s="4" t="inlineStr">
        <is>
          <t xml:space="preserve"> </t>
        </is>
      </c>
      <c r="C12" s="11" t="n">
        <v>0.06619999999999999</v>
      </c>
      <c r="D12" s="11" t="n">
        <v>0.06619999999999999</v>
      </c>
      <c r="E12" s="11" t="n">
        <v>0.030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Debt Obligations - Commercial Paper Program (Details) - USD ($) $ in Thousands</t>
        </is>
      </c>
      <c r="C1" s="2" t="inlineStr">
        <is>
          <t>1 Months Ended</t>
        </is>
      </c>
      <c r="D1" s="2" t="inlineStr">
        <is>
          <t>12 Months Ended</t>
        </is>
      </c>
    </row>
    <row r="2">
      <c r="B2" s="2" t="inlineStr">
        <is>
          <t>Jul. 17, 2024</t>
        </is>
      </c>
      <c r="C2" s="2" t="inlineStr">
        <is>
          <t>Jul. 3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under senior credit facility (including Term Loan)</t>
        </is>
      </c>
      <c r="B4" s="4" t="inlineStr">
        <is>
          <t xml:space="preserve"> </t>
        </is>
      </c>
      <c r="C4" s="4" t="inlineStr">
        <is>
          <t xml:space="preserve"> </t>
        </is>
      </c>
      <c r="D4" s="7" t="n">
        <v>735445</v>
      </c>
      <c r="E4" s="7" t="n">
        <v>867137</v>
      </c>
    </row>
    <row r="5">
      <c r="A5" s="4" t="inlineStr">
        <is>
          <t>Additional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 xml:space="preserve"> </t>
        </is>
      </c>
      <c r="C7" s="4" t="inlineStr">
        <is>
          <t>90 days</t>
        </is>
      </c>
      <c r="D7" s="4" t="inlineStr">
        <is>
          <t xml:space="preserve"> </t>
        </is>
      </c>
      <c r="E7" s="4" t="inlineStr">
        <is>
          <t xml:space="preserve"> </t>
        </is>
      </c>
    </row>
    <row r="8">
      <c r="A8" s="4" t="inlineStr">
        <is>
          <t>Debt instrument</t>
        </is>
      </c>
      <c r="B8" s="7" t="n">
        <v>400000</v>
      </c>
      <c r="C8" s="4" t="inlineStr">
        <is>
          <t xml:space="preserve"> </t>
        </is>
      </c>
      <c r="D8" s="4" t="inlineStr">
        <is>
          <t xml:space="preserve"> </t>
        </is>
      </c>
      <c r="E8" s="4" t="inlineStr">
        <is>
          <t xml:space="preserve"> </t>
        </is>
      </c>
    </row>
    <row r="9">
      <c r="A9" s="4" t="inlineStr">
        <is>
          <t>Debt instrument, basis spread on variable rate</t>
        </is>
      </c>
      <c r="B9" s="4" t="inlineStr">
        <is>
          <t xml:space="preserve"> </t>
        </is>
      </c>
      <c r="C9" s="12" t="n">
        <v>0.01375</v>
      </c>
      <c r="D9" s="4" t="inlineStr">
        <is>
          <t xml:space="preserve"> </t>
        </is>
      </c>
      <c r="E9" s="4" t="inlineStr">
        <is>
          <t xml:space="preserve"> </t>
        </is>
      </c>
    </row>
    <row r="10">
      <c r="A10" s="4" t="inlineStr">
        <is>
          <t>Repayment of term loan and certain commercial paper borrowings</t>
        </is>
      </c>
      <c r="B10" s="4" t="inlineStr">
        <is>
          <t xml:space="preserve"> </t>
        </is>
      </c>
      <c r="C10" s="4" t="inlineStr">
        <is>
          <t xml:space="preserve"> </t>
        </is>
      </c>
      <c r="D10" s="6" t="n">
        <v>400000</v>
      </c>
      <c r="E10" s="4" t="inlineStr">
        <is>
          <t xml:space="preserve"> </t>
        </is>
      </c>
    </row>
    <row r="11">
      <c r="A11" s="4" t="inlineStr">
        <is>
          <t>Commercial Paper | Commercial Paper Progra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secured revolving credit facility</t>
        </is>
      </c>
      <c r="B13" s="4" t="inlineStr">
        <is>
          <t xml:space="preserve"> </t>
        </is>
      </c>
      <c r="C13" s="4" t="inlineStr">
        <is>
          <t xml:space="preserve"> </t>
        </is>
      </c>
      <c r="D13" s="6" t="n">
        <v>1500000</v>
      </c>
      <c r="E13" s="4" t="inlineStr">
        <is>
          <t xml:space="preserve"> </t>
        </is>
      </c>
    </row>
    <row r="14">
      <c r="A14" s="4" t="inlineStr">
        <is>
          <t>Borrowings under senior credit facility (including Term Loan)</t>
        </is>
      </c>
      <c r="B14" s="4" t="inlineStr">
        <is>
          <t xml:space="preserve"> </t>
        </is>
      </c>
      <c r="C14" s="4" t="inlineStr">
        <is>
          <t xml:space="preserve"> </t>
        </is>
      </c>
      <c r="D14" s="7" t="n">
        <v>0</v>
      </c>
      <c r="E14" s="4" t="inlineStr">
        <is>
          <t xml:space="preserve"> </t>
        </is>
      </c>
    </row>
    <row r="15">
      <c r="A15" s="4" t="inlineStr">
        <is>
          <t>Borrowed amount</t>
        </is>
      </c>
      <c r="B15" s="7" t="n">
        <v>1200000</v>
      </c>
      <c r="C15" s="4" t="inlineStr">
        <is>
          <t xml:space="preserve"> </t>
        </is>
      </c>
      <c r="D15" s="4" t="inlineStr">
        <is>
          <t xml:space="preserve"> </t>
        </is>
      </c>
      <c r="E15" s="4" t="inlineStr">
        <is>
          <t xml:space="preserve"> </t>
        </is>
      </c>
    </row>
    <row r="16">
      <c r="A16" s="4" t="inlineStr">
        <is>
          <t>Commercial Paper | Commercial Paper Program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term</t>
        </is>
      </c>
      <c r="B18" s="4" t="inlineStr">
        <is>
          <t xml:space="preserve"> </t>
        </is>
      </c>
      <c r="C18" s="4" t="inlineStr">
        <is>
          <t xml:space="preserve"> </t>
        </is>
      </c>
      <c r="D18" s="4" t="inlineStr">
        <is>
          <t>397 days</t>
        </is>
      </c>
      <c r="E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Letters of Credit Outside the Credit Facility (Details) $ in Millions</t>
        </is>
      </c>
      <c r="B1" s="2" t="inlineStr">
        <is>
          <t>Dec. 31, 2024 USD ($)</t>
        </is>
      </c>
    </row>
    <row r="2">
      <c r="A2" s="4" t="inlineStr">
        <is>
          <t>Letters of Credit Outside of the Senior Credit Facility</t>
        </is>
      </c>
      <c r="B2" s="4" t="inlineStr">
        <is>
          <t xml:space="preserve"> </t>
        </is>
      </c>
    </row>
    <row r="3">
      <c r="A3" s="3" t="inlineStr">
        <is>
          <t>Line of Credit Facility [Line Items]</t>
        </is>
      </c>
      <c r="B3" s="4" t="inlineStr">
        <is>
          <t xml:space="preserve"> </t>
        </is>
      </c>
    </row>
    <row r="4">
      <c r="A4" s="4" t="inlineStr">
        <is>
          <t>Surety-backed letters of credit</t>
        </is>
      </c>
      <c r="B4" s="5" t="n">
        <v>53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 (up to)</t>
        </is>
      </c>
      <c r="B4" s="4" t="inlineStr">
        <is>
          <t>13 years</t>
        </is>
      </c>
      <c r="C4" s="4" t="inlineStr">
        <is>
          <t xml:space="preserve"> </t>
        </is>
      </c>
      <c r="D4" s="4" t="inlineStr">
        <is>
          <t xml:space="preserve"> </t>
        </is>
      </c>
    </row>
    <row r="5">
      <c r="A5" s="4" t="inlineStr">
        <is>
          <t>Option to extend the leases (up to)</t>
        </is>
      </c>
      <c r="B5" s="4" t="inlineStr">
        <is>
          <t>5 years</t>
        </is>
      </c>
      <c r="C5" s="4" t="inlineStr">
        <is>
          <t xml:space="preserve"> </t>
        </is>
      </c>
      <c r="D5" s="4" t="inlineStr">
        <is>
          <t xml:space="preserve"> </t>
        </is>
      </c>
    </row>
    <row r="6">
      <c r="A6" s="4" t="inlineStr">
        <is>
          <t>Future minimum lease payments for short-term leases</t>
        </is>
      </c>
      <c r="B6" s="5" t="n">
        <v>27.3</v>
      </c>
      <c r="C6" s="4" t="inlineStr">
        <is>
          <t xml:space="preserve"> </t>
        </is>
      </c>
      <c r="D6" s="4" t="inlineStr">
        <is>
          <t xml:space="preserve"> </t>
        </is>
      </c>
    </row>
    <row r="7">
      <c r="A7" s="4" t="inlineStr">
        <is>
          <t>Lease financing transaction, to be paid</t>
        </is>
      </c>
      <c r="B7" s="5" t="n">
        <v>120.5</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 (up to)</t>
        </is>
      </c>
      <c r="B10" s="4" t="inlineStr">
        <is>
          <t>10 years</t>
        </is>
      </c>
      <c r="C10" s="4" t="inlineStr">
        <is>
          <t xml:space="preserve"> </t>
        </is>
      </c>
      <c r="D10" s="4" t="inlineStr">
        <is>
          <t xml:space="preserve"> </t>
        </is>
      </c>
    </row>
    <row r="11">
      <c r="A11" s="4" t="inlineStr">
        <is>
          <t>Lease expense</t>
        </is>
      </c>
      <c r="B11" s="5" t="n">
        <v>18.7</v>
      </c>
      <c r="C11" s="5" t="n">
        <v>16.5</v>
      </c>
      <c r="D11" s="5" t="n">
        <v>1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lease assets</t>
        </is>
      </c>
      <c r="B4" s="7" t="n">
        <v>11462</v>
      </c>
      <c r="C4" s="7" t="n">
        <v>4944</v>
      </c>
      <c r="D4" s="7" t="n">
        <v>1540</v>
      </c>
    </row>
    <row r="5">
      <c r="A5" s="4" t="inlineStr">
        <is>
          <t>Interest on lease liabilities</t>
        </is>
      </c>
      <c r="B5" s="6" t="n">
        <v>2798</v>
      </c>
      <c r="C5" s="6" t="n">
        <v>1463</v>
      </c>
      <c r="D5" s="6" t="n">
        <v>108</v>
      </c>
    </row>
    <row r="6">
      <c r="A6" s="3" t="inlineStr">
        <is>
          <t>Lease Financing Transactions [Abstract]</t>
        </is>
      </c>
      <c r="B6" s="4" t="inlineStr">
        <is>
          <t xml:space="preserve"> </t>
        </is>
      </c>
      <c r="C6" s="4" t="inlineStr">
        <is>
          <t xml:space="preserve"> </t>
        </is>
      </c>
      <c r="D6" s="4" t="inlineStr">
        <is>
          <t xml:space="preserve"> </t>
        </is>
      </c>
    </row>
    <row r="7">
      <c r="A7" s="4" t="inlineStr">
        <is>
          <t>Depreciation</t>
        </is>
      </c>
      <c r="B7" s="6" t="n">
        <v>10396</v>
      </c>
      <c r="C7" s="6" t="n">
        <v>7698</v>
      </c>
      <c r="D7" s="6" t="n">
        <v>5303</v>
      </c>
    </row>
    <row r="8">
      <c r="A8" s="4" t="inlineStr">
        <is>
          <t>Interest</t>
        </is>
      </c>
      <c r="B8" s="6" t="n">
        <v>17600</v>
      </c>
      <c r="C8" s="6" t="n">
        <v>12992</v>
      </c>
      <c r="D8" s="6" t="n">
        <v>8405</v>
      </c>
    </row>
    <row r="9">
      <c r="A9" s="4" t="inlineStr">
        <is>
          <t>Operating lease cost</t>
        </is>
      </c>
      <c r="B9" s="6" t="n">
        <v>108879</v>
      </c>
      <c r="C9" s="6" t="n">
        <v>93133</v>
      </c>
      <c r="D9" s="6" t="n">
        <v>93539</v>
      </c>
    </row>
    <row r="10">
      <c r="A10" s="4" t="inlineStr">
        <is>
          <t>Short-term and variable lease cost</t>
        </is>
      </c>
      <c r="B10" s="6" t="n">
        <v>1245011</v>
      </c>
      <c r="C10" s="6" t="n">
        <v>1106454</v>
      </c>
      <c r="D10" s="6" t="n">
        <v>953721</v>
      </c>
    </row>
    <row r="11">
      <c r="A11" s="4" t="inlineStr">
        <is>
          <t>Total lease and lease financing cost</t>
        </is>
      </c>
      <c r="B11" s="7" t="n">
        <v>1396146</v>
      </c>
      <c r="C11" s="7" t="n">
        <v>1226684</v>
      </c>
      <c r="D11" s="7" t="n">
        <v>10626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Components of Leases in the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299895</v>
      </c>
      <c r="C3" s="7" t="n">
        <v>249443</v>
      </c>
    </row>
    <row r="4">
      <c r="A4" s="4" t="inlineStr">
        <is>
          <t>Finance lease assets</t>
        </is>
      </c>
      <c r="B4" s="6" t="n">
        <v>43018</v>
      </c>
      <c r="C4" s="6" t="n">
        <v>35770</v>
      </c>
    </row>
    <row r="5">
      <c r="A5" s="4" t="inlineStr">
        <is>
          <t>Lease financing transaction assets</t>
        </is>
      </c>
      <c r="B5" s="6" t="n">
        <v>155548</v>
      </c>
      <c r="C5" s="6" t="n">
        <v>102955</v>
      </c>
    </row>
    <row r="6">
      <c r="A6" s="4" t="inlineStr">
        <is>
          <t>Total lease and lease financing assets</t>
        </is>
      </c>
      <c r="B6" s="7" t="n">
        <v>498461</v>
      </c>
      <c r="C6" s="7" t="n">
        <v>388168</v>
      </c>
    </row>
    <row r="7">
      <c r="A7" s="4" t="inlineStr">
        <is>
          <t>Finance Leased Asset, Type [Extensible Enumeration]</t>
        </is>
      </c>
      <c r="B7" s="4" t="inlineStr">
        <is>
          <t>Property and equipment, net</t>
        </is>
      </c>
      <c r="C7" s="4" t="inlineStr">
        <is>
          <t>Property and equipment, net</t>
        </is>
      </c>
    </row>
    <row r="8">
      <c r="A8" s="3" t="inlineStr">
        <is>
          <t>Current:</t>
        </is>
      </c>
      <c r="B8" s="4" t="inlineStr">
        <is>
          <t xml:space="preserve"> </t>
        </is>
      </c>
      <c r="C8" s="4" t="inlineStr">
        <is>
          <t xml:space="preserve"> </t>
        </is>
      </c>
    </row>
    <row r="9">
      <c r="A9" s="4" t="inlineStr">
        <is>
          <t>Operating</t>
        </is>
      </c>
      <c r="B9" s="7" t="n">
        <v>94162</v>
      </c>
      <c r="C9" s="7" t="n">
        <v>77995</v>
      </c>
    </row>
    <row r="10">
      <c r="A10" s="4" t="inlineStr">
        <is>
          <t>Finance</t>
        </is>
      </c>
      <c r="B10" s="6" t="n">
        <v>11641</v>
      </c>
      <c r="C10" s="6" t="n">
        <v>7767</v>
      </c>
    </row>
    <row r="11">
      <c r="A11" s="4" t="inlineStr">
        <is>
          <t>Lease financing transaction liabilities</t>
        </is>
      </c>
      <c r="B11" s="7" t="n">
        <v>11307</v>
      </c>
      <c r="C11" s="7" t="n">
        <v>7345</v>
      </c>
    </row>
    <row r="12">
      <c r="A12" s="4" t="inlineStr">
        <is>
          <t>Finance Lease, Liability, Current, Statement of Financial Position [Extensible Enumeration]</t>
        </is>
      </c>
      <c r="B12" s="4" t="inlineStr">
        <is>
          <t>Current maturities of long-term debt</t>
        </is>
      </c>
      <c r="C12" s="4" t="inlineStr">
        <is>
          <t>Current maturities of long-term debt</t>
        </is>
      </c>
    </row>
    <row r="13">
      <c r="A13" s="3" t="inlineStr">
        <is>
          <t>Non-current:</t>
        </is>
      </c>
      <c r="B13" s="4" t="inlineStr">
        <is>
          <t xml:space="preserve"> </t>
        </is>
      </c>
      <c r="C13" s="4" t="inlineStr">
        <is>
          <t xml:space="preserve"> </t>
        </is>
      </c>
    </row>
    <row r="14">
      <c r="A14" s="4" t="inlineStr">
        <is>
          <t>Operating</t>
        </is>
      </c>
      <c r="B14" s="7" t="n">
        <v>222359</v>
      </c>
      <c r="C14" s="7" t="n">
        <v>186996</v>
      </c>
    </row>
    <row r="15">
      <c r="A15" s="4" t="inlineStr">
        <is>
          <t>Finance</t>
        </is>
      </c>
      <c r="B15" s="6" t="n">
        <v>36352</v>
      </c>
      <c r="C15" s="6" t="n">
        <v>31810</v>
      </c>
    </row>
    <row r="16">
      <c r="A16" s="4" t="inlineStr">
        <is>
          <t>Lease financing transaction liabilities</t>
        </is>
      </c>
      <c r="B16" s="7" t="n">
        <v>144242</v>
      </c>
      <c r="C16" s="7" t="n">
        <v>95610</v>
      </c>
    </row>
    <row r="17">
      <c r="A17" s="4" t="inlineStr">
        <is>
          <t>Finance Lease, Liability, Noncurrent, Statement of Financial Position [Extensible Enumeration]</t>
        </is>
      </c>
      <c r="B17" s="4" t="inlineStr">
        <is>
          <t>Long-term debt, net of current maturities</t>
        </is>
      </c>
      <c r="C17" s="4" t="inlineStr">
        <is>
          <t>Long-term debt, net of current maturities</t>
        </is>
      </c>
    </row>
    <row r="18">
      <c r="A18" s="4" t="inlineStr">
        <is>
          <t>Total</t>
        </is>
      </c>
      <c r="B18" s="7" t="n">
        <v>520063</v>
      </c>
      <c r="C18" s="7" t="n">
        <v>4075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07468</v>
      </c>
      <c r="C3" s="4" t="inlineStr">
        <is>
          <t xml:space="preserve"> </t>
        </is>
      </c>
    </row>
    <row r="4">
      <c r="A4" s="4" t="inlineStr">
        <is>
          <t>2026</t>
        </is>
      </c>
      <c r="B4" s="6" t="n">
        <v>86518</v>
      </c>
      <c r="C4" s="4" t="inlineStr">
        <is>
          <t xml:space="preserve"> </t>
        </is>
      </c>
    </row>
    <row r="5">
      <c r="A5" s="4" t="inlineStr">
        <is>
          <t>2027</t>
        </is>
      </c>
      <c r="B5" s="6" t="n">
        <v>62115</v>
      </c>
      <c r="C5" s="4" t="inlineStr">
        <is>
          <t xml:space="preserve"> </t>
        </is>
      </c>
    </row>
    <row r="6">
      <c r="A6" s="4" t="inlineStr">
        <is>
          <t>2028</t>
        </is>
      </c>
      <c r="B6" s="6" t="n">
        <v>40801</v>
      </c>
      <c r="C6" s="4" t="inlineStr">
        <is>
          <t xml:space="preserve"> </t>
        </is>
      </c>
    </row>
    <row r="7">
      <c r="A7" s="4" t="inlineStr">
        <is>
          <t>2029</t>
        </is>
      </c>
      <c r="B7" s="6" t="n">
        <v>18475</v>
      </c>
      <c r="C7" s="4" t="inlineStr">
        <is>
          <t xml:space="preserve"> </t>
        </is>
      </c>
    </row>
    <row r="8">
      <c r="A8" s="4" t="inlineStr">
        <is>
          <t>Thereafter</t>
        </is>
      </c>
      <c r="B8" s="6" t="n">
        <v>39456</v>
      </c>
      <c r="C8" s="4" t="inlineStr">
        <is>
          <t xml:space="preserve"> </t>
        </is>
      </c>
    </row>
    <row r="9">
      <c r="A9" s="4" t="inlineStr">
        <is>
          <t>Total future minimum lease payments</t>
        </is>
      </c>
      <c r="B9" s="6" t="n">
        <v>354833</v>
      </c>
      <c r="C9" s="4" t="inlineStr">
        <is>
          <t xml:space="preserve"> </t>
        </is>
      </c>
    </row>
    <row r="10">
      <c r="A10" s="4" t="inlineStr">
        <is>
          <t>Less imputed interest</t>
        </is>
      </c>
      <c r="B10" s="6" t="n">
        <v>-38312</v>
      </c>
      <c r="C10" s="4" t="inlineStr">
        <is>
          <t xml:space="preserve"> </t>
        </is>
      </c>
    </row>
    <row r="11">
      <c r="A11" s="4" t="inlineStr">
        <is>
          <t>Total</t>
        </is>
      </c>
      <c r="B11" s="6" t="n">
        <v>316521</v>
      </c>
      <c r="C11" s="4" t="inlineStr">
        <is>
          <t xml:space="preserve"> </t>
        </is>
      </c>
    </row>
    <row r="12">
      <c r="A12" s="3" t="inlineStr">
        <is>
          <t>Finance Leases</t>
        </is>
      </c>
      <c r="B12" s="4" t="inlineStr">
        <is>
          <t xml:space="preserve"> </t>
        </is>
      </c>
      <c r="C12" s="4" t="inlineStr">
        <is>
          <t xml:space="preserve"> </t>
        </is>
      </c>
    </row>
    <row r="13">
      <c r="A13" s="4" t="inlineStr">
        <is>
          <t>2025</t>
        </is>
      </c>
      <c r="B13" s="6" t="n">
        <v>13225</v>
      </c>
      <c r="C13" s="4" t="inlineStr">
        <is>
          <t xml:space="preserve"> </t>
        </is>
      </c>
    </row>
    <row r="14">
      <c r="A14" s="4" t="inlineStr">
        <is>
          <t>2026</t>
        </is>
      </c>
      <c r="B14" s="6" t="n">
        <v>12244</v>
      </c>
      <c r="C14" s="4" t="inlineStr">
        <is>
          <t xml:space="preserve"> </t>
        </is>
      </c>
    </row>
    <row r="15">
      <c r="A15" s="4" t="inlineStr">
        <is>
          <t>2027</t>
        </is>
      </c>
      <c r="B15" s="6" t="n">
        <v>10847</v>
      </c>
      <c r="C15" s="4" t="inlineStr">
        <is>
          <t xml:space="preserve"> </t>
        </is>
      </c>
    </row>
    <row r="16">
      <c r="A16" s="4" t="inlineStr">
        <is>
          <t>2028</t>
        </is>
      </c>
      <c r="B16" s="6" t="n">
        <v>8707</v>
      </c>
      <c r="C16" s="4" t="inlineStr">
        <is>
          <t xml:space="preserve"> </t>
        </is>
      </c>
    </row>
    <row r="17">
      <c r="A17" s="4" t="inlineStr">
        <is>
          <t>2029</t>
        </is>
      </c>
      <c r="B17" s="6" t="n">
        <v>7291</v>
      </c>
      <c r="C17" s="4" t="inlineStr">
        <is>
          <t xml:space="preserve"> </t>
        </is>
      </c>
    </row>
    <row r="18">
      <c r="A18" s="4" t="inlineStr">
        <is>
          <t>Thereafter</t>
        </is>
      </c>
      <c r="B18" s="6" t="n">
        <v>2737</v>
      </c>
      <c r="C18" s="4" t="inlineStr">
        <is>
          <t xml:space="preserve"> </t>
        </is>
      </c>
    </row>
    <row r="19">
      <c r="A19" s="4" t="inlineStr">
        <is>
          <t>Total future minimum lease payments</t>
        </is>
      </c>
      <c r="B19" s="6" t="n">
        <v>55051</v>
      </c>
      <c r="C19" s="4" t="inlineStr">
        <is>
          <t xml:space="preserve"> </t>
        </is>
      </c>
    </row>
    <row r="20">
      <c r="A20" s="4" t="inlineStr">
        <is>
          <t>Less imputed interest</t>
        </is>
      </c>
      <c r="B20" s="6" t="n">
        <v>-7058</v>
      </c>
      <c r="C20" s="4" t="inlineStr">
        <is>
          <t xml:space="preserve"> </t>
        </is>
      </c>
    </row>
    <row r="21">
      <c r="A21" s="4" t="inlineStr">
        <is>
          <t>Total</t>
        </is>
      </c>
      <c r="B21" s="6" t="n">
        <v>47993</v>
      </c>
      <c r="C21" s="7" t="n">
        <v>39577</v>
      </c>
    </row>
    <row r="22">
      <c r="A22" s="3" t="inlineStr">
        <is>
          <t>Total</t>
        </is>
      </c>
      <c r="B22" s="4" t="inlineStr">
        <is>
          <t xml:space="preserve"> </t>
        </is>
      </c>
      <c r="C22" s="4" t="inlineStr">
        <is>
          <t xml:space="preserve"> </t>
        </is>
      </c>
    </row>
    <row r="23">
      <c r="A23" s="4" t="inlineStr">
        <is>
          <t>2025</t>
        </is>
      </c>
      <c r="B23" s="6" t="n">
        <v>120693</v>
      </c>
      <c r="C23" s="4" t="inlineStr">
        <is>
          <t xml:space="preserve"> </t>
        </is>
      </c>
    </row>
    <row r="24">
      <c r="A24" s="4" t="inlineStr">
        <is>
          <t>2026</t>
        </is>
      </c>
      <c r="B24" s="6" t="n">
        <v>98762</v>
      </c>
      <c r="C24" s="4" t="inlineStr">
        <is>
          <t xml:space="preserve"> </t>
        </is>
      </c>
    </row>
    <row r="25">
      <c r="A25" s="4" t="inlineStr">
        <is>
          <t>2027</t>
        </is>
      </c>
      <c r="B25" s="6" t="n">
        <v>72962</v>
      </c>
      <c r="C25" s="4" t="inlineStr">
        <is>
          <t xml:space="preserve"> </t>
        </is>
      </c>
    </row>
    <row r="26">
      <c r="A26" s="4" t="inlineStr">
        <is>
          <t>2028</t>
        </is>
      </c>
      <c r="B26" s="6" t="n">
        <v>49508</v>
      </c>
      <c r="C26" s="4" t="inlineStr">
        <is>
          <t xml:space="preserve"> </t>
        </is>
      </c>
    </row>
    <row r="27">
      <c r="A27" s="4" t="inlineStr">
        <is>
          <t>2029</t>
        </is>
      </c>
      <c r="B27" s="6" t="n">
        <v>25766</v>
      </c>
      <c r="C27" s="4" t="inlineStr">
        <is>
          <t xml:space="preserve"> </t>
        </is>
      </c>
    </row>
    <row r="28">
      <c r="A28" s="4" t="inlineStr">
        <is>
          <t>Thereafter</t>
        </is>
      </c>
      <c r="B28" s="6" t="n">
        <v>42193</v>
      </c>
      <c r="C28" s="4" t="inlineStr">
        <is>
          <t xml:space="preserve"> </t>
        </is>
      </c>
    </row>
    <row r="29">
      <c r="A29" s="4" t="inlineStr">
        <is>
          <t>Total future minimum payments related to operating leases and finance leases</t>
        </is>
      </c>
      <c r="B29" s="6" t="n">
        <v>409884</v>
      </c>
      <c r="C29" s="4" t="inlineStr">
        <is>
          <t xml:space="preserve"> </t>
        </is>
      </c>
    </row>
    <row r="30">
      <c r="A30" s="4" t="inlineStr">
        <is>
          <t>Less imputed interest</t>
        </is>
      </c>
      <c r="B30" s="6" t="n">
        <v>-45370</v>
      </c>
      <c r="C30" s="4" t="inlineStr">
        <is>
          <t xml:space="preserve"> </t>
        </is>
      </c>
    </row>
    <row r="31">
      <c r="A31" s="4" t="inlineStr">
        <is>
          <t>Total</t>
        </is>
      </c>
      <c r="B31" s="7" t="n">
        <v>364514</v>
      </c>
      <c r="C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18" customWidth="1" min="6" max="6"/>
    <col width="37" customWidth="1" min="7" max="7"/>
    <col width="15" customWidth="1" min="8" max="8"/>
    <col width="26" customWidth="1" min="9" max="9"/>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s</t>
        </is>
      </c>
    </row>
    <row r="2">
      <c r="A2" s="4" t="inlineStr">
        <is>
          <t>Beginning Balance (in shares) at Dec. 31, 2021</t>
        </is>
      </c>
      <c r="B2" s="4" t="inlineStr">
        <is>
          <t xml:space="preserve"> </t>
        </is>
      </c>
      <c r="C2" s="4" t="inlineStr">
        <is>
          <t xml:space="preserve"> </t>
        </is>
      </c>
      <c r="D2" s="6" t="n">
        <v>14263393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5116921</v>
      </c>
      <c r="C3" s="7" t="n">
        <v>5112301</v>
      </c>
      <c r="D3" s="7" t="n">
        <v>2</v>
      </c>
      <c r="E3" s="7" t="n">
        <v>2615410</v>
      </c>
      <c r="F3" s="7" t="n">
        <v>3714843</v>
      </c>
      <c r="G3" s="7" t="n">
        <v>-237689</v>
      </c>
      <c r="H3" s="7" t="n">
        <v>-980265</v>
      </c>
      <c r="I3" s="7" t="n">
        <v>46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t>
        </is>
      </c>
      <c r="B5" s="6" t="n">
        <v>-72988</v>
      </c>
      <c r="C5" s="6" t="n">
        <v>-72988</v>
      </c>
      <c r="D5" s="4" t="inlineStr">
        <is>
          <t xml:space="preserve"> </t>
        </is>
      </c>
      <c r="E5" s="4" t="inlineStr">
        <is>
          <t xml:space="preserve"> </t>
        </is>
      </c>
      <c r="F5" s="4" t="inlineStr">
        <is>
          <t xml:space="preserve"> </t>
        </is>
      </c>
      <c r="G5" s="6" t="n">
        <v>-72988</v>
      </c>
      <c r="H5" s="4" t="inlineStr">
        <is>
          <t xml:space="preserve"> </t>
        </is>
      </c>
      <c r="I5" s="4" t="inlineStr">
        <is>
          <t xml:space="preserve"> </t>
        </is>
      </c>
    </row>
    <row r="6">
      <c r="A6" s="4" t="inlineStr">
        <is>
          <t>Stock-based compensation activity (in shares)</t>
        </is>
      </c>
      <c r="B6" s="4" t="inlineStr">
        <is>
          <t xml:space="preserve"> </t>
        </is>
      </c>
      <c r="C6" s="4" t="inlineStr">
        <is>
          <t xml:space="preserve"> </t>
        </is>
      </c>
      <c r="D6" s="6" t="n">
        <v>135766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activity</t>
        </is>
      </c>
      <c r="B7" s="6" t="n">
        <v>23529</v>
      </c>
      <c r="C7" s="6" t="n">
        <v>23529</v>
      </c>
      <c r="D7" s="4" t="inlineStr">
        <is>
          <t xml:space="preserve"> </t>
        </is>
      </c>
      <c r="E7" s="6" t="n">
        <v>103578</v>
      </c>
      <c r="F7" s="4" t="inlineStr">
        <is>
          <t xml:space="preserve"> </t>
        </is>
      </c>
      <c r="G7" s="4" t="inlineStr">
        <is>
          <t xml:space="preserve"> </t>
        </is>
      </c>
      <c r="H7" s="6" t="n">
        <v>-80049</v>
      </c>
      <c r="I7" s="4" t="inlineStr">
        <is>
          <t xml:space="preserve"> </t>
        </is>
      </c>
    </row>
    <row r="8">
      <c r="A8" s="4" t="inlineStr">
        <is>
          <t>Common stock repurchases (in shares)</t>
        </is>
      </c>
      <c r="B8" s="4" t="inlineStr">
        <is>
          <t xml:space="preserve"> </t>
        </is>
      </c>
      <c r="C8" s="4" t="inlineStr">
        <is>
          <t xml:space="preserve"> </t>
        </is>
      </c>
      <c r="D8" s="6" t="n">
        <v>-106099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purchases</t>
        </is>
      </c>
      <c r="B9" s="6" t="n">
        <v>-127747</v>
      </c>
      <c r="C9" s="6" t="n">
        <v>-127747</v>
      </c>
      <c r="D9" s="4" t="inlineStr">
        <is>
          <t xml:space="preserve"> </t>
        </is>
      </c>
      <c r="E9" s="4" t="inlineStr">
        <is>
          <t xml:space="preserve"> </t>
        </is>
      </c>
      <c r="F9" s="4" t="inlineStr">
        <is>
          <t xml:space="preserve"> </t>
        </is>
      </c>
      <c r="G9" s="4" t="inlineStr">
        <is>
          <t xml:space="preserve"> </t>
        </is>
      </c>
      <c r="H9" s="6" t="n">
        <v>-127747</v>
      </c>
      <c r="I9" s="4" t="inlineStr">
        <is>
          <t xml:space="preserve"> </t>
        </is>
      </c>
    </row>
    <row r="10">
      <c r="A10" s="4" t="inlineStr">
        <is>
          <t>Dividends declared</t>
        </is>
      </c>
      <c r="B10" s="6" t="n">
        <v>-42820</v>
      </c>
      <c r="C10" s="6" t="n">
        <v>-42820</v>
      </c>
      <c r="D10" s="4" t="inlineStr">
        <is>
          <t xml:space="preserve"> </t>
        </is>
      </c>
      <c r="E10" s="4" t="inlineStr">
        <is>
          <t xml:space="preserve"> </t>
        </is>
      </c>
      <c r="F10" s="6" t="n">
        <v>-42820</v>
      </c>
      <c r="G10" s="4" t="inlineStr">
        <is>
          <t xml:space="preserve"> </t>
        </is>
      </c>
      <c r="H10" s="4" t="inlineStr">
        <is>
          <t xml:space="preserve"> </t>
        </is>
      </c>
      <c r="I10" s="4" t="inlineStr">
        <is>
          <t xml:space="preserve"> </t>
        </is>
      </c>
    </row>
    <row r="11">
      <c r="A11" s="4" t="inlineStr">
        <is>
          <t>Distributions to non-controlling interests, net</t>
        </is>
      </c>
      <c r="B11" s="6" t="n">
        <v>-99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946</v>
      </c>
    </row>
    <row r="12">
      <c r="A12" s="4" t="inlineStr">
        <is>
          <t>Other</t>
        </is>
      </c>
      <c r="B12" s="6" t="n">
        <v>2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7</v>
      </c>
    </row>
    <row r="13">
      <c r="A13" s="4" t="inlineStr">
        <is>
          <t>Net income</t>
        </is>
      </c>
      <c r="B13" s="6" t="n">
        <v>511643</v>
      </c>
      <c r="C13" s="6" t="n">
        <v>491189</v>
      </c>
      <c r="D13" s="4" t="inlineStr">
        <is>
          <t xml:space="preserve"> </t>
        </is>
      </c>
      <c r="E13" s="4" t="inlineStr">
        <is>
          <t xml:space="preserve"> </t>
        </is>
      </c>
      <c r="F13" s="6" t="n">
        <v>491189</v>
      </c>
      <c r="G13" s="4" t="inlineStr">
        <is>
          <t xml:space="preserve"> </t>
        </is>
      </c>
      <c r="H13" s="4" t="inlineStr">
        <is>
          <t xml:space="preserve"> </t>
        </is>
      </c>
      <c r="I13" s="6" t="n">
        <v>20454</v>
      </c>
    </row>
    <row r="14">
      <c r="A14" s="4" t="inlineStr">
        <is>
          <t>Ending Balance (in shares) at Dec. 31, 2022</t>
        </is>
      </c>
      <c r="B14" s="4" t="inlineStr">
        <is>
          <t xml:space="preserve"> </t>
        </is>
      </c>
      <c r="C14" s="4" t="inlineStr">
        <is>
          <t xml:space="preserve"> </t>
        </is>
      </c>
      <c r="D14" s="6" t="n">
        <v>1429305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5398819</v>
      </c>
      <c r="C15" s="6" t="n">
        <v>5383464</v>
      </c>
      <c r="D15" s="7" t="n">
        <v>2</v>
      </c>
      <c r="E15" s="6" t="n">
        <v>2718988</v>
      </c>
      <c r="F15" s="6" t="n">
        <v>4163212</v>
      </c>
      <c r="G15" s="6" t="n">
        <v>-310677</v>
      </c>
      <c r="H15" s="6" t="n">
        <v>-1188061</v>
      </c>
      <c r="I15" s="6" t="n">
        <v>1535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6" t="n">
        <v>27732</v>
      </c>
      <c r="C17" s="6" t="n">
        <v>27732</v>
      </c>
      <c r="D17" s="4" t="inlineStr">
        <is>
          <t xml:space="preserve"> </t>
        </is>
      </c>
      <c r="E17" s="4" t="inlineStr">
        <is>
          <t xml:space="preserve"> </t>
        </is>
      </c>
      <c r="F17" s="4" t="inlineStr">
        <is>
          <t xml:space="preserve"> </t>
        </is>
      </c>
      <c r="G17" s="6" t="n">
        <v>27732</v>
      </c>
      <c r="H17" s="4" t="inlineStr">
        <is>
          <t xml:space="preserve"> </t>
        </is>
      </c>
      <c r="I17" s="4" t="inlineStr">
        <is>
          <t xml:space="preserve"> </t>
        </is>
      </c>
    </row>
    <row r="18">
      <c r="A18" s="4" t="inlineStr">
        <is>
          <t>Acquisitions (in shares)</t>
        </is>
      </c>
      <c r="B18" s="4" t="inlineStr">
        <is>
          <t xml:space="preserve"> </t>
        </is>
      </c>
      <c r="C18" s="4" t="inlineStr">
        <is>
          <t xml:space="preserve"> </t>
        </is>
      </c>
      <c r="D18" s="6" t="n">
        <v>123857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s</t>
        </is>
      </c>
      <c r="B19" s="6" t="n">
        <v>158922</v>
      </c>
      <c r="C19" s="6" t="n">
        <v>158922</v>
      </c>
      <c r="D19" s="4" t="inlineStr">
        <is>
          <t xml:space="preserve"> </t>
        </is>
      </c>
      <c r="E19" s="6" t="n">
        <v>158922</v>
      </c>
      <c r="F19" s="4" t="inlineStr">
        <is>
          <t xml:space="preserve"> </t>
        </is>
      </c>
      <c r="G19" s="4" t="inlineStr">
        <is>
          <t xml:space="preserve"> </t>
        </is>
      </c>
      <c r="H19" s="4" t="inlineStr">
        <is>
          <t xml:space="preserve"> </t>
        </is>
      </c>
      <c r="I19" s="4" t="inlineStr">
        <is>
          <t xml:space="preserve"> </t>
        </is>
      </c>
    </row>
    <row r="20">
      <c r="A20" s="4" t="inlineStr">
        <is>
          <t>Stock-based compensation activity (in shares)</t>
        </is>
      </c>
      <c r="B20" s="4" t="inlineStr">
        <is>
          <t xml:space="preserve"> </t>
        </is>
      </c>
      <c r="C20" s="4" t="inlineStr">
        <is>
          <t xml:space="preserve"> </t>
        </is>
      </c>
      <c r="D20" s="6" t="n">
        <v>13416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activity</t>
        </is>
      </c>
      <c r="B21" s="6" t="n">
        <v>7619</v>
      </c>
      <c r="C21" s="6" t="n">
        <v>7619</v>
      </c>
      <c r="D21" s="4" t="inlineStr">
        <is>
          <t xml:space="preserve"> </t>
        </is>
      </c>
      <c r="E21" s="6" t="n">
        <v>124742</v>
      </c>
      <c r="F21" s="4" t="inlineStr">
        <is>
          <t xml:space="preserve"> </t>
        </is>
      </c>
      <c r="G21" s="4" t="inlineStr">
        <is>
          <t xml:space="preserve"> </t>
        </is>
      </c>
      <c r="H21" s="6" t="n">
        <v>-117123</v>
      </c>
      <c r="I21" s="4" t="inlineStr">
        <is>
          <t xml:space="preserve"> </t>
        </is>
      </c>
    </row>
    <row r="22">
      <c r="A22" s="4" t="inlineStr">
        <is>
          <t>Common stock repurchases (in shares)</t>
        </is>
      </c>
      <c r="B22" s="4" t="inlineStr">
        <is>
          <t xml:space="preserve"> </t>
        </is>
      </c>
      <c r="C22" s="4" t="inlineStr">
        <is>
          <t xml:space="preserve"> </t>
        </is>
      </c>
      <c r="D22" s="6" t="n">
        <v>-222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s</t>
        </is>
      </c>
      <c r="B23" s="6" t="n">
        <v>-350</v>
      </c>
      <c r="C23" s="6" t="n">
        <v>-350</v>
      </c>
      <c r="D23" s="4" t="inlineStr">
        <is>
          <t xml:space="preserve"> </t>
        </is>
      </c>
      <c r="E23" s="4" t="inlineStr">
        <is>
          <t xml:space="preserve"> </t>
        </is>
      </c>
      <c r="F23" s="4" t="inlineStr">
        <is>
          <t xml:space="preserve"> </t>
        </is>
      </c>
      <c r="G23" s="4" t="inlineStr">
        <is>
          <t xml:space="preserve"> </t>
        </is>
      </c>
      <c r="H23" s="6" t="n">
        <v>-350</v>
      </c>
      <c r="I23" s="4" t="inlineStr">
        <is>
          <t xml:space="preserve"> </t>
        </is>
      </c>
    </row>
    <row r="24">
      <c r="A24" s="4" t="inlineStr">
        <is>
          <t>Dividends declared</t>
        </is>
      </c>
      <c r="B24" s="6" t="n">
        <v>-49835</v>
      </c>
      <c r="C24" s="6" t="n">
        <v>-49835</v>
      </c>
      <c r="D24" s="4" t="inlineStr">
        <is>
          <t xml:space="preserve"> </t>
        </is>
      </c>
      <c r="E24" s="4" t="inlineStr">
        <is>
          <t xml:space="preserve"> </t>
        </is>
      </c>
      <c r="F24" s="6" t="n">
        <v>-49835</v>
      </c>
      <c r="G24" s="4" t="inlineStr">
        <is>
          <t xml:space="preserve"> </t>
        </is>
      </c>
      <c r="H24" s="4" t="inlineStr">
        <is>
          <t xml:space="preserve"> </t>
        </is>
      </c>
      <c r="I24" s="4" t="inlineStr">
        <is>
          <t xml:space="preserve"> </t>
        </is>
      </c>
    </row>
    <row r="25">
      <c r="A25" s="4" t="inlineStr">
        <is>
          <t>Distributions to non-controlling interests, net</t>
        </is>
      </c>
      <c r="B25" s="6" t="n">
        <v>-102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241</v>
      </c>
    </row>
    <row r="26">
      <c r="A26" s="4" t="inlineStr">
        <is>
          <t>Net income</t>
        </is>
      </c>
      <c r="B26" s="7" t="n">
        <v>750689</v>
      </c>
      <c r="C26" s="6" t="n">
        <v>744689</v>
      </c>
      <c r="D26" s="4" t="inlineStr">
        <is>
          <t xml:space="preserve"> </t>
        </is>
      </c>
      <c r="E26" s="4" t="inlineStr">
        <is>
          <t xml:space="preserve"> </t>
        </is>
      </c>
      <c r="F26" s="6" t="n">
        <v>744689</v>
      </c>
      <c r="G26" s="4" t="inlineStr">
        <is>
          <t xml:space="preserve"> </t>
        </is>
      </c>
      <c r="H26" s="4" t="inlineStr">
        <is>
          <t xml:space="preserve"> </t>
        </is>
      </c>
      <c r="I26" s="6" t="n">
        <v>6000</v>
      </c>
    </row>
    <row r="27">
      <c r="A27" s="4" t="inlineStr">
        <is>
          <t>Ending Balance (in shares) at Dec. 31, 2023</t>
        </is>
      </c>
      <c r="B27" s="6" t="n">
        <v>145508549</v>
      </c>
      <c r="C27" s="4" t="inlineStr">
        <is>
          <t xml:space="preserve"> </t>
        </is>
      </c>
      <c r="D27" s="6" t="n">
        <v>14550854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7" t="n">
        <v>6283355</v>
      </c>
      <c r="C28" s="6" t="n">
        <v>6272241</v>
      </c>
      <c r="D28" s="7" t="n">
        <v>2</v>
      </c>
      <c r="E28" s="6" t="n">
        <v>3002652</v>
      </c>
      <c r="F28" s="6" t="n">
        <v>4858066</v>
      </c>
      <c r="G28" s="6" t="n">
        <v>-282945</v>
      </c>
      <c r="H28" s="6" t="n">
        <v>-1305534</v>
      </c>
      <c r="I28" s="6" t="n">
        <v>1111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6" t="n">
        <v>-89763</v>
      </c>
      <c r="C30" s="6" t="n">
        <v>-89763</v>
      </c>
      <c r="D30" s="4" t="inlineStr">
        <is>
          <t xml:space="preserve"> </t>
        </is>
      </c>
      <c r="E30" s="4" t="inlineStr">
        <is>
          <t xml:space="preserve"> </t>
        </is>
      </c>
      <c r="F30" s="4" t="inlineStr">
        <is>
          <t xml:space="preserve"> </t>
        </is>
      </c>
      <c r="G30" s="6" t="n">
        <v>-89763</v>
      </c>
      <c r="H30" s="4" t="inlineStr">
        <is>
          <t xml:space="preserve"> </t>
        </is>
      </c>
      <c r="I30" s="4" t="inlineStr">
        <is>
          <t xml:space="preserve"> </t>
        </is>
      </c>
    </row>
    <row r="31">
      <c r="A31" s="4" t="inlineStr">
        <is>
          <t>Acquisitions (in shares)</t>
        </is>
      </c>
      <c r="B31" s="4" t="inlineStr">
        <is>
          <t xml:space="preserve"> </t>
        </is>
      </c>
      <c r="C31" s="4" t="inlineStr">
        <is>
          <t xml:space="preserve"> </t>
        </is>
      </c>
      <c r="D31" s="6" t="n">
        <v>121739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s</t>
        </is>
      </c>
      <c r="B32" s="6" t="n">
        <v>291061</v>
      </c>
      <c r="C32" s="6" t="n">
        <v>291061</v>
      </c>
      <c r="D32" s="4" t="inlineStr">
        <is>
          <t xml:space="preserve"> </t>
        </is>
      </c>
      <c r="E32" s="6" t="n">
        <v>291061</v>
      </c>
      <c r="F32" s="4" t="inlineStr">
        <is>
          <t xml:space="preserve"> </t>
        </is>
      </c>
      <c r="G32" s="4" t="inlineStr">
        <is>
          <t xml:space="preserve"> </t>
        </is>
      </c>
      <c r="H32" s="4" t="inlineStr">
        <is>
          <t xml:space="preserve"> </t>
        </is>
      </c>
      <c r="I32" s="4" t="inlineStr">
        <is>
          <t xml:space="preserve"> </t>
        </is>
      </c>
    </row>
    <row r="33">
      <c r="A33" s="4" t="inlineStr">
        <is>
          <t>Stock-based compensation activity (in shares)</t>
        </is>
      </c>
      <c r="B33" s="4" t="inlineStr">
        <is>
          <t xml:space="preserve"> </t>
        </is>
      </c>
      <c r="C33" s="4" t="inlineStr">
        <is>
          <t xml:space="preserve"> </t>
        </is>
      </c>
      <c r="D33" s="6" t="n">
        <v>95256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activity</t>
        </is>
      </c>
      <c r="B34" s="6" t="n">
        <v>-5028</v>
      </c>
      <c r="C34" s="6" t="n">
        <v>-5028</v>
      </c>
      <c r="D34" s="4" t="inlineStr">
        <is>
          <t xml:space="preserve"> </t>
        </is>
      </c>
      <c r="E34" s="6" t="n">
        <v>150395</v>
      </c>
      <c r="F34" s="4" t="inlineStr">
        <is>
          <t xml:space="preserve"> </t>
        </is>
      </c>
      <c r="G34" s="4" t="inlineStr">
        <is>
          <t xml:space="preserve"> </t>
        </is>
      </c>
      <c r="H34" s="6" t="n">
        <v>-155423</v>
      </c>
      <c r="I34" s="4" t="inlineStr">
        <is>
          <t xml:space="preserve"> </t>
        </is>
      </c>
    </row>
    <row r="35">
      <c r="A35" s="4" t="inlineStr">
        <is>
          <t>Dividends declared</t>
        </is>
      </c>
      <c r="B35" s="6" t="n">
        <v>-55604</v>
      </c>
      <c r="C35" s="6" t="n">
        <v>-55604</v>
      </c>
      <c r="D35" s="4" t="inlineStr">
        <is>
          <t xml:space="preserve"> </t>
        </is>
      </c>
      <c r="E35" s="4" t="inlineStr">
        <is>
          <t xml:space="preserve"> </t>
        </is>
      </c>
      <c r="F35" s="6" t="n">
        <v>-55604</v>
      </c>
      <c r="G35" s="4" t="inlineStr">
        <is>
          <t xml:space="preserve"> </t>
        </is>
      </c>
      <c r="H35" s="4" t="inlineStr">
        <is>
          <t xml:space="preserve"> </t>
        </is>
      </c>
      <c r="I35" s="4" t="inlineStr">
        <is>
          <t xml:space="preserve"> </t>
        </is>
      </c>
    </row>
    <row r="36">
      <c r="A36" s="4" t="inlineStr">
        <is>
          <t>Distributions to non-controlling interests, net</t>
        </is>
      </c>
      <c r="B36" s="6" t="n">
        <v>-215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587</v>
      </c>
    </row>
    <row r="37">
      <c r="A37" s="4" t="inlineStr">
        <is>
          <t>Net income</t>
        </is>
      </c>
      <c r="B37" s="7" t="n">
        <v>927283</v>
      </c>
      <c r="C37" s="6" t="n">
        <v>904824</v>
      </c>
      <c r="D37" s="4" t="inlineStr">
        <is>
          <t xml:space="preserve"> </t>
        </is>
      </c>
      <c r="E37" s="4" t="inlineStr">
        <is>
          <t xml:space="preserve"> </t>
        </is>
      </c>
      <c r="F37" s="6" t="n">
        <v>904824</v>
      </c>
      <c r="G37" s="4" t="inlineStr">
        <is>
          <t xml:space="preserve"> </t>
        </is>
      </c>
      <c r="H37" s="4" t="inlineStr">
        <is>
          <t xml:space="preserve"> </t>
        </is>
      </c>
      <c r="I37" s="6" t="n">
        <v>22459</v>
      </c>
    </row>
    <row r="38">
      <c r="A38" s="4" t="inlineStr">
        <is>
          <t>Ending Balance (in shares) at Dec. 31, 2024</t>
        </is>
      </c>
      <c r="B38" s="6" t="n">
        <v>147678512</v>
      </c>
      <c r="C38" s="4" t="inlineStr">
        <is>
          <t xml:space="preserve"> </t>
        </is>
      </c>
      <c r="D38" s="6" t="n">
        <v>14767851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4</t>
        </is>
      </c>
      <c r="B39" s="7" t="n">
        <v>7329717</v>
      </c>
      <c r="C39" s="7" t="n">
        <v>7317731</v>
      </c>
      <c r="D39" s="7" t="n">
        <v>2</v>
      </c>
      <c r="E39" s="7" t="n">
        <v>3444108</v>
      </c>
      <c r="F39" s="7" t="n">
        <v>5707286</v>
      </c>
      <c r="G39" s="7" t="n">
        <v>-372708</v>
      </c>
      <c r="H39" s="7" t="n">
        <v>-1460957</v>
      </c>
      <c r="I39" s="7" t="n">
        <v>119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Weighted Average Remaining Lease Terms and Discount Rates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5 months 23 days</t>
        </is>
      </c>
      <c r="C3" s="4" t="inlineStr">
        <is>
          <t>4 years 4 months 2 days</t>
        </is>
      </c>
    </row>
    <row r="4">
      <c r="A4" s="4" t="inlineStr">
        <is>
          <t>Finance leases</t>
        </is>
      </c>
      <c r="B4" s="4" t="inlineStr">
        <is>
          <t>4 years 4 months 6 days</t>
        </is>
      </c>
      <c r="C4" s="4" t="inlineStr">
        <is>
          <t>5 years 8 months 8 days</t>
        </is>
      </c>
    </row>
    <row r="5">
      <c r="A5" s="3" t="inlineStr">
        <is>
          <t>Weighted average discount rate:</t>
        </is>
      </c>
      <c r="B5" s="4" t="inlineStr">
        <is>
          <t xml:space="preserve"> </t>
        </is>
      </c>
      <c r="C5" s="4" t="inlineStr">
        <is>
          <t xml:space="preserve"> </t>
        </is>
      </c>
    </row>
    <row r="6">
      <c r="A6" s="4" t="inlineStr">
        <is>
          <t>Operating leases</t>
        </is>
      </c>
      <c r="B6" s="11" t="n">
        <v>0.051</v>
      </c>
      <c r="C6" s="11" t="n">
        <v>0.043</v>
      </c>
    </row>
    <row r="7">
      <c r="A7" s="4" t="inlineStr">
        <is>
          <t>Finance leases</t>
        </is>
      </c>
      <c r="B7" s="11" t="n">
        <v>0.061</v>
      </c>
      <c r="C7" s="11" t="n">
        <v>0.0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1052185</v>
      </c>
      <c r="C4" s="7" t="n">
        <v>823691</v>
      </c>
      <c r="D4" s="7" t="n">
        <v>532051</v>
      </c>
    </row>
    <row r="5">
      <c r="A5" s="4" t="inlineStr">
        <is>
          <t>Foreign</t>
        </is>
      </c>
      <c r="B5" s="6" t="n">
        <v>159845</v>
      </c>
      <c r="C5" s="6" t="n">
        <v>146265</v>
      </c>
      <c r="D5" s="6" t="n">
        <v>171835</v>
      </c>
    </row>
    <row r="6">
      <c r="A6" s="4" t="inlineStr">
        <is>
          <t>Income before income taxes</t>
        </is>
      </c>
      <c r="B6" s="7" t="n">
        <v>1212030</v>
      </c>
      <c r="C6" s="7" t="n">
        <v>969956</v>
      </c>
      <c r="D6" s="7" t="n">
        <v>7038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85357</v>
      </c>
      <c r="C4" s="7" t="n">
        <v>132727</v>
      </c>
      <c r="D4" s="7" t="n">
        <v>97673</v>
      </c>
    </row>
    <row r="5">
      <c r="A5" s="4" t="inlineStr">
        <is>
          <t>State</t>
        </is>
      </c>
      <c r="B5" s="6" t="n">
        <v>55691</v>
      </c>
      <c r="C5" s="6" t="n">
        <v>42783</v>
      </c>
      <c r="D5" s="6" t="n">
        <v>29439</v>
      </c>
    </row>
    <row r="6">
      <c r="A6" s="4" t="inlineStr">
        <is>
          <t>Foreign</t>
        </is>
      </c>
      <c r="B6" s="6" t="n">
        <v>52024</v>
      </c>
      <c r="C6" s="6" t="n">
        <v>39941</v>
      </c>
      <c r="D6" s="6" t="n">
        <v>23078</v>
      </c>
    </row>
    <row r="7">
      <c r="A7" s="4" t="inlineStr">
        <is>
          <t>Total current tax provision</t>
        </is>
      </c>
      <c r="B7" s="6" t="n">
        <v>293072</v>
      </c>
      <c r="C7" s="6" t="n">
        <v>215451</v>
      </c>
      <c r="D7" s="6" t="n">
        <v>150190</v>
      </c>
    </row>
    <row r="8">
      <c r="A8" s="3" t="inlineStr">
        <is>
          <t>Deferred:</t>
        </is>
      </c>
      <c r="B8" s="4" t="inlineStr">
        <is>
          <t xml:space="preserve"> </t>
        </is>
      </c>
      <c r="C8" s="4" t="inlineStr">
        <is>
          <t xml:space="preserve"> </t>
        </is>
      </c>
      <c r="D8" s="4" t="inlineStr">
        <is>
          <t xml:space="preserve"> </t>
        </is>
      </c>
    </row>
    <row r="9">
      <c r="A9" s="4" t="inlineStr">
        <is>
          <t>Federal</t>
        </is>
      </c>
      <c r="B9" s="6" t="n">
        <v>34498</v>
      </c>
      <c r="C9" s="6" t="n">
        <v>16055</v>
      </c>
      <c r="D9" s="6" t="n">
        <v>29657</v>
      </c>
    </row>
    <row r="10">
      <c r="A10" s="4" t="inlineStr">
        <is>
          <t>State</t>
        </is>
      </c>
      <c r="B10" s="6" t="n">
        <v>14556</v>
      </c>
      <c r="C10" s="6" t="n">
        <v>-556</v>
      </c>
      <c r="D10" s="6" t="n">
        <v>4225</v>
      </c>
    </row>
    <row r="11">
      <c r="A11" s="4" t="inlineStr">
        <is>
          <t>Foreign</t>
        </is>
      </c>
      <c r="B11" s="6" t="n">
        <v>-57379</v>
      </c>
      <c r="C11" s="6" t="n">
        <v>-11683</v>
      </c>
      <c r="D11" s="6" t="n">
        <v>8171</v>
      </c>
    </row>
    <row r="12">
      <c r="A12" s="4" t="inlineStr">
        <is>
          <t>Total deferred tax (benefit) provision</t>
        </is>
      </c>
      <c r="B12" s="6" t="n">
        <v>-8325</v>
      </c>
      <c r="C12" s="6" t="n">
        <v>3816</v>
      </c>
      <c r="D12" s="6" t="n">
        <v>42053</v>
      </c>
    </row>
    <row r="13">
      <c r="A13" s="4" t="inlineStr">
        <is>
          <t>Total provision for income taxes</t>
        </is>
      </c>
      <c r="B13" s="7" t="n">
        <v>284747</v>
      </c>
      <c r="C13" s="7" t="n">
        <v>219267</v>
      </c>
      <c r="D13" s="7" t="n">
        <v>1922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other, tax</t>
        </is>
      </c>
      <c r="B4" s="4" t="inlineStr">
        <is>
          <t xml:space="preserve"> </t>
        </is>
      </c>
      <c r="C4" s="7" t="n">
        <v>400000</v>
      </c>
      <c r="D4" s="7" t="n">
        <v>-200000</v>
      </c>
      <c r="E4" s="4" t="inlineStr">
        <is>
          <t xml:space="preserve"> </t>
        </is>
      </c>
    </row>
    <row r="5">
      <c r="A5" s="4" t="inlineStr">
        <is>
          <t>Foreign currency translation adjustment, tax</t>
        </is>
      </c>
      <c r="B5" s="7" t="n">
        <v>0</v>
      </c>
      <c r="C5" s="6" t="n">
        <v>0</v>
      </c>
      <c r="D5" s="6" t="n">
        <v>0</v>
      </c>
      <c r="E5" s="4" t="inlineStr">
        <is>
          <t xml:space="preserve"> </t>
        </is>
      </c>
    </row>
    <row r="6">
      <c r="A6" s="4" t="inlineStr">
        <is>
          <t>Valuation allowance for deferred income tax assets</t>
        </is>
      </c>
      <c r="B6" s="6" t="n">
        <v>42576000</v>
      </c>
      <c r="C6" s="6" t="n">
        <v>40013000</v>
      </c>
      <c r="D6" s="6" t="n">
        <v>58500000</v>
      </c>
      <c r="E6" s="4" t="inlineStr">
        <is>
          <t xml:space="preserve"> </t>
        </is>
      </c>
    </row>
    <row r="7">
      <c r="A7" s="4" t="inlineStr">
        <is>
          <t>Change in total valuation allowance, increase (decrease)</t>
        </is>
      </c>
      <c r="B7" s="6" t="n">
        <v>2600000</v>
      </c>
      <c r="C7" s="6" t="n">
        <v>-18500000</v>
      </c>
      <c r="D7" s="6" t="n">
        <v>17200000</v>
      </c>
      <c r="E7" s="4" t="inlineStr">
        <is>
          <t xml:space="preserve"> </t>
        </is>
      </c>
    </row>
    <row r="8">
      <c r="A8" s="4" t="inlineStr">
        <is>
          <t>Change in total valuation allowance, increase (decrease)</t>
        </is>
      </c>
      <c r="B8" s="6" t="n">
        <v>4900000</v>
      </c>
      <c r="C8" s="6" t="n">
        <v>-20200000</v>
      </c>
      <c r="D8" s="6" t="n">
        <v>23300000</v>
      </c>
      <c r="E8" s="4" t="inlineStr">
        <is>
          <t xml:space="preserve"> </t>
        </is>
      </c>
    </row>
    <row r="9">
      <c r="A9" s="4" t="inlineStr">
        <is>
          <t>Change in expense related to foreign NOLs</t>
        </is>
      </c>
      <c r="B9" s="4" t="inlineStr">
        <is>
          <t xml:space="preserve"> </t>
        </is>
      </c>
      <c r="C9" s="6" t="n">
        <v>-2900000</v>
      </c>
      <c r="D9" s="4" t="inlineStr">
        <is>
          <t xml:space="preserve"> </t>
        </is>
      </c>
      <c r="E9" s="4" t="inlineStr">
        <is>
          <t xml:space="preserve"> </t>
        </is>
      </c>
    </row>
    <row r="10">
      <c r="A10" s="4" t="inlineStr">
        <is>
          <t>Marketable security, realized gain (loss)</t>
        </is>
      </c>
      <c r="B10" s="4" t="inlineStr">
        <is>
          <t xml:space="preserve"> </t>
        </is>
      </c>
      <c r="C10" s="6" t="n">
        <v>-91500000</v>
      </c>
      <c r="D10" s="4" t="inlineStr">
        <is>
          <t xml:space="preserve"> </t>
        </is>
      </c>
      <c r="E10" s="4" t="inlineStr">
        <is>
          <t xml:space="preserve"> </t>
        </is>
      </c>
    </row>
    <row r="11">
      <c r="A11" s="4" t="inlineStr">
        <is>
          <t>Tax effect of federal, state and foreign net operating loss carryforwards</t>
        </is>
      </c>
      <c r="B11" s="6" t="n">
        <v>179276000</v>
      </c>
      <c r="C11" s="6" t="n">
        <v>62523000</v>
      </c>
      <c r="D11" s="4" t="inlineStr">
        <is>
          <t xml:space="preserve"> </t>
        </is>
      </c>
      <c r="E11" s="4" t="inlineStr">
        <is>
          <t xml:space="preserve"> </t>
        </is>
      </c>
    </row>
    <row r="12">
      <c r="A12" s="4" t="inlineStr">
        <is>
          <t>Valuation allowance foreign and state net operating loss carryforwards</t>
        </is>
      </c>
      <c r="B12" s="6" t="n">
        <v>36100000</v>
      </c>
      <c r="C12" s="4" t="inlineStr">
        <is>
          <t xml:space="preserve"> </t>
        </is>
      </c>
      <c r="D12" s="4" t="inlineStr">
        <is>
          <t xml:space="preserve"> </t>
        </is>
      </c>
      <c r="E12" s="4" t="inlineStr">
        <is>
          <t xml:space="preserve"> </t>
        </is>
      </c>
    </row>
    <row r="13">
      <c r="A13" s="4" t="inlineStr">
        <is>
          <t>Total amount of unrecognized tax benefits relating to uncertain tax positions</t>
        </is>
      </c>
      <c r="B13" s="6" t="n">
        <v>74118000</v>
      </c>
      <c r="C13" s="6" t="n">
        <v>45136000</v>
      </c>
      <c r="D13" s="6" t="n">
        <v>41639000</v>
      </c>
      <c r="E13" s="7" t="n">
        <v>37737000</v>
      </c>
    </row>
    <row r="14">
      <c r="A14" s="4" t="inlineStr">
        <is>
          <t>Additions based on tax positions related to the current year</t>
        </is>
      </c>
      <c r="B14" s="6" t="n">
        <v>19155000</v>
      </c>
      <c r="C14" s="6" t="n">
        <v>10304000</v>
      </c>
      <c r="D14" s="6" t="n">
        <v>11699000</v>
      </c>
      <c r="E14" s="4" t="inlineStr">
        <is>
          <t xml:space="preserve"> </t>
        </is>
      </c>
    </row>
    <row r="15">
      <c r="A15" s="4" t="inlineStr">
        <is>
          <t>Reduction related to settlement of audits</t>
        </is>
      </c>
      <c r="B15" s="6" t="n">
        <v>0</v>
      </c>
      <c r="C15" s="6" t="n">
        <v>0</v>
      </c>
      <c r="D15" s="6" t="n">
        <v>2207000</v>
      </c>
      <c r="E15" s="4" t="inlineStr">
        <is>
          <t xml:space="preserve"> </t>
        </is>
      </c>
    </row>
    <row r="16">
      <c r="A16" s="4" t="inlineStr">
        <is>
          <t>Reduction due to expiration of certain federal and state statutes of limitations</t>
        </is>
      </c>
      <c r="B16" s="6" t="n">
        <v>5558000</v>
      </c>
      <c r="C16" s="6" t="n">
        <v>6807000</v>
      </c>
      <c r="D16" s="6" t="n">
        <v>5413000</v>
      </c>
      <c r="E16" s="4" t="inlineStr">
        <is>
          <t xml:space="preserve"> </t>
        </is>
      </c>
    </row>
    <row r="17">
      <c r="A17" s="4" t="inlineStr">
        <is>
          <t>Interest and penalties expense (income) in the provision for income taxes</t>
        </is>
      </c>
      <c r="B17" s="6" t="n">
        <v>1700000</v>
      </c>
      <c r="C17" s="6" t="n">
        <v>500000</v>
      </c>
      <c r="D17" s="6" t="n">
        <v>500000</v>
      </c>
      <c r="E17" s="4" t="inlineStr">
        <is>
          <t xml:space="preserve"> </t>
        </is>
      </c>
    </row>
    <row r="18">
      <c r="A18" s="4" t="inlineStr">
        <is>
          <t>Starry Group Holdings, Inc.</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Change in total valuation allowance, increase (decrease)</t>
        </is>
      </c>
      <c r="B20" s="4" t="inlineStr">
        <is>
          <t xml:space="preserve"> </t>
        </is>
      </c>
      <c r="C20" s="4" t="inlineStr">
        <is>
          <t xml:space="preserve"> </t>
        </is>
      </c>
      <c r="D20" s="6" t="n">
        <v>22700000</v>
      </c>
      <c r="E20" s="4" t="inlineStr">
        <is>
          <t xml:space="preserve"> </t>
        </is>
      </c>
    </row>
    <row r="21">
      <c r="A21" s="4" t="inlineStr">
        <is>
          <t>Change in total valuation allowance, increase (decrease)</t>
        </is>
      </c>
      <c r="B21" s="4" t="inlineStr">
        <is>
          <t xml:space="preserve"> </t>
        </is>
      </c>
      <c r="C21" s="6" t="n">
        <v>-22700000</v>
      </c>
      <c r="D21" s="4" t="inlineStr">
        <is>
          <t xml:space="preserve"> </t>
        </is>
      </c>
      <c r="E21" s="4" t="inlineStr">
        <is>
          <t xml:space="preserve"> </t>
        </is>
      </c>
    </row>
    <row r="22">
      <c r="A22" s="4" t="inlineStr">
        <is>
          <t>Deferred tax asset, valuation allowance, released</t>
        </is>
      </c>
      <c r="B22" s="4" t="inlineStr">
        <is>
          <t xml:space="preserve"> </t>
        </is>
      </c>
      <c r="C22" s="6" t="n">
        <v>22700000</v>
      </c>
      <c r="D22" s="4" t="inlineStr">
        <is>
          <t xml:space="preserve"> </t>
        </is>
      </c>
      <c r="E22" s="4" t="inlineStr">
        <is>
          <t xml:space="preserve"> </t>
        </is>
      </c>
    </row>
    <row r="23">
      <c r="A23" s="4" t="inlineStr">
        <is>
          <t>Unrealized gain (loss) on investments</t>
        </is>
      </c>
      <c r="B23" s="4" t="inlineStr">
        <is>
          <t xml:space="preserve"> </t>
        </is>
      </c>
      <c r="C23" s="4" t="inlineStr">
        <is>
          <t xml:space="preserve"> </t>
        </is>
      </c>
      <c r="D23" s="6" t="n">
        <v>-91500000</v>
      </c>
      <c r="E23" s="4" t="inlineStr">
        <is>
          <t xml:space="preserve"> </t>
        </is>
      </c>
    </row>
    <row r="24">
      <c r="A24" s="4" t="inlineStr">
        <is>
          <t>Deferred Tax Assets No Longer Available And Currency Translation Adjustment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Change in total valuation allowance, increase (decrease)</t>
        </is>
      </c>
      <c r="B26" s="4" t="inlineStr">
        <is>
          <t xml:space="preserve"> </t>
        </is>
      </c>
      <c r="C26" s="4" t="inlineStr">
        <is>
          <t xml:space="preserve"> </t>
        </is>
      </c>
      <c r="D26" s="7" t="n">
        <v>-4800000</v>
      </c>
      <c r="E26" s="4" t="inlineStr">
        <is>
          <t xml:space="preserve"> </t>
        </is>
      </c>
    </row>
    <row r="27">
      <c r="A27" s="4" t="inlineStr">
        <is>
          <t>Foreign Net Operating Losses</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Change in total valuation allowance, increase (decrease)</t>
        </is>
      </c>
      <c r="B29" s="4" t="inlineStr">
        <is>
          <t xml:space="preserve"> </t>
        </is>
      </c>
      <c r="C29" s="6" t="n">
        <v>5600000</v>
      </c>
      <c r="D29" s="4" t="inlineStr">
        <is>
          <t xml:space="preserve"> </t>
        </is>
      </c>
      <c r="E29" s="4" t="inlineStr">
        <is>
          <t xml:space="preserve"> </t>
        </is>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Change in total valuation allowance, increase (decrease)</t>
        </is>
      </c>
      <c r="B32" s="6" t="n">
        <v>-2300000</v>
      </c>
      <c r="C32" s="7" t="n">
        <v>1700000</v>
      </c>
      <c r="D32" s="4" t="inlineStr">
        <is>
          <t xml:space="preserve"> </t>
        </is>
      </c>
      <c r="E32" s="4" t="inlineStr">
        <is>
          <t xml:space="preserve"> </t>
        </is>
      </c>
    </row>
    <row r="33">
      <c r="A33" s="4" t="inlineStr">
        <is>
          <t>Rationalization and Restructuring Efforts</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Change in total valuation allowance, increase (decrease)</t>
        </is>
      </c>
      <c r="B35" s="6" t="n">
        <v>-4600000</v>
      </c>
      <c r="C35" s="4" t="inlineStr">
        <is>
          <t xml:space="preserve"> </t>
        </is>
      </c>
      <c r="D35" s="4" t="inlineStr">
        <is>
          <t xml:space="preserve"> </t>
        </is>
      </c>
      <c r="E35" s="4" t="inlineStr">
        <is>
          <t xml:space="preserve"> </t>
        </is>
      </c>
    </row>
    <row r="36">
      <c r="A36" s="4" t="inlineStr">
        <is>
          <t>Gross Amount Before Balance Sheet Presentation Netting</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Tax effect of federal, state and foreign net operating loss carryforwards</t>
        </is>
      </c>
      <c r="B38" s="6" t="n">
        <v>185200000</v>
      </c>
      <c r="C38" s="4" t="inlineStr">
        <is>
          <t xml:space="preserve"> </t>
        </is>
      </c>
      <c r="D38" s="4" t="inlineStr">
        <is>
          <t xml:space="preserve"> </t>
        </is>
      </c>
      <c r="E38" s="4" t="inlineStr">
        <is>
          <t xml:space="preserve"> </t>
        </is>
      </c>
    </row>
    <row r="39">
      <c r="A39" s="4" t="inlineStr">
        <is>
          <t>Gross Amount Before Balance Sheet Presentation Netting | 2025</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Tax effect of federal, state and foreign net operating loss carryforwards</t>
        </is>
      </c>
      <c r="B41" s="6" t="n">
        <v>5300000</v>
      </c>
      <c r="C41" s="4" t="inlineStr">
        <is>
          <t xml:space="preserve"> </t>
        </is>
      </c>
      <c r="D41" s="4" t="inlineStr">
        <is>
          <t xml:space="preserve"> </t>
        </is>
      </c>
      <c r="E41" s="4" t="inlineStr">
        <is>
          <t xml:space="preserve"> </t>
        </is>
      </c>
    </row>
    <row r="42">
      <c r="A42" s="4" t="inlineStr">
        <is>
          <t>Gross Amount Before Balance Sheet Presentation Netting | 2026</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Tax effect of federal, state and foreign net operating loss carryforwards</t>
        </is>
      </c>
      <c r="B44" s="6" t="n">
        <v>900000</v>
      </c>
      <c r="C44" s="4" t="inlineStr">
        <is>
          <t xml:space="preserve"> </t>
        </is>
      </c>
      <c r="D44" s="4" t="inlineStr">
        <is>
          <t xml:space="preserve"> </t>
        </is>
      </c>
      <c r="E44" s="4" t="inlineStr">
        <is>
          <t xml:space="preserve"> </t>
        </is>
      </c>
    </row>
    <row r="45">
      <c r="A45" s="4" t="inlineStr">
        <is>
          <t>Gross Amount Before Balance Sheet Presentation Netting | 2027</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Tax effect of federal, state and foreign net operating loss carryforwards</t>
        </is>
      </c>
      <c r="B47" s="6" t="n">
        <v>1100000</v>
      </c>
      <c r="C47" s="4" t="inlineStr">
        <is>
          <t xml:space="preserve"> </t>
        </is>
      </c>
      <c r="D47" s="4" t="inlineStr">
        <is>
          <t xml:space="preserve"> </t>
        </is>
      </c>
      <c r="E47" s="4" t="inlineStr">
        <is>
          <t xml:space="preserve"> </t>
        </is>
      </c>
    </row>
    <row r="48">
      <c r="A48" s="4" t="inlineStr">
        <is>
          <t>Gross Amount Before Balance Sheet Presentation Netting | 2028</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Tax effect of federal, state and foreign net operating loss carryforwards</t>
        </is>
      </c>
      <c r="B50" s="6" t="n">
        <v>1000000</v>
      </c>
      <c r="C50" s="4" t="inlineStr">
        <is>
          <t xml:space="preserve"> </t>
        </is>
      </c>
      <c r="D50" s="4" t="inlineStr">
        <is>
          <t xml:space="preserve"> </t>
        </is>
      </c>
      <c r="E50" s="4" t="inlineStr">
        <is>
          <t xml:space="preserve"> </t>
        </is>
      </c>
    </row>
    <row r="51">
      <c r="A51" s="4" t="inlineStr">
        <is>
          <t>Gross Amount Before Balance Sheet Presentation Netting | 2029</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Tax effect of federal, state and foreign net operating loss carryforwards</t>
        </is>
      </c>
      <c r="B53" s="6" t="n">
        <v>900000</v>
      </c>
      <c r="C53" s="4" t="inlineStr">
        <is>
          <t xml:space="preserve"> </t>
        </is>
      </c>
      <c r="D53" s="4" t="inlineStr">
        <is>
          <t xml:space="preserve"> </t>
        </is>
      </c>
      <c r="E53" s="4" t="inlineStr">
        <is>
          <t xml:space="preserve"> </t>
        </is>
      </c>
    </row>
    <row r="54">
      <c r="A54" s="4" t="inlineStr">
        <is>
          <t>Gross Amount Before Balance Sheet Presentation Netting | After 2029</t>
        </is>
      </c>
      <c r="B54" s="4" t="inlineStr">
        <is>
          <t xml:space="preserve"> </t>
        </is>
      </c>
      <c r="C54" s="4" t="inlineStr">
        <is>
          <t xml:space="preserve"> </t>
        </is>
      </c>
      <c r="D54" s="4" t="inlineStr">
        <is>
          <t xml:space="preserve"> </t>
        </is>
      </c>
      <c r="E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row>
    <row r="56">
      <c r="A56" s="4" t="inlineStr">
        <is>
          <t>Tax effect of federal, state and foreign net operating loss carryforwards</t>
        </is>
      </c>
      <c r="B56" s="6" t="n">
        <v>176000000</v>
      </c>
      <c r="C56" s="4" t="inlineStr">
        <is>
          <t xml:space="preserve"> </t>
        </is>
      </c>
      <c r="D56" s="4" t="inlineStr">
        <is>
          <t xml:space="preserve"> </t>
        </is>
      </c>
      <c r="E56" s="4" t="inlineStr">
        <is>
          <t xml:space="preserve"> </t>
        </is>
      </c>
    </row>
    <row r="57">
      <c r="A57" s="4" t="inlineStr">
        <is>
          <t>Foreign tax jurisdiction</t>
        </is>
      </c>
      <c r="B57" s="4" t="inlineStr">
        <is>
          <t xml:space="preserve"> </t>
        </is>
      </c>
      <c r="C57" s="4" t="inlineStr">
        <is>
          <t xml:space="preserve"> </t>
        </is>
      </c>
      <c r="D57" s="4" t="inlineStr">
        <is>
          <t xml:space="preserve"> </t>
        </is>
      </c>
      <c r="E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row>
    <row r="59">
      <c r="A59" s="4" t="inlineStr">
        <is>
          <t>Change in total valuation allowance, increase (decrease)</t>
        </is>
      </c>
      <c r="B59" s="7" t="n">
        <v>9500000</v>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the statutory rate</t>
        </is>
      </c>
      <c r="B4" s="7" t="n">
        <v>254526</v>
      </c>
      <c r="C4" s="7" t="n">
        <v>203691</v>
      </c>
      <c r="D4" s="7" t="n">
        <v>147816</v>
      </c>
    </row>
    <row r="5">
      <c r="A5" s="3" t="inlineStr">
        <is>
          <t>Increases (decreases) resulting from:</t>
        </is>
      </c>
      <c r="B5" s="4" t="inlineStr">
        <is>
          <t xml:space="preserve"> </t>
        </is>
      </c>
      <c r="C5" s="4" t="inlineStr">
        <is>
          <t xml:space="preserve"> </t>
        </is>
      </c>
      <c r="D5" s="4" t="inlineStr">
        <is>
          <t xml:space="preserve"> </t>
        </is>
      </c>
    </row>
    <row r="6">
      <c r="A6" s="4" t="inlineStr">
        <is>
          <t>State taxes</t>
        </is>
      </c>
      <c r="B6" s="6" t="n">
        <v>51575</v>
      </c>
      <c r="C6" s="6" t="n">
        <v>41920</v>
      </c>
      <c r="D6" s="6" t="n">
        <v>28320</v>
      </c>
    </row>
    <row r="7">
      <c r="A7" s="4" t="inlineStr">
        <is>
          <t>Employee per diems, meals and entertainment</t>
        </is>
      </c>
      <c r="B7" s="6" t="n">
        <v>31768</v>
      </c>
      <c r="C7" s="6" t="n">
        <v>27039</v>
      </c>
      <c r="D7" s="6" t="n">
        <v>6086</v>
      </c>
    </row>
    <row r="8">
      <c r="A8" s="4" t="inlineStr">
        <is>
          <t>Tax contingency reserves, net</t>
        </is>
      </c>
      <c r="B8" s="6" t="n">
        <v>15046</v>
      </c>
      <c r="C8" s="6" t="n">
        <v>6882</v>
      </c>
      <c r="D8" s="6" t="n">
        <v>7939</v>
      </c>
    </row>
    <row r="9">
      <c r="A9" s="4" t="inlineStr">
        <is>
          <t>Valuation allowance on deferred tax assets</t>
        </is>
      </c>
      <c r="B9" s="6" t="n">
        <v>4868</v>
      </c>
      <c r="C9" s="6" t="n">
        <v>-20177</v>
      </c>
      <c r="D9" s="6" t="n">
        <v>23366</v>
      </c>
    </row>
    <row r="10">
      <c r="A10" s="4" t="inlineStr">
        <is>
          <t>Company-owned life insurance</t>
        </is>
      </c>
      <c r="B10" s="6" t="n">
        <v>-2430</v>
      </c>
      <c r="C10" s="6" t="n">
        <v>-2262</v>
      </c>
      <c r="D10" s="6" t="n">
        <v>2917</v>
      </c>
    </row>
    <row r="11">
      <c r="A11" s="4" t="inlineStr">
        <is>
          <t>Foreign taxes</t>
        </is>
      </c>
      <c r="B11" s="6" t="n">
        <v>-2861</v>
      </c>
      <c r="C11" s="6" t="n">
        <v>2927</v>
      </c>
      <c r="D11" s="6" t="n">
        <v>-638</v>
      </c>
    </row>
    <row r="12">
      <c r="A12" s="4" t="inlineStr">
        <is>
          <t>Entity restructuring efforts</t>
        </is>
      </c>
      <c r="B12" s="6" t="n">
        <v>-10195</v>
      </c>
      <c r="C12" s="6" t="n">
        <v>0</v>
      </c>
      <c r="D12" s="6" t="n">
        <v>0</v>
      </c>
    </row>
    <row r="13">
      <c r="A13" s="4" t="inlineStr">
        <is>
          <t>Taxes on certain equity method investments and non-controlling interests</t>
        </is>
      </c>
      <c r="B13" s="6" t="n">
        <v>-14007</v>
      </c>
      <c r="C13" s="6" t="n">
        <v>-9519</v>
      </c>
      <c r="D13" s="6" t="n">
        <v>-12886</v>
      </c>
    </row>
    <row r="14">
      <c r="A14" s="4" t="inlineStr">
        <is>
          <t>Stock-based compensation</t>
        </is>
      </c>
      <c r="B14" s="6" t="n">
        <v>-55068</v>
      </c>
      <c r="C14" s="6" t="n">
        <v>-35007</v>
      </c>
      <c r="D14" s="6" t="n">
        <v>-24066</v>
      </c>
    </row>
    <row r="15">
      <c r="A15" s="4" t="inlineStr">
        <is>
          <t>Other</t>
        </is>
      </c>
      <c r="B15" s="6" t="n">
        <v>11525</v>
      </c>
      <c r="C15" s="6" t="n">
        <v>3773</v>
      </c>
      <c r="D15" s="6" t="n">
        <v>13389</v>
      </c>
    </row>
    <row r="16">
      <c r="A16" s="4" t="inlineStr">
        <is>
          <t>Total provision for income taxes</t>
        </is>
      </c>
      <c r="B16" s="7" t="n">
        <v>284747</v>
      </c>
      <c r="C16" s="7" t="n">
        <v>219267</v>
      </c>
      <c r="D16" s="7" t="n">
        <v>1922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income tax liabilities:</t>
        </is>
      </c>
      <c r="B2" s="4" t="inlineStr">
        <is>
          <t xml:space="preserve"> </t>
        </is>
      </c>
      <c r="C2" s="4" t="inlineStr">
        <is>
          <t xml:space="preserve"> </t>
        </is>
      </c>
      <c r="D2" s="4" t="inlineStr">
        <is>
          <t xml:space="preserve"> </t>
        </is>
      </c>
    </row>
    <row r="3">
      <c r="A3" s="4" t="inlineStr">
        <is>
          <t>Property and equipment</t>
        </is>
      </c>
      <c r="B3" s="7" t="n">
        <v>-370703</v>
      </c>
      <c r="C3" s="7" t="n">
        <v>-350204</v>
      </c>
      <c r="D3" s="4" t="inlineStr">
        <is>
          <t xml:space="preserve"> </t>
        </is>
      </c>
    </row>
    <row r="4">
      <c r="A4" s="4" t="inlineStr">
        <is>
          <t>Goodwill</t>
        </is>
      </c>
      <c r="B4" s="6" t="n">
        <v>-212724</v>
      </c>
      <c r="C4" s="6" t="n">
        <v>-167275</v>
      </c>
      <c r="D4" s="4" t="inlineStr">
        <is>
          <t xml:space="preserve"> </t>
        </is>
      </c>
    </row>
    <row r="5">
      <c r="A5" s="4" t="inlineStr">
        <is>
          <t>Leased assets</t>
        </is>
      </c>
      <c r="B5" s="6" t="n">
        <v>-135361</v>
      </c>
      <c r="C5" s="6" t="n">
        <v>-106325</v>
      </c>
      <c r="D5" s="4" t="inlineStr">
        <is>
          <t xml:space="preserve"> </t>
        </is>
      </c>
    </row>
    <row r="6">
      <c r="A6" s="4" t="inlineStr">
        <is>
          <t>Retainage</t>
        </is>
      </c>
      <c r="B6" s="6" t="n">
        <v>-14059</v>
      </c>
      <c r="C6" s="6" t="n">
        <v>-16590</v>
      </c>
      <c r="D6" s="4" t="inlineStr">
        <is>
          <t xml:space="preserve"> </t>
        </is>
      </c>
    </row>
    <row r="7">
      <c r="A7" s="4" t="inlineStr">
        <is>
          <t>Other</t>
        </is>
      </c>
      <c r="B7" s="6" t="n">
        <v>-13502</v>
      </c>
      <c r="C7" s="6" t="n">
        <v>-2318</v>
      </c>
      <c r="D7" s="4" t="inlineStr">
        <is>
          <t xml:space="preserve"> </t>
        </is>
      </c>
    </row>
    <row r="8">
      <c r="A8" s="4" t="inlineStr">
        <is>
          <t>Total deferred income tax liabilities</t>
        </is>
      </c>
      <c r="B8" s="6" t="n">
        <v>-746349</v>
      </c>
      <c r="C8" s="6" t="n">
        <v>-642712</v>
      </c>
      <c r="D8" s="4" t="inlineStr">
        <is>
          <t xml:space="preserve"> </t>
        </is>
      </c>
    </row>
    <row r="9">
      <c r="A9" s="3" t="inlineStr">
        <is>
          <t>Deferred income tax assets:</t>
        </is>
      </c>
      <c r="B9" s="4" t="inlineStr">
        <is>
          <t xml:space="preserve"> </t>
        </is>
      </c>
      <c r="C9" s="4" t="inlineStr">
        <is>
          <t xml:space="preserve"> </t>
        </is>
      </c>
      <c r="D9" s="4" t="inlineStr">
        <is>
          <t xml:space="preserve"> </t>
        </is>
      </c>
    </row>
    <row r="10">
      <c r="A10" s="4" t="inlineStr">
        <is>
          <t>Net operating loss carryforwards</t>
        </is>
      </c>
      <c r="B10" s="6" t="n">
        <v>179276</v>
      </c>
      <c r="C10" s="6" t="n">
        <v>62523</v>
      </c>
      <c r="D10" s="4" t="inlineStr">
        <is>
          <t xml:space="preserve"> </t>
        </is>
      </c>
    </row>
    <row r="11">
      <c r="A11" s="4" t="inlineStr">
        <is>
          <t>Lease liabilities</t>
        </is>
      </c>
      <c r="B11" s="6" t="n">
        <v>129623</v>
      </c>
      <c r="C11" s="6" t="n">
        <v>103308</v>
      </c>
      <c r="D11" s="4" t="inlineStr">
        <is>
          <t xml:space="preserve"> </t>
        </is>
      </c>
    </row>
    <row r="12">
      <c r="A12" s="4" t="inlineStr">
        <is>
          <t>Stock and incentive compensation</t>
        </is>
      </c>
      <c r="B12" s="6" t="n">
        <v>78396</v>
      </c>
      <c r="C12" s="6" t="n">
        <v>62590</v>
      </c>
      <c r="D12" s="4" t="inlineStr">
        <is>
          <t xml:space="preserve"> </t>
        </is>
      </c>
    </row>
    <row r="13">
      <c r="A13" s="4" t="inlineStr">
        <is>
          <t>Accruals and reserves</t>
        </is>
      </c>
      <c r="B13" s="6" t="n">
        <v>64449</v>
      </c>
      <c r="C13" s="6" t="n">
        <v>69081</v>
      </c>
      <c r="D13" s="4" t="inlineStr">
        <is>
          <t xml:space="preserve"> </t>
        </is>
      </c>
    </row>
    <row r="14">
      <c r="A14" s="4" t="inlineStr">
        <is>
          <t>Tax credits</t>
        </is>
      </c>
      <c r="B14" s="6" t="n">
        <v>14644</v>
      </c>
      <c r="C14" s="6" t="n">
        <v>28802</v>
      </c>
      <c r="D14" s="4" t="inlineStr">
        <is>
          <t xml:space="preserve"> </t>
        </is>
      </c>
    </row>
    <row r="15">
      <c r="A15" s="4" t="inlineStr">
        <is>
          <t>Deferred tax benefits on unrecognized tax positions</t>
        </is>
      </c>
      <c r="B15" s="6" t="n">
        <v>7726</v>
      </c>
      <c r="C15" s="6" t="n">
        <v>6327</v>
      </c>
      <c r="D15" s="4" t="inlineStr">
        <is>
          <t xml:space="preserve"> </t>
        </is>
      </c>
    </row>
    <row r="16">
      <c r="A16" s="4" t="inlineStr">
        <is>
          <t>Equity method investments and non-controlling interests</t>
        </is>
      </c>
      <c r="B16" s="6" t="n">
        <v>6751</v>
      </c>
      <c r="C16" s="6" t="n">
        <v>8357</v>
      </c>
      <c r="D16" s="4" t="inlineStr">
        <is>
          <t xml:space="preserve"> </t>
        </is>
      </c>
    </row>
    <row r="17">
      <c r="A17" s="4" t="inlineStr">
        <is>
          <t>Other intangible assets</t>
        </is>
      </c>
      <c r="B17" s="6" t="n">
        <v>3118</v>
      </c>
      <c r="C17" s="6" t="n">
        <v>100478</v>
      </c>
      <c r="D17" s="4" t="inlineStr">
        <is>
          <t xml:space="preserve"> </t>
        </is>
      </c>
    </row>
    <row r="18">
      <c r="A18" s="4" t="inlineStr">
        <is>
          <t>Other</t>
        </is>
      </c>
      <c r="B18" s="6" t="n">
        <v>14777</v>
      </c>
      <c r="C18" s="6" t="n">
        <v>0</v>
      </c>
      <c r="D18" s="4" t="inlineStr">
        <is>
          <t xml:space="preserve"> </t>
        </is>
      </c>
    </row>
    <row r="19">
      <c r="A19" s="4" t="inlineStr">
        <is>
          <t>Subtotal</t>
        </is>
      </c>
      <c r="B19" s="6" t="n">
        <v>498760</v>
      </c>
      <c r="C19" s="6" t="n">
        <v>441466</v>
      </c>
      <c r="D19" s="4" t="inlineStr">
        <is>
          <t xml:space="preserve"> </t>
        </is>
      </c>
    </row>
    <row r="20">
      <c r="A20" s="4" t="inlineStr">
        <is>
          <t>Valuation allowance</t>
        </is>
      </c>
      <c r="B20" s="6" t="n">
        <v>-42576</v>
      </c>
      <c r="C20" s="6" t="n">
        <v>-40013</v>
      </c>
      <c r="D20" s="7" t="n">
        <v>-58500</v>
      </c>
    </row>
    <row r="21">
      <c r="A21" s="4" t="inlineStr">
        <is>
          <t>Total deferred income tax assets</t>
        </is>
      </c>
      <c r="B21" s="6" t="n">
        <v>456184</v>
      </c>
      <c r="C21" s="6" t="n">
        <v>401453</v>
      </c>
      <c r="D21" s="4" t="inlineStr">
        <is>
          <t xml:space="preserve"> </t>
        </is>
      </c>
    </row>
    <row r="22">
      <c r="A22" s="4" t="inlineStr">
        <is>
          <t>Total net deferred income tax liabilities</t>
        </is>
      </c>
      <c r="B22" s="7" t="n">
        <v>-290165</v>
      </c>
      <c r="C22" s="7" t="n">
        <v>-241259</v>
      </c>
      <c r="D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Thousands</t>
        </is>
      </c>
      <c r="B1" s="2" t="inlineStr">
        <is>
          <t>Dec. 31, 2024</t>
        </is>
      </c>
      <c r="C1" s="2" t="inlineStr">
        <is>
          <t>Dec. 31, 2023</t>
        </is>
      </c>
    </row>
    <row r="2">
      <c r="A2" s="3" t="inlineStr">
        <is>
          <t>Deferred income taxes:</t>
        </is>
      </c>
      <c r="B2" s="4" t="inlineStr">
        <is>
          <t xml:space="preserve"> </t>
        </is>
      </c>
      <c r="C2" s="4" t="inlineStr">
        <is>
          <t xml:space="preserve"> </t>
        </is>
      </c>
    </row>
    <row r="3">
      <c r="A3" s="4" t="inlineStr">
        <is>
          <t>Assets</t>
        </is>
      </c>
      <c r="B3" s="7" t="n">
        <v>63103</v>
      </c>
      <c r="C3" s="7" t="n">
        <v>12745</v>
      </c>
    </row>
    <row r="4">
      <c r="A4" s="4" t="inlineStr">
        <is>
          <t>Liabilities</t>
        </is>
      </c>
      <c r="B4" s="6" t="n">
        <v>-353268</v>
      </c>
      <c r="C4" s="6" t="n">
        <v>-254004</v>
      </c>
    </row>
    <row r="5">
      <c r="A5" s="4" t="inlineStr">
        <is>
          <t>Total net deferred income tax liabilities</t>
        </is>
      </c>
      <c r="B5" s="7" t="n">
        <v>-290165</v>
      </c>
      <c r="C5" s="7" t="n">
        <v>-2412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45136</v>
      </c>
      <c r="C4" s="7" t="n">
        <v>41639</v>
      </c>
      <c r="D4" s="7" t="n">
        <v>37737</v>
      </c>
    </row>
    <row r="5">
      <c r="A5" s="4" t="inlineStr">
        <is>
          <t>Additions based on tax positions related to the current year</t>
        </is>
      </c>
      <c r="B5" s="6" t="n">
        <v>19155</v>
      </c>
      <c r="C5" s="6" t="n">
        <v>10304</v>
      </c>
      <c r="D5" s="6" t="n">
        <v>11699</v>
      </c>
    </row>
    <row r="6">
      <c r="A6" s="4" t="inlineStr">
        <is>
          <t>Additions for tax positions of prior years from business combinations</t>
        </is>
      </c>
      <c r="B6" s="6" t="n">
        <v>12461</v>
      </c>
      <c r="C6" s="6" t="n">
        <v>0</v>
      </c>
      <c r="D6" s="6" t="n">
        <v>0</v>
      </c>
    </row>
    <row r="7">
      <c r="A7" s="4" t="inlineStr">
        <is>
          <t>Additions for tax positions of prior years</t>
        </is>
      </c>
      <c r="B7" s="6" t="n">
        <v>2924</v>
      </c>
      <c r="C7" s="6" t="n">
        <v>0</v>
      </c>
      <c r="D7" s="6" t="n">
        <v>230</v>
      </c>
    </row>
    <row r="8">
      <c r="A8" s="4" t="inlineStr">
        <is>
          <t>Reductions for tax positions of prior years</t>
        </is>
      </c>
      <c r="B8" s="6" t="n">
        <v>0</v>
      </c>
      <c r="C8" s="6" t="n">
        <v>0</v>
      </c>
      <c r="D8" s="6" t="n">
        <v>-407</v>
      </c>
    </row>
    <row r="9">
      <c r="A9" s="4" t="inlineStr">
        <is>
          <t>Reductions for audit settlements</t>
        </is>
      </c>
      <c r="B9" s="6" t="n">
        <v>0</v>
      </c>
      <c r="C9" s="6" t="n">
        <v>0</v>
      </c>
      <c r="D9" s="6" t="n">
        <v>-2207</v>
      </c>
    </row>
    <row r="10">
      <c r="A10" s="4" t="inlineStr">
        <is>
          <t>Reductions resulting from a lapse of the applicable statute of limitations periods</t>
        </is>
      </c>
      <c r="B10" s="6" t="n">
        <v>-5558</v>
      </c>
      <c r="C10" s="6" t="n">
        <v>-6807</v>
      </c>
      <c r="D10" s="6" t="n">
        <v>-5413</v>
      </c>
    </row>
    <row r="11">
      <c r="A11" s="4" t="inlineStr">
        <is>
          <t>Balance at end of year</t>
        </is>
      </c>
      <c r="B11" s="7" t="n">
        <v>74118</v>
      </c>
      <c r="C11" s="7" t="n">
        <v>45136</v>
      </c>
      <c r="D11" s="7" t="n">
        <v>416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Balances of Unrecognized Tax Benefits (Details) - USD ($) $ in Thousands</t>
        </is>
      </c>
      <c r="B1" s="2" t="inlineStr">
        <is>
          <t>Dec. 31, 2024</t>
        </is>
      </c>
      <c r="C1" s="2" t="inlineStr">
        <is>
          <t>Dec. 31, 2023</t>
        </is>
      </c>
      <c r="D1" s="2" t="inlineStr">
        <is>
          <t>Dec. 31, 2022</t>
        </is>
      </c>
      <c r="E1" s="2" t="inlineStr">
        <is>
          <t>Dec. 31, 2021</t>
        </is>
      </c>
    </row>
    <row r="2">
      <c r="A2" s="3" t="inlineStr">
        <is>
          <t>Significant Change in Unrecognized Tax Benefits is Reasonably Possible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74118</v>
      </c>
      <c r="C3" s="7" t="n">
        <v>45136</v>
      </c>
      <c r="D3" s="7" t="n">
        <v>41639</v>
      </c>
      <c r="E3" s="7" t="n">
        <v>37737</v>
      </c>
    </row>
    <row r="4">
      <c r="A4" s="4" t="inlineStr">
        <is>
          <t>Portion that, if recognized, would reduce tax expense and effective tax rate</t>
        </is>
      </c>
      <c r="B4" s="6" t="n">
        <v>70378</v>
      </c>
      <c r="C4" s="4" t="inlineStr">
        <is>
          <t xml:space="preserve"> </t>
        </is>
      </c>
      <c r="D4" s="4" t="inlineStr">
        <is>
          <t xml:space="preserve"> </t>
        </is>
      </c>
      <c r="E4" s="4" t="inlineStr">
        <is>
          <t xml:space="preserve"> </t>
        </is>
      </c>
    </row>
    <row r="5">
      <c r="A5" s="4" t="inlineStr">
        <is>
          <t>Accrued interest on unrecognized tax benefits</t>
        </is>
      </c>
      <c r="B5" s="6" t="n">
        <v>7837</v>
      </c>
      <c r="C5" s="4" t="inlineStr">
        <is>
          <t xml:space="preserve"> </t>
        </is>
      </c>
      <c r="D5" s="4" t="inlineStr">
        <is>
          <t xml:space="preserve"> </t>
        </is>
      </c>
      <c r="E5" s="4" t="inlineStr">
        <is>
          <t xml:space="preserve"> </t>
        </is>
      </c>
    </row>
    <row r="6">
      <c r="A6" s="4" t="inlineStr">
        <is>
          <t>Accrued penalties on unrecognized tax benefits</t>
        </is>
      </c>
      <c r="B6" s="6" t="n">
        <v>1085</v>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Reasonably possible reduction to the balance of unrecognized tax benefits in succeeding 12 months</t>
        </is>
      </c>
      <c r="B9" s="6" t="n">
        <v>0</v>
      </c>
      <c r="C9" s="4" t="inlineStr">
        <is>
          <t xml:space="preserve"> </t>
        </is>
      </c>
      <c r="D9" s="4" t="inlineStr">
        <is>
          <t xml:space="preserve"> </t>
        </is>
      </c>
      <c r="E9" s="4" t="inlineStr">
        <is>
          <t xml:space="preserve"> </t>
        </is>
      </c>
    </row>
    <row r="10">
      <c r="A10" s="4" t="inlineStr">
        <is>
          <t>Portion that, if recognized, would reduce tax expense and effective tax rate</t>
        </is>
      </c>
      <c r="B10" s="6" t="n">
        <v>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Reasonably possible reduction to the balance of unrecognized tax benefits in succeeding 12 months</t>
        </is>
      </c>
      <c r="B13" s="6" t="n">
        <v>14000</v>
      </c>
      <c r="C13" s="4" t="inlineStr">
        <is>
          <t xml:space="preserve"> </t>
        </is>
      </c>
      <c r="D13" s="4" t="inlineStr">
        <is>
          <t xml:space="preserve"> </t>
        </is>
      </c>
      <c r="E13" s="4" t="inlineStr">
        <is>
          <t xml:space="preserve"> </t>
        </is>
      </c>
    </row>
    <row r="14">
      <c r="A14" s="4" t="inlineStr">
        <is>
          <t>Portion that, if recognized, would reduce tax expense and effective tax rate</t>
        </is>
      </c>
      <c r="B14" s="7" t="n">
        <v>12929</v>
      </c>
      <c r="C14" s="4" t="inlineStr">
        <is>
          <t xml:space="preserve"> </t>
        </is>
      </c>
      <c r="D14" s="4" t="inlineStr">
        <is>
          <t xml:space="preserve"> </t>
        </is>
      </c>
      <c r="E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Equity - Treasury Stock (Details) - USD ($) $ in Thousands, shares in Millions</t>
        </is>
      </c>
      <c r="B1" s="2" t="inlineStr">
        <is>
          <t>12 Months Ended</t>
        </is>
      </c>
    </row>
    <row r="2">
      <c r="B2" s="2" t="inlineStr">
        <is>
          <t>Dec. 31, 2024</t>
        </is>
      </c>
      <c r="C2" s="2" t="inlineStr">
        <is>
          <t>Dec. 31, 2023</t>
        </is>
      </c>
      <c r="D2" s="2" t="inlineStr">
        <is>
          <t>Dec. 31, 2022</t>
        </is>
      </c>
      <c r="E2" s="2" t="inlineStr">
        <is>
          <t>May 23,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Value of treasury stock acquired, cost method</t>
        </is>
      </c>
      <c r="B4" s="4" t="inlineStr">
        <is>
          <t xml:space="preserve"> </t>
        </is>
      </c>
      <c r="C4" s="7" t="n">
        <v>350</v>
      </c>
      <c r="D4" s="7" t="n">
        <v>127747</v>
      </c>
      <c r="E4" s="4" t="inlineStr">
        <is>
          <t xml:space="preserve"> </t>
        </is>
      </c>
    </row>
    <row r="5">
      <c r="A5" s="4" t="inlineStr">
        <is>
          <t>Repurchase of common stock</t>
        </is>
      </c>
      <c r="B5" s="7" t="n">
        <v>0</v>
      </c>
      <c r="C5" s="7" t="n">
        <v>350</v>
      </c>
      <c r="D5" s="7" t="n">
        <v>127762</v>
      </c>
      <c r="E5" s="4" t="inlineStr">
        <is>
          <t xml:space="preserve"> </t>
        </is>
      </c>
    </row>
    <row r="6">
      <c r="A6" s="4" t="inlineStr">
        <is>
          <t>2023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ggregate authorized amount of common stock to be repurchased</t>
        </is>
      </c>
      <c r="B8" s="4" t="inlineStr">
        <is>
          <t xml:space="preserve"> </t>
        </is>
      </c>
      <c r="C8" s="4" t="inlineStr">
        <is>
          <t xml:space="preserve"> </t>
        </is>
      </c>
      <c r="D8" s="4" t="inlineStr">
        <is>
          <t xml:space="preserve"> </t>
        </is>
      </c>
      <c r="E8" s="7" t="n">
        <v>500000</v>
      </c>
    </row>
    <row r="9">
      <c r="A9" s="4" t="inlineStr">
        <is>
          <t>Remaining authorized share repurchase amount under repurchase program</t>
        </is>
      </c>
      <c r="B9" s="7" t="n">
        <v>499700</v>
      </c>
      <c r="C9" s="4" t="inlineStr">
        <is>
          <t xml:space="preserve"> </t>
        </is>
      </c>
      <c r="D9" s="4" t="inlineStr">
        <is>
          <t xml:space="preserve"> </t>
        </is>
      </c>
      <c r="E9" s="4" t="inlineStr">
        <is>
          <t xml:space="preserve"> </t>
        </is>
      </c>
    </row>
    <row r="10">
      <c r="A10" s="4" t="inlineStr">
        <is>
          <t>Common Stock Withheld for Settlement of Employee Tax Liabilities</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Treasury stock acquired (in shares)</t>
        </is>
      </c>
      <c r="B12" s="13" t="n">
        <v>0.6</v>
      </c>
      <c r="C12" s="13" t="n">
        <v>0.7</v>
      </c>
      <c r="D12" s="13" t="n">
        <v>0.7</v>
      </c>
      <c r="E12" s="4" t="inlineStr">
        <is>
          <t xml:space="preserve"> </t>
        </is>
      </c>
    </row>
    <row r="13">
      <c r="A13" s="4" t="inlineStr">
        <is>
          <t>Value of treasury stock acquired, cost method</t>
        </is>
      </c>
      <c r="B13" s="7" t="n">
        <v>155500</v>
      </c>
      <c r="C13" s="7" t="n">
        <v>119100</v>
      </c>
      <c r="D13" s="7" t="n">
        <v>82900</v>
      </c>
      <c r="E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nsolidated Statements of Equity (Parenthetical) - $ / shares</t>
        </is>
      </c>
      <c r="B1" s="2" t="inlineStr">
        <is>
          <t>3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3</t>
        </is>
      </c>
      <c r="Q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in dollars per share)</t>
        </is>
      </c>
      <c r="B4" s="9" t="n">
        <v>0.1</v>
      </c>
      <c r="C4" s="9" t="n">
        <v>0.09</v>
      </c>
      <c r="D4" s="9" t="n">
        <v>0.09</v>
      </c>
      <c r="E4" s="9" t="n">
        <v>0.09</v>
      </c>
      <c r="F4" s="9" t="n">
        <v>0.09</v>
      </c>
      <c r="G4" s="9" t="n">
        <v>0.08</v>
      </c>
      <c r="H4" s="9" t="n">
        <v>0.08</v>
      </c>
      <c r="I4" s="9" t="n">
        <v>0.08</v>
      </c>
      <c r="J4" s="9" t="n">
        <v>0.08</v>
      </c>
      <c r="K4" s="9" t="n">
        <v>0.07000000000000001</v>
      </c>
      <c r="L4" s="9" t="n">
        <v>0.07000000000000001</v>
      </c>
      <c r="M4" s="9" t="n">
        <v>0.07000000000000001</v>
      </c>
      <c r="N4" s="9" t="n">
        <v>0.07000000000000001</v>
      </c>
      <c r="O4" s="9" t="n">
        <v>0.37</v>
      </c>
      <c r="P4" s="9" t="n">
        <v>0.33</v>
      </c>
      <c r="Q4" s="9" t="n">
        <v>0.29</v>
      </c>
    </row>
  </sheetData>
  <mergeCells count="3">
    <mergeCell ref="A1:A2"/>
    <mergeCell ref="B1:N1"/>
    <mergeCell ref="O1:Q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s of Common Stock Under Stock Repurchase Programs (Details) - USD ($)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t>
        </is>
      </c>
      <c r="B4" s="6" t="n">
        <v>0</v>
      </c>
      <c r="C4" s="6" t="n">
        <v>2</v>
      </c>
      <c r="D4" s="6" t="n">
        <v>1061</v>
      </c>
    </row>
    <row r="5">
      <c r="A5" s="4" t="inlineStr">
        <is>
          <t>Amount</t>
        </is>
      </c>
      <c r="B5" s="7" t="n">
        <v>0</v>
      </c>
      <c r="C5" s="7" t="n">
        <v>350</v>
      </c>
      <c r="D5" s="7" t="n">
        <v>1277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Equity - Dividends (Details) - USD ($) $ / shares in Units, $ in Thousands</t>
        </is>
      </c>
      <c r="B1" s="2" t="inlineStr">
        <is>
          <t>3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3</t>
        </is>
      </c>
      <c r="Q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in dollars per share)</t>
        </is>
      </c>
      <c r="B4" s="9" t="n">
        <v>0.1</v>
      </c>
      <c r="C4" s="9" t="n">
        <v>0.09</v>
      </c>
      <c r="D4" s="9" t="n">
        <v>0.09</v>
      </c>
      <c r="E4" s="9" t="n">
        <v>0.09</v>
      </c>
      <c r="F4" s="9" t="n">
        <v>0.09</v>
      </c>
      <c r="G4" s="9" t="n">
        <v>0.08</v>
      </c>
      <c r="H4" s="9" t="n">
        <v>0.08</v>
      </c>
      <c r="I4" s="9" t="n">
        <v>0.08</v>
      </c>
      <c r="J4" s="9" t="n">
        <v>0.08</v>
      </c>
      <c r="K4" s="9" t="n">
        <v>0.07000000000000001</v>
      </c>
      <c r="L4" s="9" t="n">
        <v>0.07000000000000001</v>
      </c>
      <c r="M4" s="9" t="n">
        <v>0.07000000000000001</v>
      </c>
      <c r="N4" s="9" t="n">
        <v>0.07000000000000001</v>
      </c>
      <c r="O4" s="9" t="n">
        <v>0.37</v>
      </c>
      <c r="P4" s="9" t="n">
        <v>0.33</v>
      </c>
      <c r="Q4" s="9" t="n">
        <v>0.29</v>
      </c>
    </row>
    <row r="5">
      <c r="A5" s="4" t="inlineStr">
        <is>
          <t>Dividends declared</t>
        </is>
      </c>
      <c r="B5" s="7" t="n">
        <v>15074</v>
      </c>
      <c r="C5" s="7" t="n">
        <v>13532</v>
      </c>
      <c r="D5" s="7" t="n">
        <v>13521</v>
      </c>
      <c r="E5" s="7" t="n">
        <v>13477</v>
      </c>
      <c r="F5" s="7" t="n">
        <v>13412</v>
      </c>
      <c r="G5" s="7" t="n">
        <v>12430</v>
      </c>
      <c r="H5" s="7" t="n">
        <v>11893</v>
      </c>
      <c r="I5" s="7" t="n">
        <v>12100</v>
      </c>
      <c r="J5" s="7" t="n">
        <v>11756</v>
      </c>
      <c r="K5" s="7" t="n">
        <v>10322</v>
      </c>
      <c r="L5" s="7" t="n">
        <v>10283</v>
      </c>
      <c r="M5" s="7" t="n">
        <v>10459</v>
      </c>
      <c r="N5" s="7" t="n">
        <v>10363</v>
      </c>
      <c r="O5" s="4" t="inlineStr">
        <is>
          <t xml:space="preserve"> </t>
        </is>
      </c>
      <c r="P5" s="4" t="inlineStr">
        <is>
          <t xml:space="preserve"> </t>
        </is>
      </c>
      <c r="Q5" s="4" t="inlineStr">
        <is>
          <t xml:space="preserve"> </t>
        </is>
      </c>
    </row>
  </sheetData>
  <mergeCells count="3">
    <mergeCell ref="A1:A2"/>
    <mergeCell ref="B1:N1"/>
    <mergeCell ref="O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Stock Incentive Plans (Details) - shares shares in Millions</t>
        </is>
      </c>
      <c r="B1" s="2" t="inlineStr">
        <is>
          <t>Dec. 31, 2024</t>
        </is>
      </c>
      <c r="C1" s="2" t="inlineStr">
        <is>
          <t>May 31, 2022</t>
        </is>
      </c>
    </row>
    <row r="2">
      <c r="A2" s="4" t="inlineStr">
        <is>
          <t>Omnibu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ggregate number of shares of common stock that may be issued</t>
        </is>
      </c>
      <c r="B4" s="13" t="n">
        <v>1.6</v>
      </c>
      <c r="C4" s="13" t="n">
        <v>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 and PSUs to be Settled in Common Stock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and RSUs to be Settled in Common Stock</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Unvested, shares, beginning of period (in shares)</t>
        </is>
      </c>
      <c r="B5" s="6" t="n">
        <v>2548</v>
      </c>
      <c r="C5" s="6" t="n">
        <v>3263</v>
      </c>
      <c r="D5" s="6" t="n">
        <v>3880</v>
      </c>
    </row>
    <row r="6">
      <c r="A6" s="4" t="inlineStr">
        <is>
          <t>Granted (in shares)</t>
        </is>
      </c>
      <c r="B6" s="6" t="n">
        <v>857</v>
      </c>
      <c r="C6" s="6" t="n">
        <v>684</v>
      </c>
      <c r="D6" s="6" t="n">
        <v>860</v>
      </c>
    </row>
    <row r="7">
      <c r="A7" s="4" t="inlineStr">
        <is>
          <t>Vested, shares (in shares)</t>
        </is>
      </c>
      <c r="B7" s="6" t="n">
        <v>-1216</v>
      </c>
      <c r="C7" s="6" t="n">
        <v>-1268</v>
      </c>
      <c r="D7" s="6" t="n">
        <v>-1319</v>
      </c>
    </row>
    <row r="8">
      <c r="A8" s="4" t="inlineStr">
        <is>
          <t>Forfeited, shares (in shares)</t>
        </is>
      </c>
      <c r="B8" s="6" t="n">
        <v>-165</v>
      </c>
      <c r="C8" s="6" t="n">
        <v>-131</v>
      </c>
      <c r="D8" s="6" t="n">
        <v>-158</v>
      </c>
    </row>
    <row r="9">
      <c r="A9" s="4" t="inlineStr">
        <is>
          <t>Unvested, shares, end of period (in shares)</t>
        </is>
      </c>
      <c r="B9" s="6" t="n">
        <v>2024</v>
      </c>
      <c r="C9" s="6" t="n">
        <v>2548</v>
      </c>
      <c r="D9" s="6" t="n">
        <v>3263</v>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Unvested, weighted average grant date fair value, beginning of period (in usd per share)</t>
        </is>
      </c>
      <c r="B11" s="9" t="n">
        <v>104.76</v>
      </c>
      <c r="C11" s="9" t="n">
        <v>78.73999999999999</v>
      </c>
      <c r="D11" s="9" t="n">
        <v>61.64</v>
      </c>
    </row>
    <row r="12">
      <c r="A12" s="4" t="inlineStr">
        <is>
          <t>Weighted average grant date fair value (in dollars per share)</t>
        </is>
      </c>
      <c r="B12" s="14" t="n">
        <v>246.34</v>
      </c>
      <c r="C12" s="14" t="n">
        <v>161.81</v>
      </c>
      <c r="D12" s="14" t="n">
        <v>113.07</v>
      </c>
    </row>
    <row r="13">
      <c r="A13" s="4" t="inlineStr">
        <is>
          <t>Vested, weighted average grant date fair value (in usd per share)</t>
        </is>
      </c>
      <c r="B13" s="14" t="n">
        <v>82.86</v>
      </c>
      <c r="C13" s="14" t="n">
        <v>68.06</v>
      </c>
      <c r="D13" s="14" t="n">
        <v>50.6</v>
      </c>
    </row>
    <row r="14">
      <c r="A14" s="4" t="inlineStr">
        <is>
          <t>Forfeited, weighted average grant date fair value (in usd per share)</t>
        </is>
      </c>
      <c r="B14" s="14" t="n">
        <v>165.14</v>
      </c>
      <c r="C14" s="14" t="n">
        <v>116.29</v>
      </c>
      <c r="D14" s="14" t="n">
        <v>84.94</v>
      </c>
    </row>
    <row r="15">
      <c r="A15" s="4" t="inlineStr">
        <is>
          <t>Unvested, weighted average grant date fair value, end of period (in usd per share)</t>
        </is>
      </c>
      <c r="B15" s="9" t="n">
        <v>173.32</v>
      </c>
      <c r="C15" s="9" t="n">
        <v>104.76</v>
      </c>
      <c r="D15" s="9" t="n">
        <v>78.73999999999999</v>
      </c>
    </row>
    <row r="16">
      <c r="A16" s="4" t="inlineStr">
        <is>
          <t>PSUs</t>
        </is>
      </c>
      <c r="B16" s="4" t="inlineStr">
        <is>
          <t xml:space="preserve"> </t>
        </is>
      </c>
      <c r="C16" s="4" t="inlineStr">
        <is>
          <t xml:space="preserve"> </t>
        </is>
      </c>
      <c r="D16" s="4" t="inlineStr">
        <is>
          <t xml:space="preserve"> </t>
        </is>
      </c>
    </row>
    <row r="17">
      <c r="A17" s="3" t="inlineStr">
        <is>
          <t>RSUs</t>
        </is>
      </c>
      <c r="B17" s="4" t="inlineStr">
        <is>
          <t xml:space="preserve"> </t>
        </is>
      </c>
      <c r="C17" s="4" t="inlineStr">
        <is>
          <t xml:space="preserve"> </t>
        </is>
      </c>
      <c r="D17" s="4" t="inlineStr">
        <is>
          <t xml:space="preserve"> </t>
        </is>
      </c>
    </row>
    <row r="18">
      <c r="A18" s="4" t="inlineStr">
        <is>
          <t>Unvested, shares, beginning of period (in shares)</t>
        </is>
      </c>
      <c r="B18" s="6" t="n">
        <v>491</v>
      </c>
      <c r="C18" s="6" t="n">
        <v>733</v>
      </c>
      <c r="D18" s="6" t="n">
        <v>931</v>
      </c>
    </row>
    <row r="19">
      <c r="A19" s="4" t="inlineStr">
        <is>
          <t>Granted (in shares)</t>
        </is>
      </c>
      <c r="B19" s="6" t="n">
        <v>109</v>
      </c>
      <c r="C19" s="6" t="n">
        <v>177</v>
      </c>
      <c r="D19" s="6" t="n">
        <v>153</v>
      </c>
    </row>
    <row r="20">
      <c r="A20" s="4" t="inlineStr">
        <is>
          <t>Vested, shares (in shares)</t>
        </is>
      </c>
      <c r="B20" s="6" t="n">
        <v>-175</v>
      </c>
      <c r="C20" s="6" t="n">
        <v>-413</v>
      </c>
      <c r="D20" s="6" t="n">
        <v>-334</v>
      </c>
    </row>
    <row r="21">
      <c r="A21" s="4" t="inlineStr">
        <is>
          <t>Forfeited, shares (in shares)</t>
        </is>
      </c>
      <c r="B21" s="6" t="n">
        <v>0</v>
      </c>
      <c r="C21" s="6" t="n">
        <v>-6</v>
      </c>
      <c r="D21" s="6" t="n">
        <v>-17</v>
      </c>
    </row>
    <row r="22">
      <c r="A22" s="4" t="inlineStr">
        <is>
          <t>Unvested, shares, end of period (in shares)</t>
        </is>
      </c>
      <c r="B22" s="6" t="n">
        <v>425</v>
      </c>
      <c r="C22" s="6" t="n">
        <v>491</v>
      </c>
      <c r="D22" s="6" t="n">
        <v>733</v>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Unvested, weighted average grant date fair value, beginning of period (in usd per share)</t>
        </is>
      </c>
      <c r="B24" s="9" t="n">
        <v>129.7</v>
      </c>
      <c r="C24" s="9" t="n">
        <v>65.39</v>
      </c>
      <c r="D24" s="9" t="n">
        <v>47.27</v>
      </c>
    </row>
    <row r="25">
      <c r="A25" s="4" t="inlineStr">
        <is>
          <t>Weighted average grant date fair value (in dollars per share)</t>
        </is>
      </c>
      <c r="B25" s="14" t="n">
        <v>263.34</v>
      </c>
      <c r="C25" s="14" t="n">
        <v>174.5</v>
      </c>
      <c r="D25" s="14" t="n">
        <v>119.74</v>
      </c>
    </row>
    <row r="26">
      <c r="A26" s="4" t="inlineStr">
        <is>
          <t>Vested, weighted average grant date fair value (in usd per share)</t>
        </is>
      </c>
      <c r="B26" s="14" t="n">
        <v>96.45</v>
      </c>
      <c r="C26" s="14" t="n">
        <v>35.12</v>
      </c>
      <c r="D26" s="14" t="n">
        <v>40.15</v>
      </c>
    </row>
    <row r="27">
      <c r="A27" s="4" t="inlineStr">
        <is>
          <t>Forfeited, weighted average grant date fair value (in usd per share)</t>
        </is>
      </c>
      <c r="B27" s="4" t="inlineStr">
        <is>
          <t xml:space="preserve"> </t>
        </is>
      </c>
      <c r="C27" s="14" t="n">
        <v>101.66</v>
      </c>
      <c r="D27" s="14" t="n">
        <v>58.79</v>
      </c>
    </row>
    <row r="28">
      <c r="A28" s="4" t="inlineStr">
        <is>
          <t>Unvested, weighted average grant date fair value, end of period (in usd per share)</t>
        </is>
      </c>
      <c r="B28" s="9" t="n">
        <v>177.69</v>
      </c>
      <c r="C28" s="9" t="n">
        <v>129.7</v>
      </c>
      <c r="D28" s="9" t="n">
        <v>65.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 PSUs to be Settled in Common Stock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7" t="n">
        <v>150526</v>
      </c>
      <c r="C4" s="7" t="n">
        <v>126762</v>
      </c>
      <c r="D4" s="7" t="n">
        <v>105600</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cash stock compensation expense</t>
        </is>
      </c>
      <c r="B7" s="6" t="n">
        <v>36500</v>
      </c>
      <c r="C7" s="7" t="n">
        <v>32300</v>
      </c>
      <c r="D7" s="7" t="n">
        <v>21600</v>
      </c>
    </row>
    <row r="8">
      <c r="A8" s="4" t="inlineStr">
        <is>
          <t>Unrecognized compensation cost, related to unvested restricted stock, total</t>
        </is>
      </c>
      <c r="B8" s="7" t="n">
        <v>31700</v>
      </c>
      <c r="C8" s="4" t="inlineStr">
        <is>
          <t xml:space="preserve"> </t>
        </is>
      </c>
      <c r="D8" s="4" t="inlineStr">
        <is>
          <t xml:space="preserve"> </t>
        </is>
      </c>
    </row>
    <row r="9">
      <c r="A9" s="4" t="inlineStr">
        <is>
          <t>Expected weighted average period to recognize compensation cost on RSUs to be settled in common stock (in years)</t>
        </is>
      </c>
      <c r="B9" s="4" t="inlineStr">
        <is>
          <t>1 year 8 months 1 day</t>
        </is>
      </c>
      <c r="C9" s="4" t="inlineStr">
        <is>
          <t xml:space="preserve"> </t>
        </is>
      </c>
      <c r="D9" s="4" t="inlineStr">
        <is>
          <t xml:space="preserve"> </t>
        </is>
      </c>
    </row>
    <row r="10">
      <c r="A10" s="4" t="inlineStr">
        <is>
          <t>Number of common shares issued in connection with performance units (in shares)</t>
        </is>
      </c>
      <c r="B10" s="13" t="n">
        <v>0.3</v>
      </c>
      <c r="C10" s="13" t="n">
        <v>0.7</v>
      </c>
      <c r="D10" s="13" t="n">
        <v>0.7</v>
      </c>
    </row>
    <row r="11">
      <c r="A11" s="4" t="inlineStr">
        <is>
          <t>Fair value of vested restricted stock</t>
        </is>
      </c>
      <c r="B11" s="7" t="n">
        <v>75400</v>
      </c>
      <c r="C11" s="7" t="n">
        <v>115500</v>
      </c>
      <c r="D11" s="7" t="n">
        <v>72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 width="14" customWidth="1" min="7" max="7"/>
  </cols>
  <sheetData>
    <row r="1">
      <c r="A1" s="1" t="inlineStr">
        <is>
          <t>Stock-Based Compensation - Grant Date Fair Value for Awards of Performance Units Inputs (Details) - PSUs - $ / shares</t>
        </is>
      </c>
      <c r="B1" s="2" t="inlineStr">
        <is>
          <t>12 Months Ended</t>
        </is>
      </c>
    </row>
    <row r="2">
      <c r="B2" s="2" t="inlineStr">
        <is>
          <t>Dec. 31, 2024</t>
        </is>
      </c>
      <c r="C2" s="2" t="inlineStr">
        <is>
          <t>Dec. 31, 2023</t>
        </is>
      </c>
      <c r="D2" s="2" t="inlineStr">
        <is>
          <t>Dec. 31, 2022</t>
        </is>
      </c>
      <c r="E2" s="2" t="inlineStr">
        <is>
          <t>Mar. 04, 2024</t>
        </is>
      </c>
      <c r="F2" s="2" t="inlineStr">
        <is>
          <t>Mar. 09, 2023</t>
        </is>
      </c>
      <c r="G2" s="2" t="inlineStr">
        <is>
          <t>Mar.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date price based on March 9, 2023, March 2, 2022 and March 25, 2021 closing stock prices of Quanta common stock (in usd per share)</t>
        </is>
      </c>
      <c r="B4" s="4" t="inlineStr">
        <is>
          <t xml:space="preserve"> </t>
        </is>
      </c>
      <c r="C4" s="4" t="inlineStr">
        <is>
          <t xml:space="preserve"> </t>
        </is>
      </c>
      <c r="D4" s="4" t="inlineStr">
        <is>
          <t xml:space="preserve"> </t>
        </is>
      </c>
      <c r="E4" s="9" t="n">
        <v>243.34</v>
      </c>
      <c r="F4" s="9" t="n">
        <v>160.55</v>
      </c>
      <c r="G4" s="9" t="n">
        <v>110.24</v>
      </c>
    </row>
    <row r="5">
      <c r="A5" s="4" t="inlineStr">
        <is>
          <t>Expected volatility</t>
        </is>
      </c>
      <c r="B5" s="10" t="n">
        <v>0.33</v>
      </c>
      <c r="C5" s="10" t="n">
        <v>0.35</v>
      </c>
      <c r="D5" s="10" t="n">
        <v>0.39</v>
      </c>
      <c r="E5" s="4" t="inlineStr">
        <is>
          <t xml:space="preserve"> </t>
        </is>
      </c>
      <c r="F5" s="4" t="inlineStr">
        <is>
          <t xml:space="preserve"> </t>
        </is>
      </c>
      <c r="G5" s="4" t="inlineStr">
        <is>
          <t xml:space="preserve"> </t>
        </is>
      </c>
    </row>
    <row r="6">
      <c r="A6" s="4" t="inlineStr">
        <is>
          <t>Risk-free interest rate</t>
        </is>
      </c>
      <c r="B6" s="11" t="n">
        <v>0.0443</v>
      </c>
      <c r="C6" s="11" t="n">
        <v>0.0462</v>
      </c>
      <c r="D6" s="11" t="n">
        <v>0.0164</v>
      </c>
      <c r="E6" s="4" t="inlineStr">
        <is>
          <t xml:space="preserve"> </t>
        </is>
      </c>
      <c r="F6" s="4" t="inlineStr">
        <is>
          <t xml:space="preserve"> </t>
        </is>
      </c>
      <c r="G6" s="4" t="inlineStr">
        <is>
          <t xml:space="preserve"> </t>
        </is>
      </c>
    </row>
    <row r="7">
      <c r="A7" s="4" t="inlineStr">
        <is>
          <t>Term in years</t>
        </is>
      </c>
      <c r="B7" s="4" t="inlineStr">
        <is>
          <t>2 years 9 months 29 days</t>
        </is>
      </c>
      <c r="C7" s="4" t="inlineStr">
        <is>
          <t>2 years 9 months 21 days</t>
        </is>
      </c>
      <c r="D7" s="4" t="inlineStr">
        <is>
          <t>2 years 9 months 29 days</t>
        </is>
      </c>
      <c r="E7" s="4" t="inlineStr">
        <is>
          <t xml:space="preserve"> </t>
        </is>
      </c>
      <c r="F7" s="4" t="inlineStr">
        <is>
          <t xml:space="preserve"> </t>
        </is>
      </c>
      <c r="G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Stock and RSUs to be Settled in Common Stock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7" t="n">
        <v>150526</v>
      </c>
      <c r="C4" s="7" t="n">
        <v>126762</v>
      </c>
      <c r="D4" s="7" t="n">
        <v>105600</v>
      </c>
    </row>
    <row r="5">
      <c r="A5" s="4" t="inlineStr">
        <is>
          <t>Restricted Stock Units to be Settled in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vested restricted stock</t>
        </is>
      </c>
      <c r="B7" s="6" t="n">
        <v>316400</v>
      </c>
      <c r="C7" s="6" t="n">
        <v>208000</v>
      </c>
      <c r="D7" s="6" t="n">
        <v>152500</v>
      </c>
    </row>
    <row r="8">
      <c r="A8" s="4" t="inlineStr">
        <is>
          <t>Non-cash stock compensation expense</t>
        </is>
      </c>
      <c r="B8" s="6" t="n">
        <v>114000</v>
      </c>
      <c r="C8" s="7" t="n">
        <v>94500</v>
      </c>
      <c r="D8" s="7" t="n">
        <v>84000</v>
      </c>
    </row>
    <row r="9">
      <c r="A9" s="4" t="inlineStr">
        <is>
          <t>Unrecognized compensation cost, related to unvested restricted stock, total</t>
        </is>
      </c>
      <c r="B9" s="7" t="n">
        <v>212100</v>
      </c>
      <c r="C9" s="4" t="inlineStr">
        <is>
          <t xml:space="preserve"> </t>
        </is>
      </c>
      <c r="D9" s="4" t="inlineStr">
        <is>
          <t xml:space="preserve"> </t>
        </is>
      </c>
    </row>
    <row r="10">
      <c r="A10" s="4" t="inlineStr">
        <is>
          <t>Expected weighted average period to recognize compensation cost on RSUs to be settled in common stock (in years)</t>
        </is>
      </c>
      <c r="B10" s="4" t="inlineStr">
        <is>
          <t>2 years 10 months 20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Dec. 31, 2024</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rcent of employees covered by collective bargaining agreements</t>
        </is>
      </c>
      <c r="B4" s="10" t="n">
        <v>0.32</v>
      </c>
      <c r="C4" s="4" t="inlineStr">
        <is>
          <t xml:space="preserve"> </t>
        </is>
      </c>
      <c r="D4" s="4" t="inlineStr">
        <is>
          <t xml:space="preserve"> </t>
        </is>
      </c>
      <c r="E4" s="4" t="inlineStr">
        <is>
          <t xml:space="preserve"> </t>
        </is>
      </c>
    </row>
    <row r="5">
      <c r="A5" s="4" t="inlineStr">
        <is>
          <t>Contributions</t>
        </is>
      </c>
      <c r="B5" s="4" t="inlineStr">
        <is>
          <t xml:space="preserve"> </t>
        </is>
      </c>
      <c r="C5" s="7" t="n">
        <v>183756000</v>
      </c>
      <c r="D5" s="7" t="n">
        <v>149764000</v>
      </c>
      <c r="E5" s="7" t="n">
        <v>167399000</v>
      </c>
    </row>
    <row r="6">
      <c r="A6" s="4" t="inlineStr">
        <is>
          <t>Percentage of contribution by employer of each employee's contribution up to 3%</t>
        </is>
      </c>
      <c r="B6" s="4" t="inlineStr">
        <is>
          <t xml:space="preserve"> </t>
        </is>
      </c>
      <c r="C6" s="10" t="n">
        <v>1</v>
      </c>
      <c r="D6" s="4" t="inlineStr">
        <is>
          <t xml:space="preserve"> </t>
        </is>
      </c>
      <c r="E6" s="4" t="inlineStr">
        <is>
          <t xml:space="preserve"> </t>
        </is>
      </c>
    </row>
    <row r="7">
      <c r="A7" s="4" t="inlineStr">
        <is>
          <t>Percentage of contribution by employer of each employee who contributes between 3% and 6%</t>
        </is>
      </c>
      <c r="B7" s="4" t="inlineStr">
        <is>
          <t xml:space="preserve"> </t>
        </is>
      </c>
      <c r="C7" s="10" t="n">
        <v>0.5</v>
      </c>
      <c r="D7" s="4" t="inlineStr">
        <is>
          <t xml:space="preserve"> </t>
        </is>
      </c>
      <c r="E7" s="4" t="inlineStr">
        <is>
          <t xml:space="preserve"> </t>
        </is>
      </c>
    </row>
    <row r="8">
      <c r="A8" s="4" t="inlineStr">
        <is>
          <t>Contributions to Quanta 401(k) Plan</t>
        </is>
      </c>
      <c r="B8" s="4" t="inlineStr">
        <is>
          <t xml:space="preserve"> </t>
        </is>
      </c>
      <c r="C8" s="7" t="n">
        <v>93900000</v>
      </c>
      <c r="D8" s="6" t="n">
        <v>75900000</v>
      </c>
      <c r="E8" s="6" t="n">
        <v>61700000</v>
      </c>
    </row>
    <row r="9">
      <c r="A9" s="4" t="inlineStr">
        <is>
          <t>Contributions to the deferred compensation plans</t>
        </is>
      </c>
      <c r="B9" s="4" t="inlineStr">
        <is>
          <t xml:space="preserve"> </t>
        </is>
      </c>
      <c r="C9" s="6" t="n">
        <v>2300000</v>
      </c>
      <c r="D9" s="6" t="n">
        <v>1800000</v>
      </c>
      <c r="E9" s="6" t="n">
        <v>1500000</v>
      </c>
    </row>
    <row r="10">
      <c r="A10" s="4" t="inlineStr">
        <is>
          <t>Discretionary contributions</t>
        </is>
      </c>
      <c r="B10" s="4" t="inlineStr">
        <is>
          <t xml:space="preserve"> </t>
        </is>
      </c>
      <c r="C10" s="6" t="n">
        <v>0</v>
      </c>
      <c r="D10" s="6" t="n">
        <v>0</v>
      </c>
      <c r="E10" s="6" t="n">
        <v>0</v>
      </c>
    </row>
    <row r="11">
      <c r="A11" s="4" t="inlineStr">
        <is>
          <t>Deferred compensation obligations included in other long-term liabilities</t>
        </is>
      </c>
      <c r="B11" s="7" t="n">
        <v>110200000</v>
      </c>
      <c r="C11" s="7" t="n">
        <v>110200000</v>
      </c>
      <c r="D11" s="7" t="n">
        <v>88900000</v>
      </c>
      <c r="E11" s="4" t="inlineStr">
        <is>
          <t xml:space="preserve"> </t>
        </is>
      </c>
    </row>
    <row r="12">
      <c r="A12" s="4" t="inlineStr">
        <is>
          <t>Deferred compensation arrangement with individual, common stock reserved for future issuance (in shares)</t>
        </is>
      </c>
      <c r="B12" s="6" t="n">
        <v>154991</v>
      </c>
      <c r="C12" s="6" t="n">
        <v>154991</v>
      </c>
      <c r="D12" s="6" t="n">
        <v>174079</v>
      </c>
      <c r="E12" s="4" t="inlineStr">
        <is>
          <t xml:space="preserve"> </t>
        </is>
      </c>
    </row>
    <row r="13">
      <c r="A13" s="4" t="inlineStr">
        <is>
          <t>Investments in company-owned life insurance policies</t>
        </is>
      </c>
      <c r="B13" s="7" t="n">
        <v>102700000</v>
      </c>
      <c r="C13" s="7" t="n">
        <v>102700000</v>
      </c>
      <c r="D13" s="7" t="n">
        <v>83400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Percentage of employee contribution</t>
        </is>
      </c>
      <c r="B16" s="4" t="inlineStr">
        <is>
          <t xml:space="preserve"> </t>
        </is>
      </c>
      <c r="C16" s="10" t="n">
        <v>0.03</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Percentage of employee contribution</t>
        </is>
      </c>
      <c r="B19" s="4" t="inlineStr">
        <is>
          <t xml:space="preserve"> </t>
        </is>
      </c>
      <c r="C19" s="10" t="n">
        <v>0.06</v>
      </c>
      <c r="D19" s="4" t="inlineStr">
        <is>
          <t xml:space="preserve"> </t>
        </is>
      </c>
      <c r="E19" s="4" t="inlineStr">
        <is>
          <t xml:space="preserve"> </t>
        </is>
      </c>
    </row>
    <row r="20">
      <c r="A20" s="4" t="inlineStr">
        <is>
          <t>Multiemployer Defined Contribution and Other Benefit Plan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Contributions</t>
        </is>
      </c>
      <c r="B22" s="4" t="inlineStr">
        <is>
          <t xml:space="preserve"> </t>
        </is>
      </c>
      <c r="C22" s="7" t="n">
        <v>282500000</v>
      </c>
      <c r="D22" s="7" t="n">
        <v>254700000</v>
      </c>
      <c r="E22" s="7" t="n">
        <v>2343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lan Information Relating to Participation in Multiemployer Pension Plans (Details) - USD ($) $ in Thousand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7" t="n">
        <v>183756</v>
      </c>
      <c r="C4" s="7" t="n">
        <v>149764</v>
      </c>
      <c r="D4" s="7" t="n">
        <v>167399</v>
      </c>
    </row>
    <row r="5">
      <c r="A5" s="4" t="inlineStr">
        <is>
          <t>National Electrical Benefit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t>
        </is>
      </c>
      <c r="B7" s="6" t="n">
        <v>41321</v>
      </c>
      <c r="C7" s="6" t="n">
        <v>47126</v>
      </c>
      <c r="D7" s="6" t="n">
        <v>47390</v>
      </c>
    </row>
    <row r="8">
      <c r="A8" s="4" t="inlineStr">
        <is>
          <t>Eighth District Electrical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6" t="n">
        <v>13820</v>
      </c>
      <c r="C10" s="6" t="n">
        <v>6169</v>
      </c>
      <c r="D10" s="6" t="n">
        <v>5119</v>
      </c>
    </row>
    <row r="11">
      <c r="A11" s="4" t="inlineStr">
        <is>
          <t>Excavators Union Local 731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Contributions</t>
        </is>
      </c>
      <c r="B13" s="6" t="n">
        <v>11974</v>
      </c>
      <c r="C13" s="6" t="n">
        <v>11411</v>
      </c>
      <c r="D13" s="6" t="n">
        <v>20733</v>
      </c>
    </row>
    <row r="14">
      <c r="A14" s="4" t="inlineStr">
        <is>
          <t>Central Pension Fund of the IUOE &amp; Participating Employers</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Contributions</t>
        </is>
      </c>
      <c r="B16" s="6" t="n">
        <v>8496</v>
      </c>
      <c r="C16" s="6" t="n">
        <v>7396</v>
      </c>
      <c r="D16" s="6" t="n">
        <v>11989</v>
      </c>
    </row>
    <row r="17">
      <c r="A17" s="4" t="inlineStr">
        <is>
          <t>IBEW 332 Pension Plan - Part A</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t>
        </is>
      </c>
      <c r="B19" s="6" t="n">
        <v>8404</v>
      </c>
      <c r="C19" s="6" t="n">
        <v>0</v>
      </c>
      <c r="D19" s="6" t="n">
        <v>0</v>
      </c>
    </row>
    <row r="20">
      <c r="A20" s="4" t="inlineStr">
        <is>
          <t>Local Union No. 124 I.B.E.W. Pension Trust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t>
        </is>
      </c>
      <c r="B22" s="6" t="n">
        <v>5836</v>
      </c>
      <c r="C22" s="6" t="n">
        <v>0</v>
      </c>
      <c r="D22" s="6" t="n">
        <v>0</v>
      </c>
    </row>
    <row r="23">
      <c r="A23" s="4" t="inlineStr">
        <is>
          <t>IBEW Local 683 Pension Fund Pension Plan</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Contributions</t>
        </is>
      </c>
      <c r="B25" s="6" t="n">
        <v>5828</v>
      </c>
      <c r="C25" s="6" t="n">
        <v>731</v>
      </c>
      <c r="D25" s="6" t="n">
        <v>12</v>
      </c>
    </row>
    <row r="26">
      <c r="A26" s="4" t="inlineStr">
        <is>
          <t>Locals 302 &amp; 612 of the IUOE - Employers Construction Industry Retirement Plan</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Contributions</t>
        </is>
      </c>
      <c r="B28" s="6" t="n">
        <v>3644</v>
      </c>
      <c r="C28" s="6" t="n">
        <v>2707</v>
      </c>
      <c r="D28" s="6" t="n">
        <v>1675</v>
      </c>
    </row>
    <row r="29">
      <c r="A29" s="4" t="inlineStr">
        <is>
          <t>Laborers Pension Trust Fund for Northern California</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Contributions</t>
        </is>
      </c>
      <c r="B31" s="6" t="n">
        <v>3468</v>
      </c>
      <c r="C31" s="6" t="n">
        <v>3342</v>
      </c>
      <c r="D31" s="6" t="n">
        <v>4849</v>
      </c>
    </row>
    <row r="32">
      <c r="A32" s="4" t="inlineStr">
        <is>
          <t>Operating Engineers’ Local 324 Pension Fund</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Contributions</t>
        </is>
      </c>
      <c r="B34" s="6" t="n">
        <v>3367</v>
      </c>
      <c r="C34" s="6" t="n">
        <v>3193</v>
      </c>
      <c r="D34" s="6" t="n">
        <v>2951</v>
      </c>
    </row>
    <row r="35">
      <c r="A35" s="4" t="inlineStr">
        <is>
          <t>Local 697 I.B.E.W. and Electrical Industry Pension Plan</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Contributions</t>
        </is>
      </c>
      <c r="B37" s="6" t="n">
        <v>3228</v>
      </c>
      <c r="C37" s="6" t="n">
        <v>2227</v>
      </c>
      <c r="D37" s="6" t="n">
        <v>2509</v>
      </c>
    </row>
    <row r="38">
      <c r="A38" s="4" t="inlineStr">
        <is>
          <t>Kern County Electrical Workers Pension Fund</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Contributions</t>
        </is>
      </c>
      <c r="B40" s="6" t="n">
        <v>2675</v>
      </c>
      <c r="C40" s="6" t="n">
        <v>325</v>
      </c>
      <c r="D40" s="6" t="n">
        <v>31</v>
      </c>
    </row>
    <row r="41">
      <c r="A41" s="4" t="inlineStr">
        <is>
          <t>Pension Trust Fund for Operating Engineers</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Contributions</t>
        </is>
      </c>
      <c r="B43" s="6" t="n">
        <v>2504</v>
      </c>
      <c r="C43" s="6" t="n">
        <v>2176</v>
      </c>
      <c r="D43" s="6" t="n">
        <v>1898</v>
      </c>
    </row>
    <row r="44">
      <c r="A44" s="4" t="inlineStr">
        <is>
          <t>Pipeline Industry Pension Fund</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Contributions</t>
        </is>
      </c>
      <c r="B46" s="6" t="n">
        <v>2478</v>
      </c>
      <c r="C46" s="6" t="n">
        <v>2733</v>
      </c>
      <c r="D46" s="6" t="n">
        <v>2477</v>
      </c>
    </row>
    <row r="47">
      <c r="A47" s="4" t="inlineStr">
        <is>
          <t>Construction Laborers Pension Trust Fund for Southern California</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Contributions</t>
        </is>
      </c>
      <c r="B49" s="6" t="n">
        <v>1764</v>
      </c>
      <c r="C49" s="6" t="n">
        <v>2729</v>
      </c>
      <c r="D49" s="6" t="n">
        <v>1355</v>
      </c>
    </row>
    <row r="50">
      <c r="A50" s="4" t="inlineStr">
        <is>
          <t>Central Laborers’ Pension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Contributions</t>
        </is>
      </c>
      <c r="B52" s="6" t="n">
        <v>1484</v>
      </c>
      <c r="C52" s="6" t="n">
        <v>2342</v>
      </c>
      <c r="D52" s="6" t="n">
        <v>739</v>
      </c>
    </row>
    <row r="53">
      <c r="A53" s="4" t="inlineStr">
        <is>
          <t>Alaska Teamster - Employer Pension Plan</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Contributions</t>
        </is>
      </c>
      <c r="B55" s="6" t="n">
        <v>1222</v>
      </c>
      <c r="C55" s="6" t="n">
        <v>80</v>
      </c>
      <c r="D55" s="6" t="n">
        <v>0</v>
      </c>
    </row>
    <row r="56">
      <c r="A56" s="4" t="inlineStr">
        <is>
          <t>Laborers National Pension Fund</t>
        </is>
      </c>
      <c r="B56" s="4" t="inlineStr">
        <is>
          <t xml:space="preserve"> </t>
        </is>
      </c>
      <c r="C56" s="4" t="inlineStr">
        <is>
          <t xml:space="preserve"> </t>
        </is>
      </c>
      <c r="D56" s="4" t="inlineStr">
        <is>
          <t xml:space="preserve"> </t>
        </is>
      </c>
    </row>
    <row r="57">
      <c r="A57" s="3" t="inlineStr">
        <is>
          <t>Multiemployer Plans [Line Items]</t>
        </is>
      </c>
      <c r="B57" s="4" t="inlineStr">
        <is>
          <t xml:space="preserve"> </t>
        </is>
      </c>
      <c r="C57" s="4" t="inlineStr">
        <is>
          <t xml:space="preserve"> </t>
        </is>
      </c>
      <c r="D57" s="4" t="inlineStr">
        <is>
          <t xml:space="preserve"> </t>
        </is>
      </c>
    </row>
    <row r="58">
      <c r="A58" s="4" t="inlineStr">
        <is>
          <t>Contributions</t>
        </is>
      </c>
      <c r="B58" s="6" t="n">
        <v>1205</v>
      </c>
      <c r="C58" s="6" t="n">
        <v>746</v>
      </c>
      <c r="D58" s="6" t="n">
        <v>667</v>
      </c>
    </row>
    <row r="59">
      <c r="A59" s="4" t="inlineStr">
        <is>
          <t>Alaska Plumbing and Pipefitting Industry Pension Plan</t>
        </is>
      </c>
      <c r="B59" s="4" t="inlineStr">
        <is>
          <t xml:space="preserve"> </t>
        </is>
      </c>
      <c r="C59" s="4" t="inlineStr">
        <is>
          <t xml:space="preserve"> </t>
        </is>
      </c>
      <c r="D59" s="4" t="inlineStr">
        <is>
          <t xml:space="preserve"> </t>
        </is>
      </c>
    </row>
    <row r="60">
      <c r="A60" s="3" t="inlineStr">
        <is>
          <t>Multiemployer Plans [Line Items]</t>
        </is>
      </c>
      <c r="B60" s="4" t="inlineStr">
        <is>
          <t xml:space="preserve"> </t>
        </is>
      </c>
      <c r="C60" s="4" t="inlineStr">
        <is>
          <t xml:space="preserve"> </t>
        </is>
      </c>
      <c r="D60" s="4" t="inlineStr">
        <is>
          <t xml:space="preserve"> </t>
        </is>
      </c>
    </row>
    <row r="61">
      <c r="A61" s="4" t="inlineStr">
        <is>
          <t>Contributions</t>
        </is>
      </c>
      <c r="B61" s="6" t="n">
        <v>986</v>
      </c>
      <c r="C61" s="6" t="n">
        <v>83</v>
      </c>
      <c r="D61" s="6" t="n">
        <v>0</v>
      </c>
    </row>
    <row r="62">
      <c r="A62" s="4" t="inlineStr">
        <is>
          <t>Employer - Teamsters Local Nos. 175 &amp; 505 Pension Trust Fund</t>
        </is>
      </c>
      <c r="B62" s="4" t="inlineStr">
        <is>
          <t xml:space="preserve"> </t>
        </is>
      </c>
      <c r="C62" s="4" t="inlineStr">
        <is>
          <t xml:space="preserve"> </t>
        </is>
      </c>
      <c r="D62" s="4" t="inlineStr">
        <is>
          <t xml:space="preserve"> </t>
        </is>
      </c>
    </row>
    <row r="63">
      <c r="A63" s="3" t="inlineStr">
        <is>
          <t>Multiemployer Plans [Line Items]</t>
        </is>
      </c>
      <c r="B63" s="4" t="inlineStr">
        <is>
          <t xml:space="preserve"> </t>
        </is>
      </c>
      <c r="C63" s="4" t="inlineStr">
        <is>
          <t xml:space="preserve"> </t>
        </is>
      </c>
      <c r="D63" s="4" t="inlineStr">
        <is>
          <t xml:space="preserve"> </t>
        </is>
      </c>
    </row>
    <row r="64">
      <c r="A64" s="4" t="inlineStr">
        <is>
          <t>Contributions</t>
        </is>
      </c>
      <c r="B64" s="6" t="n">
        <v>900</v>
      </c>
      <c r="C64" s="6" t="n">
        <v>1027</v>
      </c>
      <c r="D64" s="6" t="n">
        <v>52</v>
      </c>
    </row>
    <row r="65">
      <c r="A65" s="4" t="inlineStr">
        <is>
          <t>Operating Engineers Pension Trust</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Contributions</t>
        </is>
      </c>
      <c r="B67" s="6" t="n">
        <v>871</v>
      </c>
      <c r="C67" s="6" t="n">
        <v>1473</v>
      </c>
      <c r="D67" s="6" t="n">
        <v>1360</v>
      </c>
    </row>
    <row r="68">
      <c r="A68" s="4" t="inlineStr">
        <is>
          <t>IBEW Local 1249 Pension Plan</t>
        </is>
      </c>
      <c r="B68" s="4" t="inlineStr">
        <is>
          <t xml:space="preserve"> </t>
        </is>
      </c>
      <c r="C68" s="4" t="inlineStr">
        <is>
          <t xml:space="preserve"> </t>
        </is>
      </c>
      <c r="D68" s="4" t="inlineStr">
        <is>
          <t xml:space="preserve"> </t>
        </is>
      </c>
    </row>
    <row r="69">
      <c r="A69" s="3" t="inlineStr">
        <is>
          <t>Multiemployer Plans [Line Items]</t>
        </is>
      </c>
      <c r="B69" s="4" t="inlineStr">
        <is>
          <t xml:space="preserve"> </t>
        </is>
      </c>
      <c r="C69" s="4" t="inlineStr">
        <is>
          <t xml:space="preserve"> </t>
        </is>
      </c>
      <c r="D69" s="4" t="inlineStr">
        <is>
          <t xml:space="preserve"> </t>
        </is>
      </c>
    </row>
    <row r="70">
      <c r="A70" s="4" t="inlineStr">
        <is>
          <t>Contributions</t>
        </is>
      </c>
      <c r="B70" s="6" t="n">
        <v>505</v>
      </c>
      <c r="C70" s="6" t="n">
        <v>1931</v>
      </c>
      <c r="D70" s="6" t="n">
        <v>4558</v>
      </c>
    </row>
    <row r="71">
      <c r="A71" s="4" t="inlineStr">
        <is>
          <t>All other plans - U.S.</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Contributions</t>
        </is>
      </c>
      <c r="B73" s="6" t="n">
        <v>51303</v>
      </c>
      <c r="C73" s="6" t="n">
        <v>37302</v>
      </c>
      <c r="D73" s="6" t="n">
        <v>37790</v>
      </c>
    </row>
    <row r="74">
      <c r="A74" s="4" t="inlineStr">
        <is>
          <t>All other plans - Canada</t>
        </is>
      </c>
      <c r="B74" s="4" t="inlineStr">
        <is>
          <t xml:space="preserve"> </t>
        </is>
      </c>
      <c r="C74" s="4" t="inlineStr">
        <is>
          <t xml:space="preserve"> </t>
        </is>
      </c>
      <c r="D74" s="4" t="inlineStr">
        <is>
          <t xml:space="preserve"> </t>
        </is>
      </c>
    </row>
    <row r="75">
      <c r="A75" s="3" t="inlineStr">
        <is>
          <t>Multiemployer Plans [Line Items]</t>
        </is>
      </c>
      <c r="B75" s="4" t="inlineStr">
        <is>
          <t xml:space="preserve"> </t>
        </is>
      </c>
      <c r="C75" s="4" t="inlineStr">
        <is>
          <t xml:space="preserve"> </t>
        </is>
      </c>
      <c r="D75" s="4" t="inlineStr">
        <is>
          <t xml:space="preserve"> </t>
        </is>
      </c>
    </row>
    <row r="76">
      <c r="A76" s="4" t="inlineStr">
        <is>
          <t>Contributions</t>
        </is>
      </c>
      <c r="B76" s="7" t="n">
        <v>6473</v>
      </c>
      <c r="C76" s="7" t="n">
        <v>12515</v>
      </c>
      <c r="D76" s="7" t="n">
        <v>192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FMV of COLI Assets and Deferred Compensation Liabilitie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Loss) gain included in Selling, general and administrative expenses</t>
        </is>
      </c>
      <c r="B4" s="7" t="n">
        <v>-14108</v>
      </c>
      <c r="C4" s="7" t="n">
        <v>-13325</v>
      </c>
      <c r="D4" s="7" t="n">
        <v>13192</v>
      </c>
    </row>
    <row r="5">
      <c r="A5" s="4" t="inlineStr">
        <is>
          <t>Other income (expense), net</t>
        </is>
      </c>
      <c r="B5" s="7" t="n">
        <v>12446</v>
      </c>
      <c r="C5" s="7" t="n">
        <v>11587</v>
      </c>
      <c r="D5" s="7" t="n">
        <v>-137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5:10:12Z</dcterms:created>
  <dcterms:modified xmlns:dcterms="http://purl.org/dc/terms/" xmlns:xsi="http://www.w3.org/2001/XMLSchema-instance" xsi:type="dcterms:W3CDTF">2025-02-20T15:10:12Z</dcterms:modified>
</cp:coreProperties>
</file>